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Summary of Significant Accounti" sheetId="7" r:id="rId7"/>
    <s:sheet name="Securities" sheetId="8" r:id="rId8"/>
    <s:sheet name="Loans and the Allowance for Loa" sheetId="9" r:id="rId9"/>
    <s:sheet name="Other Real Estate Owned" sheetId="10" r:id="rId10"/>
    <s:sheet name="FDIC Loss-Share Indemnification" sheetId="11" r:id="rId11"/>
    <s:sheet name="Mortgage Servicing Rights" sheetId="12" r:id="rId12"/>
    <s:sheet name="Employee Benefit and Deferred C" sheetId="13" r:id="rId13"/>
    <s:sheet name="Segment Reporting" sheetId="14" r:id="rId14"/>
    <s:sheet name="Fair Value Measurements" sheetId="15" r:id="rId15"/>
    <s:sheet name="Derivative Instruments" sheetId="16" r:id="rId16"/>
    <s:sheet name="Other Comprehensive Income" sheetId="17" r:id="rId17"/>
    <s:sheet name="Net Income Per Common Share" sheetId="18" r:id="rId18"/>
    <s:sheet name="Mergers and Acquisitions" sheetId="19" r:id="rId19"/>
    <s:sheet name="Regulatory Matters" sheetId="20" r:id="rId20"/>
    <s:sheet name="Investments in Qualified Afford" sheetId="21" r:id="rId21"/>
    <s:sheet name="Income Taxes" sheetId="22" r:id="rId22"/>
    <s:sheet name="Goodwill and Other Intangible A" sheetId="23" r:id="rId23"/>
    <s:sheet name="Summary of Significant Accoun24" sheetId="24" r:id="rId24"/>
    <s:sheet name="Securities (Tables)" sheetId="25" r:id="rId25"/>
    <s:sheet name="Loans and the Allowance for L26" sheetId="26" r:id="rId26"/>
    <s:sheet name="Other Real Estate Owned (Tables" sheetId="27" r:id="rId27"/>
    <s:sheet name="FDIC Loss-Share Indemnificati28" sheetId="28" r:id="rId28"/>
    <s:sheet name="Mortgage Servicing Rights (Tabl" sheetId="29" r:id="rId29"/>
    <s:sheet name="Employee Benefit and Deferred30" sheetId="30" r:id="rId30"/>
    <s:sheet name="Segment Reporting (Tables)" sheetId="31" r:id="rId31"/>
    <s:sheet name="Fair Value Measurements (Tables" sheetId="32" r:id="rId32"/>
    <s:sheet name="Derivative Instruments (Tables)" sheetId="33" r:id="rId33"/>
    <s:sheet name="Other Comprehensive Income (Tab" sheetId="34" r:id="rId34"/>
    <s:sheet name="Net Income Per Common Share (Ta" sheetId="35" r:id="rId35"/>
    <s:sheet name="Mergers and Acquisitions (Table" sheetId="36" r:id="rId36"/>
    <s:sheet name="Regulatory Matters (Tables)" sheetId="37" r:id="rId37"/>
    <s:sheet name="Investments in Qualified Affo38" sheetId="38" r:id="rId38"/>
    <s:sheet name="Income Taxes (Tables)" sheetId="39" r:id="rId39"/>
    <s:sheet name="Goodwill and Other Intangible40" sheetId="40" r:id="rId40"/>
    <s:sheet name="Securities - (Details)" sheetId="41" r:id="rId41"/>
    <s:sheet name="Securities - (Details 1)" sheetId="42" r:id="rId42"/>
    <s:sheet name="Securities - (Details 2)" sheetId="43" r:id="rId43"/>
    <s:sheet name="Securities - (Details 3)" sheetId="44" r:id="rId44"/>
    <s:sheet name="Securities - (Details 4)" sheetId="45" r:id="rId45"/>
    <s:sheet name="Securities - (Details 5)" sheetId="46" r:id="rId46"/>
    <s:sheet name="Securities - (Details 6)" sheetId="47" r:id="rId47"/>
    <s:sheet name="Securities - (Details Textual)"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Loans and the Allowance for L58" sheetId="58" r:id="rId58"/>
    <s:sheet name="Loans and the Allowance for L59" sheetId="59" r:id="rId59"/>
    <s:sheet name="Loans and the Allowance for L60" sheetId="60" r:id="rId60"/>
    <s:sheet name="Loans and the Allowance for L61" sheetId="61" r:id="rId61"/>
    <s:sheet name="Loans and the Allowance for L62" sheetId="62" r:id="rId62"/>
    <s:sheet name="Other Real Estate Owned - (Deta" sheetId="63" r:id="rId63"/>
    <s:sheet name="Other Real Estate Owned - (De64" sheetId="64" r:id="rId64"/>
    <s:sheet name="Other Real Estate Owned - (De65" sheetId="65" r:id="rId65"/>
    <s:sheet name="Other Real Estate Owned - (De66" sheetId="66" r:id="rId66"/>
    <s:sheet name="FDIC Loss-Share Indemnificati67" sheetId="67" r:id="rId67"/>
    <s:sheet name="Mortgage Servicing Rights - (De" sheetId="68" r:id="rId68"/>
    <s:sheet name="Mortgage Servicing Rights - (69" sheetId="69" r:id="rId69"/>
    <s:sheet name="Mortgage Servicing Rights - (70" sheetId="70" r:id="rId70"/>
    <s:sheet name="Employee Benefit and Deferred71" sheetId="71" r:id="rId71"/>
    <s:sheet name="Employee Benefit and Deferred72" sheetId="72" r:id="rId72"/>
    <s:sheet name="Employee Benefit and Deferred73" sheetId="73" r:id="rId73"/>
    <s:sheet name="Employee Benefit and Deferred74" sheetId="74" r:id="rId74"/>
    <s:sheet name="Segment Reporting (Details)" sheetId="75" r:id="rId75"/>
    <s:sheet name="Fair Value Measurements - (Deta" sheetId="76" r:id="rId76"/>
    <s:sheet name="Fair Value Measurements - (De77" sheetId="77" r:id="rId77"/>
    <s:sheet name="Fair Value Measurements - (De78" sheetId="78" r:id="rId78"/>
    <s:sheet name="Fair Value Measurements - (De79" sheetId="79" r:id="rId79"/>
    <s:sheet name="Fair Value Measurements - (De80" sheetId="80" r:id="rId80"/>
    <s:sheet name="Fair Value Measurements - (De81" sheetId="81" r:id="rId81"/>
    <s:sheet name="Fair Value Measurements - (De82" sheetId="82" r:id="rId82"/>
    <s:sheet name="Fair Value Measurements - (De83" sheetId="83" r:id="rId83"/>
    <s:sheet name="Fair Value Measurements - (De84" sheetId="84" r:id="rId84"/>
    <s:sheet name="Derivative Instruments - (Detai" sheetId="85" r:id="rId85"/>
    <s:sheet name="Derivative Instruments - (Det86" sheetId="86" r:id="rId86"/>
    <s:sheet name="Derivative Instruments - (Det87" sheetId="87" r:id="rId87"/>
    <s:sheet name="Derivative Instruments - (Det88" sheetId="88" r:id="rId88"/>
    <s:sheet name="Other Comprehensive Income - (D" sheetId="89" r:id="rId89"/>
    <s:sheet name="Other Comprehensive Income - 90" sheetId="90" r:id="rId90"/>
    <s:sheet name="Net Income Per Common Share - (" sheetId="91" r:id="rId91"/>
    <s:sheet name="Net Income Per Common Share -92" sheetId="92" r:id="rId92"/>
    <s:sheet name="Mergers and Acquisitions - (Det" sheetId="93" r:id="rId93"/>
    <s:sheet name="Mergers and Acquisitions - (D94" sheetId="94" r:id="rId94"/>
    <s:sheet name="Mergers and Acquisitions -  (De" sheetId="95" r:id="rId95"/>
    <s:sheet name="Mergers and Acquisitions - (D96" sheetId="96" r:id="rId96"/>
    <s:sheet name="Regulatory Matters - (Details)" sheetId="97" r:id="rId97"/>
    <s:sheet name="Regulatory Matters - (Details 1" sheetId="98" r:id="rId98"/>
    <s:sheet name="Investments in Qualified Affo99" sheetId="99" r:id="rId99"/>
    <s:sheet name="Income Taxes - (Details)" sheetId="100" r:id="rId100"/>
    <s:sheet name="Income Taxes - (Details Textual" sheetId="101" r:id="rId101"/>
    <s:sheet name="Goodwill and Other Intangibl102" sheetId="102" r:id="rId102"/>
    <s:sheet name="Goodwill and Other Intangibl103" sheetId="103" r:id="rId103"/>
    <s:sheet name="Goodwill and Other Intangibl104" sheetId="104" r:id="rId104"/>
    <s:sheet name="Goodwill and Other Intangibl105" sheetId="105" r:id="rId105"/>
  </s:sheets>
  <s:definedNames/>
  <s:calcPr calcId="124519" calcMode="auto" fullCalcOnLoad="1"/>
</s:workbook>
</file>

<file path=xl/sharedStrings.xml><?xml version="1.0" encoding="utf-8"?>
<sst xmlns="http://schemas.openxmlformats.org/spreadsheetml/2006/main" uniqueCount="1233">
  <si>
    <t>Document and Entity Information - shares</t>
  </si>
  <si>
    <t>6 Months Ended</t>
  </si>
  <si>
    <t>Jun. 30, 2016</t>
  </si>
  <si>
    <t>Jul. 31, 2016</t>
  </si>
  <si>
    <t>Document and Entity Information [Abstract]</t>
  </si>
  <si>
    <t>Entity Registrant Name</t>
  </si>
  <si>
    <t>RENASANT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 USD ($) $ in Thousands</t>
  </si>
  <si>
    <t>Dec. 31, 2015</t>
  </si>
  <si>
    <t>Assets</t>
  </si>
  <si>
    <t>Cash and due from banks</t>
  </si>
  <si>
    <t>Interest-bearing balances with banks</t>
  </si>
  <si>
    <t>Cash and cash equivalents</t>
  </si>
  <si>
    <t>Securities held to maturity (fair value of $409,768 and $473,753, respectively)</t>
  </si>
  <si>
    <t>Securities available for sale, at fair value</t>
  </si>
  <si>
    <t>Mortgage loans held for sale, at fair value</t>
  </si>
  <si>
    <t>Loans, net of unearned income:</t>
  </si>
  <si>
    <t>Acquired and covered by FDIC loss-share agreements (acquired covered loans)</t>
  </si>
  <si>
    <t>Acquired and not covered by FDIC loss-share agreements (acquired not covered loans)</t>
  </si>
  <si>
    <t>Not acquired</t>
  </si>
  <si>
    <t>Total loans, net of unearned income</t>
  </si>
  <si>
    <t>Allowance for loan losses</t>
  </si>
  <si>
    <t>Loans, net</t>
  </si>
  <si>
    <t>Premises and equipment, net</t>
  </si>
  <si>
    <t>Other real estate owned:</t>
  </si>
  <si>
    <t>Acquired and covered by FDIC loss-share agreements (acquired covered OREO)</t>
  </si>
  <si>
    <t>Acquired and not covered by FDIC loss-share agreements (acquired not covered OREO)</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42,972,066 and 41,292,045 shares issued, respectively; 42,085,690 and 40,293,291 shares outstanding, respectively</t>
  </si>
  <si>
    <t>Treasury stock, at cost</t>
  </si>
  <si>
    <t>Additional paid-in capital</t>
  </si>
  <si>
    <t>Retained earnings</t>
  </si>
  <si>
    <t>Accumulated other comprehensive loss, net of taxes</t>
  </si>
  <si>
    <t>Total shareholders’ equity</t>
  </si>
  <si>
    <t>Total liabilities and shareholders’ equity</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naudited) - USD ($) $ in Thousands</t>
  </si>
  <si>
    <t>3 Months Ended</t>
  </si>
  <si>
    <t>Jun. 30, 2015</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 on sales of securities</t>
  </si>
  <si>
    <t>Net gain on sales of SBA loan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Extinguishment of debt</t>
  </si>
  <si>
    <t>Merger and conversion related expenses</t>
  </si>
  <si>
    <t>Total noninterest expense</t>
  </si>
  <si>
    <t>Income before income taxes</t>
  </si>
  <si>
    <t>Income taxes</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gains (losses) on securities</t>
  </si>
  <si>
    <t>Reclassification adjustment for gains realized in net income</t>
  </si>
  <si>
    <t>Amortization of unrealized holding gains on securities transferred to the held to maturity category</t>
  </si>
  <si>
    <t>Total securities</t>
  </si>
  <si>
    <t>Derivative instruments:</t>
  </si>
  <si>
    <t>Unrealized holding (losses) gains on derivative instruments</t>
  </si>
  <si>
    <t>Totals derivative instruments</t>
  </si>
  <si>
    <t>Defined benefit pension and post-retirement benefit plans:</t>
  </si>
  <si>
    <t>Amortization of net actuarial loss recognized in net periodic pension cost</t>
  </si>
  <si>
    <t>Total defined benefit pension and post-retirement benefit plans</t>
  </si>
  <si>
    <t>Other comprehensive (loss) income, net of tax</t>
  </si>
  <si>
    <t>Comprehensive income</t>
  </si>
  <si>
    <t>Condensed Consolidated Statements of Cash Flows (Unaudited) - USD ($) $ in Thousands</t>
  </si>
  <si>
    <t>Operating activities</t>
  </si>
  <si>
    <t>Adjustments to reconcile net income to net cash used in operating activities, net of effects from acquisitions:</t>
  </si>
  <si>
    <t>Depreciation, amortization and accretion</t>
  </si>
  <si>
    <t>Deferred income tax expense</t>
  </si>
  <si>
    <t>Funding of mortgage loans held for sale</t>
  </si>
  <si>
    <t>Proceeds from sales of mortgage loans held for sale</t>
  </si>
  <si>
    <t>Gains on sales of mortgage loans held for sale</t>
  </si>
  <si>
    <t>Gains on sales of securities</t>
  </si>
  <si>
    <t>Penalty on extinguishment of debt</t>
  </si>
  <si>
    <t>Losses on sales of premises and equipment</t>
  </si>
  <si>
    <t>Stock-based compensation</t>
  </si>
  <si>
    <t>Decrease in FDIC loss-share indemnification asset, net of accretion</t>
  </si>
  <si>
    <t>(Increase) decrease in other assets</t>
  </si>
  <si>
    <t>Decrease in other liabilities</t>
  </si>
  <si>
    <t>Net cash used in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in loans</t>
  </si>
  <si>
    <t>Purchases of premises and equipment</t>
  </si>
  <si>
    <t>Proceeds from sales of premises and equipment</t>
  </si>
  <si>
    <t>Proceeds from sales of other assets</t>
  </si>
  <si>
    <t>Net cash received in acquisition</t>
  </si>
  <si>
    <t>Net cash used in investing activities</t>
  </si>
  <si>
    <t>Financing activities</t>
  </si>
  <si>
    <t>Net increase in noninterest-bearing deposits</t>
  </si>
  <si>
    <t>Net increase (decrease) in interest-bearing deposits</t>
  </si>
  <si>
    <t>Net increase in short-term borrowings</t>
  </si>
  <si>
    <t>Proceeds from long-term borrowings</t>
  </si>
  <si>
    <t>Repayment of long-term debt</t>
  </si>
  <si>
    <t>Cash paid for dividends</t>
  </si>
  <si>
    <t>Cash received on exercise of stock options</t>
  </si>
  <si>
    <t>Excess tax benefit from stock-based compensation</t>
  </si>
  <si>
    <t>Net cash provided by financing activities</t>
  </si>
  <si>
    <t>Net de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Transfers of loans held for sale to loan portfolio</t>
  </si>
  <si>
    <t>Common stock issued in merger and acquisition transaction</t>
  </si>
  <si>
    <t>Summary of Significant Accounting Policies</t>
  </si>
  <si>
    <t>Accounting Policies [Abstract]</t>
  </si>
  <si>
    <t>Summary of Significant Accounting Policies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Georgia, north and central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February 29, 2016. Business Combinations : The Company completed its acquisitions of Heritage Financial Group, Inc. (“Heritage”) and KeyWorth Bank ("KeyWorth") on July 1, 2015 and April 1, 2016, respectively. The acquired institutions' financial condition and results of operations are included in the Company's results as of the respective acquisition dates. Use of Estimates : The preparation of financial statements in conformity with GAAP requires management to make estimates and assumptions that affect the amounts reported in the financial statements and accompanying notes. Actual results could differ from those estimates. Subsequent Events: The Company has evaluated, for consideration of recognition or disclosure, subsequent events that have occurred through the date of issuance of its financial statements. The Company has determined that no significant events occurred after June 30, 2016 but prior to the issuance of these financial statements that would have a material impact on its Consolidated Financial Statements. Impact of Recently-Issued Accounting Standards and Pronouncements: On June 16, 2016, the Financial Accounting Standards Board (“FASB”) issued Accounting Standards Update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Th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Management is currently evaluating the provisions of ASU 2016-07 to determine the potential impact the new standard will have on the Company’s consolidated financial statements. In February 2016, the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as well as its consolidated financial statements. In January 2016, the FASB issued ASU No. 2016-01, Financial Instruments - Overall (Subtopic 825-10);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Management is currently evaluating the impact ASU 2016-01 will have on the Company's financial position and results of operations as well as its consolidated financial statement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June 30, 2016 Obligations of other U.S. Government agencies and corporations $ 34,093 $ 49 $ (15 ) $ 34,127 Obligations of states and political subdivisions 355,052 20,595 (6 ) 375,641 $ 389,145 $ 20,644 $ (21 ) $ 409,768 December 31, 2015 Obligations of other U.S. Government agencies and corporations $ 101,155 $ 26 $ (1,214 ) $ 99,967 Obligations of states and political subdivisions 357,245 16,636 (95 ) 373,786 $ 458,400 $ 16,662 $ (1,309 ) $ 473,753 The amortized cost and fair value of securities available for sale were as follows as of the dates presented: Amortized Cost Gross Unrealized Gains Gross Unrealized Losses Fair Value June 30, 2016 Obligations of other U.S. Government agencies and corporations $ 2,080 $ 140 $ — $ 2,220 Residential mortgage backed securities: Government agency mortgage backed securities 401,861 6,757 (314 ) 408,304 Government agency collateralized mortgage obligations 166,616 2,301 (870 ) 168,047 Commercial mortgage backed securities: Government agency mortgage backed securities 52,975 1,952 (29 ) 54,898 Government agency collateralized mortgage obligations 4,378 260 — 4,638 Trust preferred securities 24,675 — (6,496 ) 18,179 Other debt securities 17,587 583 (9 ) 18,161 Other equity securities — — — — $ 670,172 $ 11,993 $ (7,718 ) $ 674,447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 During the second quarter of 2016, the Company sold an "other equity security" with a carrying value of $2,767 at the time of sale for net proceeds of $4,024 resulting in a gain of $1,257 . Additionally, during the first quarter of 2016 the Company sold an "other equity security" with a carrying value of $75 at the time of sale for net proceeds of $4 resulting in a loss of $71 . During the second quarter of 2015 , the Company sold its pooled trust preferred security XIII with net proceeds of $1,213 and a carrying value of $1,117 at the time of sale for a gain of $96 . Gross realized gains on sales of securities available for sale for the three and six months ended June 30, 2016 and 2015 were as follows: Three Months Ended Six Months Ended June 30, June 30, 2016 2015 2016 2015 Gross gains on sales of securities available for sale $ 1,257 $ 96 $ 1,257 $ 96 Gross losses on sales of securities available for sale — — (71 ) — Gains on sales of securities available for sale, net $ 1,257 $ 96 $ 1,186 $ 96 At June 30, 2016 and December 31, 2015 , securities with a carrying value of $681,940 and $679,492 , respectively, were pledged to secure government, public and trust deposits. Securities with a carrying value of $35,124 and $39,275 were pledged as collateral for short-term borrowings and derivative instruments at June 30, 2016 and December 31, 2015 , respectively. The amortized cost and fair value of securities at June 30,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8,252 $ 18,408 $ — $ — Due after one year through five years 97,438 101,466 2,080 2,220 Due after five years through ten years 155,513 164,074 — — Due after ten years 117,942 125,820 24,675 18,179 Residential mortgage backed securities: Government agency mortgage backed securities — — 401,861 408,304 Government agency collateralized mortgage obligations — — 166,616 168,047 Commercial mortgage backed securities: Government agency mortgage backed securities — — 52,975 54,898 Government agency collateralized mortgage obligations — — 4,378 4,638 Other debt securities — — 17,587 18,161 Other equity securities — — — — $ 389,145 $ 409,768 $ 670,172 $ 674,447 The following table presents the age of gross unrealized losses and fair value by investment category as of the dates presented: Less than 12 Months 12 Months or More Total # Fair Value Unrealized Losses # Fair Value Unrealized Losses # Fair Value Unrealized Losses Held to Maturity: June 30, 2016 Obligations of other U.S. Government agencies and corporations 1 $ 4,997 $ (3 ) 2 $ 9,981 $ (12 ) 3 $ 14,978 $ (15 ) Obligations of states and political subdivisions 2 530 (6 ) 0 — — 2 530 (6 ) Total 3 $ 5,527 $ (9 ) 2 $ 9,981 $ (12 ) 5 15,508 $ (21 ) December 31, 2015 Obligations of other U.S. Government agencies and corporations 10 $ 31,567 $ (414 ) 8 $ 38,688 $ (800 ) 18 $ 70,255 $ (1,214 ) Obligations of states and political subdivisions 6 4,815 (53 ) 7 4,921 (42 ) 13 9,736 (95 ) Total 16 $ 36,382 $ (467 ) 15 $ 43,609 $ (842 ) 31 $ 79,991 $ (1,309 ) Available for Sale: June 30, 2016 Obligations of other U.S. Government agencies and corporations 0 $ — $ — 0 $ — $ — 0 $ — $ — Residential mortgage backed securities: Government agency mortgage backed securities 10 17,767 (52 ) 7 18,526 (262 ) 17 36,293 (314 ) Government agency collateralized mortgage obligations 8 23,540 (159 ) 13 38,135 (711 ) 21 61,675 (870 ) Commercial mortgage backed securities: Government agency mortgage backed securities 4 6,120 (29 ) 0 — — 4 6,120 (29 ) Government agency collateralized mortgage obligations 0 — — 0 — — 0 — — Trust preferred securities 0 — — 3 18,179 (6,496 ) 3 18,179 (6,496 ) Other debt securities 2 3,425 (3 ) 1 1,354 (6 ) 3 4,779 (9 ) Total 24 $ 50,852 $ (243 ) 24 $ 76,194 $ (7,475 ) 48 $ 127,046 $ (7,718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 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 The Company does not intend to sell any of the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has experienced an overall improvement in the fair value of its investment portfolio and, with the exception of one of its pooled trust preferred securities (discussed below), is collecting principal and interest payments from the respective issuers as scheduled. As such, the Company did not record any OTTI for the three or six months ended June 30, 2016 or 2015 . The Company holds investments in pooled trust preferred securities that had an amortized cost basis of $24,675 and $24,770 and a fair value of $18,179 and $19,469 at June 30, 2016 and December 31, 2015 , respectively. At June 30, 2016, the investments in pooled trust preferred securities consisted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before recovery of the investments' amortized cost, and it is not more likely than not that the Company will be required to sell the investments before recovery of the investments’ amortized cost, which may be at maturity. At June 30, 2016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No additional impairment was recognized during the six months ended June 30, 2016 . The Company's analysis of the pooled trust preferred securities during the second quarter of 2015 supported a return to accrual status for one of the three securities (XXVI). During the second quarter of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However, the remaining security (XXIV) is still in "payment in kind" status where interest payments are not expected until a future date and, therefore, the qualitative and quantitative factors described above do not justify a return to accrual status at this time. As a result, pooled trust preferred security XXIV remains classified as a nonaccruing asset at June 30, 2016 , and investment interest is recorded on the cash-basis method until qualifying for return to accrual status. The following table provides information regarding the Company’s investments in pooled trust preferred securities at June 30, 2016 : Name Single/ Pooled Class/ Tranche Amortized Cost Fair Value Unrealized Loss Lowest Credit Rating Issuers Currently in Deferral or Default XXIII Pooled B-2 $ 8,377 $ 5,621 $ (2,756 ) Baa3 17 % XXIV Pooled B-2 12,077 9,578 (2,499 ) Caa2 28 % XXVI Pooled B-2 4,221 2,980 (1,241 ) Ba3 25 % $ 24,675 $ 18,179 $ (6,496 ) 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June 30 $ (3,337 ) $ (3,337 )</t>
  </si>
  <si>
    <t>Loans and the Allowance for Loan Losses</t>
  </si>
  <si>
    <t>Receivables [Abstract]</t>
  </si>
  <si>
    <t>Loans and the Allowance for Loan Losses (In Thousands, Except Number of Loans) The following is a summary of loans as of the dates presented: June 30, December 31, 2015 Commercial, financial, agricultural $ 682,936 $ 636,837 Lease financing 44,989 35,978 Real estate – construction 452,731 357,665 Real estate – 1-4 family mortgage 1,849,046 1,735,323 Real estate – commercial mortgage 2,823,676 2,533,729 Installment loans to individuals 113,924 115,093 Gross loans 5,967,302 5,414,625 Unearned income (1,873 ) (1,163 ) Loans, net of unearned income 5,965,429 5,413,462 Allowance for loan losses (44,098 ) (42,437 ) Net loans $ 5,921,331 $ 5,371,025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6 Commercial, financial, agricultural $ 1,337 $ 1,466 $ 678,795 $ 681,598 $ — $ 758 $ 580 $ 1,338 $ 682,936 Lease financing — — 44,989 44,989 — — — — 44,989 Real estate – construction 1,482 675 450,574 452,731 — — — — 452,731 Real estate – 1-4 family mortgage 8,736 5,926 1,823,323 1,837,985 180 3,218 7,663 11,061 1,849,046 Real estate – commercial mortgage 7,802 8,813 2,793,656 2,810,271 2,133 3,229 8,043 13,405 2,823,676 Installment loans to individuals 291 274 113,199 113,764 — 37 123 160 113,924 Unearned income — — (1,873 ) (1,873 ) — — — — (1,873 ) Total $ 19,648 $ 17,154 $ 5,902,663 $ 5,939,465 $ 2,313 $ 7,242 $ 16,409 $ 25,964 $ 5,965,429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 Impaired Loans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Loans accounted for under FASB Accounting Standards Codification Topic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June 30, 2016 Commercial, financial, agricultural $ 1,306 $ 1,295 $ — $ 1,295 $ 164 Lease financing — — — — — Real estate – construction 167 — 167 167 — Real estate – 1-4 family mortgage 19,033 17,673 — 17,673 4,924 Real estate – commercial mortgage 16,872 13,285 — 13,285 2,531 Installment loans to individuals 78 78 — 78 — Total $ 37,456 $ 32,331 $ 167 $ 32,498 $ 7,619 December 31, 2015 Commercial, financial, agricultural $ 1,308 $ 358 $ 12 $ 370 $ 6 Lease financing — — — — — Real estate – construction 2,710 2,698 — 2,698 20 Real estate – 1-4 family mortgage 18,193 16,650 — 16,650 4,475 Real estate – commercial mortgage 20,169 16,819 — 16,819 3,099 Installment loans to individuals 90 90 — 90 — Totals $ 42,470 $ 36,615 $ 12 $ 36,627 $ 7,600 The following table presents the average recorded investment and interest income recognized on loans accounted for under ASC 310-20 and which are impaired loans for the periods presented: Three Months Ended Three Months Ended June 30, 2016 June 30, 2015 Average Recorded Investment Interest Income Recognized Average Recorded Investment Interest Income Recognized Commercial, financial, agricultural $ 1,470 $ 23 $ 785 $ 7 Lease financing — — — — Real estate – construction 117 2 — — Real estate – 1-4 family mortgage 17,800 128 17,712 140 Real estate – commercial mortgage 14,164 126 24,683 185 Installment loans to individuals 79 1 437 — Total $ 33,630 $ 280 $ 43,617 $ 332 Six Months Ended Six Months Ended June 30, 2016 June 30, 2015 Average Recorded Investment Interest Income Recognized Average Recorded Investment Interest Income Recognized Commercial, financial, agricultural $ 1,506 $ 25 $ 803 $ 14 Lease financing — — — — Real estate – construction 58 2 — — Real estate – 1-4 family mortgage 18,049 209 17,869 207 Real estate – commercial mortgage 14,460 240 25,212 363 Installment loans to individuals 80 1 441 — Total $ 34,153 $ 477 $ 44,325 $ 584 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6 Commercial, financial, agricultural $ 23,495 $ 4,222 $ 9,199 $ 13,421 $ 401 Lease financing — — — — — Real estate – construction 3,587 — 3,157 3,157 — Real estate – 1-4 family mortgage 103,248 17,677 68,747 86,424 344 Real estate – commercial mortgage 269,205 57,800 154,862 212,662 1,426 Installment loans to individuals 2,989 413 1,882 2,295 1 Total $ 402,524 $ 80,112 $ 237,847 $ 317,959 $ 2,172 December 31, 2015 Commercial, financial, agricultural $ 27,049 $ 5,197 $ 11,292 $ 16,489 $ 353 Lease financing — — — — — Real estate – construction 2,916 — 2,749 2,749 — Real estate – 1-4 family mortgage 109,293 15,702 75,947 91,649 256 Real estate – commercial mortgage 287,821 53,762 168,848 222,610 1,096 Installment loans to individuals 3,432 400 2,268 2,668 1 Totals $ 430,511 $ 75,061 $ 261,104 $ 336,165 $ 1,706 The following table presents the average recorded investment and interest income recognized on loans accounted for under ASC 310-30 and which are impaired loans for the periods presented: Three Months Ended Three Months Ended June 30, 2016 June 30, 2015 Average Recorded Investment Interest Income Recognized Average Recorded Investment Interest Income Recognized Commercial, financial, agricultural $ 16,361 $ 287 $ 12,651 $ 81 Lease financing — — — — Real estate – construction 3,562 39 — — Real estate – 1-4 family mortgage 98,200 1,083 81,492 889 Real estate – commercial mortgage 239,564 2,903 222,127 2,664 Installment loans to individuals 2,705 29 3,605 32 Total $ 360,392 $ 4,341 $ 319,875 $ 3,666 Six Months Ended Six Months Ended June 30, 2016 June 30, 2015 Average Recorded Investment Interest Income Recognized Average Recorded Investment Interest Income Recognized Commercial, financial, agricultural $ 16,872 $ 611 $ 12,672 $ 314 Lease financing — — — — Real estate – construction 3,572 65 — — Real estate – 1-4 family mortgage 98,874 2,030 81,541 1,932 Real estate – commercial mortgage 240,254 5,593 222,403 5,535 Installment loans to individuals 2,776 56 3,608 77 Total $ 362,348 $ 8,355 $ 320,224 $ 7,858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following tables illustrate the impact of modifications classified as restructured loans and are segregated by class for the periods presented: Number of Loans Pre- Modification Outstanding Recorded Investment Post- Modification Outstanding Recorded Investment Three months ended June 30, 2016 Commercial, financial, agricultural — $ — $ — Lease financing — — — Real estate – construction — — — Real estate – 1-4 family mortgage 5 824 809 Real estate – commercial mortgage — — — Installment loans to individuals — — — Total 5 $ 824 $ 809 Three months ended June 30, 2015 Commercial, financial, agricultural — $ — $ — Lease financing — — — Real estate – construction — — — Real estate – 1-4 family mortgage 12 1,495 1,479 Real estate – commercial mortgage 1 66 58 Installment loans to individuals — — — Total 13 $ 1,561 $ 1,537 Number of Loans Pre- Modification Outstanding Recorded Investment Post- Modification Outstanding Recorded Investment Six months ended June 30, 2016 Commercial, financial, agricultural — $ — $ — Real estate – construction — — — Real estate – 1-4 family mortgage 15 1,488 1,353 Real estate – commercial mortgage 2 612 606 Installment loans to individuals — — — Total 17 $ 2,100 $ 1,959 Six months ended June 30, 2015 Commercial, financial, agricultural — $ — $ — Real estate – construction — — — Real estate – 1-4 family mortgage 27 2,641 2,470 Real estate – commercial mortgage 7 6,391 6,047 Installment loans to individuals — — — Total 34 $ 9,032 $ 8,517 Restructured loans not performing in accordance with their restructured terms that are either contractually 90 days or more past due or placed on nonaccrual status are reported as nonperforming loans. There were no restructured loans contractually 90 days past due or more and still accruing at June 30, 2016 and one restructured loan in the amount of $21 contractually 90 days past due or more and still accruing at June 30, 2015 . The outstanding balance of restructured loans on nonaccrual status was $10,541 and $8,512 at June 30, 2016 and June 30, 2015 , respectively. Changes in the Company’s restructured loans are set forth in the table below: Number of Loans Recorded Investment Totals at January 1, 2016 85 $ 13,453 Additional loans with concessions 18 2,114 Reductions due to: Reclassified as nonperforming (2 ) (134 ) Paid in full (13 ) (3,069 ) Charge-offs — — Transfer to other real estate owned — — Principal paydowns — (757 ) Lapse of concession period — — Reclassified as performing — — Totals at June 30, 2016 88 $ 11,607 The allocated allowance for loan losses attributable to restructured loans was $824 and $1,622 at June 30, 2016 and June 30, 2015 , respectively. The Company had no remaining availability under commitments to lend additional funds on these restructured loans at June 30, 2016 or December 31, 2015 . Credit Quality For loans originated for commercial purpose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that migrate toward the “Pass” grade (those with a risk rating between 1 and 4 ) or within the “Pass” grade generally have a lower risk of loss and therefore a lower risk factor applied to the loan balances. The “Watch” grade (those with a risk rating of 5 ) is utilized on a temporary basis for “Pass” grade loans where a significant adverse risk-modifying action is anticipated in the near term. Loans that migrate toward the “Substandard” grade (those with a risk rating between 6 and 9 ) generally have a higher risk of loss and therefore a higher risk factor applied to the related loan balances. The following table presents the Company’s loan portfolio by risk-rating grades as of the dates presented: Pass Watch Substandard Total June 30, 2016 Commercial, financial, agricultural $ 506,028 $ 7,346 $ 2,031 $ 515,405 Lease financing — — — — Real estate – construction 359,523 1,192 167 360,882 Real estate – 1-4 family mortgage 297,907 9,918 12,238 320,063 Real estate – commercial mortgage 2,256,451 23,078 17,482 2,297,011 Installment loans to individuals 103 — 116 219 Total $ 3,420,012 $ 41,534 $ 32,034 $ 3,493,580 December 31, 2015 Commercial, financial, agricultural $ 465,185 $ 8,498 $ 1,734 $ 475,417 Lease financing — — — — Real estate – construction 273,398 483 — 273,881 Real estate – 1-4 family mortgage 275,269 9,712 15,460 300,441 Real estate – commercial mortgage 1,968,352 27,175 20,683 2,016,210 Installment loans to individuals 51 — 5 56 Total $ 2,982,255 $ 45,868 $ 37,882 $ 3,066,005 For portfolio balances of consumer, small balance consumer mortgage loans, such as 1-4 family mortgage loans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 Performing Total June 30, 2016 Commercial, financial, agricultural $ 153,534 $ 576 $ 154,110 Lease financing 43,116 — 43,116 Real estate – construction 88,189 503 88,692 Real estate – 1-4 family mortgage 1,440,427 2,132 1,442,559 Real estate – commercial mortgage 313,543 460 314,003 Installment loans to individuals 111,132 278 111,410 Total $ 2,149,941 $ 3,949 $ 2,153,890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 Loans Acquired with Deteriorated Credit Quality 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Covered Loans Not Covered Loans Total June 30, 2016 Commercial, financial, agricultural $ 228 $ 13,193 $ 13,421 Lease financing — — — Real estate – construction 83 3,074 3,157 Real estate – 1-4 family mortgage 25,285 61,139 86,424 Real estate – commercial mortgage 2,774 209,888 212,662 Installment loans to individuals 35 2,260 2,295 Total $ 28,405 $ 289,554 $ 317,959 December 31, 2015 Commercial, financial, agricultural $ 1,759 $ 14,730 $ 16,489 Lease financing — — — Real estate – construction 91 2,658 2,749 Real estate – 1-4 family mortgage 31,354 60,295 91,649 Real estate – commercial mortgage 33,726 188,884 222,610 Installment loans to individuals 43 2,625 2,668 Total $ 66,973 $ 269,192 $ 336,165 The references in the table above and elsewhere in these Notes to "covered loans" and "not covered loans" (as well as to "covered OREO" and "not covered OREO") refer to loans (or OREO, as applicable) covered and not covered, respectively, by loss-share agreements with the FDIC. See Note E, "FDIC Loss-Share Indemnification Asset," below for more information. The following table presents the fair value of loans determined to be impaired at the time of acquisition and determined not to be impaired at the time of acquisition at June 30, 2016 : Covered Loans Not Covered Loans Total Contractually-required principal and interest $ 35,175 $ 410,756 $ 445,931 Nonaccretable difference (1) (4,539 ) (79,250 ) (83,789 ) Cash flows expected to be collected 30,636 331,506 362,142 Accretable yield (2) (2,231 ) (41,952 ) (44,183 ) Fair value $ 28,405 $ 289,554 $ 317,959 (1) Represents contractual principal and interest cash flows of $79,942 and $35 , respectively, not expected to be collected. (2) Represents contractual interest payments of $1,727 expected to be collected and purchase discount of $42,456 . Changes in the accretable yield of loans acquired with deteriorated credit quality were as follows: Covered Loans Not Covered Loans Total Balance at January 1, 2016 $ (3,590 ) $ (44,116 ) $ (47,706 ) Additions due to acquisition 725 (3,036 ) (2,311 ) Reclasses from nonaccretable difference (663 ) (1,571 ) (2,234 ) Accretion 1,269 5,800 7,069 Charge-offs 28 971 999 Balance at June 30, 2016 $ (2,231 ) $ (41,952 ) $ (44,183 ) The following table presents the fair value of loans acquired from Heritage as of the July 1, 2015 acquisition date. At acquisition date: July 1, 2015 Contractually-required principal and interest $ 1,216,173 Nonaccretable difference 14,260 Cash flows expected to be collected 1,201,913 Accretable yield 71,843 Fair value $ 1,130,070 The following table presents the fair value of loans acquired from KeyWorth as of the April 1, 2016 acquisition date. At acquisition date: April 1, 2016 Contractually-required principal and interest $ 289,495 Nonaccretable difference 3,848 Cash flows expected to be collected 285,647 Accretable yield 13,317 Fair value $ 272,330 Allowance for Loan Losses 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6 Allowance for loan losses: Beginning balance $ 4,171 $ 1,943 $ 14,542 $ 20,775 $ 1,428 $ 42,859 Charge-offs (48 ) — (387 ) (186 ) (192 ) (813 ) Recoveries 105 5 170 309 33 622 Net (charge-offs) recoveries 57 5 (217 ) 123 (159 ) (191 ) Provision for loan losses 265 315 (186 ) 624 146 1,164 Benefit attributable to FDIC loss-share agreements 15 — (78 ) 117 — 54 Recoveries payable to FDIC 4 6 158 44 — 212 Provision for loan losses charged to operations 284 321 (106 ) 785 146 1,430 Ending balance $ 4,512 $ 2,269 $ 14,219 $ 21,683 $ 1,415 $ 44,098 Commercial Real Estate - Construction Real Estate - 1-4 Family Mortgage Real Estate - Commercial Mortgage Installment and Other (1) Total Six Months Ended June 30, 2016 Allowance for loan losses: Beginning balance $ 4,186 $ 1,852 $ 13,908 $ 21,111 $ 1,380 $ 42,437 Charge-offs (705 ) — (503 ) (1,187 ) (372 ) (2,767 ) Recoveries 158 11 565 401 63 1,198 Net (charge-offs) recoveries (547 ) 11 62 (786 ) (309 ) (1,569 ) Provision for loan losses 866 400 179 1,154 344 2,943 Benefit attributable to FDIC loss-share agreements — — (115 ) (1 ) — (116 ) Recoveries payable to FDIC 7 6 185 205 — 403 Provision for loan losses charged to operations 873 406 249 1,358 344 3,230 Ending balance $ 4,512 $ 2,269 $ 14,219 $ 21,683 $ 1,415 $ 44,098 Period-End Amount Allocated to: Individually evaluated for impairment $ 164 $ — $ 4,924 $ 2,531 $ — $ 7,619 Collectively evaluated for impairment 3,947 2,269 8,951 17,726 1,414 34,307 Acquired with deteriorated credit quality 401 — 344 1,426 1 2,172 Ending balance $ 4,512 $ 2,269 $ 14,219 $ 21,683 $ 1,415 $ 44,098 Commercial Real Estate - Construction Real Estate - 1-4 Family Mortgage Real Estate - Commercial Mortgage Installment and Other (1) Total Three Months Ended June 30, 2015 Allowance for loan losses: Beginning balance $ 4,109 $ 1,359 $ 14,045 $ 21,508 $ 1,281 $ 42,302 Charge-offs (123 ) (26 ) (869 ) (1,224 ) (56 ) (2,298 ) Recoveries 104 7 215 357 26 709 Net charge-offs (19 ) (19 ) (654 ) (867 ) (30 ) (1,589 ) Provision for loan losses (96 ) (43 ) (130 ) 1,078 30 839 Benefit attributable to FDIC loss-share agreements (30 ) — (43 ) (385 ) — (458 ) Recoveries payable to FDIC 7 — 574 213 — 794 Provision for loan losses charged to operations (119 ) (43 ) 401 906 30 1,175 Ending balance $ 3,971 $ 1,297 $ 13,792 $ 21,547 $ 1,281 $ 41,888 Commercial Real Estate - Construction Real Estate - 1-4 Family Mortgage Real Estate - Commercial Mortgage Installment and Other (1) Total Six Months Ended June 30, 2015 Allowance for loan losses: Beginning balance $ 3,305 $ 1,415 $ 13,549 $ 22,759 $ 1,261 $ 42,289 Charge-offs (358 ) (26 ) (1,354 ) (1,857 ) (106 ) (3,701 ) Recoveries 139 13 370 469 59 1,050 Net charge-offs (219 ) (13 ) (984 ) (1,388 ) (47 ) (2,651 ) Provision for loan losses 931 (106 ) 488 191 67 1,571 Benefit attributable to FDIC loss-share agreements (55 ) — (43 ) (486 ) — (584 ) Recoveries payable to FDIC 9 1 782 471 — 1,263 Provision for loan losses charged to operations 885 (105 ) 1,227 176 67 2,250 Ending balance $ 3,971 $ 1,297 $ 13,792 $ 21,547 $ 1,281 $ 41,888 Period-End Amount Allocated to: Individually evaluated for impairment $ — $ — $ 4,125 $ 1,566 $ 211 $ 5,902 Collectively evaluated for impairment 3,609 1,297 9,478 19,121 1,069 34,574 Acquired with deteriorated credit quality 362 — 189 860 1 1,412 Ending balance $ 3,971 $ 1,297 $ 13,792 $ 21,547 $ 1,281 $ 41,888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6 Individually evaluated for impairment $ 1,295 $ 167 $ 17,673 $ 13,285 $ 78 $ 32,498 Collectively evaluated for impairment 668,220 449,407 1,744,949 2,597,729 154,667 5,614,972 Acquired with deteriorated credit quality 13,421 3,157 86,424 212,662 2,295 317,959 Ending balance $ 682,936 $ 452,731 $ 1,849,046 $ 2,823,676 $ 157,040 $ 5,965,429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Other Real Estate Owned</t>
  </si>
  <si>
    <t>Real Estate [Abstract]</t>
  </si>
  <si>
    <t>Other Real Estate Owned (In Thousands) The following table provides details of the Company’s other real estate owned (“OREO”) covered and not covered under a loss-share agreement, net of valuation allowances and direct write-downs, as of the dates presented: Covered OREO Not Covered OREO Total OREO June 30, 2016 Residential real estate $ 1,215 $ 2,324 $ 3,539 Commercial real estate 86 9,653 9,739 Residential land development 1 4,228 4,229 Commercial land development 1,316 10,516 11,832 Total $ 2,618 $ 26,721 $ 29,339 December 31, 2015 Residential real estate $ 529 $ 4,265 $ 4,794 Commercial real estate 346 11,041 11,387 Residential land development 1 4,595 4,596 Commercial land development 1,942 12,683 14,625 Total $ 2,818 $ 32,584 $ 35,402 Changes in the Company’s OREO covered and not covered under a loss-share agreement were as follows: Covered OREO Not Covered OREO Total OREO Balance at January 1, 2016 $ 2,818 $ 32,584 $ 35,402 Transfer of balance to not covered OREO (1) (1,341 ) 1,341 — Transfers of loans 1,479 2,029 3,508 Impairments (2) (46 ) (1,272 ) (1,318 ) Dispositions (208 ) (7,980 ) (8,188 ) Other (84 ) 19 (65 ) Balance at June 30, 2016 $ 2,618 $ 26,721 $ 29,339 (1) Represents a transfer of balance on non-single family assets of Citizens Bank of Effingham (assumed in the Heritage acquisition). The claim period to submit losses to the FDIC for reimbursement ended February 29, 2016 for non-single family assets. (2) Of the total impairment charges of $46 recorded for covered OREO, $9 was included in the Consolidated Statements of Income for the six months ended June 30, 2016 , while the remaining $37 increased the FDIC loss-share indemnification asset. Components of the line item “Other real estate owned” in the Consolidated Statements of Income were as follows for the periods presented: Three Months Ended Six Months Ended June 30, June 30, 2016 2015 2016 2015 Repairs and maintenance $ 409 $ 105 $ 606 $ 298 Property taxes and insurance 148 148 618 384 Impairments 987 953 1,281 1,395 Net losses (gains) on OREO sales 181 (195 ) 231 (483 ) Rental income (111 ) (57 ) (165 ) (108 ) Total $ 1,614 $ 954 $ 2,571 $ 1,486</t>
  </si>
  <si>
    <t>FDIC Loss-Share Indemnification Asset</t>
  </si>
  <si>
    <t>FDIC Loss-Share Indemnification Asset [Abstract]</t>
  </si>
  <si>
    <t>FDIC Loss-Share Indemnification Asset (In Thousands) As part of the loan portfolio and OREO fair value estimation in connection with FDIC-assisted acquisitions, a FDIC loss-share indemnification asset is established, which represents the present value as of the acquisition date of the estimated losses on covered assets to be reimbursed by the FDIC. Pursuant to the terms of our loss-share agreements (including those assumed in connection with the Heritage acquisition), the FDIC is obligated to reimburse the Bank for 80% of all eligible losses with respect to covered assets, beginning with the first dollar of loss incurred. The Bank has a corresponding obligation to reimburse the FDIC for 80% of eligible recoveries with respect to covered assets.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 Changes in the FDIC loss-share indemnification asset were as follows: Balance at January 1, 2016 $ 7,149 Acquisition of Heritage (valuation adjustment) (260 ) Realized losses in excess of initial estimates on: Loans 116 OREO 37 Reimbursable expenses — Amortization (446 ) Reimbursements received from the FDIC (214 ) (Due from)/Due to FDIC (835 ) Balance at June 30, 2016 $ 5,547</t>
  </si>
  <si>
    <t>Mortgage Servicing Rights</t>
  </si>
  <si>
    <t>Transfers and Servicing [Abstract]</t>
  </si>
  <si>
    <t>Mortgage Servicing Rights (In Thousands) The Company retains the right to service certain mortgage loans that it sells to secondary market investors. These mortgage servicing rights (“MSRs”), included in “Other assets” on the Consolidated Balance Sheets, are recognized as a separate asset on the date the corresponding mortgage loan is sold. MSRs are amortized in proportion to and over the period of estimated net servicing income. These servicing rights are carried at the lower of amortized cost or fair market value. Fair market value is determined using an income approach with various assumptions including expected cash flows, prepayment speeds, market discount rates, servicing costs, and other factors. Impairment losses on MSRs are recognized to the extent by which the unamortized cost exceeds fair value. During the second quarter of 2016, the Company recognized an impairment loss on MSRs in earnings in the amount of $40 . There were no other impairment losses on MSRs for the six months ended June 30, 2016 or 2015 . During the first quarter of 2016, the Company sold MSRs relating to the mortgage loans having an aggregate unpaid principal balance totaling $1,830,444 to a third party for net proceeds of $18,508 . There were no sales of MSRs in the second quarter of 2016 and no sales in the first or second quarter of 2015. Changes in the Company’s MSRs were as follows: Balance at January 1, 2016 $ 29,642 Sale of MSRs (18,477 ) Capitalization 7,280 Amortization (1,221 ) Impairment (40 ) Balance at June 30, 2016 $ 17,184 Data and key economic assumptions related to the Company’s MSRs as of June 30, 2016 are as follows: Unpaid principal balance $ 1,868,014 Weighted-average prepayment speed (CPR) 12.07 % Estimated impact of a 10% increase $ (784 ) Estimated impact of a 20% increase (1,507 ) Discount rate 9.58 % Estimated impact of a 10% increase $ (615 ) Estimated impact of a 20% increase (1,189 ) Weighted-average coupon interest rate 3.98 % Weighted-average servicing fee (basis points) 25.57 Weighted-average remaining maturity (in years) 10.21</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The Company also provides retiree health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In connection with the acquisition of Heritage, the Company assumed the noncontributory defined benefit pension plan maintained by HeritageBank of the South, Heritage's wholly-owned banking subsidiary (“HeritageBank”), under which accruals had ceased and the plan had been terminated by HeritageBank immediately prior to the acquisition date. The Company will sponsor the plan until final distribution of all benefits is completed. 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June 30, June 30, June 30, 2016 2015 2016 2015 2016 2015 Service cost (return) $ — $ — $ — $ — $ 4 $ 4 Interest cost (return) 302 274 69 — 15 15 Expected (return) on plan assets (467 ) (510 ) (45 ) — — — Prior service cost recognized — — — — — — Recognized actuarial loss (gain) 102 83 — — 17 26 Net periodic benefit cost (return) $ (63 ) $ (153 ) $ 24 $ — $ 36 $ 45 Pension Benefits Pension Benefits Renasant HeritageBank Other Benefits Six Months Ended Six Months Ended Six Months Ended June 30, June 30, June 30, 2016 2015 2016 2015 2016 2015 Service cost $ — $ — $ — $ — $ 8 $ 8 Interest cost 608 545 138 — 29 30 Expected return on plan assets (936 ) (1,021 ) (90 ) — — — Prior service cost recognized — — — — — — Recognized actuarial loss 202 156 — — 34 46 Net periodic benefit (return) cost $ (126 ) $ (320 ) $ 48 $ — $ 71 $ 84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ed upon the termination of a participant's employment. There were no stock options granted during the three or six months ended June 30, 2016 and 2015 . The following table summarizes the changes in stock options as of and for the six months ended June 30, 2016 : Shares Weighted Average Exercise Price Options outstanding at beginning of period 621,444 $ 17.88 Granted — — Exercised (118,160 ) 20.59 Forfeited (642 ) 29.67 Options outstanding at end of period 502,642 $ 17.23 The Company awards performance-based restricted stock to executives and other officers and employees and time-based restricted stock to directors, executives and other officers and employees under the long-term equity incentive plan. The performance-based restricted stock vests upon completion of a one -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six months ended June 30, 2016 : Performance-Based Restricted Stock Weighted Average Grant-Date Fair Value Time- Based Restricted Stock Weighted Average Grant-Date Fair Value Nonvested at beginning of period — $ — 105,438 $ 31.04 Awarded 61,700 31.12 52,005 31.74 Vested — — (9,138 ) 30.64 Cancelled — — (17,200 ) 32.44 Nonvested at end of period 61,700 $ 31.12 131,105 $ 31.16 During the six months ended June 30, 2016 , the Company reissued 112,378 shares from treasury in connection with the exercise of stock options and awards of restricted stock. The Company recorded total stock-based compensation expense of $856 and $857 for the three months ended June 30, 2016 and 2015 , respectively, and $1,715 and $1,720 for the six months ended June 30, 2016 and 2015 , respectively.</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June 30, 2016 Net interest income $ 77,564 $ 88 $ 443 $ (938 ) $ 77,157 Provision for loan losses 1,425 — 5 — 1,430 Noninterest income 29,172 2,280 3,062 1,072 35,586 Noninterest expense 72,448 1,741 2,829 241 77,259 Income (loss) before income taxes 32,863 627 671 (107 ) 34,054 Income taxes 10,952 243 — (41 ) 11,154 Net income (loss) $ 21,911 $ 384 $ 671 $ (66 ) $ 22,900 Total assets $ 8,429,596 $ 21,484 $ 51,239 $ 27,247 $ 8,529,566 Goodwill 467,767 2,767 — — 470,534 Three months ended June 30, 2015 Net interest income $ 52,205 $ 78 $ 412 $ (1,081 ) $ 51,614 Provision for loan losses 1,181 — (6 ) — 1,175 Noninterest income 18,325 2,183 2,348 23 22,879 Noninterest expense 47,044 1,727 2,144 167 51,082 Income (loss) before income taxes 22,305 534 622 (1,225 ) 22,236 Income taxes 7,103 218 — (479 ) 6,842 Net income (loss) $ 15,202 $ 316 $ 622 $ (746 ) $ 15,394 Total assets $ 5,818,191 $ 20,438 $ 43,719 $ 16,842 $ 5,899,190 Goodwill 271,931 2,767 — — 274,698 Community Banks Insurance Wealth Management Other Consolidated Six months ended June 30, 2016 Net interest income $ 148,385 $ 174 $ 877 $ (2,225 ) $ 147,211 Provision for loan losses 3,238 — (8 ) — 3,230 Noninterest income 56,743 5,280 6,047 818 68,888 Noninterest expense 137,659 3,477 5,567 370 147,073 Income (loss) before income taxes 64,231 1,977 1,365 (1,777 ) 65,796 Income taxes 21,591 773 — (684 ) 21,680 Net income (loss) $ 42,640 $ 1,204 $ 1,365 $ (1,093 ) $ 44,116 Total assets $ 8,429,596 $ 21,484 $ 51,239 $ 27,247 $ 8,529,566 Goodwill 467,767 2,767 — — 470,534 Six months ended June 30, 2015 Net interest income $ 101,721 $ 147 $ 842 $ (2,315 ) $ 100,395 Provision for loan losses 2,259 — (9 ) — 2,250 Noninterest income 35,426 4,578 4,713 32 44,749 Noninterest expense 90,427 3,348 4,251 375 98,401 Income (loss) before income taxes 44,461 1,377 1,313 (2,658 ) 44,493 Income taxes 14,359 538 — (1,038 ) 13,859 Net income (loss) $ 30,102 $ 839 $ 1,313 $ (1,620 ) $ 30,634 Total assets $ 5,818,191 $ 20,438 $ 43,719 $ 16,842 $ 5,899,190 Goodwill 271,931 2,767 — — 274,698</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June 30, 2016 Financial assets: Securities available for sale: Obligations of other U.S. Government agencies and corporations $ — $ 2,220 $ — $ 2,220 Residential mortgage-backed securities: Government agency mortgage backed securities — 408,304 — 408,304 Government agency collateralized mortgage obligations — 168,047 — 168,047 Commercial mortgage-backed securities: Government agency mortgage backed securities — 54,898 — 54,898 Government agency collateralized mortgage obligations — 4,638 — 4,638 Trust preferred securities — — 18,179 18,179 Other debt securities — 18,161 — 18,161 Other equity securities — — — — Total securities available for sale — 656,268 18,179 674,447 Derivative instruments: Interest rate contracts — 5,403 — 5,403 Interest rate lock commitments — 5,570 — 5,570 Forward commitments — — — — Total derivative instruments — 10,973 — 10,973 Mortgage loans held for sale — 276,782 — 276,782 Total financial assets $ — $ 944,023 $ 18,179 $ 962,202 Financial liabilities: Derivative instruments: Interest rate swaps $ — $ 7,032 $ — $ 7,032 Interest rate contracts — 5,403 — 5,403 Interest rate lock commitments — 1 — 1 Forward commitments — 4,682 — 4,682 Total derivative instruments — 17,118 — 17,118 Total financial liabilities $ — $ 17,118 $ — $ 17,118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s $ — $ 4,266 $ — $ 4,266 Interest rate contracts — 2,544 — 2,544 Forward commitments — 509 — 509 Total derivative instruments — 7,319 — 7,319 Total financial liabilities $ — $ 7,319 $ — $ 7,319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six months ended June 30, 2016 . The following tables provide a reconciliation for assets and liabilities measured at fair value on a recurring basis using significant unobservable inputs, or Level 3 inputs, during the three and six months ended June 30, 2016 and 2015 , respectively: Three Months Ended June 30, 2016 Trust preferred securities Balance at April 1, 2016 $ 18,947 Accretion included in net income 8 Unrealized losses included in other comprehensive income (711 ) Purchases — Sales — Issues — Settlements (65 ) Transfers into Level 3 — Transfers out of Level 3 — Balance at June 30, 2016 $ 18,179 Three Months Ended June 30, 2015 Trust preferred securities Balance at April 1, 2015 $ 20,126 Accretion included in net income (86 ) Unrealized gains included in other comprehensive income 308 Purchases — Sales (1,117 ) Issues — Settlements (104 ) Transfers into Level 3 — Transfers out of Level 3 — Balance at June 30, 2015 $ 19,127 Six Months Ended June 30, 2016 Trust preferred securities Balance at January 1, 2016 $ 19,469 Accretion included in net income 16 Unrealized losses included in other comprehensive income (1,195 ) Purchases — Sales — Issues — Settlements (111 ) Transfers into Level 3 — Transfers out of Level 3 — Balance at June 30, 2016 $ 18,179 Six Months Ended June 30, 2015 Trust preferred securities Balance at January 1, 2015 $ 19,756 Accretion included in net income (78 ) Unrealized gains included in other comprehensive income 1,022 Purchases — Sales (1,117 ) Issues — Settlements (456 ) Transfers into Level 3 — Transfers out of Level 3 — Balance at June 30, 2015 $ 19,127 For the three and six months ended June 30, 2016 and 2015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June 30, 2016 about significant unobservable inputs (Level 3) used in the valuation of assets and liabilities measured at fair value on a recurring basis: Financial instrument Fair Value Valuation Technique Significant Unobservable Inputs Range of Inputs Trust preferred securities $ 18,179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June 30, 2016 Level 1 Level 2 Level 3 Totals Impaired loans $ — $ — $ 6,614 $ 6,614 OREO — — 4,976 4,976 Mortgage servicing rights — — 17,206 17,206 Total $ — $ — $ 28,796 $ 28,796 December 31, 2015 Level 1 Level 2 Level 3 Totals Impaired loans $ — $ — $ 6,508 $ 6,508 OREO — — 12,839 12,839 Total $ — $ — $ 19,347 $ 19,347 The following methods and assumptions are used by the Company to estimate the fair values of the Company’s financial assets and liabilitie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six months ended June 30, 2016 or 2015 . Impaired loans not covered under loss-share agreements that were measured or re-measured at fair value had a carrying value of $7,409 and $7,191 at June 30, 2016 and December 31, 2015 , respectively, and a specific reserve for these loans of $795 and $683 was included in the allowance for loan losses as of such dates. Other real estate owned : OREO is comprised of commercial and residential real estate obtained in partial or total satisfaction of loan obligations. OREO covered under loss-share agreements is recorded at its fair value on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June 30, December 31, 2015 OREO covered under loss-share agreements: Carrying amount prior to remeasurement $ 111 $ — Impairment recognized in results of operations (9 ) — Increase in FDIC loss-share indemnification asset (37 ) — Receivable from other guarantor — — Fair value $ 65 $ — OREO not covered under loss-share agreements: Carrying amount prior to remeasurement $ 6,115 $ 14,726 Impairment recognized in results of operations (1,204 ) (1,887 ) Fair value $ 4,911 $ 12,839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June 30, 2016 and December 31, 2015 , and $40 in impairment charges were recognized in earnings for the six months ended June 30, 2016 . There were no impairment charges recognized in earnings for the same time period in 2015 . The following table presents information as of June 30, 2016 about significant unobservable inputs (Level 3) used in the valuation of assets and liabilities measured at fair value on a nonrecurring basis: Financial instrument Fair Value Valuation Technique Significant Unobservable Inputs Range of Inputs Impaired loans $ 6,614 Appraised value of collateral less estimated costs to sell Estimated costs to sell 4-10% OREO 4,976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6,172 and net losses of $178 resulting from fair value changes of these mortgage loans were recorded in income during the six months ended June 30, 2016 and 2015,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June 30, 2016 Aggregate Fair Value Aggregate Unpaid Principal Balance Difference Mortgage loans held for sale measured at fair value $ 276,782 $ 263,858 $ 12,924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6 Carrying Value Level 1 Level 2 Level 3 Total Financial assets Cash and cash equivalents $ 210,808 $ 210,808 $ — $ — $ 210,808 Securities held to maturity 389,145 — 409,768 — 409,768 Securities available for sale 674,447 — 656,268 18,179 674,447 Mortgage loans held for sale 276,782 — 276,782 — 276,782 Loans covered under loss-share agreements 42,171 — — 40,637 40,637 Loans not covered under loss-share agreements, net 5,879,160 — — 5,883,645 5,883,645 FDIC loss-share indemnification asset 5,547 — — 5,547 5,547 Mortgage servicing rights 17,184 — — 17,206 17,206 Derivative instruments 10,973 — 10,973 — 10,973 Financial liabilities Deposits $ 6,702,487 $ 5,093,407 $ 1,610,539 $ — $ 6,703,946 Short-term borrowings 444,989 444,989 — — 444,989 Other long-term borrowings 170 170 — — 170 Federal Home Loan Bank advances 48,122 — 51,024 — 51,024 Junior subordinated debentures 95,369 — 73,301 — 73,301 Derivative instruments 17,118 — 17,118 — 17,118 Fair Value As of December 31, 2015 Carrying Value Level 1 Level 2 Level 3 Total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we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in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share agreements : The fair value of loans covered under loss-share agreements is based on the net present value of future cash proceeds expected to be received using discount rates that are derived from current market rates and reflect the level of interest risk in the covered loans. Loans not covered under loss-share agreements : For variable-rate loans not covered under loss-share agreements that reprice frequently and with no significant change in credit risk, fair values are based on carrying values. Fair values of fixed-rate loans not covered under loss-share agreements, including mortgages and commercial, agricultural and consumer loans, are estimated using a discounted cash flow analysis based on interest rates currently being offered for loans with similar terms to borrowers of similar credit quality. FDIC loss-share indemnification asset :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overnight borrowings. The fair value of these borrowings approximates the carrying value of the amounts reported in the Consolidated Balance Sheets for each respective account given the short-term nature of the liabilities. Federal Home Loan Bank advances : The fair value for Federal Home Loan Bank (“FHLB”) advances is determined by discounting the expected future cash outflows using current market rates for similar borrowings, or Level 2 inputs. Junior subordinated debentures : The fair value for the Company’s junior subordinated debentures is determined using quoted market prices for similar instruments traded in active markets.</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June 30, 2016 , the Company had notional amounts of $80,314 on interest rate contracts with corporate customers and $80,314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and will receive a variable interest rate based on the three-month LIBOR plus a pre-determined spread, with quarterly net settlements .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merger with First M&amp;F Corporation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30,000 of the junior subordinated debentures assumed in the merger with First M&amp;F. The Company enters into interest rate lock commitments with its customers to mitigate the interest rate risk associated with the commitments to fund fixed-rate residential mortgage loans. The notional amount of commitments to fund fixed-rate mortgage loans was $186,897 and $251,676 at June 30, 2016 and December 31, 2015 , respectively. The Company also enters into forward commitments to sell residential mortgage loans to secondary market investors. The notional amount of commitments to sell residential mortgage loans to secondary market investors was $492,500 and $293,500 at June 30, 2016 and December 31, 2015 , respectively. The following table provides details on the Company’s derivative financial instruments as of the dates presented: Fair Value Balance Sheet Location June 30, December 31, 2015 Derivative assets: Not designated as hedging instruments: Interest rate contracts Other Assets $ 5,403 $ 2,544 Interest rate lock commitments Other Assets 5,570 4,508 Forward commitments Other Assets — 446 Totals $ 10,973 $ 7,498 Derivative liabilities: Designated as hedging instruments: Interest rate swap Other Liabilities $ 7,032 $ 4,266 Totals $ 7,032 $ 4,266 Not designated as hedging instruments: Interest rate contracts Other Liabilities $ 5,403 $ 2,544 Interest rate lock commitments Other Liabilities 1 — Forward commitments Other Liabilities 4,682 509 Totals $ 10,086 $ 3,053 Gains (losses) included in the Consolidated Statements of Income related to the Company’s derivative financial instruments were as follows as of the periods presented: Three Months Ended Six Months Ended June 30, June 30, 2016 2015 2016 2015 Derivatives not designated as hedging instruments: Interest rate contracts: Included in interest income on loans $ 593 $ 544 $ 1,126 $ 1,101 Interest rate lock commitments: Included in gains on sales of mortgage loans held for sale (566 ) (1,248 ) 1,062 1,457 Forward commitments Included in gains on sales of mortgage loans held for sale (931 ) 2,286 (4,619 ) 1,711 Total $ (904 ) $ 1,582 $ (2,431 ) $ 4,269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and six months ended June 30, 2016 and 2015 . The impact on other comprehensive income for the three and six months ended June 30, 2016 and 2015 , can be seen at Note K,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5 June 30, December 31, 2015 Gross amounts recognized $ — $ 446 $ 16,190 $ 6,454 Gross amounts offset in the Consolidated Balance Sheets — — — — Net amounts presented in the Consolidated Balance Sheets — 446 16,190 6,454 Gross amounts not offset in the Consolidated Balance Sheets Financial instruments — 282 — 282 Financial collateral pledged — — 11,761 6,020 Net amounts $ — $ 164 $ 4,429 $ 152</t>
  </si>
  <si>
    <t>Other Comprehensive Income</t>
  </si>
  <si>
    <t>Equity [Abstract]</t>
  </si>
  <si>
    <t>Other Comprehensive Income (In Thousands) Changes in the components of other comprehensive income (loss) were as follows for the periods presented: Pre-Tax Tax Expense (Benefit) Net of Tax Three months ended June 30, 2016 Securities available for sale: Unrealized holding gains on securities $ 1,326 $ 514 $ 812 Reclassification adjustment for gains realized in net income (1,257 ) (485 ) (772 ) Amortization of unrealized holding gains on securities transferred to the held to maturity category (28 ) (10 ) (18 ) Total securities available for sale 41 19 22 Derivative instruments: Unrealized holding losses on derivative instruments (704 ) (276 ) (428 ) Total derivative instruments (704 ) (276 ) (428 ) Defined benefit pension and post-retirement benefit plans: Amortization of net actuarial loss recognized in net periodic pension cost 119 39 80 Total defined benefit pension and post-retirement benefit plans 119 39 80 Total other comprehensive loss $ (544 ) $ (218 ) $ (326 ) Three months ended June 30, 2015 Securities available for sale: Unrealized holding losses on securities $ (6,212 ) $ (2,376 ) $ (3,836 ) Reclassification adjustment for gains realized in net income (96 ) (36 ) (60 ) Amortization of unrealized holding gains on securities transferred to the held to maturity category (46 ) (18 ) (28 ) Total securities available for sale (6,354 ) (2,430 ) (3,924 ) Derivative instruments: Unrealized holding gains on derivative instruments 1,399 536 863 Total derivative instruments 1,399 536 863 Defined benefit pension and post-retirement benefit plans: Amortization of net actuarial loss recognized in net periodic pension cost 109 41 68 Total defined benefit pension and post-retirement benefit plans 109 41 68 Total other comprehensive loss $ (4,846 ) $ (1,853 ) $ (2,993 ) Pre-Tax Tax Expense (Benefit) Net of Tax Six months ended June 30, 2016 Securities available for sale: Unrealized holding gains on securities $ 6,315 $ 2,440 $ 3,875 Reclassification adjustment for gains realized in net income (1,186 ) (458 ) (728 ) Amortization of unrealized holding gains on securities transferred to the held to maturity category (61 ) (23 ) (38 ) Total securities available for sale 5,068 1,959 3,109 Derivative instruments: Unrealized holding losses on derivative instruments (2,766 ) (1,072 ) (1,694 ) Total derivative instruments (2,766 ) (1,072 ) (1,694 ) Defined benefit pension and post-retirement benefit plans: Amortization of net actuarial loss recognized in net periodic pension cost 236 84 152 Total defined benefit pension and post-retirement benefit plans 236 84 152 Total other comprehensive income $ 2,538 $ 971 $ 1,567 Six months ended June 30, 2015 Securities available for sale: Unrealized holding losses on securities $ (1,963 ) $ (751 ) $ (1,212 ) Reclassification adjustment for gains realized in net income (96 ) (36 ) (60 ) Amortization of unrealized holding gains on securities transferred to the held to maturity category (97 ) (37 ) (60 ) Total securities available for sale (2,156 ) (824 ) (1,332 ) Derivative instruments: Unrealized holding gains on derivative instruments 315 121 194 Total derivative instruments 315 121 194 Defined benefit pension and post-retirement benefit plans: Amortization of net actuarial loss recognized in net periodic pension cost 202 77 125 Total defined benefit pension and post-retirement benefit plans 202 77 125 Total other comprehensive loss $ (1,639 ) $ (626 ) $ (1,013 ) The accumulated balances for each component of other comprehensive income (loss), net of tax, were as follows as of the dates presented: June 30, December 31, 2015 Unrealized gains on securities $ 19,593 $ 16,500 Non-credit related portion of other-than-temporary impairment on securities (16,719 ) (16,735 ) Unrealized losses on derivative instruments (3,576 ) (1,882 ) Unrecognized losses on defined benefit pension and post-retirement benefit plans obligations (7,266 ) (7,418 ) Total accumulated other comprehensive loss $ (7,968 ) $ (9,535 )</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calculated in accordance with the treasury method. Basic and diluted net income per common share calculations are as follows for the periods presented: Three Months Ended June 30, 2016 2015 Basic Net income applicable to common stock $ 22,900 $ 15,394 Average common shares outstanding 42,066,168 31,626,059 Net income per common share - basic $ 0.54 $ 0.49 Diluted Net income applicable to common stock $ 22,900 $ 15,394 Average common shares outstanding 42,066,168 31,626,059 Effect of dilutive stock-based compensation 237,458 239,113 Average common shares outstanding - diluted 42,303,626 31,865,172 Net income per common share - diluted $ 0.54 $ 0.48 Six Months Ended June 30, 2016 2015 Basic Net income applicable to common stock $ 44,116 $ 30,634 Average common shares outstanding 41,200,133 31,601,304 Net income per common share - basic $ 1.07 $ 0.97 Diluted Net income applicable to common stock $ 44,116 $ 30,634 Average common shares outstanding 41,200,133 31,601,304 Effect of dilutive stock-based compensation 235,830 232,953 Average common shares outstanding - diluted 41,435,963 31,834,257 Net income per common share - diluted $ 1.06 $ 0.96 Stock options that could potentially dilute basic net income per common share in the future that were not included in the computation of diluted net income per common share due to their anti-dilutive effect were as follows for the periods presented: Three Months Ended June 30, 2016 2015 Number of shares 19,000 108,138 Exercise prices $32.60 $30.63 Six Months Ended June 30, 2016 2015 Number of shares 19,000 111,672 Range of exercise prices $32.60 $29.57 - $30.63</t>
  </si>
  <si>
    <t>Mergers and Acquisitions</t>
  </si>
  <si>
    <t>Business Combinations [Abstract]</t>
  </si>
  <si>
    <t>Mergers and Acquisition</t>
  </si>
  <si>
    <t>Mergers and Acquisitions (In Thousands, Except Share Data) Acquisition of KeyWorth Bank Effective April 1, 2016, the Company completed its acquisition of KeyWorth Bank (“KeyWorth”) in a transaction valued at approximately $58,885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As a result of the KeyWorth acquisition, the Company acquired total assets with an estimated fair value of $415,232 , total loans with an estimated fair value of $272,330 and total deposits with an estimated fair value of $348,961 , and six banking locations in the Atlanta metropolitan area. The Company is finalizing the fair value of certain assets and liabilities assumed as part of the acquisition. The Company recorded approximately $22,643 in intangible assets which consist of goodwill of $20,633 and a core deposit intangible of $2,010 . Goodwill resulted from a combination of revenue enhancements from the expansion into new markets and efficiencies resulting from operational synergies. The fair value of the core deposit intangible is being amortized on an accelerated basis over the estimated useful life, currently expected to be approximately 10 years . The goodwill is not deductible for income tax purposes. Acquisition of Heritage Financial Group, Inc. Effective July 1, 2015, the Company completed its acquisition by merger with Heritage Financial Group, Inc. (“Heritage”) in a transaction valued at $295,444 . The Company issued 8,635,879 shares of common stock and paid $5,915 to Heritage stock option holders for 100% of the voting equity interest in Heritage. At closing, Heritage merged with and into the Company, with the Company surviving the merger. On the same date, HeritageBank was merged into Renasant Bank. On July 1, 2015, Heritage operated 48 banking, mortgage and investment offices in Alabama, Georgia and Florida. The Company recorded approximately $187,468 in intangible assets which consist of goodwill of $175,212 and a core deposit intangible of $12,256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following table summarizes the allocation of purchase price to assets and liabilities acquired in connection with the Company's acquisition of Heritage based on their fair values on July 1, 2015. Purchase Price: Shares issued to common shareholders 8,635,879 Purchase price per share $ 32.60 Value of stock paid $ 281,530 Cash paid for fractional shares 26 Cash settlement for stock options, net of tax benefit 5,915 Compensation expense incurred from the termination of Heritage's ESOP — Deal charges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6,837 ) Fixed assets (6,419 ) Intangible assets, net of Heritage's existing core deposit intangible 18,193 Other real estate owned 1,390 FDIC loss-share indemnification asset (15,507 ) Other assets 3,045 Deposits (3,776 ) Other liabilities (7,873 ) Deferred income taxes (8,077 ) Total Net Assets Acquired 120,232 Goodwill resulting from merger (1) $ 175,212 (1) The goodwill resulting from the merger has been assigned to the Community Banks operating segment. The following table summarizes the fair value of assets acquired and liabilities assumed at acquisition date in connection with the merger with Heritage. Cash and cash equivalents $ 38,626 Securities 177,849 Loans, including mortgage loans held for sale, net of unearned income 1,458,411 Premises and equipment 42,914 Other real estate owned 9,972 Intangible assets 187,468 Other assets 104,737 Total assets 2,019,977 Deposits 1,375,354 Borrowings 314,656 Other liabilities 34,523 Total liabilities 1,724,533 The following unaudited pro forma combined condensed consolidated financial information presents the results of operations for the six months ended June 30, 2016 and 2015 of the Company as though the Heritage merger had been completed as of January 1, 2015.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5. The pro forma information does not include the effect of any cost-saving or revenue-enhancing strategies. Merger expenses are reflected in the period in which they were incurred. Six Months Ended June 30, 2016 2015 Interest income $ 160,267 $ 149,138 Interest expense 13,056 10,874 Net interest income 147,211 138,264 Provision for loan and lease losses 3,230 2,550 Noninterest income 68,888 71,771 Noninterest expense 147,073 162,862 Income before income taxes 65,796 44,623 Income taxes 21,680 13,883 Net income 44,116 30,740 Earnings per share: Basic $ 1.07 $ 0.85 Diluted $ 1.06 $ 0.85 In connection with the acquisition of Heritage, the Bank assumed two loss-sharing agreements with the FDIC which covered Citizens Bank of Effingham (“Citizens”) and First Southern National Bank (“First Southern”). The claim periods to submit losses to the FDIC for reimbursement ended February 29, 2016 for non-single family Citizens loans and ends February 28, 2021 for single family Citizens loans. The claim periods to submit losses to the FDIC for reimbursement ends August 31, 2016 for non-single family First Southern loans and August 31, 2021 for single family First Southern loans. Acquisition of First M&amp;F Corporation On September 1, 2013, the Company completed its acquisition by merger of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Company issued 6,175,576 shares of its common stock for 100% of the voting equity interests in First M&amp;F. The aggregate transaction value, including the dilutive impact of First M&amp;F’s stock based compensation assumed by the Company, was $156,845 . The Company recorded approximately $115,159 in intangible assets which consist of goodwill of $90,127 and core deposit intangible of $25,032 . The fair value of the core deposit intangible is being amortized on an accelerated basis over the estimated useful life, currently expected to be approximately 10 years. The intangible assets are not deductible for income tax purposes. The Company assumed $30,928 in fixed/floating rate junior subordinated deferrable interest debentures payable to First M&amp;F Statutory Trust I that mature in March 2036 . The acquired subordinated debentures require interest to be paid quarterly at a rate of 90-day LIBOR plus 1.33% . The fair value adjustment on the junior subordinated debentures of $12,371 will be amortized on a straight line basis over the remaining life. Acquisition of RBC Bank (USA) Trust Division On August 31, 2011, the Company acquired the Birmingham, Alabama-based trust division of RBC Bank (USA), which served clients in Alabama and Georgia. Under the terms of the transaction, RBC Bank (USA) transferred its approximately $680,000 in assets under management, comprised of personal and institutional clients with over 200 trust, custodial and escrow accounts, to a wholly-owned subsidiary, and the Bank acquired all of the ownership interests in the subsidiary, which was subsequently merged into the Bank. FDIC-Assisted Acquisitions On February 4, 2011, the Bank entered into a purchase and assumption agreement with loss-share agreements with the FDIC to acquire specified assets and assume specified liabilities of American Trust Bank, a Georgia-chartered bank headquartered in Roswell, Georgia (“American Trust”). American Trust operated 3 branches in the northwest region of Georgia. In connection with the acquisition, the Bank entered into loss-share agreements with the FDIC that covered $73,657 of American Trust loans (the “covered ATB loan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ATB loans, beginning with the first dollar of loss incurred. The Bank has a corresponding obligation to reimburse the FDIC for 80% of eligible recoveries with respect to covered ATB loans. The claim periods to submit losses to the FDIC for reimbursement ended February 5, 2016 for non-single family ATB loans and ends February 28, 2021 for single family ATB loans. On July 23, 2010, the Bank acquired specified assets and assumed specified liabilities of Crescent Bank &amp; Trust Company, a Georgia-chartered bank headquartered in Jasper, Georgia (“Crescent”), from the FDIC, as receiver for Crescent. Crescent operated 11 branches in the northwest region of Georgia. In connection with the acquisition, the Bank entered into loss-share agreements with the FDIC that covered $361,472 of Crescent loans and $50,168 of other real estate owned (the “covered Crescent assets”). The Bank will share in the losses on the asset pools (including single family residential mortgage loans and commercial loans) covered under the loss-share agreements. Pursuant to the terms of the loss-share agreements, the FDIC is obligated to reimburse the Bank for 80% of all eligible losses with respect to covered Crescent assets, beginning with the first dollar of loss incurred. The Bank has a corresponding obligation to reimburse the FDIC for 80% of eligible recoveries with respect to covered Crescent assets. The claim periods to submit losses to the FDIC for reimbursement ended July 25, 2015 for non-single family Crescent assets and ends July 31, 2020 for single family Crescent assets.</t>
  </si>
  <si>
    <t>Regulatory Matters</t>
  </si>
  <si>
    <t>Banking and Thrift [Abstract]</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June 30, 2016 2015 Amount Ratio Amount Ratio Renasant Corporation Tier 1 Capital to Average Assets (Leverage) $ 739,605 9.18 % $ 550,106 9.89 % Common Equity Tier 1 Capital to Risk-Weighted Assets 648,272 10.13 % 459,108 10.45 % Tier 1 Capital to Risk-Weighted Assets 739,605 11.56 % 550,106 12.52 % Total Capital to Risk-Weighted Assets 788,027 12.31 % 595,089 13.55 % Renasant Bank Tier 1 Capital to Average Assets (Leverage) $ 712,637 8.87 % $ 534,552 9.63 % Common Equity Tier 1 Capital to Risk-Weighted Assets 712,637 11.17 % 534,552 12.20 % Tier 1 Capital to Risk-Weighted Assets 712,637 11.17 % 534,552 12.20 % Total Capital to Risk-Weighted Assets 761,059 11.93 % 578,960 13.21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Generally, the new Basel III Rules became effective on January 1, 2015, although parts of the Basel III Rules will be phased in through 2019. The Basel III Rules implemented a new common equity Tier 1 minimum capital requirement (“CET1”), and a higher minimum Tier 1 capital requirement, as reflected in the table above, and adjusted other items affecting the calculation of the numerator of a banking organization’s risk-based capital ratios. The new CET1 capital ratio includes common equity as defined under GAAP and does not include any other type of non-common equity under GAAP.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d the former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d the former 100% risk weight with a 150% risk weight for certain high volatility commercial real estate acquisition, development and construction loans. — Nonperforming loans: Replaced the former 100% risk weight with a 150% risk weight for loans, other than residential mortgages, that are 90 days past due or on nonaccrual status. The Final Rules also introduce a new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the Company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be phased in over a 4 -year period (increasing by that amount on each subsequent January 1, until it reaches 2.5% on January 1, 2019).</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June 30, 2016 and December 31, 2015 , the Company’s carrying value of QAHPs was $7,017 and $7,666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AHPs were included in the line item “Income taxes” in the Consolidated Statements of Income for the periods presented: Three Months Ended Six Months Ended June 30, June 30, 2016 2015 2016 2015 Tax credit amortization $ 324 $ 324 $ 648 $ 648 Tax credits and other benefits (471 ) (313 ) (942 ) (784 ) Total $ (147 ) $ 11 $ (294 ) $ (136 )</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indicated. June 30, December 31, 2016 2015 2015 Deferred tax assets Allowance for loan losses $ 20,541 $ 17,244 $ 17,430 Loans 31,477 14,132 26,239 Deferred compensation 11,628 8,146 17,060 Securities 2,346 1,360 2,572 Net unrealized losses on securities - OCI 5,093 5,404 6,065 Impairment of assets 3,129 3,765 3,271 Federal and State net operating loss carryforwards 3,808 1,423 3,681 Other 8,027 2,039 4,927 Gross deferred tax assets 86,049 53,513 81,245 Valuation allowance on state net operating loss carryforwards — — — Total deferred tax assets 86,049 53,513 81,245 Deferred tax liabilities FDIC loss-share indemnification asset 1,579 2,867 1,927 Investment in partnerships 2,163 2,608 2,507 Core deposit intangible 3,015 1,661 3,386 Fixed assets 1,668 3,116 673 Mortgage servicing rights 3,976 — 4,032 Subordinated debt 4,181 4,402 4,287 Other 4,714 566 2,364 Total deferred tax liabilities 21,296 15,220 19,176 Net deferred tax assets $ 64,753 $ 38,293 $ 62,069 The Company acquired federal net operating losses as part of the Heritage acquisition. The federal net operating loss acquired totaled $18,321 , of which $9,011 remained to be utilized as of June 30, 2016 , and will expire at various dates beginning in 2024. State net operating losses acquired in the Heritage acquisition totaled $17,168 , of which $15,583 remained to be utilized as of June 30, 2016 , and will expire at various dates beginning in 2024. The Company expects to utilize the federal and state net operating losses prior to expiration. Because the benefits are expected to be fully realized, the Company recorded no valuation allowance against the net operating losses for the three months ended June 30, 2016 and 2015 or the year ended December 31, 2015 .</t>
  </si>
  <si>
    <t>Goodwill and Other Intangible Assets</t>
  </si>
  <si>
    <t>Goodwill and Intangible Assets Disclosure [Abstract]</t>
  </si>
  <si>
    <t>Goodwill and Other Intangible Assets (In Thousands) Changes in the carrying amount of goodwill during the six months ended June 30, 2016 were as follows: Community Banks Insurance Total Balance at January 1, 2016 $ 443,104 $ 2,767 $ 445,871 Addition to goodwill from KeyWorth acquisition 20,634 — 20,634 Adjustment to previously recorded goodwill 4,029 — 4,029 Balance at June 30, 2016 $ 467,767 $ 2,767 $ 470,534 The addition to goodwill from the KeyWorth acquisition represents the excess of the purchase price over the fair value of assets acquired and liabilities assumed in the transaction. The Company is finalizing the fair values of certain assets and liabilities related to the KeyWorth acquisition; as such, the recorded balance of goodwill is subject to change. The adjustment to previously recorded goodwill is due to valuation adjustments on property and equipment as well as certain loans acquired from Heritage. The following table provides a summary of finite-lived intangible assets as of the dates presented: Gross Carrying Amount Accumulated Amortization Net Carrying Amount June 30, 2016 Core deposit intangibles $ 47,992 $ (21,944 ) $ 26,048 Customer relationship intangible 1,970 (635 ) 1,335 Total finite-lived intangible assets $ 49,962 $ (22,579 ) $ 27,383 December 31, 2015 Core deposit intangibles $ 45,982 $ (18,572 ) $ 27,410 Customer relationship intangible 1,970 (569 ) 1,401 Total finite-lived intangible assets $ 47,952 $ (19,141 ) $ 28,811 Current year amortization expense for finite-lived intangible assets is presented in the table below. Three Months Ended Six Months Ended June 30, June 30, 2016 2015 2016 2015 Amortization expense for: Core deposit intangibles 1,709 1,206 3,373 2,447 Customer relationship intangible 33 33 66 66 Total intangible amortization 1,742 1,239 3,439 2,513 The estimated amortization expense of finite-lived intangible assets for the year ending December 31, 2016 and the succeeding four years is summarized as follows: Core Deposit Intangibles Customer Relationship Intangible Total 2016 $ 6,616 $ 131 $ 6,747 2017 5,722 131 $ 5,853 2018 4,881 131 $ 5,012 2019 4,101 131 $ 4,232 2020 3,213 131 $ 3,344</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footnotes thereto included in the Company’s Annual Report on Form 10-K for the year ended December 31, 2015 filed with the Securities and Exchange Commission on February 29, 2016.</t>
  </si>
  <si>
    <t>Business Combinations</t>
  </si>
  <si>
    <t>Business Combinations : The Company completed its acquisitions of Heritage Financial Group, Inc. (“Heritage”) and KeyWorth Bank ("KeyWorth") on July 1, 2015 and April 1, 2016, respectively. The acquired institutions' financial condition and results of operations are included in the Company's results as of the respective acquisition dates.</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t>
  </si>
  <si>
    <t>Subsequent Events</t>
  </si>
  <si>
    <t>Subsequent Events: The Company has evaluated, for consideration of recognition or disclosure, subsequent events that have occurred through the date of issuance of its financial statements. The Company has determined that no significant events occurred after June 30, 2016 but prior to the issuance of these financial statements that would have a material impact on its Consolidated Financial Statements.</t>
  </si>
  <si>
    <t>Impact of Recently-Issued Accounting Standards and Pronouncements</t>
  </si>
  <si>
    <t>Impact of Recently-Issued Accounting Standards and Pronouncements: On June 16, 2016, the Financial Accounting Standards Board (“FASB”) issued Accounting Standards Update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Th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business entit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Management is currently evaluating the provisions of ASU 2016-07 to determine the potential impact the new standard will have on the Company’s consolidated financial statements. In February 2016, the FASB issued ASU No.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Management is currently evaluating the impact ASU 2016-02 will have on the Company's financial position and results of operations as well as its consolidated financial statements. In January 2016, the FASB issued ASU No. 2016-01, Financial Instruments - Overall (Subtopic 825-10);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Management is currently evaluating the impact ASU 2016-01 will have on the Company's financial position and results of operations as well as its consolidated financial statements.</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June 30, 2016 Obligations of other U.S. Government agencies and corporations $ 34,093 $ 49 $ (15 ) $ 34,127 Obligations of states and political subdivisions 355,052 20,595 (6 ) 375,641 $ 389,145 $ 20,644 $ (21 ) $ 409,768 December 31, 2015 Obligations of other U.S. Government agencies and corporations $ 101,155 $ 26 $ (1,214 ) $ 99,967 Obligations of states and political subdivisions 357,245 16,636 (95 ) 373,786 $ 458,400 $ 16,662 $ (1,309 ) $ 473,753</t>
  </si>
  <si>
    <t>Amortized cost and fair value of securities available for sale</t>
  </si>
  <si>
    <t>The amortized cost and fair value of securities available for sale were as follows as of the dates presented: Amortized Cost Gross Unrealized Gains Gross Unrealized Losses Fair Value June 30, 2016 Obligations of other U.S. Government agencies and corporations $ 2,080 $ 140 $ — $ 2,220 Residential mortgage backed securities: Government agency mortgage backed securities 401,861 6,757 (314 ) 408,304 Government agency collateralized mortgage obligations 166,616 2,301 (870 ) 168,047 Commercial mortgage backed securities: Government agency mortgage backed securities 52,975 1,952 (29 ) 54,898 Government agency collateralized mortgage obligations 4,378 260 — 4,638 Trust preferred securities 24,675 — (6,496 ) 18,179 Other debt securities 17,587 583 (9 ) 18,161 Other equity securities — — — — $ 670,172 $ 11,993 $ (7,718 ) $ 674,447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t>
  </si>
  <si>
    <t>Schedule of realized gains</t>
  </si>
  <si>
    <t>Gross realized gains on sales of securities available for sale for the three and six months ended June 30, 2016 and 2015 were as follows: Three Months Ended Six Months Ended June 30, June 30, 2016 2015 2016 2015 Gross gains on sales of securities available for sale $ 1,257 $ 96 $ 1,257 $ 96 Gross losses on sales of securities available for sale — — (71 ) — Gains on sales of securities available for sale, net $ 1,257 $ 96 $ 1,186 $ 96</t>
  </si>
  <si>
    <t>Amortized cost and fair value of securities by contractual maturity</t>
  </si>
  <si>
    <t>The amortized cost and fair value of securities at June 30,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8,252 $ 18,408 $ — $ — Due after one year through five years 97,438 101,466 2,080 2,220 Due after five years through ten years 155,513 164,074 — — Due after ten years 117,942 125,820 24,675 18,179 Residential mortgage backed securities: Government agency mortgage backed securities — — 401,861 408,304 Government agency collateralized mortgage obligations — — 166,616 168,047 Commercial mortgage backed securities: Government agency mortgage backed securities — — 52,975 54,898 Government agency collateralized mortgage obligations — — 4,378 4,638 Other debt securities — — 17,587 18,161 Other equity securities — — — — $ 389,145 $ 409,768 $ 670,172 $ 674,447</t>
  </si>
  <si>
    <t>Unrealized losses and fair value by investment category</t>
  </si>
  <si>
    <t>The following table presents the age of gross unrealized losses and fair value by investment category as of the dates presented: Less than 12 Months 12 Months or More Total # Fair Value Unrealized Losses # Fair Value Unrealized Losses # Fair Value Unrealized Losses Held to Maturity: June 30, 2016 Obligations of other U.S. Government agencies and corporations 1 $ 4,997 $ (3 ) 2 $ 9,981 $ (12 ) 3 $ 14,978 $ (15 ) Obligations of states and political subdivisions 2 530 (6 ) 0 — — 2 530 (6 ) Total 3 $ 5,527 $ (9 ) 2 $ 9,981 $ (12 ) 5 15,508 $ (21 ) December 31, 2015 Obligations of other U.S. Government agencies and corporations 10 $ 31,567 $ (414 ) 8 $ 38,688 $ (800 ) 18 $ 70,255 $ (1,214 ) Obligations of states and political subdivisions 6 4,815 (53 ) 7 4,921 (42 ) 13 9,736 (95 ) Total 16 $ 36,382 $ (467 ) 15 $ 43,609 $ (842 ) 31 $ 79,991 $ (1,309 ) Available for Sale: June 30, 2016 Obligations of other U.S. Government agencies and corporations 0 $ — $ — 0 $ — $ — 0 $ — $ — Residential mortgage backed securities: Government agency mortgage backed securities 10 17,767 (52 ) 7 18,526 (262 ) 17 36,293 (314 ) Government agency collateralized mortgage obligations 8 23,540 (159 ) 13 38,135 (711 ) 21 61,675 (870 ) Commercial mortgage backed securities: Government agency mortgage backed securities 4 6,120 (29 ) 0 — — 4 6,120 (29 ) Government agency collateralized mortgage obligations 0 — — 0 — — 0 — — Trust preferred securities 0 — — 3 18,179 (6,496 ) 3 18,179 (6,496 ) Other debt securities 2 3,425 (3 ) 1 1,354 (6 ) 3 4,779 (9 ) Total 24 $ 50,852 $ (243 ) 24 $ 76,194 $ (7,475 ) 48 $ 127,046 $ (7,718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t>
  </si>
  <si>
    <t>Investments in pooled trust preferred securities</t>
  </si>
  <si>
    <t xml:space="preserve">The following table provides information regarding the Company’s investments in pooled trust preferred securities at June 30, 2016 : Name Single/ Pooled Class/ Tranche Amortized Cost Fair Value Unrealized Loss Lowest Credit Rating Issuers Currently in Deferral or Default XXIII Pooled B-2 $ 8,377 $ 5,621 $ (2,756 ) Baa3 17 % XXIV Pooled B-2 12,077 9,578 (2,499 ) Caa2 28 % XXVI Pooled B-2 4,221 2,980 (1,241 ) Ba3 25 % $ 24,675 $ 18,179 $ (6,496 ) </t>
  </si>
  <si>
    <t>Cumulative credit related losses recognized in earnings</t>
  </si>
  <si>
    <t>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June 30 $ (3,337 ) $ (3,337 )</t>
  </si>
  <si>
    <t>Loans and the Allowance for Loan Losses (Tables)</t>
  </si>
  <si>
    <t>Business Acquisition [Line Items]</t>
  </si>
  <si>
    <t>Fair value of loans determined to be impaired and not to be impaired at the time of acquisition</t>
  </si>
  <si>
    <t>The following table presents the fair value of loans determined to be impaired at the time of acquisition and determined not to be impaired at the time of acquisition at June 30, 2016 : Covered Loans Not Covered Loans Total Contractually-required principal and interest $ 35,175 $ 410,756 $ 445,931 Nonaccretable difference (1) (4,539 ) (79,250 ) (83,789 ) Cash flows expected to be collected 30,636 331,506 362,142 Accretable yield (2) (2,231 ) (41,952 ) (44,183 ) Fair value $ 28,405 $ 289,554 $ 317,959 (1) Represents contractual principal and interest cash flows of $79,942 and $35 , respectively, not expected to be collected. (2) Represents contractual interest payments of $1,727 expected to be collected and purchase discount of $42,456 .</t>
  </si>
  <si>
    <t>Impaired loans</t>
  </si>
  <si>
    <t>Loans accounted for under FASB Accounting Standards Codification Topic (“ASC”) 310-20, “Nonrefundable Fees and Other Cost” (“ASC 310-20”), and which are impaired loans recognized in conformity with ASC 310, “Receivables” (“ASC 310”), segregated by class, were as follows as of the dates presented: Unpaid Contractual Principal Balance Recorded Investment With Allowance Recorded Investment With No Allowance Total Recorded Investment Related Allowance June 30, 2016 Commercial, financial, agricultural $ 1,306 $ 1,295 $ — $ 1,295 $ 164 Lease financing — — — — — Real estate – construction 167 — 167 167 — Real estate – 1-4 family mortgage 19,033 17,673 — 17,673 4,924 Real estate – commercial mortgage 16,872 13,285 — 13,285 2,531 Installment loans to individuals 78 78 — 78 — Total $ 37,456 $ 32,331 $ 167 $ 32,498 $ 7,619 December 31, 2015 Commercial, financial, agricultural $ 1,308 $ 358 $ 12 $ 370 $ 6 Lease financing — — — — — Real estate – construction 2,710 2,698 — 2,698 20 Real estate – 1-4 family mortgage 18,193 16,650 — 16,650 4,475 Real estate – commercial mortgage 20,169 16,819 — 16,819 3,099 Installment loans to individuals 90 90 — 90 — Totals $ 42,470 $ 36,615 $ 12 $ 36,627 $ 7,600</t>
  </si>
  <si>
    <t>Investment and interest income recognized on impaired loans</t>
  </si>
  <si>
    <t>The following table presents the average recorded investment and interest income recognized on loans accounted for under ASC 310-20 and which are impaired loans for the periods presented: Three Months Ended Three Months Ended June 30, 2016 June 30, 2015 Average Recorded Investment Interest Income Recognized Average Recorded Investment Interest Income Recognized Commercial, financial, agricultural $ 1,470 $ 23 $ 785 $ 7 Lease financing — — — — Real estate – construction 117 2 — — Real estate – 1-4 family mortgage 17,800 128 17,712 140 Real estate – commercial mortgage 14,164 126 24,683 185 Installment loans to individuals 79 1 437 — Total $ 33,630 $ 280 $ 43,617 $ 332 Six Months Ended Six Months Ended June 30, 2016 June 30, 2015 Average Recorded Investment Interest Income Recognized Average Recorded Investment Interest Income Recognized Commercial, financial, agricultural $ 1,506 $ 25 $ 803 $ 14 Lease financing — — — — Real estate – construction 58 2 — — Real estate – 1-4 family mortgage 18,049 209 17,869 207 Real estate – commercial mortgage 14,460 240 25,212 363 Installment loans to individuals 80 1 441 — Total $ 34,153 $ 477 $ 44,325 $ 584</t>
  </si>
  <si>
    <t>Summary of loans</t>
  </si>
  <si>
    <t>The following is a summary of loans as of the dates presented: June 30, December 31, 2015 Commercial, financial, agricultural $ 682,936 $ 636,837 Lease financing 44,989 35,978 Real estate – construction 452,731 357,665 Real estate – 1-4 family mortgage 1,849,046 1,735,323 Real estate – commercial mortgage 2,823,676 2,533,729 Installment loans to individuals 113,924 115,093 Gross loans 5,967,302 5,414,625 Unearned income (1,873 ) (1,163 ) Loans, net of unearned income 5,965,429 5,413,462 Allowance for loan losses (44,098 ) (42,437 ) Net loans $ 5,921,331 $ 5,371,02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June 30, 2016 Commercial, financial, agricultural $ 1,337 $ 1,466 $ 678,795 $ 681,598 $ — $ 758 $ 580 $ 1,338 $ 682,936 Lease financing — — 44,989 44,989 — — — — 44,989 Real estate – construction 1,482 675 450,574 452,731 — — — — 452,731 Real estate – 1-4 family mortgage 8,736 5,926 1,823,323 1,837,985 180 3,218 7,663 11,061 1,849,046 Real estate – commercial mortgage 7,802 8,813 2,793,656 2,810,271 2,133 3,229 8,043 13,405 2,823,676 Installment loans to individuals 291 274 113,199 113,764 — 37 123 160 113,924 Unearned income — — (1,873 ) (1,873 ) — — — — (1,873 ) Total $ 19,648 $ 17,154 $ 5,902,663 $ 5,939,465 $ 2,313 $ 7,242 $ 16,409 $ 25,964 $ 5,965,429 December 31, 2015 Commercial, financial, agricultural $ 1,296 $ 1,077 $ 634,037 $ 636,410 $ 30 $ 133 $ 264 $ 427 $ 636,837 Lease financing — — 35,978 35,978 — — — — 35,978 Real estate – construction 69 176 357,420 357,665 — — — — 357,665 Real estate – 1-4 family mortgage 9,196 6,457 1,707,230 1,722,883 528 3,663 8,249 12,440 1,735,323 Real estate – commercial mortgage 4,849 8,581 2,504,192 2,517,622 568 2,263 13,276 16,107 2,533,729 Installment loans to individuals 260 102 114,671 115,033 — 53 7 60 115,093 Unearned income — — (1,163 ) (1,163 ) — — — — (1,163 ) Total $ 15,670 $ 16,393 $ 5,352,365 $ 5,384,428 $ 1,126 $ 6,112 $ 21,796 $ 29,034 $ 5,413,462</t>
  </si>
  <si>
    <t>Restructured loans</t>
  </si>
  <si>
    <t>The following tables illustrate the impact of modifications classified as restructured loans and are segregated by class for the periods presented: Number of Loans Pre- Modification Outstanding Recorded Investment Post- Modification Outstanding Recorded Investment Three months ended June 30, 2016 Commercial, financial, agricultural — $ — $ — Lease financing — — — Real estate – construction — — — Real estate – 1-4 family mortgage 5 824 809 Real estate – commercial mortgage — — — Installment loans to individuals — — — Total 5 $ 824 $ 809 Three months ended June 30, 2015 Commercial, financial, agricultural — $ — $ — Lease financing — — — Real estate – construction — — — Real estate – 1-4 family mortgage 12 1,495 1,479 Real estate – commercial mortgage 1 66 58 Installment loans to individuals — — — Total 13 $ 1,561 $ 1,537 Number of Loans Pre- Modification Outstanding Recorded Investment Post- Modification Outstanding Recorded Investment Six months ended June 30, 2016 Commercial, financial, agricultural — $ — $ — Real estate – construction — — — Real estate – 1-4 family mortgage 15 1,488 1,353 Real estate – commercial mortgage 2 612 606 Installment loans to individuals — — — Total 17 $ 2,100 $ 1,959 Six months ended June 30, 2015 Commercial, financial, agricultural — $ — $ — Real estate – construction — — — Real estate – 1-4 family mortgage 27 2,641 2,470 Real estate – commercial mortgage 7 6,391 6,047 Installment loans to individuals — — — Total 34 $ 9,032 $ 8,517</t>
  </si>
  <si>
    <t>Changes in restructured loans</t>
  </si>
  <si>
    <t>Changes in the Company’s restructured loans are set forth in the table below: Number of Loans Recorded Investment Totals at January 1, 2016 85 $ 13,453 Additional loans with concessions 18 2,114 Reductions due to: Reclassified as nonperforming (2 ) (134 ) Paid in full (13 ) (3,069 ) Charge-offs — — Transfer to other real estate owned — — Principal paydowns — (757 ) Lapse of concession period — — Reclassified as performing — — Totals at June 30, 2016 88 $ 11,607</t>
  </si>
  <si>
    <t>Loan portfolio by risk-rating grades</t>
  </si>
  <si>
    <t>The following table presents the Company’s loan portfolio by risk-rating grades as of the dates presented: Pass Watch Substandard Total June 30, 2016 Commercial, financial, agricultural $ 506,028 $ 7,346 $ 2,031 $ 515,405 Lease financing — — — — Real estate – construction 359,523 1,192 167 360,882 Real estate – 1-4 family mortgage 297,907 9,918 12,238 320,063 Real estate – commercial mortgage 2,256,451 23,078 17,482 2,297,011 Installment loans to individuals 103 — 116 219 Total $ 3,420,012 $ 41,534 $ 32,034 $ 3,493,580 December 31, 2015 Commercial, financial, agricultural $ 465,185 $ 8,498 $ 1,734 $ 475,417 Lease financing — — — — Real estate – construction 273,398 483 — 273,881 Real estate – 1-4 family mortgage 275,269 9,712 15,460 300,441 Real estate – commercial mortgage 1,968,352 27,175 20,683 2,016,210 Installment loans to individuals 51 — 5 56 Total $ 2,982,255 $ 45,868 $ 37,882 $ 3,066,005</t>
  </si>
  <si>
    <t>Loan portfolio not subject to risk rating</t>
  </si>
  <si>
    <t>The following table presents the performing status of the Company’s loan portfolio not subject to risk rating as of the dates presented: Performing Non- Performing Total June 30, 2016 Commercial, financial, agricultural $ 153,534 $ 576 $ 154,110 Lease financing 43,116 — 43,116 Real estate – construction 88,189 503 88,692 Real estate – 1-4 family mortgage 1,440,427 2,132 1,442,559 Real estate – commercial mortgage 313,543 460 314,003 Installment loans to individuals 111,132 278 111,410 Total $ 2,149,941 $ 3,949 $ 2,153,890 December 31, 2015 Commercial, financial, agricultural $ 144,838 $ 93 $ 144,931 Lease financing 34,815 — 34,815 Real estate – construction 81,035 — 81,035 Real estate – 1-4 family mortgage 1,340,356 2,877 1,343,233 Real estate – commercial mortgage 294,042 867 294,909 Installment loans to individuals 112,275 94 112,369 Total $ 2,007,361 $ 3,931 $ 2,011,292</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 Covered Loans Not Covered Loans Total June 30, 2016 Commercial, financial, agricultural $ 228 $ 13,193 $ 13,421 Lease financing — — — Real estate – construction 83 3,074 3,157 Real estate – 1-4 family mortgage 25,285 61,139 86,424 Real estate – commercial mortgage 2,774 209,888 212,662 Installment loans to individuals 35 2,260 2,295 Total $ 28,405 $ 289,554 $ 317,959 December 31, 2015 Commercial, financial, agricultural $ 1,759 $ 14,730 $ 16,489 Lease financing — — — Real estate – construction 91 2,658 2,749 Real estate – 1-4 family mortgage 31,354 60,295 91,649 Real estate – commercial mortgage 33,726 188,884 222,610 Installment loans to individuals 43 2,625 2,668 Total $ 66,973 $ 269,192 $ 336,165</t>
  </si>
  <si>
    <t>Changes in accretable yield of loans acquired with deteriorated credit quality</t>
  </si>
  <si>
    <t>Changes in the accretable yield of loans acquired with deteriorated credit quality were as follows: Covered Loans Not Covered Loans Total Balance at January 1, 2016 $ (3,590 ) $ (44,116 ) $ (47,706 ) Additions due to acquisition 725 (3,036 ) (2,311 ) Reclasses from nonaccretable difference (663 ) (1,571 ) (2,234 ) Accretion 1,269 5,800 7,069 Charge-offs 28 971 999 Balance at June 30, 2016 $ (2,231 ) $ (41,952 ) $ (44,183 )</t>
  </si>
  <si>
    <t>Rollforward of the allowance for loan losses</t>
  </si>
  <si>
    <t>The following table provides a roll 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Three Months Ended June 30, 2016 Allowance for loan losses: Beginning balance $ 4,171 $ 1,943 $ 14,542 $ 20,775 $ 1,428 $ 42,859 Charge-offs (48 ) — (387 ) (186 ) (192 ) (813 ) Recoveries 105 5 170 309 33 622 Net (charge-offs) recoveries 57 5 (217 ) 123 (159 ) (191 ) Provision for loan losses 265 315 (186 ) 624 146 1,164 Benefit attributable to FDIC loss-share agreements 15 — (78 ) 117 — 54 Recoveries payable to FDIC 4 6 158 44 — 212 Provision for loan losses charged to operations 284 321 (106 ) 785 146 1,430 Ending balance $ 4,512 $ 2,269 $ 14,219 $ 21,683 $ 1,415 $ 44,098 Commercial Real Estate - Construction Real Estate - 1-4 Family Mortgage Real Estate - Commercial Mortgage Installment and Other (1) Total Six Months Ended June 30, 2016 Allowance for loan losses: Beginning balance $ 4,186 $ 1,852 $ 13,908 $ 21,111 $ 1,380 $ 42,437 Charge-offs (705 ) — (503 ) (1,187 ) (372 ) (2,767 ) Recoveries 158 11 565 401 63 1,198 Net (charge-offs) recoveries (547 ) 11 62 (786 ) (309 ) (1,569 ) Provision for loan losses 866 400 179 1,154 344 2,943 Benefit attributable to FDIC loss-share agreements — — (115 ) (1 ) — (116 ) Recoveries payable to FDIC 7 6 185 205 — 403 Provision for loan losses charged to operations 873 406 249 1,358 344 3,230 Ending balance $ 4,512 $ 2,269 $ 14,219 $ 21,683 $ 1,415 $ 44,098 Period-End Amount Allocated to: Individually evaluated for impairment $ 164 $ — $ 4,924 $ 2,531 $ — $ 7,619 Collectively evaluated for impairment 3,947 2,269 8,951 17,726 1,414 34,307 Acquired with deteriorated credit quality 401 — 344 1,426 1 2,172 Ending balance $ 4,512 $ 2,269 $ 14,219 $ 21,683 $ 1,415 $ 44,098 Commercial Real Estate - Construction Real Estate - 1-4 Family Mortgage Real Estate - Commercial Mortgage Installment and Other (1) Total Three Months Ended June 30, 2015 Allowance for loan losses: Beginning balance $ 4,109 $ 1,359 $ 14,045 $ 21,508 $ 1,281 $ 42,302 Charge-offs (123 ) (26 ) (869 ) (1,224 ) (56 ) (2,298 ) Recoveries 104 7 215 357 26 709 Net charge-offs (19 ) (19 ) (654 ) (867 ) (30 ) (1,589 ) Provision for loan losses (96 ) (43 ) (130 ) 1,078 30 839 Benefit attributable to FDIC loss-share agreements (30 ) — (43 ) (385 ) — (458 ) Recoveries payable to FDIC 7 — 574 213 — 794 Provision for loan losses charged to operations (119 ) (43 ) 401 906 30 1,175 Ending balance $ 3,971 $ 1,297 $ 13,792 $ 21,547 $ 1,281 $ 41,888 Commercial Real Estate - Construction Real Estate - 1-4 Family Mortgage Real Estate - Commercial Mortgage Installment and Other (1) Total Six Months Ended June 30, 2015 Allowance for loan losses: Beginning balance $ 3,305 $ 1,415 $ 13,549 $ 22,759 $ 1,261 $ 42,289 Charge-offs (358 ) (26 ) (1,354 ) (1,857 ) (106 ) (3,701 ) Recoveries 139 13 370 469 59 1,050 Net charge-offs (219 ) (13 ) (984 ) (1,388 ) (47 ) (2,651 ) Provision for loan losses 931 (106 ) 488 191 67 1,571 Benefit attributable to FDIC loss-share agreements (55 ) — (43 ) (486 ) — (584 ) Recoveries payable to FDIC 9 1 782 471 — 1,263 Provision for loan losses charged to operations 885 (105 ) 1,227 176 67 2,250 Ending balance $ 3,971 $ 1,297 $ 13,792 $ 21,547 $ 1,281 $ 41,888 Period-End Amount Allocated to: Individually evaluated for impairment $ — $ — $ 4,125 $ 1,566 $ 211 $ 5,902 Collectively evaluated for impairment 3,609 1,297 9,478 19,121 1,069 34,574 Acquired with deteriorated credit quality 362 — 189 860 1 1,412 Ending balance $ 3,971 $ 1,297 $ 13,792 $ 21,547 $ 1,281 $ 41,888 (1) Includes lease financing receivables.</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June 30, 2016 Individually evaluated for impairment $ 1,295 $ 167 $ 17,673 $ 13,285 $ 78 $ 32,498 Collectively evaluated for impairment 668,220 449,407 1,744,949 2,597,729 154,667 5,614,972 Acquired with deteriorated credit quality 13,421 3,157 86,424 212,662 2,295 317,959 Ending balance $ 682,936 $ 452,731 $ 1,849,046 $ 2,823,676 $ 157,040 $ 5,965,429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Receivables Acquired with Deteriorated Credit Quality</t>
  </si>
  <si>
    <t>Loans accounted for under ASC 310-30, “Loans and Debt Securities Acquired with Deteriorated Credit Quality” (“ASC 310-30”), and which are impaired loans recognized in conformity with ASC 310, segregated by class, were as follows as of the dates presented: Unpaid Contractual Principal Balance Recorded Investment With Allowance Recorded Investment With No Allowance Total Recorded Investment Related Allowance June 30, 2016 Commercial, financial, agricultural $ 23,495 $ 4,222 $ 9,199 $ 13,421 $ 401 Lease financing — — — — — Real estate – construction 3,587 — 3,157 3,157 — Real estate – 1-4 family mortgage 103,248 17,677 68,747 86,424 344 Real estate – commercial mortgage 269,205 57,800 154,862 212,662 1,426 Installment loans to individuals 2,989 413 1,882 2,295 1 Total $ 402,524 $ 80,112 $ 237,847 $ 317,959 $ 2,172 December 31, 2015 Commercial, financial, agricultural $ 27,049 $ 5,197 $ 11,292 $ 16,489 $ 353 Lease financing — — — — — Real estate – construction 2,916 — 2,749 2,749 — Real estate – 1-4 family mortgage 109,293 15,702 75,947 91,649 256 Real estate – commercial mortgage 287,821 53,762 168,848 222,610 1,096 Installment loans to individuals 3,432 400 2,268 2,668 1 Totals $ 430,511 $ 75,061 $ 261,104 $ 336,165 $ 1,706</t>
  </si>
  <si>
    <t>The following table presents the average recorded investment and interest income recognized on loans accounted for under ASC 310-30 and which are impaired loans for the periods presented: Three Months Ended Three Months Ended June 30, 2016 June 30, 2015 Average Recorded Investment Interest Income Recognized Average Recorded Investment Interest Income Recognized Commercial, financial, agricultural $ 16,361 $ 287 $ 12,651 $ 81 Lease financing — — — — Real estate – construction 3,562 39 — — Real estate – 1-4 family mortgage 98,200 1,083 81,492 889 Real estate – commercial mortgage 239,564 2,903 222,127 2,664 Installment loans to individuals 2,705 29 3,605 32 Total $ 360,392 $ 4,341 $ 319,875 $ 3,666 Six Months Ended Six Months Ended June 30, 2016 June 30, 2015 Average Recorded Investment Interest Income Recognized Average Recorded Investment Interest Income Recognized Commercial, financial, agricultural $ 16,872 $ 611 $ 12,672 $ 314 Lease financing — — — — Real estate – construction 3,572 65 — — Real estate – 1-4 family mortgage 98,874 2,030 81,541 1,932 Real estate – commercial mortgage 240,254 5,593 222,403 5,535 Installment loans to individuals 2,776 56 3,608 77 Total $ 362,348 $ 8,355 $ 320,224 $ 7,858</t>
  </si>
  <si>
    <t>Heritage Financial Group</t>
  </si>
  <si>
    <t>The following table presents the fair value of loans acquired from Heritage as of the July 1, 2015 acquisition date. At acquisition date: July 1, 2015 Contractually-required principal and interest $ 1,216,173 Nonaccretable difference 14,260 Cash flows expected to be collected 1,201,913 Accretable yield 71,843 Fair value $ 1,130,070</t>
  </si>
  <si>
    <t>KeyWorth Bank</t>
  </si>
  <si>
    <t>The following table presents the fair value of loans acquired from KeyWorth as of the April 1, 2016 acquisition date. At acquisition date: April 1, 2016 Contractually-required principal and interest $ 289,495 Nonaccretable difference 3,848 Cash flows expected to be collected 285,647 Accretable yield 13,317 Fair value $ 272,330</t>
  </si>
  <si>
    <t>Other Real Estate Owned (Tables)</t>
  </si>
  <si>
    <t>Other real estate owned ("OREO") covered and not covered under a loss-share agreement, net of valuation allowances and direct write-downs</t>
  </si>
  <si>
    <t>The following table provides details of the Company’s other real estate owned (“OREO”) covered and not covered under a loss-share agreement, net of valuation allowances and direct write-downs, as of the dates presented: Covered OREO Not Covered OREO Total OREO June 30, 2016 Residential real estate $ 1,215 $ 2,324 $ 3,539 Commercial real estate 86 9,653 9,739 Residential land development 1 4,228 4,229 Commercial land development 1,316 10,516 11,832 Total $ 2,618 $ 26,721 $ 29,339 December 31, 2015 Residential real estate $ 529 $ 4,265 $ 4,794 Commercial real estate 346 11,041 11,387 Residential land development 1 4,595 4,596 Commercial land development 1,942 12,683 14,625 Total $ 2,818 $ 32,584 $ 35,402</t>
  </si>
  <si>
    <t>Changes in OREO covered and not covered under a loss-share agreement</t>
  </si>
  <si>
    <t>Changes in the Company’s OREO covered and not covered under a loss-share agreement were as follows: Covered OREO Not Covered OREO Total OREO Balance at January 1, 2016 $ 2,818 $ 32,584 $ 35,402 Transfer of balance to not covered OREO (1) (1,341 ) 1,341 — Transfers of loans 1,479 2,029 3,508 Impairments (2) (46 ) (1,272 ) (1,318 ) Dispositions (208 ) (7,980 ) (8,188 ) Other (84 ) 19 (65 ) Balance at June 30, 2016 $ 2,618 $ 26,721 $ 29,339 (1) Represents a transfer of balance on non-single family assets of Citizens Bank of Effingham (assumed in the Heritage acquisition). The claim period to submit losses to the FDIC for reimbursement ended February 29, 2016 for non-single family assets. (2) Of the total impairment charges of $46 recorded for covered OREO, $9 was included in the Consolidated Statements of Income for the six months ended June 30, 2016 , while the remaining $37 increased the FDIC loss-share indemnification asset.</t>
  </si>
  <si>
    <t>Components of "Other real estate owned" in the Consolidated Statements of Income</t>
  </si>
  <si>
    <t>Components of the line item “Other real estate owned” in the Consolidated Statements of Income were as follows for the periods presented: Three Months Ended Six Months Ended June 30, June 30, 2016 2015 2016 2015 Repairs and maintenance $ 409 $ 105 $ 606 $ 298 Property taxes and insurance 148 148 618 384 Impairments 987 953 1,281 1,395 Net losses (gains) on OREO sales 181 (195 ) 231 (483 ) Rental income (111 ) (57 ) (165 ) (108 ) Total $ 1,614 $ 954 $ 2,571 $ 1,486</t>
  </si>
  <si>
    <t>FDIC Loss-Share Indemnification Asset (Tables)</t>
  </si>
  <si>
    <t>Changes in the FDIC loss-share indemnification asset</t>
  </si>
  <si>
    <t>Changes in the FDIC loss-share indemnification asset were as follows: Balance at January 1, 2016 $ 7,149 Acquisition of Heritage (valuation adjustment) (260 ) Realized losses in excess of initial estimates on: Loans 116 OREO 37 Reimbursable expenses — Amortization (446 ) Reimbursements received from the FDIC (214 ) (Due from)/Due to FDIC (835 ) Balance at June 30, 2016 $ 5,547</t>
  </si>
  <si>
    <t>Mortgage Servicing Rights (Tables)</t>
  </si>
  <si>
    <t>Changes in the Company's MSRs</t>
  </si>
  <si>
    <t>Changes in the Company’s MSRs were as follows: Balance at January 1, 2016 $ 29,642 Sale of MSRs (18,477 ) Capitalization 7,280 Amortization (1,221 ) Impairment (40 ) Balance at June 30, 2016 $ 17,184</t>
  </si>
  <si>
    <t>Data and key economic assumptions related to the Company's MSRs</t>
  </si>
  <si>
    <t>Data and key economic assumptions related to the Company’s MSRs as of June 30, 2016 are as follows: Unpaid principal balance $ 1,868,014 Weighted-average prepayment speed (CPR) 12.07 % Estimated impact of a 10% increase $ (784 ) Estimated impact of a 20% increase (1,507 ) Discount rate 9.58 % Estimated impact of a 10% increase $ (615 ) Estimated impact of a 20% increase (1,189 ) Weighted-average coupon interest rate 3.98 % Weighted-average servicing fee (basis points) 25.57 Weighted-average remaining maturity (in years) 10.21</t>
  </si>
  <si>
    <t>Employee Benefit and Deferred Compensation Plans (Tables)</t>
  </si>
  <si>
    <t>Plan expense for non-contributory benefit pension plan and post-retirement health and life plans</t>
  </si>
  <si>
    <t>The plan expense for the legacy Renasant defined benefit pension plan (“Pension Benefits - Renasant”), the assumed HeritageBank defined pension plan (“Pension Benefits - HeritageBank”) and post-retirement health and life plans (“Other Benefits”) for the periods presented was as follows: Pension Benefits Pension Benefits Renasant HeritageBank Other Benefits Three Months Ended Three Months Ended Three Months Ended June 30, June 30, June 30, 2016 2015 2016 2015 2016 2015 Service cost (return) $ — $ — $ — $ — $ 4 $ 4 Interest cost (return) 302 274 69 — 15 15 Expected (return) on plan assets (467 ) (510 ) (45 ) — — — Prior service cost recognized — — — — — — Recognized actuarial loss (gain) 102 83 — — 17 26 Net periodic benefit cost (return) $ (63 ) $ (153 ) $ 24 $ — $ 36 $ 45 Pension Benefits Pension Benefits Renasant HeritageBank Other Benefits Six Months Ended Six Months Ended Six Months Ended June 30, June 30, June 30, 2016 2015 2016 2015 2016 2015 Service cost $ — $ — $ — $ — $ 8 $ 8 Interest cost 608 545 138 — 29 30 Expected return on plan assets (936 ) (1,021 ) (90 ) — — — Prior service cost recognized — — — — — — Recognized actuarial loss 202 156 — — 34 46 Net periodic benefit (return) cost $ (126 ) $ (320 ) $ 48 $ — $ 71 $ 84</t>
  </si>
  <si>
    <t>Schedule of other share-based compensation activity</t>
  </si>
  <si>
    <t>The following table summarizes the changes in stock options as of and for the six months ended June 30, 2016 : Shares Weighted Average Exercise Price Options outstanding at beginning of period 621,444 $ 17.88 Granted — — Exercised (118,160 ) 20.59 Forfeited (642 ) 29.67 Options outstanding at end of period 502,642 $ 17.23 The following table summarizes the changes in restricted stock as of and for the six months ended June 30, 2016 : Performance-Based Restricted Stock Weighted Average Grant-Date Fair Value Time- Based Restricted Stock Weighted Average Grant-Date Fair Value Nonvested at beginning of period — $ — 105,438 $ 31.04 Awarded 61,700 31.12 52,005 31.74 Vested — — (9,138 ) 30.64 Cancelled — — (17,200 ) 32.44 Nonvested at end of period 61,700 $ 31.12 131,105 $ 31.16</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June 30, 2016 Net interest income $ 77,564 $ 88 $ 443 $ (938 ) $ 77,157 Provision for loan losses 1,425 — 5 — 1,430 Noninterest income 29,172 2,280 3,062 1,072 35,586 Noninterest expense 72,448 1,741 2,829 241 77,259 Income (loss) before income taxes 32,863 627 671 (107 ) 34,054 Income taxes 10,952 243 — (41 ) 11,154 Net income (loss) $ 21,911 $ 384 $ 671 $ (66 ) $ 22,900 Total assets $ 8,429,596 $ 21,484 $ 51,239 $ 27,247 $ 8,529,566 Goodwill 467,767 2,767 — — 470,534 Three months ended June 30, 2015 Net interest income $ 52,205 $ 78 $ 412 $ (1,081 ) $ 51,614 Provision for loan losses 1,181 — (6 ) — 1,175 Noninterest income 18,325 2,183 2,348 23 22,879 Noninterest expense 47,044 1,727 2,144 167 51,082 Income (loss) before income taxes 22,305 534 622 (1,225 ) 22,236 Income taxes 7,103 218 — (479 ) 6,842 Net income (loss) $ 15,202 $ 316 $ 622 $ (746 ) $ 15,394 Total assets $ 5,818,191 $ 20,438 $ 43,719 $ 16,842 $ 5,899,190 Goodwill 271,931 2,767 — — 274,698 Community Banks Insurance Wealth Management Other Consolidated Six months ended June 30, 2016 Net interest income $ 148,385 $ 174 $ 877 $ (2,225 ) $ 147,211 Provision for loan losses 3,238 — (8 ) — 3,230 Noninterest income 56,743 5,280 6,047 818 68,888 Noninterest expense 137,659 3,477 5,567 370 147,073 Income (loss) before income taxes 64,231 1,977 1,365 (1,777 ) 65,796 Income taxes 21,591 773 — (684 ) 21,680 Net income (loss) $ 42,640 $ 1,204 $ 1,365 $ (1,093 ) $ 44,116 Total assets $ 8,429,596 $ 21,484 $ 51,239 $ 27,247 $ 8,529,566 Goodwill 467,767 2,767 — — 470,534 Six months ended June 30, 2015 Net interest income $ 101,721 $ 147 $ 842 $ (2,315 ) $ 100,395 Provision for loan losses 2,259 — (9 ) — 2,250 Noninterest income 35,426 4,578 4,713 32 44,749 Noninterest expense 90,427 3,348 4,251 375 98,401 Income (loss) before income taxes 44,461 1,377 1,313 (2,658 ) 44,493 Income taxes 14,359 538 — (1,038 ) 13,859 Net income (loss) $ 30,102 $ 839 $ 1,313 $ (1,620 ) $ 30,634 Total assets $ 5,818,191 $ 20,438 $ 43,719 $ 16,842 $ 5,899,190 Goodwill 271,931 2,767 — — 274,698</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June 30, 2016 Financial assets: Securities available for sale: Obligations of other U.S. Government agencies and corporations $ — $ 2,220 $ — $ 2,220 Residential mortgage-backed securities: Government agency mortgage backed securities — 408,304 — 408,304 Government agency collateralized mortgage obligations — 168,047 — 168,047 Commercial mortgage-backed securities: Government agency mortgage backed securities — 54,898 — 54,898 Government agency collateralized mortgage obligations — 4,638 — 4,638 Trust preferred securities — — 18,179 18,179 Other debt securities — 18,161 — 18,161 Other equity securities — — — — Total securities available for sale — 656,268 18,179 674,447 Derivative instruments: Interest rate contracts — 5,403 — 5,403 Interest rate lock commitments — 5,570 — 5,570 Forward commitments — — — — Total derivative instruments — 10,973 — 10,973 Mortgage loans held for sale — 276,782 — 276,782 Total financial assets $ — $ 944,023 $ 18,179 $ 962,202 Financial liabilities: Derivative instruments: Interest rate swaps $ — $ 7,032 $ — $ 7,032 Interest rate contracts — 5,403 — 5,403 Interest rate lock commitments — 1 — 1 Forward commitments — 4,682 — 4,682 Total derivative instruments — 17,118 — 17,118 Total financial liabilities $ — $ 17,118 $ — $ 17,118 Level 1 Level 2 Level 3 Totals December 31, 2015 Financial assets: Securities available for sale: Obligations of other U.S. Government agencies and corporations $ — $ 6,200 $ — $ 6,200 Residential mortgage-backed securities: Government agency mortgage backed securities — 364,540 — 364,540 Government agency collateralized mortgage obligations — 168,060 — 168,060 Commercial mortgage-backed securities: Government agency 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s $ — $ 4,266 $ — $ 4,266 Interest rate contracts — 2,544 — 2,544 Forward commitments — 509 — 509 Total derivative instruments — 7,319 — 7,319 Total financial liabilities $ — $ 7,319 $ — $ 7,319</t>
  </si>
  <si>
    <t>Reconciliation for assets and liabilities measured at fair value on a recurring basis</t>
  </si>
  <si>
    <t>The following tables provide a reconciliation for assets and liabilities measured at fair value on a recurring basis using significant unobservable inputs, or Level 3 inputs, during the three and six months ended June 30, 2016 and 2015 , respectively: Three Months Ended June 30, 2016 Trust preferred securities Balance at April 1, 2016 $ 18,947 Accretion included in net income 8 Unrealized losses included in other comprehensive income (711 ) Purchases — Sales — Issues — Settlements (65 ) Transfers into Level 3 — Transfers out of Level 3 — Balance at June 30, 2016 $ 18,179 Three Months Ended June 30, 2015 Trust preferred securities Balance at April 1, 2015 $ 20,126 Accretion included in net income (86 ) Unrealized gains included in other comprehensive income 308 Purchases — Sales (1,117 ) Issues — Settlements (104 ) Transfers into Level 3 — Transfers out of Level 3 — Balance at June 30, 2015 $ 19,127 Six Months Ended June 30, 2016 Trust preferred securities Balance at January 1, 2016 $ 19,469 Accretion included in net income 16 Unrealized losses included in other comprehensive income (1,195 ) Purchases — Sales — Issues — Settlements (111 ) Transfers into Level 3 — Transfers out of Level 3 — Balance at June 30, 2016 $ 18,179 Six Months Ended June 30, 2015 Trust preferred securities Balance at January 1, 2015 $ 19,756 Accretion included in net income (78 ) Unrealized gains included in other comprehensive income 1,022 Purchases — Sales (1,117 ) Issues — Settlements (456 ) Transfers into Level 3 — Transfers out of Level 3 — Balance at June 30, 2015 $ 19,127</t>
  </si>
  <si>
    <t>Significant unobservable inputs (Level 3) used in valuation of assets and liabilities measured at fair value on recurring basis</t>
  </si>
  <si>
    <t>The following table presents information as of June 30, 2016 about significant unobservable inputs (Level 3) used in the valuation of assets and liabilities measured at fair value on a recurring basis: Financial instrument Fair Value Valuation Technique Significant Unobservable Inputs Range of Inputs Trust preferred securities $ 18,179 Discounted cash flows Default rate 0-100%</t>
  </si>
  <si>
    <t>Impaired loan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June 30, 2016 Level 1 Level 2 Level 3 Totals Impaired loans $ — $ — $ 6,614 $ 6,614 OREO — — 4,976 4,976 Mortgage servicing rights — — 17,206 17,206 Total $ — $ — $ 28,796 $ 28,796 December 31, 2015 Level 1 Level 2 Level 3 Totals Impaired loans $ — $ — $ 6,508 $ 6,508 OREO — — 12,839 12,839 Total $ — $ — $ 19,347 $ 19,347</t>
  </si>
  <si>
    <t>OREO measured at fair value on a nonrecurring basis</t>
  </si>
  <si>
    <t>The following table presents OREO measured at fair value on a nonrecurring basis that was still held in the Consolidated Balance Sheets as of the dates presented: June 30, December 31, 2015 OREO covered under loss-share agreements: Carrying amount prior to remeasurement $ 111 $ — Impairment recognized in results of operations (9 ) — Increase in FDIC loss-share indemnification asset (37 ) — Receivable from other guarantor — — Fair value $ 65 $ — OREO not covered under loss-share agreements: Carrying amount prior to remeasurement $ 6,115 $ 14,726 Impairment recognized in results of operations (1,204 ) (1,887 ) Fair value $ 4,911 $ 12,839</t>
  </si>
  <si>
    <t>Significant unobservable inputs (Level 3) used in valuation of assets and liabilities measured at fair value on non recurring basis</t>
  </si>
  <si>
    <t>The following table presents information as of June 30, 2016 about significant unobservable inputs (Level 3) used in the valuation of assets and liabilities measured at fair value on a nonrecurring basis: Financial instrument Fair Value Valuation Technique Significant Unobservable Inputs Range of Inputs Impaired loans $ 6,614 Appraised value of collateral less estimated costs to sell Estimated costs to sell 4-10% OREO 4,976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June 30, 2016 Aggregate Fair Value Aggregate Unpaid Principal Balance Difference Mortgage loans held for sale measured at fair value $ 276,782 $ 263,858 $ 12,924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16 Carrying Value Level 1 Level 2 Level 3 Total Financial assets Cash and cash equivalents $ 210,808 $ 210,808 $ — $ — $ 210,808 Securities held to maturity 389,145 — 409,768 — 409,768 Securities available for sale 674,447 — 656,268 18,179 674,447 Mortgage loans held for sale 276,782 — 276,782 — 276,782 Loans covered under loss-share agreements 42,171 — — 40,637 40,637 Loans not covered under loss-share agreements, net 5,879,160 — — 5,883,645 5,883,645 FDIC loss-share indemnification asset 5,547 — — 5,547 5,547 Mortgage servicing rights 17,184 — — 17,206 17,206 Derivative instruments 10,973 — 10,973 — 10,973 Financial liabilities Deposits $ 6,702,487 $ 5,093,407 $ 1,610,539 $ — $ 6,703,946 Short-term borrowings 444,989 444,989 — — 444,989 Other long-term borrowings 170 170 — — 170 Federal Home Loan Bank advances 48,122 — 51,024 — 51,024 Junior subordinated debentures 95,369 — 73,301 — 73,301 Derivative instruments 17,118 — 17,118 — 17,118 Fair Value As of December 31, 2015 Carrying Value Level 1 Level 2 Level 3 Total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FDIC loss-share indemnification asset 7,149 — — 7,149 7,149 Mortgage servicing rights 29,642 — — 33,283 33,283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t>
  </si>
  <si>
    <t>Derivative Instruments (Tables)</t>
  </si>
  <si>
    <t>Derivative financial instruments</t>
  </si>
  <si>
    <t>The following table provides details on the Company’s derivative financial instruments as of the dates presented: Fair Value Balance Sheet Location June 30, December 31, 2015 Derivative assets: Not designated as hedging instruments: Interest rate contracts Other Assets $ 5,403 $ 2,544 Interest rate lock commitments Other Assets 5,570 4,508 Forward commitments Other Assets — 446 Totals $ 10,973 $ 7,498 Derivative liabilities: Designated as hedging instruments: Interest rate swap Other Liabilities $ 7,032 $ 4,266 Totals $ 7,032 $ 4,266 Not designated as hedging instruments: Interest rate contracts Other Liabilities $ 5,403 $ 2,544 Interest rate lock commitments Other Liabilities 1 — Forward commitments Other Liabilities 4,682 509 Totals $ 10,086 $ 3,053</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Six Months Ended June 30, June 30, 2016 2015 2016 2015 Derivatives not designated as hedging instruments: Interest rate contracts: Included in interest income on loans $ 593 $ 544 $ 1,126 $ 1,101 Interest rate lock commitments: Included in gains on sales of mortgage loans held for sale (566 ) (1,248 ) 1,062 1,457 Forward commitments Included in gains on sales of mortgage loans held for sale (931 ) 2,286 (4,619 ) 1,711 Total $ (904 ) $ 1,582 $ (2,431 ) $ 4,269</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15 June 30, December 31, 2015 Gross amounts recognized $ — $ 446 $ 16,190 $ 6,454 Gross amounts offset in the Consolidated Balance Sheets — — — — Net amounts presented in the Consolidated Balance Sheets — 446 16,190 6,454 Gross amounts not offset in the Consolidated Balance Sheets Financial instruments — 282 — 282 Financial collateral pledged — — 11,761 6,020 Net amounts $ — $ 164 $ 4,429 $ 152</t>
  </si>
  <si>
    <t>Other Comprehensive Income (Tables)</t>
  </si>
  <si>
    <t>Changes in the components of other comprehensive income (loss)</t>
  </si>
  <si>
    <t>Changes in the components of other comprehensive income (loss) were as follows for the periods presented: Pre-Tax Tax Expense (Benefit) Net of Tax Three months ended June 30, 2016 Securities available for sale: Unrealized holding gains on securities $ 1,326 $ 514 $ 812 Reclassification adjustment for gains realized in net income (1,257 ) (485 ) (772 ) Amortization of unrealized holding gains on securities transferred to the held to maturity category (28 ) (10 ) (18 ) Total securities available for sale 41 19 22 Derivative instruments: Unrealized holding losses on derivative instruments (704 ) (276 ) (428 ) Total derivative instruments (704 ) (276 ) (428 ) Defined benefit pension and post-retirement benefit plans: Amortization of net actuarial loss recognized in net periodic pension cost 119 39 80 Total defined benefit pension and post-retirement benefit plans 119 39 80 Total other comprehensive loss $ (544 ) $ (218 ) $ (326 ) Three months ended June 30, 2015 Securities available for sale: Unrealized holding losses on securities $ (6,212 ) $ (2,376 ) $ (3,836 ) Reclassification adjustment for gains realized in net income (96 ) (36 ) (60 ) Amortization of unrealized holding gains on securities transferred to the held to maturity category (46 ) (18 ) (28 ) Total securities available for sale (6,354 ) (2,430 ) (3,924 ) Derivative instruments: Unrealized holding gains on derivative instruments 1,399 536 863 Total derivative instruments 1,399 536 863 Defined benefit pension and post-retirement benefit plans: Amortization of net actuarial loss recognized in net periodic pension cost 109 41 68 Total defined benefit pension and post-retirement benefit plans 109 41 68 Total other comprehensive loss $ (4,846 ) $ (1,853 ) $ (2,993 ) Pre-Tax Tax Expense (Benefit) Net of Tax Six months ended June 30, 2016 Securities available for sale: Unrealized holding gains on securities $ 6,315 $ 2,440 $ 3,875 Reclassification adjustment for gains realized in net income (1,186 ) (458 ) (728 ) Amortization of unrealized holding gains on securities transferred to the held to maturity category (61 ) (23 ) (38 ) Total securities available for sale 5,068 1,959 3,109 Derivative instruments: Unrealized holding losses on derivative instruments (2,766 ) (1,072 ) (1,694 ) Total derivative instruments (2,766 ) (1,072 ) (1,694 ) Defined benefit pension and post-retirement benefit plans: Amortization of net actuarial loss recognized in net periodic pension cost 236 84 152 Total defined benefit pension and post-retirement benefit plans 236 84 152 Total other comprehensive income $ 2,538 $ 971 $ 1,567 Six months ended June 30, 2015 Securities available for sale: Unrealized holding losses on securities $ (1,963 ) $ (751 ) $ (1,212 ) Reclassification adjustment for gains realized in net income (96 ) (36 ) (60 ) Amortization of unrealized holding gains on securities transferred to the held to maturity category (97 ) (37 ) (60 ) Total securities available for sale (2,156 ) (824 ) (1,332 ) Derivative instruments: Unrealized holding gains on derivative instruments 315 121 194 Total derivative instruments 315 121 194 Defined benefit pension and post-retirement benefit plans: Amortization of net actuarial loss recognized in net periodic pension cost 202 77 125 Total defined benefit pension and post-retirement benefit plans 202 77 125 Total other comprehensive loss $ (1,639 ) $ (626 ) $ (1,013 )</t>
  </si>
  <si>
    <t>Accumulated balances for each component of other comprehensive income (loss), net of tax</t>
  </si>
  <si>
    <t>The accumulated balances for each component of other comprehensive income (loss), net of tax, were as follows as of the dates presented: June 30, December 31, 2015 Unrealized gains on securities $ 19,593 $ 16,500 Non-credit related portion of other-than-temporary impairment on securities (16,719 ) (16,735 ) Unrealized losses on derivative instruments (3,576 ) (1,882 ) Unrecognized losses on defined benefit pension and post-retirement benefit plans obligations (7,266 ) (7,418 ) Total accumulated other comprehensive loss $ (7,968 ) $ (9,535 )</t>
  </si>
  <si>
    <t>Net Income Per Common Share (Tables)</t>
  </si>
  <si>
    <t>Basic and diluted net income per common share</t>
  </si>
  <si>
    <t>Basic and diluted net income per common share calculations are as follows for the periods presented: Three Months Ended June 30, 2016 2015 Basic Net income applicable to common stock $ 22,900 $ 15,394 Average common shares outstanding 42,066,168 31,626,059 Net income per common share - basic $ 0.54 $ 0.49 Diluted Net income applicable to common stock $ 22,900 $ 15,394 Average common shares outstanding 42,066,168 31,626,059 Effect of dilutive stock-based compensation 237,458 239,113 Average common shares outstanding - diluted 42,303,626 31,865,172 Net income per common share - diluted $ 0.54 $ 0.48 Six Months Ended June 30, 2016 2015 Basic Net income applicable to common stock $ 44,116 $ 30,634 Average common shares outstanding 41,200,133 31,601,304 Net income per common share - basic $ 1.07 $ 0.97 Diluted Net income applicable to common stock $ 44,116 $ 30,634 Average common shares outstanding 41,200,133 31,601,304 Effect of dilutive stock-based compensation 235,830 232,953 Average common shares outstanding - diluted 41,435,963 31,834,257 Net income per common share - diluted $ 1.06 $ 0.96</t>
  </si>
  <si>
    <t>Diluted net income per common share due to their anti-dilutive effect</t>
  </si>
  <si>
    <t>Stock options that could potentially dilute basic net income per common share in the future that were not included in the computation of diluted net income per common share due to their anti-dilutive effect were as follows for the periods presented: Three Months Ended June 30, 2016 2015 Number of shares 19,000 108,138 Exercise prices $32.60 $30.63 Six Months Ended June 30, 2016 2015 Number of shares 19,000 111,672 Range of exercise prices $32.60 $29.57 - $30.63</t>
  </si>
  <si>
    <t>Mergers and Acquisitions (Tables)</t>
  </si>
  <si>
    <t>Schedule of business acquisitions</t>
  </si>
  <si>
    <t xml:space="preserve">The following table summarizes the allocation of purchase price to assets and liabilities acquired in connection with the Company's acquisition of Heritage based on their fair values on July 1, 2015. Purchase Price: Shares issued to common shareholders 8,635,879 Purchase price per share $ 32.60 Value of stock paid $ 281,530 Cash paid for fractional shares 26 Cash settlement for stock options, net of tax benefit 5,915 Compensation expense incurred from the termination of Heritage's ESOP — Deal charges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6,837 ) Fixed assets (6,419 ) Intangible assets, net of Heritage's existing core deposit intangible 18,193 Other real estate owned 1,390 FDIC loss-share indemnification asset (15,507 ) Other assets 3,045 Deposits (3,776 ) Other liabilities (7,873 ) Deferred income taxes (8,077 ) Total Net Assets Acquired 120,232 Goodwill resulting from merger (1) $ 175,212 (1)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Heritage. Cash and cash equivalents $ 38,626 Securities 177,849 Loans, including mortgage loans held for sale, net of unearned income 1,458,411 Premises and equipment 42,914 Other real estate owned 9,972 Intangible assets 187,468 Other assets 104,737 Total assets 2,019,977 Deposits 1,375,354 Borrowings 314,656 Other liabilities 34,523 Total liabilities 1,724,533</t>
  </si>
  <si>
    <t>Business acquisition, pro forma information</t>
  </si>
  <si>
    <t>The following unaudited pro forma combined condensed consolidated financial information presents the results of operations for the six months ended June 30, 2016 and 2015 of the Company as though the Heritage merger had been completed as of January 1, 2015. The unaudited estimated pro forma information combines the historical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5. The pro forma information does not include the effect of any cost-saving or revenue-enhancing strategies. Merger expenses are reflected in the period in which they were incurred. Six Months Ended June 30, 2016 2015 Interest income $ 160,267 $ 149,138 Interest expense 13,056 10,874 Net interest income 147,211 138,264 Provision for loan and lease losses 3,230 2,550 Noninterest income 68,888 71,771 Noninterest expense 147,073 162,862 Income before income taxes 65,796 44,623 Income taxes 21,680 13,883 Net income 44,116 30,740 Earnings per share: Basic $ 1.07 $ 0.85 Diluted $ 1.06 $ 0.85</t>
  </si>
  <si>
    <t>Regulatory Matters (Tables)</t>
  </si>
  <si>
    <t>Schedule of guidelines governing the classification of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Schedule of capital and risk-based capital and leverage ratios</t>
  </si>
  <si>
    <t>The following table provides the capital and risk-based capital and leverage ratios for the Company and for Renasant Bank as of June 30, 2016 2015 Amount Ratio Amount Ratio Renasant Corporation Tier 1 Capital to Average Assets (Leverage) $ 739,605 9.18 % $ 550,106 9.89 % Common Equity Tier 1 Capital to Risk-Weighted Assets 648,272 10.13 % 459,108 10.45 % Tier 1 Capital to Risk-Weighted Assets 739,605 11.56 % 550,106 12.52 % Total Capital to Risk-Weighted Assets 788,027 12.31 % 595,089 13.55 % Renasant Bank Tier 1 Capital to Average Assets (Leverage) $ 712,637 8.87 % $ 534,552 9.63 % Common Equity Tier 1 Capital to Risk-Weighted Assets 712,637 11.17 % 534,552 12.20 % Tier 1 Capital to Risk-Weighted Assets 712,637 11.17 % 534,552 12.20 % Total Capital to Risk-Weighted Assets 761,059 11.93 % 578,960 13.21 %</t>
  </si>
  <si>
    <t>Investments in Qualified Affordable Housing Projects (Tables)</t>
  </si>
  <si>
    <t>Components of qualified affordable housing projects included in income taxes</t>
  </si>
  <si>
    <t>Components of the Company's investments in QAHPs were included in the line item “Income taxes” in the Consolidated Statements of Income for the periods presented: Three Months Ended Six Months Ended June 30, June 30, 2016 2015 2016 2015 Tax credit amortization $ 324 $ 324 $ 648 $ 648 Tax credits and other benefits (471 ) (313 ) (942 ) (784 ) Total $ (147 ) $ 11 $ (294 ) $ (136 )</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indicated. June 30, December 31, 2016 2015 2015 Deferred tax assets Allowance for loan losses $ 20,541 $ 17,244 $ 17,430 Loans 31,477 14,132 26,239 Deferred compensation 11,628 8,146 17,060 Securities 2,346 1,360 2,572 Net unrealized losses on securities - OCI 5,093 5,404 6,065 Impairment of assets 3,129 3,765 3,271 Federal and State net operating loss carryforwards 3,808 1,423 3,681 Other 8,027 2,039 4,927 Gross deferred tax assets 86,049 53,513 81,245 Valuation allowance on state net operating loss carryforwards — — — Total deferred tax assets 86,049 53,513 81,245 Deferred tax liabilities FDIC loss-share indemnification asset 1,579 2,867 1,927 Investment in partnerships 2,163 2,608 2,507 Core deposit intangible 3,015 1,661 3,386 Fixed assets 1,668 3,116 673 Mortgage servicing rights 3,976 — 4,032 Subordinated debt 4,181 4,402 4,287 Other 4,714 566 2,364 Total deferred tax liabilities 21,296 15,220 19,176 Net deferred tax assets $ 64,753 $ 38,293 $ 62,069</t>
  </si>
  <si>
    <t>Goodwill and Other Intangible Assets (Tables)</t>
  </si>
  <si>
    <t>Schedule of changes in the carrying amount of goodwill</t>
  </si>
  <si>
    <t>Changes in the carrying amount of goodwill during the six months ended June 30, 2016 were as follows: Community Banks Insurance Total Balance at January 1, 2016 $ 443,104 $ 2,767 $ 445,871 Addition to goodwill from KeyWorth acquisition 20,634 — 20,634 Adjustment to previously recorded goodwill 4,029 — 4,029 Balance at June 30, 2016 $ 467,767 $ 2,767 $ 470,534</t>
  </si>
  <si>
    <t>Summary of finite-lived intangible assets</t>
  </si>
  <si>
    <t>The following table provides a summary of finite-lived intangible assets as of the dates presented: Gross Carrying Amount Accumulated Amortization Net Carrying Amount June 30, 2016 Core deposit intangibles $ 47,992 $ (21,944 ) $ 26,048 Customer relationship intangible 1,970 (635 ) 1,335 Total finite-lived intangible assets $ 49,962 $ (22,579 ) $ 27,383 December 31, 2015 Core deposit intangibles $ 45,982 $ (18,572 ) $ 27,410 Customer relationship intangible 1,970 (569 ) 1,401 Total finite-lived intangible assets $ 47,952 $ (19,141 ) $ 28,811</t>
  </si>
  <si>
    <t>Schedule of current year amortization expense for finite-lived intangible assets</t>
  </si>
  <si>
    <t>Current year amortization expense for finite-lived intangible assets is presented in the table below. Three Months Ended Six Months Ended June 30, June 30, 2016 2015 2016 2015 Amortization expense for: Core deposit intangibles 1,709 1,206 3,373 2,447 Customer relationship intangible 33 33 66 66 Total intangible amortization 1,742 1,239 3,439 2,513</t>
  </si>
  <si>
    <t>Schedule of estimated amortization expense of finite-lived intangible assets</t>
  </si>
  <si>
    <t>The estimated amortization expense of finite-lived intangible assets for the year ending December 31, 2016 and the succeeding four years is summarized as follows: Core Deposit Intangibles Customer Relationship Intangible Total 2016 $ 6,616 $ 131 $ 6,747 2017 5,722 131 $ 5,853 2018 4,881 131 $ 5,012 2019 4,101 131 $ 4,232 2020 3,213 131 $ 3,344</t>
  </si>
  <si>
    <t>Securities -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Details 1) - USD ($) $ in Thousands</t>
  </si>
  <si>
    <t>Securities available for sale</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Details 2) - USD ($) $ in Thousands</t>
  </si>
  <si>
    <t>Gross gains on sales of securities available for sale</t>
  </si>
  <si>
    <t>Gross losses on sales of securities available for sale</t>
  </si>
  <si>
    <t>Gains on sales of securities available for sale, net</t>
  </si>
  <si>
    <t>Securities - (Details 3) - USD ($) $ in Thousands</t>
  </si>
  <si>
    <t>Mar. 31, 2016</t>
  </si>
  <si>
    <t>Due within one year</t>
  </si>
  <si>
    <t>Due after one year through five years</t>
  </si>
  <si>
    <t>Due after five years through ten years</t>
  </si>
  <si>
    <t>Due after ten years</t>
  </si>
  <si>
    <t>Available for sale debt securities</t>
  </si>
  <si>
    <t>Amortized cost</t>
  </si>
  <si>
    <t>Securities - (Details 4) $ in Thousands</t>
  </si>
  <si>
    <t>12 Months Ended</t>
  </si>
  <si>
    <t>Jun. 30, 2016USD ($)security</t>
  </si>
  <si>
    <t>Dec. 31, 2015USD ($)security</t>
  </si>
  <si>
    <t>Held to Mat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Unrealized losses, Less than 12 months</t>
  </si>
  <si>
    <t>Unrealized Losses, 12 months or More</t>
  </si>
  <si>
    <t>Less than 12 Months</t>
  </si>
  <si>
    <t>Less than 12 Months | Trust preferred securities</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 (Details 5) - USD ($) $ in Thousands</t>
  </si>
  <si>
    <t>Unrealized Loss</t>
  </si>
  <si>
    <t>XXIII</t>
  </si>
  <si>
    <t>Issuers currently in deferral or default (percent)</t>
  </si>
  <si>
    <t>17.00%</t>
  </si>
  <si>
    <t>XXIV</t>
  </si>
  <si>
    <t>28.00%</t>
  </si>
  <si>
    <t>XXVI</t>
  </si>
  <si>
    <t>25.00%</t>
  </si>
  <si>
    <t>Securities - (Details 6) - USD ($) $ in Thousands</t>
  </si>
  <si>
    <t>Beginning balance</t>
  </si>
  <si>
    <t>Additions related to credit losses for which OTTI was not previously recognized</t>
  </si>
  <si>
    <t>Increases in credit loss for which OTTI was previously recognized</t>
  </si>
  <si>
    <t>Ending balance</t>
  </si>
  <si>
    <t>Securities - (Details Textual)</t>
  </si>
  <si>
    <t>Jun. 30, 2016USD ($)</t>
  </si>
  <si>
    <t>Mar. 31, 2016USD ($)</t>
  </si>
  <si>
    <t>Jun. 30, 2015USD ($)security</t>
  </si>
  <si>
    <t>Jun. 30, 2014security</t>
  </si>
  <si>
    <t>Jun. 30, 2016USD ($)securityinstitution</t>
  </si>
  <si>
    <t>Jun. 30, 2015USD ($)</t>
  </si>
  <si>
    <t>Dec. 31, 2015USD ($)</t>
  </si>
  <si>
    <t>Schedule of Available-for-sale Securities [Line Items]</t>
  </si>
  <si>
    <t>Number of securities, return to accrual status | security</t>
  </si>
  <si>
    <t>Number of securities representing interests in tranches of trusts (tranches) | security</t>
  </si>
  <si>
    <t>Number of institutions issuing debt | institution</t>
  </si>
  <si>
    <t>Impairments</t>
  </si>
  <si>
    <t>Secure government, public and trust deposits</t>
  </si>
  <si>
    <t>Available for sale securities pledged as collateral</t>
  </si>
  <si>
    <t>Sale proceeds</t>
  </si>
  <si>
    <t>Gross loss on sales of securities available for sale</t>
  </si>
  <si>
    <t>Trust preferred securities | Pooled Trust Preferred Securities Xiii</t>
  </si>
  <si>
    <t>Loans and the Allowance for Loan Losses -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Loans and the Allowance for Loan Losses - (Details 1) - USD ($) $ in Thousands</t>
  </si>
  <si>
    <t>Total loans, gross</t>
  </si>
  <si>
    <t>Total loans, net</t>
  </si>
  <si>
    <t>Accruing Loans</t>
  </si>
  <si>
    <t>Current Loans</t>
  </si>
  <si>
    <t>Accruing Loans | Commercial, financial, agricultural</t>
  </si>
  <si>
    <t>Accruing Loans | Lease financing</t>
  </si>
  <si>
    <t>Accruing Loans | Real estate – construction</t>
  </si>
  <si>
    <t>Accruing Loans | Real estate – 1-4 family mortgage</t>
  </si>
  <si>
    <t>Accruing Loans | Real estate – commercial mortgage</t>
  </si>
  <si>
    <t>Accruing Loans | Installment loans to individuals</t>
  </si>
  <si>
    <t>Nonaccruing Loans</t>
  </si>
  <si>
    <t>Nonaccruing Loans | Commercial, financial, agricultural</t>
  </si>
  <si>
    <t>Nonaccruing Loans | Lease financing</t>
  </si>
  <si>
    <t>Nonaccruing Loans | Real estate – construction</t>
  </si>
  <si>
    <t>Nonaccruing Loans | Real estate – 1-4 family mortgage</t>
  </si>
  <si>
    <t>Nonaccruing Loans | Real estate – commercial mortgage</t>
  </si>
  <si>
    <t>Nonaccruing Loans | Installment loans to individuals</t>
  </si>
  <si>
    <t>30-89 Days Past Due | Accruing Loans</t>
  </si>
  <si>
    <t>Loans past due</t>
  </si>
  <si>
    <t>30-89 Days Past Due | Accruing Loans | Commercial, financial, agricultural</t>
  </si>
  <si>
    <t>30-89 Days Past Due | Accruing Loans | Lease financing</t>
  </si>
  <si>
    <t>30-89 Days Past Due | Accruing Loans | Real estate – construction</t>
  </si>
  <si>
    <t>30-89 Days Past Due | Accruing Loans | Real estate – 1-4 family mortgage</t>
  </si>
  <si>
    <t>30-89 Days Past Due | Accruing Loans | Real estate – commercial mortgage</t>
  </si>
  <si>
    <t>30-89 Days Past Due | Accruing Loans | Installment loans to individuals</t>
  </si>
  <si>
    <t>30-89 Days Past Due | Nonaccruing Loans</t>
  </si>
  <si>
    <t>30-89 Days Past Due | Nonaccruing Loans | Commercial, financial, agricultural</t>
  </si>
  <si>
    <t>30-89 Days Past Due | Nonaccruing Loans | Lease financing</t>
  </si>
  <si>
    <t>30-89 Days Past Due | Nonaccruing Loans | Real estate – construction</t>
  </si>
  <si>
    <t>30-89 Days Past Due | Nonaccruing Loans | Real estate – 1-4 family mortgage</t>
  </si>
  <si>
    <t>30-89 Days Past Due | Nonaccruing Loans | Real estate – commercial mortgage</t>
  </si>
  <si>
    <t>30-89 Days Past Due | Nonaccruing Loans | Installment loans to individuals</t>
  </si>
  <si>
    <t>90 Days or More Past Due | Accruing Loans</t>
  </si>
  <si>
    <t>90 Days or More Past Due | Accruing Loans | Commercial, financial, agricultural</t>
  </si>
  <si>
    <t>90 Days or More Past Due | Accruing Loans | Lease financing</t>
  </si>
  <si>
    <t>90 Days or More Past Due | Accruing Loans | Real estate – construction</t>
  </si>
  <si>
    <t>90 Days or More Past Due | Accruing Loans | Real estate – 1-4 family mortgage</t>
  </si>
  <si>
    <t>90 Days or More Past Due | Accruing Loans | Real estate – commercial mortgage</t>
  </si>
  <si>
    <t>90 Days or More Past Due | Accruing Loans | Installment loans to individuals</t>
  </si>
  <si>
    <t>90 Days or More Past Due | Nonaccruing Loans</t>
  </si>
  <si>
    <t>90 Days or More Past Due | Nonaccruing Loans | Commercial, financial, agricultural</t>
  </si>
  <si>
    <t>90 Days or More Past Due | Nonaccruing Loans | Lease financing</t>
  </si>
  <si>
    <t>90 Days or More Past Due | Nonaccruing Loans | Real estate – construction</t>
  </si>
  <si>
    <t>90 Days or More Past Due | Nonaccruing Loans | Real estate – 1-4 family mortgage</t>
  </si>
  <si>
    <t>90 Days or More Past Due | Nonaccruing Loans | Real estate – commercial mortgage</t>
  </si>
  <si>
    <t>90 Days or More Past Due | Nonaccruing Loans | Installment loans to individuals</t>
  </si>
  <si>
    <t>Loans and the Allowance for Loan Losses - (Details 2) - USD ($) $ in Thousands</t>
  </si>
  <si>
    <t>Unpaid Contractual Principal Balance</t>
  </si>
  <si>
    <t>Recorded Investment With Allowance</t>
  </si>
  <si>
    <t>Recorded Investment With No Allowance</t>
  </si>
  <si>
    <t>Total Recorded Investment</t>
  </si>
  <si>
    <t>Related Allowance</t>
  </si>
  <si>
    <t>Commercial, financial, agricultural | Receivables Acquired with Deteriorated Credit Quality</t>
  </si>
  <si>
    <t>Lease financing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Loans and the Allowance for Loan Losses - (Details 3) - USD ($) $ in Thousands</t>
  </si>
  <si>
    <t>Average Recorded Investment</t>
  </si>
  <si>
    <t>Interest Income Recognized</t>
  </si>
  <si>
    <t>Loans and the Allowance for Loan Losses - (Details 4) $ in Thousands</t>
  </si>
  <si>
    <t>Jun. 30, 2016USD ($)loan</t>
  </si>
  <si>
    <t>Jun. 30, 2015USD ($)loan</t>
  </si>
  <si>
    <t>Number of Loans | loan</t>
  </si>
  <si>
    <t>Pre- Modification Outstanding Recorded Investment</t>
  </si>
  <si>
    <t>Post- Modification Outstanding Recorded Investment</t>
  </si>
  <si>
    <t>Loans and the Allowance for Loan Losses - (Details 5) $ in Thousands</t>
  </si>
  <si>
    <t>Changes in restructured loans [Roll Forward]</t>
  </si>
  <si>
    <t>Totals at January 1, 2016 | loan</t>
  </si>
  <si>
    <t>Additional loans with concessions (loans) | loan</t>
  </si>
  <si>
    <t>Reclassified as nonperforming (loans) | loan</t>
  </si>
  <si>
    <t>Paid in full (loans) | loan</t>
  </si>
  <si>
    <t>Charge-offs (loans) | loan</t>
  </si>
  <si>
    <t>Transfer to other real estate owned (loans) | loan</t>
  </si>
  <si>
    <t>Principal paydowns (loans) | loan</t>
  </si>
  <si>
    <t>Lapse of concession period (loans) | loan</t>
  </si>
  <si>
    <t>TDR reclassified as performing (loans) | loan</t>
  </si>
  <si>
    <t>Totals at June 30, 2016 | loan</t>
  </si>
  <si>
    <t>Changes in recorded investments [Roll Forward]</t>
  </si>
  <si>
    <t>Totals at January 1, 2016 | $</t>
  </si>
  <si>
    <t>Additional loans with concessions | $</t>
  </si>
  <si>
    <t>Reclassified as nonperforming | $</t>
  </si>
  <si>
    <t>Paid in full | $</t>
  </si>
  <si>
    <t>Charge-offs | $</t>
  </si>
  <si>
    <t>Transfer to other real estate owned | $</t>
  </si>
  <si>
    <t>Principal paydowns | $</t>
  </si>
  <si>
    <t>Lapse of concession period | $</t>
  </si>
  <si>
    <t>Reclassified as performing | $</t>
  </si>
  <si>
    <t>Totals at June 30, 2016 | $</t>
  </si>
  <si>
    <t>Loans and the Allowance for Loan Losses - (Details 6) - USD ($) $ in Thousands</t>
  </si>
  <si>
    <t>Total</t>
  </si>
  <si>
    <t>Pass</t>
  </si>
  <si>
    <t>Pass | Commercial, financial, agricultural</t>
  </si>
  <si>
    <t>Pass | Lease financing</t>
  </si>
  <si>
    <t>Pass | Real estate – construction</t>
  </si>
  <si>
    <t>Pass | Real estate – 1-4 family mortgage</t>
  </si>
  <si>
    <t>Pass | Real estate – commercial mortgage</t>
  </si>
  <si>
    <t>Pass | Installment loans to individuals</t>
  </si>
  <si>
    <t>Watch</t>
  </si>
  <si>
    <t>Watch | Commercial, financial, agricultural</t>
  </si>
  <si>
    <t>Watch | Lease financing</t>
  </si>
  <si>
    <t>Watch | Real estate – construction</t>
  </si>
  <si>
    <t>Watch | Real estate – 1-4 family mortgage</t>
  </si>
  <si>
    <t>Watch | Real estate – commercial mortgage</t>
  </si>
  <si>
    <t>Watch | Installment loans to individuals</t>
  </si>
  <si>
    <t>Substandard</t>
  </si>
  <si>
    <t>Substandard | Commercial, financial, agricultural</t>
  </si>
  <si>
    <t>Substandard | Lease financing</t>
  </si>
  <si>
    <t>Substandard | Real estate – construction</t>
  </si>
  <si>
    <t>Substandard | Real estate – 1-4 family mortgage</t>
  </si>
  <si>
    <t>Substandard | Real estate – commercial mortgage</t>
  </si>
  <si>
    <t>Substandard | Installment loans to individuals</t>
  </si>
  <si>
    <t>Loans and the Allowance for Loan Losses - (Details 7) - USD ($) $ in Thousands</t>
  </si>
  <si>
    <t>Performing</t>
  </si>
  <si>
    <t>Performing | Commercial, financial, agricultural</t>
  </si>
  <si>
    <t>Performing | Lease financing</t>
  </si>
  <si>
    <t>Performing | Real estate – construction</t>
  </si>
  <si>
    <t>Performing | Real estate – 1-4 family mortgage</t>
  </si>
  <si>
    <t>Performing | Real estate – commercial mortgage</t>
  </si>
  <si>
    <t>Performing | Installment loans to individuals</t>
  </si>
  <si>
    <t>Non- Performing</t>
  </si>
  <si>
    <t>Non- Performing | Commercial, financial, agricultural</t>
  </si>
  <si>
    <t>Non- Performing | Lease financing</t>
  </si>
  <si>
    <t>Non- Performing | Real estate – construction</t>
  </si>
  <si>
    <t>Non- Performing | Real estate – 1-4 family mortgage</t>
  </si>
  <si>
    <t>Non- Performing | Real estate – commercial mortgage</t>
  </si>
  <si>
    <t>Non- Performing | Installment loans to individuals</t>
  </si>
  <si>
    <t>Loans and the Allowance for Loan Losses - (Details 8) - Receivables Acquired with Deteriorated Credit Quality - USD ($) $ in Thousands</t>
  </si>
  <si>
    <t>Covered Loans</t>
  </si>
  <si>
    <t>Not Covered Loans</t>
  </si>
  <si>
    <t>Commercial, financial, agricultural | Covered Loans</t>
  </si>
  <si>
    <t>Commercial, financial, agricultural | Not Covered Loans</t>
  </si>
  <si>
    <t>Lease financing | Covered Loans</t>
  </si>
  <si>
    <t>Lease financing | Not Covered Loans</t>
  </si>
  <si>
    <t>Real estate – construction | Covered Loans</t>
  </si>
  <si>
    <t>Real estate – construction | Not Covered Loans</t>
  </si>
  <si>
    <t>Real estate – 1-4 family mortgage | Covered Loans</t>
  </si>
  <si>
    <t>Real estate – 1-4 family mortgage | Not Covered Loans</t>
  </si>
  <si>
    <t>Real estate – commercial mortgage | Covered Loans</t>
  </si>
  <si>
    <t>Real estate – commercial mortgage | Not Covered Loans</t>
  </si>
  <si>
    <t>[1]</t>
  </si>
  <si>
    <t>Installment loans to individuals | Covered Loans</t>
  </si>
  <si>
    <t>Installment loans to individuals | Not Covered Loans</t>
  </si>
  <si>
    <t>Includes lease financing receivables.</t>
  </si>
  <si>
    <t>Loans and the Allowance for Loan Losses - (Details 9) - Receivables Acquired with Deteriorated Credit Quality - USD ($) $ in Thousands</t>
  </si>
  <si>
    <t>Apr. 01, 2016</t>
  </si>
  <si>
    <t>Jul. 01, 2015</t>
  </si>
  <si>
    <t>Contractually-required principal and interest</t>
  </si>
  <si>
    <t>Contractually-required principal and interest | Covered Loans</t>
  </si>
  <si>
    <t>Contractually-required principal and interest | Not Covered Loans</t>
  </si>
  <si>
    <t>Nonaccretable difference</t>
  </si>
  <si>
    <t>Nonaccretable difference | Covered Loans</t>
  </si>
  <si>
    <t>Nonaccretable difference | Not Covered Loans</t>
  </si>
  <si>
    <t>Cash flows expected to be collected</t>
  </si>
  <si>
    <t>Cash flows expected to be collected | Covered Loans</t>
  </si>
  <si>
    <t>Cash flows expected to be collected | Not Covered Loans</t>
  </si>
  <si>
    <t>Accretable yield</t>
  </si>
  <si>
    <t>[2]</t>
  </si>
  <si>
    <t>Accretable yield | Covered Loans</t>
  </si>
  <si>
    <t>Accretable yield | Not Covered Loans</t>
  </si>
  <si>
    <t>Heritage Financial Group | Contractually-required principal and interest</t>
  </si>
  <si>
    <t>Heritage Financial Group | Nonaccretable difference</t>
  </si>
  <si>
    <t>Heritage Financial Group | Cash flows expected to be collected</t>
  </si>
  <si>
    <t>Heritage Financial Group | Accretable yield</t>
  </si>
  <si>
    <t>KeyWorth Bank | Contractually-required principal and interest</t>
  </si>
  <si>
    <t>KeyWorth Bank | Nonaccretable difference</t>
  </si>
  <si>
    <t>KeyWorth Bank | Cash flows expected to be collected</t>
  </si>
  <si>
    <t>KeyWorth Bank | Accretable yield</t>
  </si>
  <si>
    <t>Represents contractual principal and interest cash flows of $79,942 and $35, respectively, not expected to be collected.</t>
  </si>
  <si>
    <t>Represents contractual interest payments of $1,727 expected to be collected and purchase discount of $42,456.</t>
  </si>
  <si>
    <t>Loans and the Allowance for Loan Losses - (Details 10) $ in Thousands</t>
  </si>
  <si>
    <t>Balance at January 1, 2016</t>
  </si>
  <si>
    <t>Additions due to acquisition</t>
  </si>
  <si>
    <t>Reclasses from nonaccretable difference</t>
  </si>
  <si>
    <t>Accretion</t>
  </si>
  <si>
    <t>Charge-offs</t>
  </si>
  <si>
    <t>Balance at June 30, 2016</t>
  </si>
  <si>
    <t>Loans and the Allowance for Loan Losses - (Details 11) - USD ($) $ in Thousands</t>
  </si>
  <si>
    <t>Allowance for loan losses:</t>
  </si>
  <si>
    <t>Recoveries</t>
  </si>
  <si>
    <t>Net (charge-offs) recoveries</t>
  </si>
  <si>
    <t>Benefit attributable to FDIC loss-share agreements</t>
  </si>
  <si>
    <t>Recoveries payable to FDIC</t>
  </si>
  <si>
    <t>Provision for loan losses charged to operations</t>
  </si>
  <si>
    <t>Period-End Amount Allocated to:</t>
  </si>
  <si>
    <t>Individually evaluated for impairment</t>
  </si>
  <si>
    <t>Collectively evaluated for impairment</t>
  </si>
  <si>
    <t>Acquired with deteriorated credit quality</t>
  </si>
  <si>
    <t>Installment and other</t>
  </si>
  <si>
    <t>Receivables Acquired with Deteriorated Credit Quality | Commercial, financial, agricultural</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and other</t>
  </si>
  <si>
    <t>Loans and the Allowance for Loan Losses - (Details 12) - USD ($) $ in Thousands</t>
  </si>
  <si>
    <t>Receivables Acquired with Deteriorated Credit Quality | Installment loans to individuals</t>
  </si>
  <si>
    <t>Loans and the Allowance for Loan Losses - (Details Textual)</t>
  </si>
  <si>
    <t>Jun. 30, 2016USD ($)loan_gradeloan</t>
  </si>
  <si>
    <t>Loans and Allowance for Loan Losses (Additional Textual) [Abstract]</t>
  </si>
  <si>
    <t>Mortgage and commercial loans discontinued past due period (in days)</t>
  </si>
  <si>
    <t>90 days</t>
  </si>
  <si>
    <t>Consumer and other retail loans charged-off past due period (in days)</t>
  </si>
  <si>
    <t>120 days</t>
  </si>
  <si>
    <t>Nonperforming loans charged-off past due period (in days)</t>
  </si>
  <si>
    <t>Number of restructured loans | loan</t>
  </si>
  <si>
    <t>Restructured loans discontinued past due period (in days)</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Loan grades range (loan grade) | loan_grade</t>
  </si>
  <si>
    <t>Maximum</t>
  </si>
  <si>
    <t>Maximum | Pass</t>
  </si>
  <si>
    <t>Maximum | Substandard</t>
  </si>
  <si>
    <t>Minimum</t>
  </si>
  <si>
    <t>Minimum | Pass</t>
  </si>
  <si>
    <t>Minimum | Substandard</t>
  </si>
  <si>
    <t>Outstanding balance of restructured loans</t>
  </si>
  <si>
    <t>Restructured Loans</t>
  </si>
  <si>
    <t>Other Real Estate Owned - (Details) - USD ($) $ in Thousands</t>
  </si>
  <si>
    <t>Covered OREO</t>
  </si>
  <si>
    <t>Not Covered OREO</t>
  </si>
  <si>
    <t>Residential real estate</t>
  </si>
  <si>
    <t>Commercial real estate</t>
  </si>
  <si>
    <t>Residential land development</t>
  </si>
  <si>
    <t>Commercial land development</t>
  </si>
  <si>
    <t>Other Real Estate Owned - (Details 1) $ in Thousands</t>
  </si>
  <si>
    <t>Transfer of balance to not-covered</t>
  </si>
  <si>
    <t>Transfers of loans</t>
  </si>
  <si>
    <t>Dispositions</t>
  </si>
  <si>
    <t>Total OREO</t>
  </si>
  <si>
    <t>Transfer of balance to non-covered</t>
  </si>
  <si>
    <t>Represents a transfer of balance on non-single family assets of Citizens Bank of Effingham (assumed in the Heritage acquisition). The claim period to submit losses to the FDIC for reimbursement ended February 29, 2016 for non-single family assets.</t>
  </si>
  <si>
    <t>Of the total impairment charges of $46 recorded for covered OREO, $9 was included in the Consolidated Statements of Income for the six months ended June 30, 2016, while the remaining $37 increased the FDIC loss-share indemnification asset.</t>
  </si>
  <si>
    <t>Other Real Estate Owned - (Details 2) - USD ($) $ in Thousands</t>
  </si>
  <si>
    <t>Components of other real estate owned in the Consolidated Statements of Income</t>
  </si>
  <si>
    <t>Repairs and maintenance</t>
  </si>
  <si>
    <t>Property taxes and insurance</t>
  </si>
  <si>
    <t>Net losses (gains) on OREO sales</t>
  </si>
  <si>
    <t>Rental income</t>
  </si>
  <si>
    <t>Other Real Estate Owned - (Details Textual) $ in Thousands</t>
  </si>
  <si>
    <t>Other Real Estate Owned (Textual) [Abstract]</t>
  </si>
  <si>
    <t>Total impairment charges</t>
  </si>
  <si>
    <t>Consolidated Statements of Income</t>
  </si>
  <si>
    <t>FDIC Loss-Share Indemnification Asset (Details) $ in Thousands</t>
  </si>
  <si>
    <t>Eligible losses covered (percent)</t>
  </si>
  <si>
    <t>80.00%</t>
  </si>
  <si>
    <t>Eligible recoveries covered (percent)</t>
  </si>
  <si>
    <t>Changes in FDIC Loss Share Indemnification Asset [Roll Forward]</t>
  </si>
  <si>
    <t>Acquisition of Heritage (valuation adjustment)</t>
  </si>
  <si>
    <t>Realized losses in excess of initial estimates on:</t>
  </si>
  <si>
    <t>OREO</t>
  </si>
  <si>
    <t>Reimbursable expenses</t>
  </si>
  <si>
    <t>Amortization</t>
  </si>
  <si>
    <t>Reimbursements received from the FDIC</t>
  </si>
  <si>
    <t>(Due from)/Due to FDIC</t>
  </si>
  <si>
    <t>Mortgage Servicing Rights - (Details) - USD ($)</t>
  </si>
  <si>
    <t>Changes in mortgage servicing rights</t>
  </si>
  <si>
    <t>Sale of MSRs</t>
  </si>
  <si>
    <t>Capitalization</t>
  </si>
  <si>
    <t>Impairment</t>
  </si>
  <si>
    <t>Mortgage Servicing Rights - (Details 1) $ in Thousands</t>
  </si>
  <si>
    <t>Data and key economic assumptions related to mortgage servicing rights</t>
  </si>
  <si>
    <t>Unpaid principal balance</t>
  </si>
  <si>
    <t>Weighted-average prepayment speed (CPR) (percent)</t>
  </si>
  <si>
    <t>12.07%</t>
  </si>
  <si>
    <t>Estimated impact of a 10% increase</t>
  </si>
  <si>
    <t>Estimated impact of a 20% increase</t>
  </si>
  <si>
    <t>Discount rate (percent)</t>
  </si>
  <si>
    <t>9.58%</t>
  </si>
  <si>
    <t>Weighted-average coupon interest rate (percent)</t>
  </si>
  <si>
    <t>3.98%</t>
  </si>
  <si>
    <t>Weighted-average servicing fee (basis points)</t>
  </si>
  <si>
    <t>0.2557%</t>
  </si>
  <si>
    <t>Weighted-average remaining maturity (in years)</t>
  </si>
  <si>
    <t>10 years 2 months 16 days</t>
  </si>
  <si>
    <t>Mortgage Servicing Rights - (Details Textual) - USD ($)</t>
  </si>
  <si>
    <t>Mortgage Servicing Rights (Textual) [Abstract]</t>
  </si>
  <si>
    <t>Impairment losses on mortgage servicing rights</t>
  </si>
  <si>
    <t>Unpaid principle balance of related mortgage loan</t>
  </si>
  <si>
    <t>Sale of MSR, purchase price</t>
  </si>
  <si>
    <t>Employee Benefit and Deferred Compensation Plans - (Details) - USD ($) $ in Thousands</t>
  </si>
  <si>
    <t>Pension Benefits</t>
  </si>
  <si>
    <t>Plan expense for noncontributory benefit pension plan and post-retirement health and life plans</t>
  </si>
  <si>
    <t>Service cost (return)</t>
  </si>
  <si>
    <t>Interest cost (return)</t>
  </si>
  <si>
    <t>Expected (return) on plan assets</t>
  </si>
  <si>
    <t>Prior service cost recognized</t>
  </si>
  <si>
    <t>Recognized actuarial loss (gain)</t>
  </si>
  <si>
    <t>Net periodic benefit cost (return)</t>
  </si>
  <si>
    <t>Pension Benefits | Heritage Financial Group</t>
  </si>
  <si>
    <t>Other Benefits</t>
  </si>
  <si>
    <t>Employee Benefit and Deferred Compensation Plans - (Details 1)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Details 2)</t>
  </si>
  <si>
    <t>Jun. 30, 2016$ / sharesshares</t>
  </si>
  <si>
    <t>Performance Shares</t>
  </si>
  <si>
    <t>Number of Shares [Roll Forward]</t>
  </si>
  <si>
    <t>Beginning balance (shares) | shares</t>
  </si>
  <si>
    <t>Awarded (shares) | shares</t>
  </si>
  <si>
    <t>Vested (shares) | shares</t>
  </si>
  <si>
    <t>Cancelled (shares) | shares</t>
  </si>
  <si>
    <t>Ending balance (shares) | shares</t>
  </si>
  <si>
    <t>Weighted Average Grant Date Fair Value [Roll Forward]</t>
  </si>
  <si>
    <t>Beginning balance (usd per share) | $ / shares</t>
  </si>
  <si>
    <t>Awarded (usd per share) | $ / shares</t>
  </si>
  <si>
    <t>Vested (usd per share) | $ / shares</t>
  </si>
  <si>
    <t>Cancelled (usd per share) | $ / shares</t>
  </si>
  <si>
    <t>Ending balance (usd per share) | $ / shares</t>
  </si>
  <si>
    <t>Restricted Stock</t>
  </si>
  <si>
    <t>Employee Benefit and Deferred Compensation Plans - (Details Textual)</t>
  </si>
  <si>
    <t>Jun. 30, 2016USD ($)shares</t>
  </si>
  <si>
    <t>Jun. 30, 2015USD ($)shares</t>
  </si>
  <si>
    <t>Jun. 30, 2016USD ($)pointshares</t>
  </si>
  <si>
    <t>Share-based Compensation Arrangement by Share-based Payment Award [Line Items]</t>
  </si>
  <si>
    <t>Retiring age limit, minimum</t>
  </si>
  <si>
    <t>55 years</t>
  </si>
  <si>
    <t>Retiring age limit, maximum</t>
  </si>
  <si>
    <t>65 years</t>
  </si>
  <si>
    <t>Eligible employee years of service (in years)</t>
  </si>
  <si>
    <t>15 years</t>
  </si>
  <si>
    <t>Number of points for eligibility | point</t>
  </si>
  <si>
    <t>Minimum eligible age for medicare coverage</t>
  </si>
  <si>
    <t>Life insurance coverage face value | $</t>
  </si>
  <si>
    <t>Life insurance coverage age (until)</t>
  </si>
  <si>
    <t>70 years</t>
  </si>
  <si>
    <t>Life insurance coverage at retiree expense after age</t>
  </si>
  <si>
    <t>Option expiration period (in years)</t>
  </si>
  <si>
    <t>10 years</t>
  </si>
  <si>
    <t>Award vesting period (in years)</t>
  </si>
  <si>
    <t>3 years</t>
  </si>
  <si>
    <t>Stock options granted (shares) | shares</t>
  </si>
  <si>
    <t>Treasury shares reissued (shares) | shares</t>
  </si>
  <si>
    <t>Total stock-based compensation expense | $</t>
  </si>
  <si>
    <t>Award requisite service period (in years)</t>
  </si>
  <si>
    <t>1 year</t>
  </si>
  <si>
    <t>Segment Reporting (Details) - USD ($) $ in Thousands</t>
  </si>
  <si>
    <t>Financial information for the Company's operating segments</t>
  </si>
  <si>
    <t>Community Banks</t>
  </si>
  <si>
    <t>Insurance</t>
  </si>
  <si>
    <t>Operating Segments | Community Banks</t>
  </si>
  <si>
    <t>Operating Segments | Insurance</t>
  </si>
  <si>
    <t>Operating Segments | Wealth Management</t>
  </si>
  <si>
    <t>Operating Segments | Other</t>
  </si>
  <si>
    <t>Fair Value Measurements - (Details) - USD ($) $ in Thousands</t>
  </si>
  <si>
    <t>Financial assets:</t>
  </si>
  <si>
    <t>Derivative instruments</t>
  </si>
  <si>
    <t>Financial liabilities:</t>
  </si>
  <si>
    <t>Recurring</t>
  </si>
  <si>
    <t>Total financial assets</t>
  </si>
  <si>
    <t>Total financial liabilities</t>
  </si>
  <si>
    <t>Recurring | Interest rate swaps</t>
  </si>
  <si>
    <t>Recurring | Interest rate contracts</t>
  </si>
  <si>
    <t>Recurring | Interest rate lock commitments</t>
  </si>
  <si>
    <t>Recurring | Forward commitments</t>
  </si>
  <si>
    <t>Recurring | Mortgage loans held for sale</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Level 1</t>
  </si>
  <si>
    <t>Recurring | Level 1 | Interest rate swaps</t>
  </si>
  <si>
    <t>Recurring | Level 1 | Interest rate contracts</t>
  </si>
  <si>
    <t>Recurring | Level 1 | Interest rate lock commitments</t>
  </si>
  <si>
    <t>Recurring | Level 1 | Forward commitments</t>
  </si>
  <si>
    <t>Recurring | Level 1 | Mortgage loans held for sale</t>
  </si>
  <si>
    <t>Recurring | Level 1 | Trust preferred securities</t>
  </si>
  <si>
    <t>Recurring | Level 1 | Other debt securities</t>
  </si>
  <si>
    <t>Recurring | Level 1 | Other equity securities</t>
  </si>
  <si>
    <t>Recurring | Level 1 | Obligations of other U.S. Government agencies and corporations</t>
  </si>
  <si>
    <t>Recurring | Level 1 | Government agency mortgage backed securities | Residential mortgage backed securities:</t>
  </si>
  <si>
    <t>Recurring | Level 1 | Government agency mortgage backed securities | Commercial mortgage backed securities:</t>
  </si>
  <si>
    <t>Recurring | Level 1 | Government agency collateralized mortgage obligations | Residential mortgage backed securities:</t>
  </si>
  <si>
    <t>Recurring | Level 1 | Government agency collateralized mortgage obligations | Commercial mortgage backed securities:</t>
  </si>
  <si>
    <t>Recurring | Level 2</t>
  </si>
  <si>
    <t>Recurring | Level 2 | Interest rate swaps</t>
  </si>
  <si>
    <t>Recurring | Level 2 | Interest rate contracts</t>
  </si>
  <si>
    <t>Recurring | Level 2 | Interest rate lock commitments</t>
  </si>
  <si>
    <t>Recurring | Level 2 | Forward commitments</t>
  </si>
  <si>
    <t>Recurring | Level 2 | Mortgage loans held for sale</t>
  </si>
  <si>
    <t>Recurring | Level 2 | Trust preferred securities</t>
  </si>
  <si>
    <t>Recurring | Level 2 | Other debt securities</t>
  </si>
  <si>
    <t>Recurring | Level 2 | Other equity securities</t>
  </si>
  <si>
    <t>Recurring | Level 2 | Obligations of other U.S. Government agencies and corporations</t>
  </si>
  <si>
    <t>Recurring | Level 2 | Government agency mortgage backed securities | Residential mortgage backed securities:</t>
  </si>
  <si>
    <t>Recurring | Level 2 | Government agency mortgage backed securities | Commercial mortgage backed securities:</t>
  </si>
  <si>
    <t>Recurring | Level 2 | Government agency collateralized mortgage obligations | Residential mortgage backed securities:</t>
  </si>
  <si>
    <t>Recurring | Level 2 | Government agency collateralized mortgage obligations | Commercial mortgage backed securities:</t>
  </si>
  <si>
    <t>Recurring | Level 3</t>
  </si>
  <si>
    <t>Recurring | Level 3 | Interest rate swaps</t>
  </si>
  <si>
    <t>Recurring | Level 3 | Interest rate contracts</t>
  </si>
  <si>
    <t>Recurring | Level 3 | Interest rate lock commitments</t>
  </si>
  <si>
    <t>Recurring | Level 3 | Forward commitments</t>
  </si>
  <si>
    <t>Recurring | Level 3 | Mortgage loans held for sale</t>
  </si>
  <si>
    <t>Recurring | Level 3 | Trust preferred securities</t>
  </si>
  <si>
    <t>Recurring | Level 3 | Other debt securities</t>
  </si>
  <si>
    <t>Recurring | Level 3 | Other equity securities</t>
  </si>
  <si>
    <t>Recurring | Level 3 | Obligations of other U.S. Government agencies and corporations</t>
  </si>
  <si>
    <t>Recurring | Level 3 | Government agency mortgage backed securities | Residential mortgage backed securities:</t>
  </si>
  <si>
    <t>Recurring | Level 3 | Government agency mortgage backed securities | Commercial mortgage backed securities:</t>
  </si>
  <si>
    <t>Recurring | Level 3 | Government agency collateralized mortgage obligations | Residential mortgage backed securities:</t>
  </si>
  <si>
    <t>Recurring | Level 3 | Government agency collateralized mortgage obligations | Commercial mortgage backed securities:</t>
  </si>
  <si>
    <t>Fair Value Measurements - (Details 1) - Trust preferred securities - USD ($) $ in Thousands</t>
  </si>
  <si>
    <t>Accretion included in net income</t>
  </si>
  <si>
    <t>Unrealized gains (losses) included in other comprehensive income</t>
  </si>
  <si>
    <t>Purchases</t>
  </si>
  <si>
    <t>Sales</t>
  </si>
  <si>
    <t>Issues</t>
  </si>
  <si>
    <t>Settlements</t>
  </si>
  <si>
    <t>Transfers into Level 3</t>
  </si>
  <si>
    <t>Transfers out of Level 3</t>
  </si>
  <si>
    <t>Fair Value Measurements -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t>
  </si>
  <si>
    <t>0.00%</t>
  </si>
  <si>
    <t>100.00%</t>
  </si>
  <si>
    <t>Fair Value Measurements - (Details 3) - USD ($) $ in Thousands</t>
  </si>
  <si>
    <t>Mortgage servicing rights</t>
  </si>
  <si>
    <t>Fair Value Measurements - (Details 4) - Level 3 - Fair Value, Measurements, Nonrecurring - USD ($) $ in Thousands</t>
  </si>
  <si>
    <t>OREO covered under loss-share agreements:</t>
  </si>
  <si>
    <t>Carrying amount prior to remeasurement</t>
  </si>
  <si>
    <t>Impairment recognized in results of operations</t>
  </si>
  <si>
    <t>Increase in FDIC loss-share indemnification asset</t>
  </si>
  <si>
    <t>Receivable from other guarantor</t>
  </si>
  <si>
    <t>Fair value</t>
  </si>
  <si>
    <t>OREO not covered under loss-share agreements:</t>
  </si>
  <si>
    <t>Fair Value Measurements - (Details 5) - USD ($) $ in Thousands</t>
  </si>
  <si>
    <t>Fair Value, Assets and Liabilities Measured on Recurring and Nonrecurring Basis [Abstract]</t>
  </si>
  <si>
    <t>Level 3 | Impaired loans</t>
  </si>
  <si>
    <t>Appraised value of collateral less estimated costs to sell</t>
  </si>
  <si>
    <t>Estimated costs to sell</t>
  </si>
  <si>
    <t>Level 3 | OREO</t>
  </si>
  <si>
    <t>Appraised value of property less estimated costs to sell</t>
  </si>
  <si>
    <t>Estimated costs to sell</t>
  </si>
  <si>
    <t>Level 3 | Minimum | Impaired loans</t>
  </si>
  <si>
    <t>4.00%</t>
  </si>
  <si>
    <t>Level 3 | Minimum | OREO</t>
  </si>
  <si>
    <t>Level 3 | Maximum | Impaired loans</t>
  </si>
  <si>
    <t>10.00%</t>
  </si>
  <si>
    <t>Level 3 | Maximum | OREO</t>
  </si>
  <si>
    <t>Fair Value Measurements - (Details 6) $ in Thousands</t>
  </si>
  <si>
    <t>Mortgage loans held for sale measured at fair value</t>
  </si>
  <si>
    <t>Past due loans of 90 days or more</t>
  </si>
  <si>
    <t>Nonaccrual loans</t>
  </si>
  <si>
    <t>Aggregate Unpaid Principal Balance</t>
  </si>
  <si>
    <t>Difference</t>
  </si>
  <si>
    <t>Fair Value Measurements - (Details 7) - USD ($) $ in Thousands</t>
  </si>
  <si>
    <t>Financial assets</t>
  </si>
  <si>
    <t>Securities held to maturity</t>
  </si>
  <si>
    <t>Mortgage loans held for sale</t>
  </si>
  <si>
    <t>Loans covered under loss-share agreements</t>
  </si>
  <si>
    <t>Other Real Estate Owned Measured at Fair Value on Non Recurring Basis</t>
  </si>
  <si>
    <t>Loans not covered under loss-share agreements, net</t>
  </si>
  <si>
    <t>Financial liabilities</t>
  </si>
  <si>
    <t>Other long-term borrowings</t>
  </si>
  <si>
    <t>Federal Home Loan Bank advances</t>
  </si>
  <si>
    <t>Junior subordinated debentures</t>
  </si>
  <si>
    <t>Carrying Value</t>
  </si>
  <si>
    <t>Fair Value Measurements - (Details Textual) - USD ($)</t>
  </si>
  <si>
    <t>Fair Value Measurements (Textual) [Abstract]</t>
  </si>
  <si>
    <t>Impaired loans not covered under loss-share agreements</t>
  </si>
  <si>
    <t>Fair Value, Assets and Liabilities Measured on Recurring and Nonrecurring Basis [Line Items]</t>
  </si>
  <si>
    <t>Specific reserve included in allowance for loan losses</t>
  </si>
  <si>
    <t>Changes in fair value, gain (loss)</t>
  </si>
  <si>
    <t>Impaired Loans, Not Covered</t>
  </si>
  <si>
    <t>Derivative Instruments - (Details Textual)</t>
  </si>
  <si>
    <t>1 Months Ended</t>
  </si>
  <si>
    <t>2 Months Ended</t>
  </si>
  <si>
    <t>Jun. 30, 2014USD ($)derivative_instrument</t>
  </si>
  <si>
    <t>Apr. 30, 2012USD ($)derivative_instrument</t>
  </si>
  <si>
    <t>Sep. 01, 2013USD ($)</t>
  </si>
  <si>
    <t>Interest rate contracts with corporate customers</t>
  </si>
  <si>
    <t>Derivative Instruments (Textual) [Abstract]</t>
  </si>
  <si>
    <t>Notional amount</t>
  </si>
  <si>
    <t>Offsetting interest rate contracts with other financial institutions</t>
  </si>
  <si>
    <t>Interest rate swaps</t>
  </si>
  <si>
    <t>Number of instruments held | derivative_instrument</t>
  </si>
  <si>
    <t>Cash flow hedging</t>
  </si>
  <si>
    <t>Variable interest rate of derivatives, description</t>
  </si>
  <si>
    <t>the three-month LIBOR plus a pre-determined spread</t>
  </si>
  <si>
    <t>Commitments to fund fixed-rate residential mortgage loans</t>
  </si>
  <si>
    <t>Commitments to sell residential mortgage loans</t>
  </si>
  <si>
    <t>First M&amp;F | Cash flow hedging</t>
  </si>
  <si>
    <t>Floating Rate Liability at the Bank Level, Derivative One | Interest rate swaps</t>
  </si>
  <si>
    <t>Term of contract (in years)</t>
  </si>
  <si>
    <t>4 years</t>
  </si>
  <si>
    <t>Floating Rate Liability at the Bank Level, Derivative Two | Interest rate swaps</t>
  </si>
  <si>
    <t>5 years</t>
  </si>
  <si>
    <t>Derivative Instruments - (Details) - USD ($) $ in Thousands</t>
  </si>
  <si>
    <t>Designated as hedging instruments:</t>
  </si>
  <si>
    <t>Derivative liabilities</t>
  </si>
  <si>
    <t>Not designated as hedging instruments:</t>
  </si>
  <si>
    <t>Derivative asse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Derivative Instruments - (Details 1) - Not designated as hedging instruments: - USD ($) $ in Thousands</t>
  </si>
  <si>
    <t>Derivatives, Fair Value [Line Items]</t>
  </si>
  <si>
    <t>Gains (losses) on derivative financial instruments</t>
  </si>
  <si>
    <t>Included in interest income on loans | Interest rate contracts</t>
  </si>
  <si>
    <t>Included in gains on sales of mortgage loans held for sale | Interest rate lock commitments</t>
  </si>
  <si>
    <t>Included in gains on sales of mortgage loans held for sale | Forward commitments</t>
  </si>
  <si>
    <t>Derivative Instruments - (Details 2)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Other Comprehensive Income - (Details) - USD ($) $ in Thousands</t>
  </si>
  <si>
    <t>Unrealized holding gains on securities, pre-tax</t>
  </si>
  <si>
    <t>Reclassification adjustment for gains realized in net income, pre-tax</t>
  </si>
  <si>
    <t>Amortization of unrealized holding gains on securities transferred to the held to maturity category, pre-tax</t>
  </si>
  <si>
    <t>Total securities available for sale, pre-tax</t>
  </si>
  <si>
    <t>Unrealized holding gains (losses) on securities, tax expense (benefit)</t>
  </si>
  <si>
    <t>Reclassification adjustment for gains realized in net income, tax expense (benefit)</t>
  </si>
  <si>
    <t>Amortization of unrealized holding gains on securities transferred to the held to maturity category, tax expense (benefit)</t>
  </si>
  <si>
    <t>Total securities available for sale, tax expense (benefit)</t>
  </si>
  <si>
    <t>Net change in unrealized holding gains on securities</t>
  </si>
  <si>
    <t>Unrealized holding gains (losses) on derivative instruments, pre-tax</t>
  </si>
  <si>
    <t>Total derivative instruments, pre-tax</t>
  </si>
  <si>
    <t>Unrealized holding gains on derivatives, tax expense (benefit)</t>
  </si>
  <si>
    <t>Total derivative instruments, tax expense (benefit)</t>
  </si>
  <si>
    <t>Unrealized holding gains (losses) on derivative instruments</t>
  </si>
  <si>
    <t>Amortization of net actuarial loss recognized in net periodic pension cost, pre-tax</t>
  </si>
  <si>
    <t>Total defined benefit pension and post-retirement benefit plans, pre-tax</t>
  </si>
  <si>
    <t>Amortization of net actuarial loss recognized in net periodic pension cost, tax expense (benefit)</t>
  </si>
  <si>
    <t>Total defined benefit pension and post-retirement benefit plans, tax expense (benefit)</t>
  </si>
  <si>
    <t>Total other comprehensive income (loss), pre-tax</t>
  </si>
  <si>
    <t>Total other comprehensive income (loss), tax expense (benefit)</t>
  </si>
  <si>
    <t>Other Comprehensive Income -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Net Income Per Common Share -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Details 1) - Employee Stock Option - $ / shares</t>
  </si>
  <si>
    <t>Schedule of antidilutive securities excluded from computation of earnings per share</t>
  </si>
  <si>
    <t>Number of shares (shares)</t>
  </si>
  <si>
    <t>Range of exercise prices, minimum (usd per share)</t>
  </si>
  <si>
    <t>Range of exercise prices, maximum (usd per share)</t>
  </si>
  <si>
    <t>Mergers and Acquisitions - (Details Textual) $ in Thousands</t>
  </si>
  <si>
    <t>Apr. 01, 2016USD ($)branchshares</t>
  </si>
  <si>
    <t>Jul. 01, 2015USD ($)agreementbranchshares</t>
  </si>
  <si>
    <t>Sep. 01, 2013USD ($)branchshares</t>
  </si>
  <si>
    <t>Aug. 31, 2011USD ($)trust</t>
  </si>
  <si>
    <t>Feb. 04, 2011USD ($)branch</t>
  </si>
  <si>
    <t>Jul. 23, 2010USD ($)branch</t>
  </si>
  <si>
    <t>Goodwill resulting from merger</t>
  </si>
  <si>
    <t>Transaction value</t>
  </si>
  <si>
    <t>Payment to stock option holders</t>
  </si>
  <si>
    <t>Voting interest acquired (percent)</t>
  </si>
  <si>
    <t>Assets acquired</t>
  </si>
  <si>
    <t>Loans assumed</t>
  </si>
  <si>
    <t>Number of offices in operation | branch</t>
  </si>
  <si>
    <t>Intangible assets, including goodwill</t>
  </si>
  <si>
    <t>Core deposit intangible</t>
  </si>
  <si>
    <t>Weighted average useful life (in years)</t>
  </si>
  <si>
    <t>KeyWorth Bank | Core Deposits</t>
  </si>
  <si>
    <t>KeyWorth Bank | Common Stock</t>
  </si>
  <si>
    <t>Shares issued to common shareholders (shares) | shares</t>
  </si>
  <si>
    <t>Number of banking, mortgage, and investment offices | branch</t>
  </si>
  <si>
    <t>Number of loss sharing agreements acquired | agreement</t>
  </si>
  <si>
    <t>Heritage Financial Group | Core Deposits</t>
  </si>
  <si>
    <t>Heritage Financial Group | Common Stock</t>
  </si>
  <si>
    <t>First M&amp;F Merger</t>
  </si>
  <si>
    <t>Number of branches in operation | branch</t>
  </si>
  <si>
    <t>First M&amp;F Merger | Junior Subordinated Debt</t>
  </si>
  <si>
    <t>90-day LIBOR</t>
  </si>
  <si>
    <t>Fair value adjustment</t>
  </si>
  <si>
    <t>First M&amp;F Merger | Junior Subordinated Debt | LIBOR</t>
  </si>
  <si>
    <t>Basis spread on variable rate (percent)</t>
  </si>
  <si>
    <t>1.33%</t>
  </si>
  <si>
    <t>First M&amp;F Merger | Core Deposits</t>
  </si>
  <si>
    <t>First M&amp;F Merger | Common Stock</t>
  </si>
  <si>
    <t>Royal Bank Client</t>
  </si>
  <si>
    <t>Assets under management</t>
  </si>
  <si>
    <t>Trust transferred under acquisition (trust) | trust</t>
  </si>
  <si>
    <t>American Trust Bank</t>
  </si>
  <si>
    <t>Value of loans covered in loss-share agreements with the FDIC</t>
  </si>
  <si>
    <t>Number of branches in the northwest region of Georgia (branches) | branch</t>
  </si>
  <si>
    <t>Crescent Bank &amp; Trust Company</t>
  </si>
  <si>
    <t>The goodwill resulting from the merger has been assigned to the Community Banks operating segment.</t>
  </si>
  <si>
    <t>Mergers and Acquisitions - (Details 2) - USD ($) $ / shares in Units, $ in Thousands</t>
  </si>
  <si>
    <t>Value of stock paid</t>
  </si>
  <si>
    <t>Deal charges</t>
  </si>
  <si>
    <t>Purchase price per share (usd per share)</t>
  </si>
  <si>
    <t>Cash paid for fractional shares</t>
  </si>
  <si>
    <t>Cash settlement for stock options, net of tax benefit</t>
  </si>
  <si>
    <t>Compensation expense incurred from the termination of Heritage's ESOP</t>
  </si>
  <si>
    <t>Total Purchase Price</t>
  </si>
  <si>
    <t>Stockholders’ equity at acquisition date</t>
  </si>
  <si>
    <t>Total Net Assets Acquired</t>
  </si>
  <si>
    <t>Heritage Financial Group | Deposits</t>
  </si>
  <si>
    <t>Fair value adjustment of liabilities</t>
  </si>
  <si>
    <t>Heritage Financial Group | Other liabilities</t>
  </si>
  <si>
    <t>Heritage Financial Group | Deferred income taxes</t>
  </si>
  <si>
    <t>Securities | Heritage Financial Group</t>
  </si>
  <si>
    <t>Fair value adjustment of assets</t>
  </si>
  <si>
    <t>Mortgage loans held for sale | Heritage Financial Group</t>
  </si>
  <si>
    <t>Loans, net of Heritage's allowance for loan losses | Heritage Financial Group</t>
  </si>
  <si>
    <t>Fixed assets | Heritage Financial Group</t>
  </si>
  <si>
    <t>Intangible assets, net of Heritage's existing core deposit intangible | Heritage Financial Group</t>
  </si>
  <si>
    <t>Other real estate owned | Heritage Financial Group</t>
  </si>
  <si>
    <t>FDIC loss-share indemnification asset | Heritage Financial Group</t>
  </si>
  <si>
    <t>Other assets | Heritage Financial Group</t>
  </si>
  <si>
    <t>Mergers and Acquisitions -  (Details 3) - Heritage Financial Group $ in Thousands</t>
  </si>
  <si>
    <t>Jul. 01, 2015USD ($)</t>
  </si>
  <si>
    <t>Premises and equipment</t>
  </si>
  <si>
    <t>Intangible assets</t>
  </si>
  <si>
    <t>Loans, including mortgage loans held for sale, net of unearned income</t>
  </si>
  <si>
    <t>Mergers and Acquisitions - (Details 4) - Heritage Financial Group - USD ($) $ / shares in Units, $ in Thousands</t>
  </si>
  <si>
    <t>Provision for loan and lease losses</t>
  </si>
  <si>
    <t>Earnings per share:</t>
  </si>
  <si>
    <t>Basic (usd per share)</t>
  </si>
  <si>
    <t>Diluted (usd per share)</t>
  </si>
  <si>
    <t>Regulatory Matters - (Details)</t>
  </si>
  <si>
    <t>Tier one leverage capital required to be well capitalized to average assets (percent)</t>
  </si>
  <si>
    <t>5.00%</t>
  </si>
  <si>
    <t>Tier one leverage capital required for capital adequacy to average assets (percent)</t>
  </si>
  <si>
    <t>Tier one leverage capital required to be undercapitalized to average assets (less than) (percent)</t>
  </si>
  <si>
    <t>Tier one leverage capital required to be significantly undercapitalized to average assets (less than) (percent)</t>
  </si>
  <si>
    <t>3.00%</t>
  </si>
  <si>
    <t>Common equity tier one leverage capital required to be well capitalized to average assets (percent)</t>
  </si>
  <si>
    <t>6.50%</t>
  </si>
  <si>
    <t>Common equity tier one leverage capital required for capital adequacy to average assets (percent)</t>
  </si>
  <si>
    <t>4.50%</t>
  </si>
  <si>
    <t>Common equity tier one leverage capital required to be undercapitalized to average assets (less than) (percent)</t>
  </si>
  <si>
    <t>Common equity tier one leverage capital required to be significantly undercapitalized to average assets (less than) (percent)</t>
  </si>
  <si>
    <t>Tier one risk based capital required to be well capitalized to risk weighted assets (percent)</t>
  </si>
  <si>
    <t>8.00%</t>
  </si>
  <si>
    <t>Tier one risk based capital required for capital adequacy to risk weighted assets (percent)</t>
  </si>
  <si>
    <t>6.00%</t>
  </si>
  <si>
    <t>Tier one risk based capital required to be undercapitalized to risk weighted assets (less than) (percent)</t>
  </si>
  <si>
    <t>Tier one risk based capital required to be significantly undercapitalized to risk weighted assets (less than) (percent)</t>
  </si>
  <si>
    <t>Capital required to be well capitalized to risk weighted assets (percent)</t>
  </si>
  <si>
    <t>Capital required for capital adequacy to risk weighted assets (percent)</t>
  </si>
  <si>
    <t>Capital required to be undercapitalized to risk weighted assets (less than) (percent)</t>
  </si>
  <si>
    <t>Capital required to be significantly undercapitalized to risk weighted assets (less than) (percent)</t>
  </si>
  <si>
    <t>Tangible capital required to be critically undercapitalized to total assets (less than) (percent)</t>
  </si>
  <si>
    <t>2.00%</t>
  </si>
  <si>
    <t>Regulatory Matters - (Details 1) - USD ($) $ in Thousands</t>
  </si>
  <si>
    <t>Renasant Corporation</t>
  </si>
  <si>
    <t>Compliance with Regulatory Capital Requirements under Banking Regulations [Line Items]</t>
  </si>
  <si>
    <t>Tier 1 capital to average assets (leverage) - amount</t>
  </si>
  <si>
    <t>Tier 1 capital to average assets (leverage) - ratio (percent)</t>
  </si>
  <si>
    <t>9.18%</t>
  </si>
  <si>
    <t>9.89%</t>
  </si>
  <si>
    <t>Common equity tier 1 capital to risk-weighted assets - amount</t>
  </si>
  <si>
    <t>Common equity tier 1 capital to risk-weighted assets - ratio (percent)</t>
  </si>
  <si>
    <t>10.13%</t>
  </si>
  <si>
    <t>10.45%</t>
  </si>
  <si>
    <t>Tier 1 capital to risk-weighted assets - amount</t>
  </si>
  <si>
    <t>Tier 1 capital to risk-weighted assets - ratio (percent)</t>
  </si>
  <si>
    <t>11.56%</t>
  </si>
  <si>
    <t>12.52%</t>
  </si>
  <si>
    <t>Total capital to risk-weighted assets - amount</t>
  </si>
  <si>
    <t>Total capital to risk-weighted assets - ratio (percent)</t>
  </si>
  <si>
    <t>12.31%</t>
  </si>
  <si>
    <t>13.55%</t>
  </si>
  <si>
    <t>Renasant Bank</t>
  </si>
  <si>
    <t>8.87%</t>
  </si>
  <si>
    <t>9.63%</t>
  </si>
  <si>
    <t>11.17%</t>
  </si>
  <si>
    <t>12.20%</t>
  </si>
  <si>
    <t>11.93%</t>
  </si>
  <si>
    <t>13.21%</t>
  </si>
  <si>
    <t>Investments in Qualified Affordable Housing Projects (Details) - USD ($) $ in Thousands</t>
  </si>
  <si>
    <t>Carrying value of qualified affordable housing project investments</t>
  </si>
  <si>
    <t>Tax credit amortization</t>
  </si>
  <si>
    <t>Tax credits and other benefits</t>
  </si>
  <si>
    <t>Income Taxes - (Details) - USD ($) $ in Thousands</t>
  </si>
  <si>
    <t>Deferred tax assets</t>
  </si>
  <si>
    <t>Deferred compensation</t>
  </si>
  <si>
    <t>Net unrealized losses on securities - OCI</t>
  </si>
  <si>
    <t>Impairment of assets</t>
  </si>
  <si>
    <t>Federal and State net operating loss carryforwards</t>
  </si>
  <si>
    <t>Gross deferred tax assets</t>
  </si>
  <si>
    <t>Valuation allowance on state net operating loss carryforwards</t>
  </si>
  <si>
    <t>Total deferred tax assets</t>
  </si>
  <si>
    <t>Deferred tax liabilities</t>
  </si>
  <si>
    <t>Investment in partnerships</t>
  </si>
  <si>
    <t>Fixed assets</t>
  </si>
  <si>
    <t>Subordinated debt</t>
  </si>
  <si>
    <t>Total deferred tax liabilities</t>
  </si>
  <si>
    <t>Net deferred tax assets</t>
  </si>
  <si>
    <t>Income Taxes - (Details Textual) - USD ($)</t>
  </si>
  <si>
    <t>Operating Loss Carryforwards [Line Items]</t>
  </si>
  <si>
    <t>Operating loss carryforwards, valuation allowance</t>
  </si>
  <si>
    <t>Federal | Heritage Financial Group</t>
  </si>
  <si>
    <t>Net operating loss carryfowards</t>
  </si>
  <si>
    <t>State | Heritage Financial Group</t>
  </si>
  <si>
    <t>Goodwill and Other Intangible Assets - (Details) $ in Thousands</t>
  </si>
  <si>
    <t>Goodwill [Roll Forward]</t>
  </si>
  <si>
    <t>Addition to goodwill from KeyWorth acquisition</t>
  </si>
  <si>
    <t>Adjustment to previously recorded goodwill</t>
  </si>
  <si>
    <t>Goodwill and Other Intangible Assets - (Details 1) - USD ($) $ in Thousands</t>
  </si>
  <si>
    <t>Finite-Lived Intangible Assets, Net [Abstract]</t>
  </si>
  <si>
    <t>Gross Carrying Amount</t>
  </si>
  <si>
    <t>Accumulated Amortization</t>
  </si>
  <si>
    <t>Net Carrying Amount</t>
  </si>
  <si>
    <t>Core Deposit Intangibles</t>
  </si>
  <si>
    <t>Customer Relationship Intangible</t>
  </si>
  <si>
    <t>Goodwill and Other Intangible Assets - (Details 2) - USD ($) $ in Thousands</t>
  </si>
  <si>
    <t>Finite-Lived Intangible Assets [Line Items]</t>
  </si>
  <si>
    <t>Total intangible amortization</t>
  </si>
  <si>
    <t>Goodwill and Other Intangible Assets - (Details 3) $ in Thousands</t>
  </si>
  <si>
    <t>Finite-Lived Intangible Assets, Amortization Expense, Maturity Schedule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15072</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42086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1196</v>
      </c>
      <c t="s" r="B1" s="2">
        <v>2</v>
      </c>
      <c t="s" r="C1" s="2">
        <v>23</v>
      </c>
      <c t="s" r="D1" s="2">
        <v>78</v>
      </c>
    </row>
    <row r="2" spans="1:4">
      <c t="s" r="A2" s="3">
        <v>1197</v>
      </c>
    </row>
    <row r="3" spans="1:4">
      <c t="s" r="A3" s="4">
        <v>36</v>
      </c>
      <c t="n" r="B3" s="7">
        <v>20541</v>
      </c>
      <c t="n" r="C3" s="7">
        <v>17430</v>
      </c>
      <c t="n" r="D3" s="7">
        <v>17244</v>
      </c>
    </row>
    <row r="4" spans="1:4">
      <c t="s" r="A4" s="4">
        <v>80</v>
      </c>
      <c t="n" r="B4" s="6">
        <v>31477</v>
      </c>
      <c t="n" r="C4" s="6">
        <v>26239</v>
      </c>
      <c t="n" r="D4" s="6">
        <v>14132</v>
      </c>
    </row>
    <row r="5" spans="1:4">
      <c t="s" r="A5" s="4">
        <v>1198</v>
      </c>
      <c t="n" r="B5" s="6">
        <v>11628</v>
      </c>
      <c t="n" r="C5" s="6">
        <v>17060</v>
      </c>
      <c t="n" r="D5" s="6">
        <v>8146</v>
      </c>
    </row>
    <row r="6" spans="1:4">
      <c t="s" r="A6" s="4">
        <v>81</v>
      </c>
      <c t="n" r="B6" s="6">
        <v>2346</v>
      </c>
      <c t="n" r="C6" s="6">
        <v>2572</v>
      </c>
      <c t="n" r="D6" s="6">
        <v>1360</v>
      </c>
    </row>
    <row r="7" spans="1:4">
      <c t="s" r="A7" s="4">
        <v>1199</v>
      </c>
      <c t="n" r="B7" s="6">
        <v>5093</v>
      </c>
      <c t="n" r="C7" s="6">
        <v>6065</v>
      </c>
      <c t="n" r="D7" s="6">
        <v>5404</v>
      </c>
    </row>
    <row r="8" spans="1:4">
      <c t="s" r="A8" s="4">
        <v>1200</v>
      </c>
      <c t="n" r="B8" s="6">
        <v>3129</v>
      </c>
      <c t="n" r="C8" s="6">
        <v>3271</v>
      </c>
      <c t="n" r="D8" s="6">
        <v>3765</v>
      </c>
    </row>
    <row r="9" spans="1:4">
      <c t="s" r="A9" s="4">
        <v>1201</v>
      </c>
      <c t="n" r="B9" s="6">
        <v>3808</v>
      </c>
      <c t="n" r="C9" s="6">
        <v>3681</v>
      </c>
      <c t="n" r="D9" s="6">
        <v>1423</v>
      </c>
    </row>
    <row r="10" spans="1:4">
      <c t="s" r="A10" s="4">
        <v>84</v>
      </c>
      <c t="n" r="B10" s="6">
        <v>8027</v>
      </c>
      <c t="n" r="C10" s="6">
        <v>4927</v>
      </c>
      <c t="n" r="D10" s="6">
        <v>2039</v>
      </c>
    </row>
    <row r="11" spans="1:4">
      <c t="s" r="A11" s="4">
        <v>1202</v>
      </c>
      <c t="n" r="B11" s="6">
        <v>86049</v>
      </c>
      <c t="n" r="C11" s="6">
        <v>81245</v>
      </c>
      <c t="n" r="D11" s="6">
        <v>53513</v>
      </c>
    </row>
    <row r="12" spans="1:4">
      <c t="s" r="A12" s="4">
        <v>1203</v>
      </c>
      <c t="n" r="B12" s="6">
        <v>0</v>
      </c>
      <c t="n" r="C12" s="6">
        <v>0</v>
      </c>
      <c t="n" r="D12" s="6">
        <v>0</v>
      </c>
    </row>
    <row r="13" spans="1:4">
      <c t="s" r="A13" s="4">
        <v>1204</v>
      </c>
      <c t="n" r="B13" s="6">
        <v>86049</v>
      </c>
      <c t="n" r="C13" s="6">
        <v>81245</v>
      </c>
      <c t="n" r="D13" s="6">
        <v>53513</v>
      </c>
    </row>
    <row r="14" spans="1:4">
      <c t="s" r="A14" s="3">
        <v>1205</v>
      </c>
    </row>
    <row r="15" spans="1:4">
      <c t="s" r="A15" s="4">
        <v>45</v>
      </c>
      <c t="n" r="B15" s="6">
        <v>1579</v>
      </c>
      <c t="n" r="C15" s="6">
        <v>1927</v>
      </c>
      <c t="n" r="D15" s="6">
        <v>2867</v>
      </c>
    </row>
    <row r="16" spans="1:4">
      <c t="s" r="A16" s="4">
        <v>1206</v>
      </c>
      <c t="n" r="B16" s="6">
        <v>2163</v>
      </c>
      <c t="n" r="C16" s="6">
        <v>2507</v>
      </c>
      <c t="n" r="D16" s="6">
        <v>2608</v>
      </c>
    </row>
    <row r="17" spans="1:4">
      <c t="s" r="A17" s="4">
        <v>1081</v>
      </c>
      <c t="n" r="B17" s="6">
        <v>3015</v>
      </c>
      <c t="n" r="C17" s="6">
        <v>3386</v>
      </c>
      <c t="n" r="D17" s="6">
        <v>1661</v>
      </c>
    </row>
    <row r="18" spans="1:4">
      <c t="s" r="A18" s="4">
        <v>1207</v>
      </c>
      <c t="n" r="B18" s="6">
        <v>1668</v>
      </c>
      <c t="n" r="C18" s="6">
        <v>673</v>
      </c>
      <c t="n" r="D18" s="6">
        <v>3116</v>
      </c>
    </row>
    <row r="19" spans="1:4">
      <c t="s" r="A19" s="4">
        <v>926</v>
      </c>
      <c t="n" r="B19" s="6">
        <v>3976</v>
      </c>
      <c t="n" r="C19" s="6">
        <v>4032</v>
      </c>
      <c t="n" r="D19" s="6">
        <v>0</v>
      </c>
    </row>
    <row r="20" spans="1:4">
      <c t="s" r="A20" s="4">
        <v>1208</v>
      </c>
      <c t="n" r="B20" s="6">
        <v>4181</v>
      </c>
      <c t="n" r="C20" s="6">
        <v>4287</v>
      </c>
      <c t="n" r="D20" s="6">
        <v>4402</v>
      </c>
    </row>
    <row r="21" spans="1:4">
      <c t="s" r="A21" s="4">
        <v>84</v>
      </c>
      <c t="n" r="B21" s="6">
        <v>4714</v>
      </c>
      <c t="n" r="C21" s="6">
        <v>2364</v>
      </c>
      <c t="n" r="D21" s="6">
        <v>566</v>
      </c>
    </row>
    <row r="22" spans="1:4">
      <c t="s" r="A22" s="4">
        <v>1209</v>
      </c>
      <c t="n" r="B22" s="6">
        <v>21296</v>
      </c>
      <c t="n" r="C22" s="6">
        <v>19176</v>
      </c>
      <c t="n" r="D22" s="6">
        <v>15220</v>
      </c>
    </row>
    <row r="23" spans="1:4">
      <c t="s" r="A23" s="4">
        <v>1210</v>
      </c>
      <c t="n" r="B23" s="7">
        <v>64753</v>
      </c>
      <c t="n" r="C23" s="7">
        <v>62069</v>
      </c>
      <c t="n" r="D23" s="7">
        <v>382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r="1" spans="1:6">
      <c t="s" r="A1" s="1">
        <v>1211</v>
      </c>
      <c t="s" r="B1" s="2">
        <v>2</v>
      </c>
      <c t="s" r="C1" s="2">
        <v>402</v>
      </c>
      <c t="s" r="D1" s="2">
        <v>23</v>
      </c>
      <c t="s" r="E1" s="2">
        <v>634</v>
      </c>
      <c t="s" r="F1" s="2">
        <v>78</v>
      </c>
    </row>
    <row r="2" spans="1:6">
      <c t="s" r="A2" s="3">
        <v>1212</v>
      </c>
    </row>
    <row r="3" spans="1:6">
      <c t="s" r="A3" s="4">
        <v>1213</v>
      </c>
      <c t="n" r="B3" s="7">
        <v>0</v>
      </c>
      <c t="n" r="D3" s="7">
        <v>0</v>
      </c>
      <c t="n" r="F3" s="7">
        <v>0</v>
      </c>
    </row>
    <row r="4" spans="1:6">
      <c t="s" r="A4" s="4">
        <v>293</v>
      </c>
    </row>
    <row r="5" spans="1:6">
      <c t="s" r="A5" s="3">
        <v>1212</v>
      </c>
    </row>
    <row r="6" spans="1:6">
      <c t="s" r="A6" s="4">
        <v>1213</v>
      </c>
      <c t="n" r="B6" s="6">
        <v>0</v>
      </c>
      <c t="n" r="C6" s="7">
        <v>0</v>
      </c>
      <c t="n" r="D6" s="7">
        <v>0</v>
      </c>
    </row>
    <row r="7" spans="1:6">
      <c t="s" r="A7" s="4">
        <v>1214</v>
      </c>
    </row>
    <row r="8" spans="1:6">
      <c t="s" r="A8" s="3">
        <v>1212</v>
      </c>
    </row>
    <row r="9" spans="1:6">
      <c t="s" r="A9" s="4">
        <v>1215</v>
      </c>
      <c t="n" r="B9" s="6">
        <v>9011000</v>
      </c>
      <c t="n" r="E9" s="7">
        <v>18321000</v>
      </c>
    </row>
    <row r="10" spans="1:6">
      <c t="s" r="A10" s="4">
        <v>1216</v>
      </c>
    </row>
    <row r="11" spans="1:6">
      <c t="s" r="A11" s="3">
        <v>1212</v>
      </c>
    </row>
    <row r="12" spans="1:6">
      <c t="s" r="A12" s="4">
        <v>1215</v>
      </c>
      <c t="n" r="B12" s="7">
        <v>15583000</v>
      </c>
      <c t="n" r="E12" s="7">
        <v>17168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r="1" spans="1:2">
      <c t="s" r="A1" s="1">
        <v>1217</v>
      </c>
      <c t="s" r="B1" s="2">
        <v>1</v>
      </c>
    </row>
    <row r="2" spans="1:2">
      <c t="s" r="B2" s="2">
        <v>459</v>
      </c>
    </row>
    <row r="3" spans="1:2">
      <c t="s" r="A3" s="3">
        <v>1218</v>
      </c>
    </row>
    <row r="4" spans="1:2">
      <c t="s" r="A4" s="4">
        <v>659</v>
      </c>
      <c t="n" r="B4" s="7">
        <v>445871</v>
      </c>
    </row>
    <row r="5" spans="1:2">
      <c t="s" r="A5" s="4">
        <v>1219</v>
      </c>
      <c t="n" r="B5" s="6">
        <v>20634</v>
      </c>
    </row>
    <row r="6" spans="1:2">
      <c t="s" r="A6" s="4">
        <v>1220</v>
      </c>
      <c t="n" r="B6" s="6">
        <v>4029</v>
      </c>
    </row>
    <row r="7" spans="1:2">
      <c t="s" r="A7" s="4">
        <v>664</v>
      </c>
      <c t="n" r="B7" s="6">
        <v>470534</v>
      </c>
    </row>
    <row r="8" spans="1:2">
      <c t="s" r="A8" s="4">
        <v>839</v>
      </c>
    </row>
    <row r="9" spans="1:2">
      <c t="s" r="A9" s="3">
        <v>1218</v>
      </c>
    </row>
    <row r="10" spans="1:2">
      <c t="s" r="A10" s="4">
        <v>659</v>
      </c>
      <c t="n" r="B10" s="6">
        <v>443104</v>
      </c>
    </row>
    <row r="11" spans="1:2">
      <c t="s" r="A11" s="4">
        <v>1219</v>
      </c>
      <c t="n" r="B11" s="6">
        <v>20634</v>
      </c>
    </row>
    <row r="12" spans="1:2">
      <c t="s" r="A12" s="4">
        <v>1220</v>
      </c>
      <c t="n" r="B12" s="6">
        <v>4029</v>
      </c>
    </row>
    <row r="13" spans="1:2">
      <c t="s" r="A13" s="4">
        <v>664</v>
      </c>
      <c t="n" r="B13" s="6">
        <v>467767</v>
      </c>
    </row>
    <row r="14" spans="1:2">
      <c t="s" r="A14" s="4">
        <v>840</v>
      </c>
    </row>
    <row r="15" spans="1:2">
      <c t="s" r="A15" s="3">
        <v>1218</v>
      </c>
    </row>
    <row r="16" spans="1:2">
      <c t="s" r="A16" s="4">
        <v>659</v>
      </c>
      <c t="n" r="B16" s="6">
        <v>2767</v>
      </c>
    </row>
    <row r="17" spans="1:2">
      <c t="s" r="A17" s="4">
        <v>1219</v>
      </c>
      <c t="n" r="B17" s="6">
        <v>0</v>
      </c>
    </row>
    <row r="18" spans="1:2">
      <c t="s" r="A18" s="4">
        <v>1220</v>
      </c>
      <c t="n" r="B18" s="6">
        <v>0</v>
      </c>
    </row>
    <row r="19" spans="1:2">
      <c t="s" r="A19" s="4">
        <v>664</v>
      </c>
      <c t="n" r="B19" s="7">
        <v>276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1221</v>
      </c>
      <c t="s" r="B1" s="2">
        <v>2</v>
      </c>
      <c t="s" r="C1" s="2">
        <v>23</v>
      </c>
    </row>
    <row r="2" spans="1:3">
      <c t="s" r="A2" s="3">
        <v>1222</v>
      </c>
    </row>
    <row r="3" spans="1:3">
      <c t="s" r="A3" s="4">
        <v>1223</v>
      </c>
      <c t="n" r="B3" s="7">
        <v>49962</v>
      </c>
      <c t="n" r="C3" s="7">
        <v>47952</v>
      </c>
    </row>
    <row r="4" spans="1:3">
      <c t="s" r="A4" s="4">
        <v>1224</v>
      </c>
      <c t="n" r="B4" s="6">
        <v>-22579</v>
      </c>
      <c t="n" r="C4" s="6">
        <v>-19141</v>
      </c>
    </row>
    <row r="5" spans="1:3">
      <c t="s" r="A5" s="4">
        <v>1225</v>
      </c>
      <c t="n" r="B5" s="6">
        <v>27383</v>
      </c>
      <c t="n" r="C5" s="6">
        <v>28811</v>
      </c>
    </row>
    <row r="6" spans="1:3">
      <c t="s" r="A6" s="4">
        <v>1226</v>
      </c>
    </row>
    <row r="7" spans="1:3">
      <c t="s" r="A7" s="3">
        <v>1222</v>
      </c>
    </row>
    <row r="8" spans="1:3">
      <c t="s" r="A8" s="4">
        <v>1223</v>
      </c>
      <c t="n" r="B8" s="6">
        <v>47992</v>
      </c>
      <c t="n" r="C8" s="6">
        <v>45982</v>
      </c>
    </row>
    <row r="9" spans="1:3">
      <c t="s" r="A9" s="4">
        <v>1224</v>
      </c>
      <c t="n" r="B9" s="6">
        <v>-21944</v>
      </c>
      <c t="n" r="C9" s="6">
        <v>-18572</v>
      </c>
    </row>
    <row r="10" spans="1:3">
      <c t="s" r="A10" s="4">
        <v>1225</v>
      </c>
      <c t="n" r="B10" s="6">
        <v>26048</v>
      </c>
      <c t="n" r="C10" s="6">
        <v>27410</v>
      </c>
    </row>
    <row r="11" spans="1:3">
      <c t="s" r="A11" s="4">
        <v>1227</v>
      </c>
    </row>
    <row r="12" spans="1:3">
      <c t="s" r="A12" s="3">
        <v>1222</v>
      </c>
    </row>
    <row r="13" spans="1:3">
      <c t="s" r="A13" s="4">
        <v>1223</v>
      </c>
      <c t="n" r="B13" s="6">
        <v>1970</v>
      </c>
      <c t="n" r="C13" s="6">
        <v>1970</v>
      </c>
    </row>
    <row r="14" spans="1:3">
      <c t="s" r="A14" s="4">
        <v>1224</v>
      </c>
      <c t="n" r="B14" s="6">
        <v>-635</v>
      </c>
      <c t="n" r="C14" s="6">
        <v>-569</v>
      </c>
    </row>
    <row r="15" spans="1:3">
      <c t="s" r="A15" s="4">
        <v>1225</v>
      </c>
      <c t="n" r="B15" s="7">
        <v>1335</v>
      </c>
      <c t="n" r="C15" s="7">
        <v>140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228</v>
      </c>
      <c t="s" r="B1" s="2">
        <v>77</v>
      </c>
      <c t="s" r="D1" s="2">
        <v>1</v>
      </c>
    </row>
    <row r="2" spans="1:5">
      <c t="s" r="B2" s="2">
        <v>2</v>
      </c>
      <c t="s" r="C2" s="2">
        <v>78</v>
      </c>
      <c t="s" r="D2" s="2">
        <v>2</v>
      </c>
      <c t="s" r="E2" s="2">
        <v>78</v>
      </c>
    </row>
    <row r="3" spans="1:5">
      <c t="s" r="A3" s="3">
        <v>1229</v>
      </c>
    </row>
    <row r="4" spans="1:5">
      <c t="s" r="A4" s="4">
        <v>1230</v>
      </c>
      <c t="n" r="B4" s="7">
        <v>1742</v>
      </c>
      <c t="n" r="C4" s="7">
        <v>1239</v>
      </c>
      <c t="n" r="D4" s="7">
        <v>3439</v>
      </c>
      <c t="n" r="E4" s="7">
        <v>2513</v>
      </c>
    </row>
    <row r="5" spans="1:5">
      <c t="s" r="A5" s="4">
        <v>1226</v>
      </c>
    </row>
    <row r="6" spans="1:5">
      <c t="s" r="A6" s="3">
        <v>1229</v>
      </c>
    </row>
    <row r="7" spans="1:5">
      <c t="s" r="A7" s="4">
        <v>1230</v>
      </c>
      <c t="n" r="B7" s="6">
        <v>1709</v>
      </c>
      <c t="n" r="C7" s="6">
        <v>1206</v>
      </c>
      <c t="n" r="D7" s="6">
        <v>3373</v>
      </c>
      <c t="n" r="E7" s="6">
        <v>2447</v>
      </c>
    </row>
    <row r="8" spans="1:5">
      <c t="s" r="A8" s="4">
        <v>1227</v>
      </c>
    </row>
    <row r="9" spans="1:5">
      <c t="s" r="A9" s="3">
        <v>1229</v>
      </c>
    </row>
    <row r="10" spans="1:5">
      <c t="s" r="A10" s="4">
        <v>1230</v>
      </c>
      <c t="n" r="B10" s="7">
        <v>33</v>
      </c>
      <c t="n" r="C10" s="7">
        <v>33</v>
      </c>
      <c t="n" r="D10" s="7">
        <v>66</v>
      </c>
      <c t="n" r="E10" s="7">
        <v>6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1231</v>
      </c>
      <c t="s" r="B1" s="2">
        <v>459</v>
      </c>
    </row>
    <row r="2" spans="1:2">
      <c t="s" r="A2" s="3">
        <v>1232</v>
      </c>
    </row>
    <row r="3" spans="1:2">
      <c t="n" r="A3" s="6">
        <v>2016</v>
      </c>
      <c t="n" r="B3" s="7">
        <v>6747</v>
      </c>
    </row>
    <row r="4" spans="1:2">
      <c t="n" r="A4" s="6">
        <v>2017</v>
      </c>
      <c t="n" r="B4" s="6">
        <v>5853</v>
      </c>
    </row>
    <row r="5" spans="1:2">
      <c t="n" r="A5" s="6">
        <v>2018</v>
      </c>
      <c t="n" r="B5" s="6">
        <v>5012</v>
      </c>
    </row>
    <row r="6" spans="1:2">
      <c t="n" r="A6" s="6">
        <v>2019</v>
      </c>
      <c t="n" r="B6" s="6">
        <v>4232</v>
      </c>
    </row>
    <row r="7" spans="1:2">
      <c t="n" r="A7" s="6">
        <v>2020</v>
      </c>
      <c t="n" r="B7" s="6">
        <v>3344</v>
      </c>
    </row>
    <row r="8" spans="1:2">
      <c t="s" r="A8" s="4">
        <v>1226</v>
      </c>
    </row>
    <row r="9" spans="1:2">
      <c t="s" r="A9" s="3">
        <v>1232</v>
      </c>
    </row>
    <row r="10" spans="1:2">
      <c t="n" r="A10" s="6">
        <v>2016</v>
      </c>
      <c t="n" r="B10" s="6">
        <v>6616</v>
      </c>
    </row>
    <row r="11" spans="1:2">
      <c t="n" r="A11" s="6">
        <v>2017</v>
      </c>
      <c t="n" r="B11" s="6">
        <v>5722</v>
      </c>
    </row>
    <row r="12" spans="1:2">
      <c t="n" r="A12" s="6">
        <v>2018</v>
      </c>
      <c t="n" r="B12" s="6">
        <v>4881</v>
      </c>
    </row>
    <row r="13" spans="1:2">
      <c t="n" r="A13" s="6">
        <v>2019</v>
      </c>
      <c t="n" r="B13" s="6">
        <v>4101</v>
      </c>
    </row>
    <row r="14" spans="1:2">
      <c t="n" r="A14" s="6">
        <v>2020</v>
      </c>
      <c t="n" r="B14" s="6">
        <v>3213</v>
      </c>
    </row>
    <row r="15" spans="1:2">
      <c t="s" r="A15" s="4">
        <v>1227</v>
      </c>
    </row>
    <row r="16" spans="1:2">
      <c t="s" r="A16" s="3">
        <v>1232</v>
      </c>
    </row>
    <row r="17" spans="1:2">
      <c t="n" r="A17" s="6">
        <v>2016</v>
      </c>
      <c t="n" r="B17" s="6">
        <v>131</v>
      </c>
    </row>
    <row r="18" spans="1:2">
      <c t="n" r="A18" s="6">
        <v>2017</v>
      </c>
      <c t="n" r="B18" s="6">
        <v>131</v>
      </c>
    </row>
    <row r="19" spans="1:2">
      <c t="n" r="A19" s="6">
        <v>2018</v>
      </c>
      <c t="n" r="B19" s="6">
        <v>131</v>
      </c>
    </row>
    <row r="20" spans="1:2">
      <c t="n" r="A20" s="6">
        <v>2019</v>
      </c>
      <c t="n" r="B20" s="6">
        <v>131</v>
      </c>
    </row>
    <row r="21" spans="1:2">
      <c t="n" r="A21" s="6">
        <v>2020</v>
      </c>
      <c t="n" r="B21" s="7">
        <v>1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19723</v>
      </c>
      <c t="n" r="C3" s="7">
        <v>177007</v>
      </c>
    </row>
    <row r="4" spans="1:3">
      <c t="s" r="A4" s="4">
        <v>26</v>
      </c>
      <c t="n" r="B4" s="6">
        <v>91085</v>
      </c>
      <c t="n" r="C4" s="6">
        <v>34564</v>
      </c>
    </row>
    <row r="5" spans="1:3">
      <c t="s" r="A5" s="4">
        <v>27</v>
      </c>
      <c t="n" r="B5" s="6">
        <v>210808</v>
      </c>
      <c t="n" r="C5" s="6">
        <v>211571</v>
      </c>
    </row>
    <row r="6" spans="1:3">
      <c t="s" r="A6" s="4">
        <v>28</v>
      </c>
      <c t="n" r="B6" s="6">
        <v>389145</v>
      </c>
      <c t="n" r="C6" s="6">
        <v>458400</v>
      </c>
    </row>
    <row r="7" spans="1:3">
      <c t="s" r="A7" s="4">
        <v>29</v>
      </c>
      <c t="n" r="B7" s="6">
        <v>674447</v>
      </c>
      <c t="n" r="C7" s="6">
        <v>646805</v>
      </c>
    </row>
    <row r="8" spans="1:3">
      <c t="s" r="A8" s="4">
        <v>30</v>
      </c>
      <c t="n" r="B8" s="6">
        <v>276782</v>
      </c>
      <c t="n" r="C8" s="6">
        <v>225254</v>
      </c>
    </row>
    <row r="9" spans="1:3">
      <c t="s" r="A9" s="3">
        <v>31</v>
      </c>
    </row>
    <row r="10" spans="1:3">
      <c t="s" r="A10" s="4">
        <v>32</v>
      </c>
      <c t="n" r="B10" s="6">
        <v>42171</v>
      </c>
      <c t="n" r="C10" s="6">
        <v>93142</v>
      </c>
    </row>
    <row r="11" spans="1:3">
      <c t="s" r="A11" s="4">
        <v>33</v>
      </c>
      <c t="n" r="B11" s="6">
        <v>1630709</v>
      </c>
      <c t="n" r="C11" s="6">
        <v>1489886</v>
      </c>
    </row>
    <row r="12" spans="1:3">
      <c t="s" r="A12" s="4">
        <v>34</v>
      </c>
      <c t="n" r="B12" s="6">
        <v>4292549</v>
      </c>
      <c t="n" r="C12" s="6">
        <v>3830434</v>
      </c>
    </row>
    <row r="13" spans="1:3">
      <c t="s" r="A13" s="4">
        <v>35</v>
      </c>
      <c t="n" r="B13" s="6">
        <v>5965429</v>
      </c>
      <c t="n" r="C13" s="6">
        <v>5413462</v>
      </c>
    </row>
    <row r="14" spans="1:3">
      <c t="s" r="A14" s="4">
        <v>36</v>
      </c>
      <c t="n" r="B14" s="6">
        <v>-44098</v>
      </c>
      <c t="n" r="C14" s="6">
        <v>-42437</v>
      </c>
    </row>
    <row r="15" spans="1:3">
      <c t="s" r="A15" s="4">
        <v>37</v>
      </c>
      <c t="n" r="B15" s="6">
        <v>5921331</v>
      </c>
      <c t="n" r="C15" s="6">
        <v>5371025</v>
      </c>
    </row>
    <row r="16" spans="1:3">
      <c t="s" r="A16" s="4">
        <v>38</v>
      </c>
      <c t="n" r="B16" s="6">
        <v>178539</v>
      </c>
      <c t="n" r="C16" s="6">
        <v>169128</v>
      </c>
    </row>
    <row r="17" spans="1:3">
      <c t="s" r="A17" s="3">
        <v>39</v>
      </c>
    </row>
    <row r="18" spans="1:3">
      <c t="s" r="A18" s="4">
        <v>40</v>
      </c>
      <c t="n" r="B18" s="6">
        <v>2618</v>
      </c>
      <c t="n" r="C18" s="6">
        <v>2818</v>
      </c>
    </row>
    <row r="19" spans="1:3">
      <c t="s" r="A19" s="4">
        <v>41</v>
      </c>
      <c t="n" r="B19" s="6">
        <v>17146</v>
      </c>
      <c t="n" r="C19" s="6">
        <v>19597</v>
      </c>
    </row>
    <row r="20" spans="1:3">
      <c t="s" r="A20" s="4">
        <v>34</v>
      </c>
      <c t="n" r="B20" s="6">
        <v>9575</v>
      </c>
      <c t="n" r="C20" s="6">
        <v>12987</v>
      </c>
    </row>
    <row r="21" spans="1:3">
      <c t="s" r="A21" s="4">
        <v>42</v>
      </c>
      <c t="n" r="B21" s="6">
        <v>29339</v>
      </c>
      <c t="n" r="C21" s="6">
        <v>35402</v>
      </c>
    </row>
    <row r="22" spans="1:3">
      <c t="s" r="A22" s="4">
        <v>43</v>
      </c>
      <c t="n" r="B22" s="6">
        <v>470534</v>
      </c>
      <c t="n" r="C22" s="6">
        <v>445871</v>
      </c>
    </row>
    <row r="23" spans="1:3">
      <c t="s" r="A23" s="4">
        <v>44</v>
      </c>
      <c t="n" r="B23" s="6">
        <v>27383</v>
      </c>
      <c t="n" r="C23" s="6">
        <v>28811</v>
      </c>
    </row>
    <row r="24" spans="1:3">
      <c t="s" r="A24" s="4">
        <v>45</v>
      </c>
      <c t="n" r="B24" s="6">
        <v>5547</v>
      </c>
      <c t="n" r="C24" s="6">
        <v>7149</v>
      </c>
    </row>
    <row r="25" spans="1:3">
      <c t="s" r="A25" s="4">
        <v>46</v>
      </c>
      <c t="n" r="B25" s="6">
        <v>345711</v>
      </c>
      <c t="n" r="C25" s="6">
        <v>327080</v>
      </c>
    </row>
    <row r="26" spans="1:3">
      <c t="s" r="A26" s="4">
        <v>47</v>
      </c>
      <c t="n" r="B26" s="6">
        <v>8529566</v>
      </c>
      <c t="n" r="C26" s="6">
        <v>7926496</v>
      </c>
    </row>
    <row r="27" spans="1:3">
      <c t="s" r="A27" s="3">
        <v>48</v>
      </c>
    </row>
    <row r="28" spans="1:3">
      <c t="s" r="A28" s="4">
        <v>49</v>
      </c>
      <c t="n" r="B28" s="6">
        <v>1459383</v>
      </c>
      <c t="n" r="C28" s="6">
        <v>1278337</v>
      </c>
    </row>
    <row r="29" spans="1:3">
      <c t="s" r="A29" s="4">
        <v>50</v>
      </c>
      <c t="n" r="B29" s="6">
        <v>5243104</v>
      </c>
      <c t="n" r="C29" s="6">
        <v>4940265</v>
      </c>
    </row>
    <row r="30" spans="1:3">
      <c t="s" r="A30" s="4">
        <v>51</v>
      </c>
      <c t="n" r="B30" s="6">
        <v>6702487</v>
      </c>
      <c t="n" r="C30" s="6">
        <v>6218602</v>
      </c>
    </row>
    <row r="31" spans="1:3">
      <c t="s" r="A31" s="4">
        <v>52</v>
      </c>
      <c t="n" r="B31" s="6">
        <v>444989</v>
      </c>
      <c t="n" r="C31" s="6">
        <v>422279</v>
      </c>
    </row>
    <row r="32" spans="1:3">
      <c t="s" r="A32" s="4">
        <v>53</v>
      </c>
      <c t="n" r="B32" s="6">
        <v>143661</v>
      </c>
      <c t="n" r="C32" s="6">
        <v>148217</v>
      </c>
    </row>
    <row r="33" spans="1:3">
      <c t="s" r="A33" s="4">
        <v>54</v>
      </c>
      <c t="n" r="B33" s="6">
        <v>114173</v>
      </c>
      <c t="n" r="C33" s="6">
        <v>100580</v>
      </c>
    </row>
    <row r="34" spans="1:3">
      <c t="s" r="A34" s="4">
        <v>55</v>
      </c>
      <c t="n" r="B34" s="6">
        <v>7405310</v>
      </c>
      <c t="n" r="C34" s="6">
        <v>6889678</v>
      </c>
    </row>
    <row r="35" spans="1:3">
      <c t="s" r="A35" s="3">
        <v>56</v>
      </c>
    </row>
    <row r="36" spans="1:3">
      <c t="s" r="A36" s="4">
        <v>57</v>
      </c>
      <c t="n" r="B36" s="6">
        <v>0</v>
      </c>
      <c t="n" r="C36" s="6">
        <v>0</v>
      </c>
    </row>
    <row r="37" spans="1:3">
      <c t="s" r="A37" s="4">
        <v>58</v>
      </c>
      <c t="n" r="B37" s="6">
        <v>214860</v>
      </c>
      <c t="n" r="C37" s="6">
        <v>206460</v>
      </c>
    </row>
    <row r="38" spans="1:3">
      <c t="s" r="A38" s="4">
        <v>59</v>
      </c>
      <c t="n" r="B38" s="6">
        <v>-21152</v>
      </c>
      <c t="n" r="C38" s="6">
        <v>-22385</v>
      </c>
    </row>
    <row r="39" spans="1:3">
      <c t="s" r="A39" s="4">
        <v>60</v>
      </c>
      <c t="n" r="B39" s="6">
        <v>632558</v>
      </c>
      <c t="n" r="C39" s="6">
        <v>585938</v>
      </c>
    </row>
    <row r="40" spans="1:3">
      <c t="s" r="A40" s="4">
        <v>61</v>
      </c>
      <c t="n" r="B40" s="6">
        <v>305958</v>
      </c>
      <c t="n" r="C40" s="6">
        <v>276340</v>
      </c>
    </row>
    <row r="41" spans="1:3">
      <c t="s" r="A41" s="4">
        <v>62</v>
      </c>
      <c t="n" r="B41" s="6">
        <v>-7968</v>
      </c>
      <c t="n" r="C41" s="6">
        <v>-9535</v>
      </c>
    </row>
    <row r="42" spans="1:3">
      <c t="s" r="A42" s="4">
        <v>63</v>
      </c>
      <c t="n" r="B42" s="6">
        <v>1124256</v>
      </c>
      <c t="n" r="C42" s="6">
        <v>1036818</v>
      </c>
    </row>
    <row r="43" spans="1:3">
      <c t="s" r="A43" s="4">
        <v>64</v>
      </c>
      <c t="n" r="B43" s="7">
        <v>8529566</v>
      </c>
      <c t="n" r="C43" s="7">
        <v>79264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t="s" r="A1" s="1">
        <v>236</v>
      </c>
      <c t="s" r="B1" s="2">
        <v>1</v>
      </c>
    </row>
    <row r="2" spans="1:2">
      <c t="s" r="B2" s="2">
        <v>2</v>
      </c>
    </row>
    <row r="3" spans="1:2">
      <c t="s" r="A3" s="3">
        <v>186</v>
      </c>
    </row>
    <row r="4" spans="1:2">
      <c t="s" r="A4" s="4">
        <v>237</v>
      </c>
      <c t="s" r="B4" s="4">
        <v>238</v>
      </c>
    </row>
    <row r="5" spans="1:2">
      <c t="s" r="A5" s="4">
        <v>239</v>
      </c>
      <c t="s" r="B5" s="4">
        <v>240</v>
      </c>
    </row>
    <row r="6" spans="1:2">
      <c t="s" r="A6" s="4">
        <v>241</v>
      </c>
      <c t="s" r="B6" s="4">
        <v>242</v>
      </c>
    </row>
    <row r="7" spans="1:2">
      <c t="s" r="A7" s="4">
        <v>243</v>
      </c>
      <c t="s" r="B7" s="4">
        <v>244</v>
      </c>
    </row>
    <row r="8" spans="1:2">
      <c t="s" r="A8" s="4">
        <v>245</v>
      </c>
      <c t="s" r="B8"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r="A1" s="1">
        <v>247</v>
      </c>
      <c t="s" r="B1" s="2">
        <v>1</v>
      </c>
    </row>
    <row r="2" spans="1:2">
      <c t="s" r="B2" s="2">
        <v>2</v>
      </c>
    </row>
    <row r="3" spans="1:2">
      <c t="s" r="A3" s="3">
        <v>188</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row r="10" spans="1:2">
      <c t="s" r="A10" s="4">
        <v>260</v>
      </c>
      <c t="s" r="B10"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263</v>
      </c>
    </row>
    <row r="4" spans="1:2">
      <c t="s" r="A4" s="4">
        <v>264</v>
      </c>
      <c t="s" r="B4" s="4">
        <v>265</v>
      </c>
    </row>
    <row r="5" spans="1:2">
      <c t="s" r="A5" s="4">
        <v>266</v>
      </c>
      <c t="s" r="B5" s="4">
        <v>267</v>
      </c>
    </row>
    <row r="6" spans="1:2">
      <c t="s" r="A6" s="4">
        <v>268</v>
      </c>
      <c t="s" r="B6" s="4">
        <v>269</v>
      </c>
    </row>
    <row r="7" spans="1:2">
      <c t="s" r="A7" s="4">
        <v>270</v>
      </c>
      <c t="s" r="B7" s="4">
        <v>271</v>
      </c>
    </row>
    <row r="8" spans="1:2">
      <c t="s" r="A8" s="4">
        <v>272</v>
      </c>
      <c t="s" r="B8" s="4">
        <v>273</v>
      </c>
    </row>
    <row r="9" spans="1:2">
      <c t="s" r="A9" s="4">
        <v>274</v>
      </c>
      <c t="s" r="B9" s="4">
        <v>275</v>
      </c>
    </row>
    <row r="10" spans="1:2">
      <c t="s" r="A10" s="4">
        <v>276</v>
      </c>
      <c t="s" r="B10" s="4">
        <v>277</v>
      </c>
    </row>
    <row r="11" spans="1:2">
      <c t="s" r="A11" s="4">
        <v>278</v>
      </c>
      <c t="s" r="B11" s="4">
        <v>279</v>
      </c>
    </row>
    <row r="12" spans="1:2">
      <c t="s" r="A12" s="4">
        <v>280</v>
      </c>
      <c t="s" r="B12" s="4">
        <v>281</v>
      </c>
    </row>
    <row r="13" spans="1:2">
      <c t="s" r="A13" s="4">
        <v>282</v>
      </c>
      <c t="s" r="B13" s="4">
        <v>283</v>
      </c>
    </row>
    <row r="14" spans="1:2">
      <c t="s" r="A14" s="4">
        <v>284</v>
      </c>
      <c t="s" r="B14" s="4">
        <v>285</v>
      </c>
    </row>
    <row r="15" spans="1:2">
      <c t="s" r="A15" s="4">
        <v>286</v>
      </c>
      <c t="s" r="B15" s="4">
        <v>287</v>
      </c>
    </row>
    <row r="16" spans="1:2">
      <c t="s" r="A16" s="4">
        <v>288</v>
      </c>
      <c t="s" r="B16" s="4">
        <v>289</v>
      </c>
    </row>
    <row r="17" spans="1:2">
      <c t="s" r="A17" s="4">
        <v>290</v>
      </c>
    </row>
    <row r="18" spans="1:2">
      <c t="s" r="A18" s="3">
        <v>263</v>
      </c>
    </row>
    <row r="19" spans="1:2">
      <c t="s" r="A19" s="4">
        <v>266</v>
      </c>
      <c t="s" r="B19" s="4">
        <v>291</v>
      </c>
    </row>
    <row r="20" spans="1:2">
      <c t="s" r="A20" s="4">
        <v>268</v>
      </c>
      <c t="s" r="B20" s="4">
        <v>292</v>
      </c>
    </row>
    <row r="21" spans="1:2">
      <c t="s" r="A21" s="4">
        <v>293</v>
      </c>
    </row>
    <row r="22" spans="1:2">
      <c t="s" r="A22" s="3">
        <v>263</v>
      </c>
    </row>
    <row r="23" spans="1:2">
      <c t="s" r="A23" s="4">
        <v>264</v>
      </c>
      <c t="s" r="B23" s="4">
        <v>294</v>
      </c>
    </row>
    <row r="24" spans="1:2">
      <c t="s" r="A24" s="4">
        <v>295</v>
      </c>
    </row>
    <row r="25" spans="1:2">
      <c t="s" r="A25" s="3">
        <v>263</v>
      </c>
    </row>
    <row r="26" spans="1:2">
      <c t="s" r="A26" s="4">
        <v>264</v>
      </c>
      <c t="s" r="B26" s="4">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194</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4</v>
      </c>
      <c t="s" r="B1" s="2">
        <v>1</v>
      </c>
    </row>
    <row r="2" spans="1:2">
      <c t="s" r="B2" s="2">
        <v>2</v>
      </c>
    </row>
    <row r="3" spans="1:2">
      <c t="s" r="A3" s="3">
        <v>197</v>
      </c>
    </row>
    <row r="4" spans="1:2">
      <c t="s" r="A4" s="4">
        <v>305</v>
      </c>
      <c t="s" r="B4" s="4">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07</v>
      </c>
      <c t="s" r="B1" s="2">
        <v>1</v>
      </c>
    </row>
    <row r="2" spans="1:2">
      <c t="s" r="B2" s="2">
        <v>2</v>
      </c>
    </row>
    <row r="3" spans="1:2">
      <c t="s" r="A3" s="3">
        <v>200</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23</v>
      </c>
    </row>
    <row r="2" spans="1:3">
      <c t="s" r="A2" s="3">
        <v>66</v>
      </c>
    </row>
    <row r="3" spans="1:3">
      <c t="s" r="A3" s="4">
        <v>67</v>
      </c>
      <c t="n" r="B3" s="7">
        <v>409768</v>
      </c>
      <c t="n" r="C3" s="7">
        <v>473753</v>
      </c>
    </row>
    <row r="4" spans="1:3">
      <c t="s" r="A4" s="4">
        <v>68</v>
      </c>
      <c t="n" r="B4" s="8">
        <v>0.01</v>
      </c>
      <c t="n" r="C4" s="8">
        <v>0.01</v>
      </c>
    </row>
    <row r="5" spans="1:3">
      <c t="s" r="A5" s="4">
        <v>69</v>
      </c>
      <c t="n" r="B5" s="6">
        <v>5000000</v>
      </c>
      <c t="n" r="C5" s="6">
        <v>5000000</v>
      </c>
    </row>
    <row r="6" spans="1:3">
      <c t="s" r="A6" s="4">
        <v>70</v>
      </c>
      <c t="n" r="B6" s="6">
        <v>0</v>
      </c>
      <c t="n" r="C6" s="6">
        <v>0</v>
      </c>
    </row>
    <row r="7" spans="1:3">
      <c t="s" r="A7" s="4">
        <v>71</v>
      </c>
      <c t="n" r="B7" s="6">
        <v>0</v>
      </c>
      <c t="n" r="C7" s="6">
        <v>0</v>
      </c>
    </row>
    <row r="8" spans="1:3">
      <c t="s" r="A8" s="4">
        <v>72</v>
      </c>
      <c t="n" r="B8" s="7">
        <v>5</v>
      </c>
      <c t="n" r="C8" s="7">
        <v>5</v>
      </c>
    </row>
    <row r="9" spans="1:3">
      <c t="s" r="A9" s="4">
        <v>73</v>
      </c>
      <c t="n" r="B9" s="6">
        <v>150000000</v>
      </c>
      <c t="n" r="C9" s="6">
        <v>150000000</v>
      </c>
    </row>
    <row r="10" spans="1:3">
      <c t="s" r="A10" s="4">
        <v>74</v>
      </c>
      <c t="n" r="B10" s="6">
        <v>42972066</v>
      </c>
      <c t="n" r="C10" s="6">
        <v>41292045</v>
      </c>
    </row>
    <row r="11" spans="1:3">
      <c t="s" r="A11" s="4">
        <v>75</v>
      </c>
      <c t="n" r="B11" s="6">
        <v>42085690</v>
      </c>
      <c t="n" r="C11" s="6">
        <v>402932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03</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17</v>
      </c>
      <c t="s" r="B1" s="2">
        <v>1</v>
      </c>
    </row>
    <row r="2" spans="1:2">
      <c t="s" r="B2" s="2">
        <v>2</v>
      </c>
    </row>
    <row r="3" spans="1:2">
      <c t="s" r="A3" s="3">
        <v>206</v>
      </c>
    </row>
    <row r="4" spans="1:2">
      <c t="s" r="A4" s="4">
        <v>318</v>
      </c>
      <c t="s" r="B4" s="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09</v>
      </c>
    </row>
    <row r="4" spans="1:2">
      <c t="s" r="A4" s="4">
        <v>321</v>
      </c>
      <c t="s" r="B4" s="4">
        <v>322</v>
      </c>
    </row>
    <row r="5" spans="1:2">
      <c t="s" r="A5" s="4">
        <v>323</v>
      </c>
      <c t="s" r="B5" s="4">
        <v>324</v>
      </c>
    </row>
    <row r="6" spans="1:2">
      <c t="s" r="A6" s="4">
        <v>325</v>
      </c>
      <c t="s" r="B6" s="4">
        <v>326</v>
      </c>
    </row>
    <row r="7" spans="1:2">
      <c t="s" r="A7" s="4">
        <v>327</v>
      </c>
      <c t="s" r="B7" s="4">
        <v>328</v>
      </c>
    </row>
    <row r="8" spans="1:2">
      <c t="s" r="A8" s="4">
        <v>329</v>
      </c>
      <c t="s" r="B8" s="4">
        <v>330</v>
      </c>
    </row>
    <row r="9" spans="1:2">
      <c t="s" r="A9" s="4">
        <v>331</v>
      </c>
      <c t="s" r="B9" s="4">
        <v>332</v>
      </c>
    </row>
    <row r="10" spans="1:2">
      <c t="s" r="A10" s="4">
        <v>333</v>
      </c>
      <c t="s" r="B10" s="4">
        <v>334</v>
      </c>
    </row>
    <row r="11" spans="1:2">
      <c t="s" r="A11" s="4">
        <v>335</v>
      </c>
      <c t="s" r="B11" s="4">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12</v>
      </c>
    </row>
    <row r="4" spans="1:2">
      <c t="s" r="A4" s="4">
        <v>338</v>
      </c>
      <c t="s" r="B4" s="4">
        <v>339</v>
      </c>
    </row>
    <row r="5" spans="1:2">
      <c t="s" r="A5" s="4">
        <v>340</v>
      </c>
      <c t="s" r="B5" s="4">
        <v>341</v>
      </c>
    </row>
    <row r="6" spans="1:2">
      <c t="s" r="A6" s="4">
        <v>342</v>
      </c>
      <c t="s" r="B6" s="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15</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49</v>
      </c>
      <c t="s" r="B1" s="2">
        <v>1</v>
      </c>
    </row>
    <row r="2" spans="1:2">
      <c t="s" r="B2" s="2">
        <v>2</v>
      </c>
    </row>
    <row r="3" spans="1:2">
      <c t="s" r="A3" s="3">
        <v>218</v>
      </c>
    </row>
    <row r="4" spans="1:2">
      <c t="s" r="A4" s="4">
        <v>350</v>
      </c>
      <c t="s" r="B4" s="4">
        <v>351</v>
      </c>
    </row>
    <row r="5" spans="1:2">
      <c t="s" r="A5" s="4">
        <v>352</v>
      </c>
      <c t="s" r="B5"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54</v>
      </c>
      <c t="s" r="B1" s="2">
        <v>1</v>
      </c>
    </row>
    <row r="2" spans="1:2">
      <c t="s" r="B2" s="2">
        <v>2</v>
      </c>
    </row>
    <row r="3" spans="1:2">
      <c t="s" r="A3" s="3">
        <v>221</v>
      </c>
    </row>
    <row r="4" spans="1:2">
      <c t="s" r="A4" s="4">
        <v>355</v>
      </c>
      <c t="s" r="B4" s="4">
        <v>356</v>
      </c>
    </row>
    <row r="5" spans="1:2">
      <c t="s" r="A5" s="4">
        <v>357</v>
      </c>
      <c t="s" r="B5" s="4">
        <v>358</v>
      </c>
    </row>
    <row r="6" spans="1:2">
      <c t="s" r="A6" s="4">
        <v>359</v>
      </c>
      <c t="s" r="B6" s="4">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361</v>
      </c>
      <c t="s" r="B1" s="2">
        <v>1</v>
      </c>
    </row>
    <row r="2" spans="1:2">
      <c t="s" r="B2" s="2">
        <v>2</v>
      </c>
    </row>
    <row r="3" spans="1:2">
      <c t="s" r="A3" s="3">
        <v>225</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66</v>
      </c>
      <c t="s" r="B1" s="2">
        <v>1</v>
      </c>
    </row>
    <row r="2" spans="1:2">
      <c t="s" r="B2" s="2">
        <v>2</v>
      </c>
    </row>
    <row r="3" spans="1:2">
      <c t="s" r="A3" s="3">
        <v>228</v>
      </c>
    </row>
    <row r="4" spans="1:2">
      <c t="s" r="A4" s="4">
        <v>367</v>
      </c>
      <c t="s" r="B4"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369</v>
      </c>
      <c t="s" r="B1" s="2">
        <v>1</v>
      </c>
    </row>
    <row r="2" spans="1:2">
      <c t="s" r="B2" s="2">
        <v>2</v>
      </c>
    </row>
    <row r="3" spans="1:2">
      <c t="s" r="A3" s="3">
        <v>231</v>
      </c>
    </row>
    <row r="4" spans="1:2">
      <c t="s" r="A4" s="4">
        <v>370</v>
      </c>
      <c t="s" r="B4" s="4">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76785</v>
      </c>
      <c t="n" r="C4" s="7">
        <v>50454</v>
      </c>
      <c t="n" r="D4" s="7">
        <v>146022</v>
      </c>
      <c t="n" r="E4" s="7">
        <v>97891</v>
      </c>
    </row>
    <row r="5" spans="1:5">
      <c t="s" r="A5" s="3">
        <v>81</v>
      </c>
    </row>
    <row r="6" spans="1:5">
      <c t="s" r="A6" s="4">
        <v>82</v>
      </c>
      <c t="n" r="B6" s="6">
        <v>4654</v>
      </c>
      <c t="n" r="C6" s="6">
        <v>4026</v>
      </c>
      <c t="n" r="D6" s="6">
        <v>9115</v>
      </c>
      <c t="n" r="E6" s="6">
        <v>8441</v>
      </c>
    </row>
    <row r="7" spans="1:5">
      <c t="s" r="A7" s="4">
        <v>83</v>
      </c>
      <c t="n" r="B7" s="6">
        <v>2465</v>
      </c>
      <c t="n" r="C7" s="6">
        <v>2246</v>
      </c>
      <c t="n" r="D7" s="6">
        <v>4953</v>
      </c>
      <c t="n" r="E7" s="6">
        <v>4500</v>
      </c>
    </row>
    <row r="8" spans="1:5">
      <c t="s" r="A8" s="4">
        <v>84</v>
      </c>
      <c t="n" r="B8" s="6">
        <v>104</v>
      </c>
      <c t="n" r="C8" s="6">
        <v>43</v>
      </c>
      <c t="n" r="D8" s="6">
        <v>177</v>
      </c>
      <c t="n" r="E8" s="6">
        <v>103</v>
      </c>
    </row>
    <row r="9" spans="1:5">
      <c t="s" r="A9" s="4">
        <v>85</v>
      </c>
      <c t="n" r="B9" s="6">
        <v>84008</v>
      </c>
      <c t="n" r="C9" s="6">
        <v>56769</v>
      </c>
      <c t="n" r="D9" s="6">
        <v>160267</v>
      </c>
      <c t="n" r="E9" s="6">
        <v>110935</v>
      </c>
    </row>
    <row r="10" spans="1:5">
      <c t="s" r="A10" s="3">
        <v>86</v>
      </c>
    </row>
    <row r="11" spans="1:5">
      <c t="s" r="A11" s="4">
        <v>48</v>
      </c>
      <c t="n" r="B11" s="6">
        <v>4420</v>
      </c>
      <c t="n" r="C11" s="6">
        <v>3227</v>
      </c>
      <c t="n" r="D11" s="6">
        <v>8380</v>
      </c>
      <c t="n" r="E11" s="6">
        <v>6725</v>
      </c>
    </row>
    <row r="12" spans="1:5">
      <c t="s" r="A12" s="4">
        <v>87</v>
      </c>
      <c t="n" r="B12" s="6">
        <v>2431</v>
      </c>
      <c t="n" r="C12" s="6">
        <v>1928</v>
      </c>
      <c t="n" r="D12" s="6">
        <v>4676</v>
      </c>
      <c t="n" r="E12" s="6">
        <v>3815</v>
      </c>
    </row>
    <row r="13" spans="1:5">
      <c t="s" r="A13" s="4">
        <v>88</v>
      </c>
      <c t="n" r="B13" s="6">
        <v>6851</v>
      </c>
      <c t="n" r="C13" s="6">
        <v>5155</v>
      </c>
      <c t="n" r="D13" s="6">
        <v>13056</v>
      </c>
      <c t="n" r="E13" s="6">
        <v>10540</v>
      </c>
    </row>
    <row r="14" spans="1:5">
      <c t="s" r="A14" s="4">
        <v>89</v>
      </c>
      <c t="n" r="B14" s="6">
        <v>77157</v>
      </c>
      <c t="n" r="C14" s="6">
        <v>51614</v>
      </c>
      <c t="n" r="D14" s="6">
        <v>147211</v>
      </c>
      <c t="n" r="E14" s="6">
        <v>100395</v>
      </c>
    </row>
    <row r="15" spans="1:5">
      <c t="s" r="A15" s="4">
        <v>90</v>
      </c>
      <c t="n" r="B15" s="6">
        <v>1430</v>
      </c>
      <c t="n" r="C15" s="6">
        <v>1175</v>
      </c>
      <c t="n" r="D15" s="6">
        <v>3230</v>
      </c>
      <c t="n" r="E15" s="6">
        <v>2250</v>
      </c>
    </row>
    <row r="16" spans="1:5">
      <c t="s" r="A16" s="4">
        <v>91</v>
      </c>
      <c t="n" r="B16" s="6">
        <v>75727</v>
      </c>
      <c t="n" r="C16" s="6">
        <v>50439</v>
      </c>
      <c t="n" r="D16" s="6">
        <v>143981</v>
      </c>
      <c t="n" r="E16" s="6">
        <v>98145</v>
      </c>
    </row>
    <row r="17" spans="1:5">
      <c t="s" r="A17" s="3">
        <v>92</v>
      </c>
    </row>
    <row r="18" spans="1:5">
      <c t="s" r="A18" s="4">
        <v>93</v>
      </c>
      <c t="n" r="B18" s="6">
        <v>7521</v>
      </c>
      <c t="n" r="C18" s="6">
        <v>6522</v>
      </c>
      <c t="n" r="D18" s="6">
        <v>15512</v>
      </c>
      <c t="n" r="E18" s="6">
        <v>12857</v>
      </c>
    </row>
    <row r="19" spans="1:5">
      <c t="s" r="A19" s="4">
        <v>94</v>
      </c>
      <c t="n" r="B19" s="6">
        <v>5045</v>
      </c>
      <c t="n" r="C19" s="6">
        <v>3571</v>
      </c>
      <c t="n" r="D19" s="6">
        <v>9376</v>
      </c>
      <c t="n" r="E19" s="6">
        <v>7266</v>
      </c>
    </row>
    <row r="20" spans="1:5">
      <c t="s" r="A20" s="4">
        <v>95</v>
      </c>
      <c t="n" r="B20" s="6">
        <v>2175</v>
      </c>
      <c t="n" r="C20" s="6">
        <v>2119</v>
      </c>
      <c t="n" r="D20" s="6">
        <v>4137</v>
      </c>
      <c t="n" r="E20" s="6">
        <v>4086</v>
      </c>
    </row>
    <row r="21" spans="1:5">
      <c t="s" r="A21" s="4">
        <v>96</v>
      </c>
      <c t="n" r="B21" s="6">
        <v>2872</v>
      </c>
      <c t="n" r="C21" s="6">
        <v>2210</v>
      </c>
      <c t="n" r="D21" s="6">
        <v>5763</v>
      </c>
      <c t="n" r="E21" s="6">
        <v>4366</v>
      </c>
    </row>
    <row r="22" spans="1:5">
      <c t="s" r="A22" s="4">
        <v>97</v>
      </c>
      <c t="n" r="B22" s="6">
        <v>13420</v>
      </c>
      <c t="n" r="C22" s="6">
        <v>6791</v>
      </c>
      <c t="n" r="D22" s="6">
        <v>25335</v>
      </c>
      <c t="n" r="E22" s="6">
        <v>12220</v>
      </c>
    </row>
    <row r="23" spans="1:5">
      <c t="s" r="A23" s="4">
        <v>98</v>
      </c>
      <c t="n" r="B23" s="6">
        <v>1257</v>
      </c>
      <c t="n" r="C23" s="6">
        <v>96</v>
      </c>
      <c t="n" r="D23" s="6">
        <v>1186</v>
      </c>
      <c t="n" r="E23" s="6">
        <v>96</v>
      </c>
    </row>
    <row r="24" spans="1:5">
      <c t="s" r="A24" s="4">
        <v>99</v>
      </c>
      <c t="n" r="B24" s="6">
        <v>1035</v>
      </c>
      <c t="n" r="C24" s="6">
        <v>90</v>
      </c>
      <c t="n" r="D24" s="6">
        <v>2031</v>
      </c>
      <c t="n" r="E24" s="6">
        <v>383</v>
      </c>
    </row>
    <row r="25" spans="1:5">
      <c t="s" r="A25" s="4">
        <v>100</v>
      </c>
      <c t="n" r="B25" s="6">
        <v>996</v>
      </c>
      <c t="n" r="C25" s="6">
        <v>710</v>
      </c>
      <c t="n" r="D25" s="6">
        <v>1950</v>
      </c>
      <c t="n" r="E25" s="6">
        <v>1558</v>
      </c>
    </row>
    <row r="26" spans="1:5">
      <c t="s" r="A26" s="4">
        <v>84</v>
      </c>
      <c t="n" r="B26" s="6">
        <v>1265</v>
      </c>
      <c t="n" r="C26" s="6">
        <v>770</v>
      </c>
      <c t="n" r="D26" s="6">
        <v>3598</v>
      </c>
      <c t="n" r="E26" s="6">
        <v>1917</v>
      </c>
    </row>
    <row r="27" spans="1:5">
      <c t="s" r="A27" s="4">
        <v>101</v>
      </c>
      <c t="n" r="B27" s="6">
        <v>35586</v>
      </c>
      <c t="n" r="C27" s="6">
        <v>22879</v>
      </c>
      <c t="n" r="D27" s="6">
        <v>68888</v>
      </c>
      <c t="n" r="E27" s="6">
        <v>44749</v>
      </c>
    </row>
    <row r="28" spans="1:5">
      <c t="s" r="A28" s="3">
        <v>102</v>
      </c>
    </row>
    <row r="29" spans="1:5">
      <c t="s" r="A29" s="4">
        <v>103</v>
      </c>
      <c t="n" r="B29" s="6">
        <v>45387</v>
      </c>
      <c t="n" r="C29" s="6">
        <v>30394</v>
      </c>
      <c t="n" r="D29" s="6">
        <v>87780</v>
      </c>
      <c t="n" r="E29" s="6">
        <v>58655</v>
      </c>
    </row>
    <row r="30" spans="1:5">
      <c t="s" r="A30" s="4">
        <v>104</v>
      </c>
      <c t="n" r="B30" s="6">
        <v>4502</v>
      </c>
      <c t="n" r="C30" s="6">
        <v>3199</v>
      </c>
      <c t="n" r="D30" s="6">
        <v>8660</v>
      </c>
      <c t="n" r="E30" s="6">
        <v>6429</v>
      </c>
    </row>
    <row r="31" spans="1:5">
      <c t="s" r="A31" s="4">
        <v>105</v>
      </c>
      <c t="n" r="B31" s="6">
        <v>8531</v>
      </c>
      <c t="n" r="C31" s="6">
        <v>5524</v>
      </c>
      <c t="n" r="D31" s="6">
        <v>16755</v>
      </c>
      <c t="n" r="E31" s="6">
        <v>11083</v>
      </c>
    </row>
    <row r="32" spans="1:5">
      <c t="s" r="A32" s="4">
        <v>106</v>
      </c>
      <c t="n" r="B32" s="6">
        <v>1614</v>
      </c>
      <c t="n" r="C32" s="6">
        <v>954</v>
      </c>
      <c t="n" r="D32" s="6">
        <v>2571</v>
      </c>
      <c t="n" r="E32" s="6">
        <v>1486</v>
      </c>
    </row>
    <row r="33" spans="1:5">
      <c t="s" r="A33" s="4">
        <v>107</v>
      </c>
      <c t="n" r="B33" s="6">
        <v>1262</v>
      </c>
      <c t="n" r="C33" s="6">
        <v>1172</v>
      </c>
      <c t="n" r="D33" s="6">
        <v>2476</v>
      </c>
      <c t="n" r="E33" s="6">
        <v>1996</v>
      </c>
    </row>
    <row r="34" spans="1:5">
      <c t="s" r="A34" s="4">
        <v>108</v>
      </c>
      <c t="n" r="B34" s="6">
        <v>1742</v>
      </c>
      <c t="n" r="C34" s="6">
        <v>1481</v>
      </c>
      <c t="n" r="D34" s="6">
        <v>3379</v>
      </c>
      <c t="n" r="E34" s="6">
        <v>2784</v>
      </c>
    </row>
    <row r="35" spans="1:5">
      <c t="s" r="A35" s="4">
        <v>109</v>
      </c>
      <c t="n" r="B35" s="6">
        <v>1742</v>
      </c>
      <c t="n" r="C35" s="6">
        <v>1239</v>
      </c>
      <c t="n" r="D35" s="6">
        <v>3439</v>
      </c>
      <c t="n" r="E35" s="6">
        <v>2513</v>
      </c>
    </row>
    <row r="36" spans="1:5">
      <c t="s" r="A36" s="4">
        <v>110</v>
      </c>
      <c t="n" r="B36" s="6">
        <v>2040</v>
      </c>
      <c t="n" r="C36" s="6">
        <v>1491</v>
      </c>
      <c t="n" r="D36" s="6">
        <v>4211</v>
      </c>
      <c t="n" r="E36" s="6">
        <v>2924</v>
      </c>
    </row>
    <row r="37" spans="1:5">
      <c t="s" r="A37" s="4">
        <v>111</v>
      </c>
      <c t="n" r="B37" s="6">
        <v>329</v>
      </c>
      <c t="n" r="C37" s="6">
        <v>0</v>
      </c>
      <c t="n" r="D37" s="6">
        <v>329</v>
      </c>
      <c t="n" r="E37" s="6">
        <v>0</v>
      </c>
    </row>
    <row r="38" spans="1:5">
      <c t="s" r="A38" s="4">
        <v>112</v>
      </c>
      <c t="n" r="B38" s="6">
        <v>2807</v>
      </c>
      <c t="n" r="C38" s="6">
        <v>1467</v>
      </c>
      <c t="n" r="D38" s="6">
        <v>3755</v>
      </c>
      <c t="n" r="E38" s="6">
        <v>1946</v>
      </c>
    </row>
    <row r="39" spans="1:5">
      <c t="s" r="A39" s="4">
        <v>84</v>
      </c>
      <c t="n" r="B39" s="6">
        <v>7303</v>
      </c>
      <c t="n" r="C39" s="6">
        <v>4161</v>
      </c>
      <c t="n" r="D39" s="6">
        <v>13718</v>
      </c>
      <c t="n" r="E39" s="6">
        <v>8585</v>
      </c>
    </row>
    <row r="40" spans="1:5">
      <c t="s" r="A40" s="4">
        <v>113</v>
      </c>
      <c t="n" r="B40" s="6">
        <v>77259</v>
      </c>
      <c t="n" r="C40" s="6">
        <v>51082</v>
      </c>
      <c t="n" r="D40" s="6">
        <v>147073</v>
      </c>
      <c t="n" r="E40" s="6">
        <v>98401</v>
      </c>
    </row>
    <row r="41" spans="1:5">
      <c t="s" r="A41" s="4">
        <v>114</v>
      </c>
      <c t="n" r="B41" s="6">
        <v>34054</v>
      </c>
      <c t="n" r="C41" s="6">
        <v>22236</v>
      </c>
      <c t="n" r="D41" s="6">
        <v>65796</v>
      </c>
      <c t="n" r="E41" s="6">
        <v>44493</v>
      </c>
    </row>
    <row r="42" spans="1:5">
      <c t="s" r="A42" s="4">
        <v>115</v>
      </c>
      <c t="n" r="B42" s="6">
        <v>11154</v>
      </c>
      <c t="n" r="C42" s="6">
        <v>6842</v>
      </c>
      <c t="n" r="D42" s="6">
        <v>21680</v>
      </c>
      <c t="n" r="E42" s="6">
        <v>13859</v>
      </c>
    </row>
    <row r="43" spans="1:5">
      <c t="s" r="A43" s="4">
        <v>116</v>
      </c>
      <c t="n" r="B43" s="7">
        <v>22900</v>
      </c>
      <c t="n" r="C43" s="7">
        <v>15394</v>
      </c>
      <c t="n" r="D43" s="7">
        <v>44116</v>
      </c>
      <c t="n" r="E43" s="7">
        <v>30634</v>
      </c>
    </row>
    <row r="44" spans="1:5">
      <c t="s" r="A44" s="4">
        <v>117</v>
      </c>
      <c t="n" r="B44" s="8">
        <v>0.54</v>
      </c>
      <c t="n" r="C44" s="8">
        <v>0.49</v>
      </c>
      <c t="n" r="D44" s="8">
        <v>1.07</v>
      </c>
      <c t="n" r="E44" s="8">
        <v>0.97</v>
      </c>
    </row>
    <row r="45" spans="1:5">
      <c t="s" r="A45" s="4">
        <v>118</v>
      </c>
      <c t="n" r="B45" s="9">
        <v>0.54</v>
      </c>
      <c t="n" r="C45" s="9">
        <v>0.48</v>
      </c>
      <c t="n" r="D45" s="9">
        <v>1.06</v>
      </c>
      <c t="n" r="E45" s="9">
        <v>0.96</v>
      </c>
    </row>
    <row r="46" spans="1:5">
      <c t="s" r="A46" s="4">
        <v>119</v>
      </c>
      <c t="n" r="B46" s="8">
        <v>0.18</v>
      </c>
      <c t="n" r="C46" s="8">
        <v>0.17</v>
      </c>
      <c t="n" r="D46" s="8">
        <v>0.35</v>
      </c>
      <c t="n" r="E46" s="8">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2</v>
      </c>
      <c t="s" r="B1" s="2">
        <v>1</v>
      </c>
    </row>
    <row r="2" spans="1:2">
      <c t="s" r="B2" s="2">
        <v>2</v>
      </c>
    </row>
    <row r="3" spans="1:2">
      <c t="s" r="A3" s="3">
        <v>234</v>
      </c>
    </row>
    <row r="4" spans="1:2">
      <c t="s" r="A4" s="4">
        <v>373</v>
      </c>
      <c t="s" r="B4" s="4">
        <v>374</v>
      </c>
    </row>
    <row r="5" spans="1:2">
      <c t="s" r="A5" s="4">
        <v>375</v>
      </c>
      <c t="s" r="B5" s="4">
        <v>376</v>
      </c>
    </row>
    <row r="6" spans="1:2">
      <c t="s" r="A6" s="4">
        <v>377</v>
      </c>
      <c t="s" r="B6" s="4">
        <v>378</v>
      </c>
    </row>
    <row r="7" spans="1:2">
      <c t="s" r="A7" s="4">
        <v>379</v>
      </c>
      <c t="s" r="B7" s="4">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81</v>
      </c>
      <c t="s" r="B1" s="2">
        <v>2</v>
      </c>
      <c t="s" r="C1" s="2">
        <v>23</v>
      </c>
    </row>
    <row r="2" spans="1:3">
      <c t="s" r="A2" s="3">
        <v>248</v>
      </c>
    </row>
    <row r="3" spans="1:3">
      <c t="s" r="A3" s="4">
        <v>382</v>
      </c>
      <c t="n" r="B3" s="7">
        <v>389145</v>
      </c>
      <c t="n" r="C3" s="7">
        <v>458400</v>
      </c>
    </row>
    <row r="4" spans="1:3">
      <c t="s" r="A4" s="4">
        <v>383</v>
      </c>
      <c t="n" r="B4" s="6">
        <v>20644</v>
      </c>
      <c t="n" r="C4" s="6">
        <v>16662</v>
      </c>
    </row>
    <row r="5" spans="1:3">
      <c t="s" r="A5" s="4">
        <v>384</v>
      </c>
      <c t="n" r="B5" s="6">
        <v>-21</v>
      </c>
      <c t="n" r="C5" s="6">
        <v>-1309</v>
      </c>
    </row>
    <row r="6" spans="1:3">
      <c t="s" r="A6" s="4">
        <v>385</v>
      </c>
      <c t="n" r="B6" s="6">
        <v>409768</v>
      </c>
      <c t="n" r="C6" s="6">
        <v>473753</v>
      </c>
    </row>
    <row r="7" spans="1:3">
      <c t="s" r="A7" s="4">
        <v>386</v>
      </c>
    </row>
    <row r="8" spans="1:3">
      <c t="s" r="A8" s="3">
        <v>248</v>
      </c>
    </row>
    <row r="9" spans="1:3">
      <c t="s" r="A9" s="4">
        <v>382</v>
      </c>
      <c t="n" r="B9" s="6">
        <v>34093</v>
      </c>
      <c t="n" r="C9" s="6">
        <v>101155</v>
      </c>
    </row>
    <row r="10" spans="1:3">
      <c t="s" r="A10" s="4">
        <v>383</v>
      </c>
      <c t="n" r="B10" s="6">
        <v>49</v>
      </c>
      <c t="n" r="C10" s="6">
        <v>26</v>
      </c>
    </row>
    <row r="11" spans="1:3">
      <c t="s" r="A11" s="4">
        <v>384</v>
      </c>
      <c t="n" r="B11" s="6">
        <v>-15</v>
      </c>
      <c t="n" r="C11" s="6">
        <v>-1214</v>
      </c>
    </row>
    <row r="12" spans="1:3">
      <c t="s" r="A12" s="4">
        <v>385</v>
      </c>
      <c t="n" r="B12" s="6">
        <v>34127</v>
      </c>
      <c t="n" r="C12" s="6">
        <v>99967</v>
      </c>
    </row>
    <row r="13" spans="1:3">
      <c t="s" r="A13" s="4">
        <v>387</v>
      </c>
    </row>
    <row r="14" spans="1:3">
      <c t="s" r="A14" s="3">
        <v>248</v>
      </c>
    </row>
    <row r="15" spans="1:3">
      <c t="s" r="A15" s="4">
        <v>382</v>
      </c>
      <c t="n" r="B15" s="6">
        <v>355052</v>
      </c>
      <c t="n" r="C15" s="6">
        <v>357245</v>
      </c>
    </row>
    <row r="16" spans="1:3">
      <c t="s" r="A16" s="4">
        <v>383</v>
      </c>
      <c t="n" r="B16" s="6">
        <v>20595</v>
      </c>
      <c t="n" r="C16" s="6">
        <v>16636</v>
      </c>
    </row>
    <row r="17" spans="1:3">
      <c t="s" r="A17" s="4">
        <v>384</v>
      </c>
      <c t="n" r="B17" s="6">
        <v>-6</v>
      </c>
      <c t="n" r="C17" s="6">
        <v>-95</v>
      </c>
    </row>
    <row r="18" spans="1:3">
      <c t="s" r="A18" s="4">
        <v>385</v>
      </c>
      <c t="n" r="B18" s="7">
        <v>375641</v>
      </c>
      <c t="n" r="C18" s="7">
        <v>3737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8</v>
      </c>
      <c t="s" r="B1" s="2">
        <v>2</v>
      </c>
      <c t="s" r="C1" s="2">
        <v>23</v>
      </c>
    </row>
    <row r="2" spans="1:3">
      <c t="s" r="A2" s="3">
        <v>250</v>
      </c>
    </row>
    <row r="3" spans="1:3">
      <c t="s" r="A3" s="4">
        <v>382</v>
      </c>
      <c t="n" r="B3" s="7">
        <v>670172</v>
      </c>
      <c t="n" r="C3" s="7">
        <v>647658</v>
      </c>
    </row>
    <row r="4" spans="1:3">
      <c t="s" r="A4" s="4">
        <v>383</v>
      </c>
      <c t="n" r="B4" s="6">
        <v>11993</v>
      </c>
      <c t="n" r="C4" s="6">
        <v>8692</v>
      </c>
    </row>
    <row r="5" spans="1:3">
      <c t="s" r="A5" s="4">
        <v>384</v>
      </c>
      <c t="n" r="B5" s="6">
        <v>-7718</v>
      </c>
      <c t="n" r="C5" s="6">
        <v>-9545</v>
      </c>
    </row>
    <row r="6" spans="1:3">
      <c t="s" r="A6" s="4">
        <v>389</v>
      </c>
      <c t="n" r="B6" s="6">
        <v>674447</v>
      </c>
      <c t="n" r="C6" s="6">
        <v>646805</v>
      </c>
    </row>
    <row r="7" spans="1:3">
      <c t="s" r="A7" s="4">
        <v>390</v>
      </c>
    </row>
    <row r="8" spans="1:3">
      <c t="s" r="A8" s="3">
        <v>250</v>
      </c>
    </row>
    <row r="9" spans="1:3">
      <c t="s" r="A9" s="4">
        <v>382</v>
      </c>
      <c t="n" r="B9" s="6">
        <v>24675</v>
      </c>
      <c t="n" r="C9" s="6">
        <v>24770</v>
      </c>
    </row>
    <row r="10" spans="1:3">
      <c t="s" r="A10" s="4">
        <v>383</v>
      </c>
      <c t="n" r="B10" s="6">
        <v>0</v>
      </c>
      <c t="n" r="C10" s="6">
        <v>0</v>
      </c>
    </row>
    <row r="11" spans="1:3">
      <c t="s" r="A11" s="4">
        <v>384</v>
      </c>
      <c t="n" r="B11" s="6">
        <v>-6496</v>
      </c>
      <c t="n" r="C11" s="6">
        <v>-5301</v>
      </c>
    </row>
    <row r="12" spans="1:3">
      <c t="s" r="A12" s="4">
        <v>389</v>
      </c>
      <c t="n" r="B12" s="6">
        <v>18179</v>
      </c>
      <c t="n" r="C12" s="6">
        <v>19469</v>
      </c>
    </row>
    <row r="13" spans="1:3">
      <c t="s" r="A13" s="4">
        <v>391</v>
      </c>
    </row>
    <row r="14" spans="1:3">
      <c t="s" r="A14" s="3">
        <v>250</v>
      </c>
    </row>
    <row r="15" spans="1:3">
      <c t="s" r="A15" s="4">
        <v>382</v>
      </c>
      <c t="n" r="B15" s="6">
        <v>17587</v>
      </c>
      <c t="n" r="C15" s="6">
        <v>18899</v>
      </c>
    </row>
    <row r="16" spans="1:3">
      <c t="s" r="A16" s="4">
        <v>383</v>
      </c>
      <c t="n" r="B16" s="6">
        <v>583</v>
      </c>
      <c t="n" r="C16" s="6">
        <v>468</v>
      </c>
    </row>
    <row r="17" spans="1:3">
      <c t="s" r="A17" s="4">
        <v>384</v>
      </c>
      <c t="n" r="B17" s="6">
        <v>-9</v>
      </c>
      <c t="n" r="C17" s="6">
        <v>-34</v>
      </c>
    </row>
    <row r="18" spans="1:3">
      <c t="s" r="A18" s="4">
        <v>389</v>
      </c>
      <c t="n" r="B18" s="6">
        <v>18161</v>
      </c>
      <c t="n" r="C18" s="6">
        <v>19333</v>
      </c>
    </row>
    <row r="19" spans="1:3">
      <c t="s" r="A19" s="4">
        <v>392</v>
      </c>
    </row>
    <row r="20" spans="1:3">
      <c t="s" r="A20" s="3">
        <v>250</v>
      </c>
    </row>
    <row r="21" spans="1:3">
      <c t="s" r="A21" s="4">
        <v>382</v>
      </c>
      <c t="n" r="B21" s="6">
        <v>0</v>
      </c>
      <c t="n" r="C21" s="6">
        <v>2500</v>
      </c>
    </row>
    <row r="22" spans="1:3">
      <c t="s" r="A22" s="4">
        <v>383</v>
      </c>
      <c t="n" r="B22" s="6">
        <v>0</v>
      </c>
      <c t="n" r="C22" s="6">
        <v>1840</v>
      </c>
    </row>
    <row r="23" spans="1:3">
      <c t="s" r="A23" s="4">
        <v>384</v>
      </c>
      <c t="n" r="B23" s="6">
        <v>0</v>
      </c>
      <c t="n" r="C23" s="6">
        <v>0</v>
      </c>
    </row>
    <row r="24" spans="1:3">
      <c t="s" r="A24" s="4">
        <v>389</v>
      </c>
      <c t="n" r="B24" s="6">
        <v>0</v>
      </c>
      <c t="n" r="C24" s="6">
        <v>4340</v>
      </c>
    </row>
    <row r="25" spans="1:3">
      <c t="s" r="A25" s="4">
        <v>386</v>
      </c>
    </row>
    <row r="26" spans="1:3">
      <c t="s" r="A26" s="3">
        <v>250</v>
      </c>
    </row>
    <row r="27" spans="1:3">
      <c t="s" r="A27" s="4">
        <v>382</v>
      </c>
      <c t="n" r="B27" s="6">
        <v>2080</v>
      </c>
      <c t="n" r="C27" s="6">
        <v>6093</v>
      </c>
    </row>
    <row r="28" spans="1:3">
      <c t="s" r="A28" s="4">
        <v>383</v>
      </c>
      <c t="n" r="B28" s="6">
        <v>140</v>
      </c>
      <c t="n" r="C28" s="6">
        <v>126</v>
      </c>
    </row>
    <row r="29" spans="1:3">
      <c t="s" r="A29" s="4">
        <v>384</v>
      </c>
      <c t="n" r="B29" s="6">
        <v>0</v>
      </c>
      <c t="n" r="C29" s="6">
        <v>-19</v>
      </c>
    </row>
    <row r="30" spans="1:3">
      <c t="s" r="A30" s="4">
        <v>389</v>
      </c>
      <c t="n" r="B30" s="6">
        <v>2220</v>
      </c>
      <c t="n" r="C30" s="6">
        <v>6200</v>
      </c>
    </row>
    <row r="31" spans="1:3">
      <c t="s" r="A31" s="4">
        <v>393</v>
      </c>
    </row>
    <row r="32" spans="1:3">
      <c t="s" r="A32" s="3">
        <v>250</v>
      </c>
    </row>
    <row r="33" spans="1:3">
      <c t="s" r="A33" s="4">
        <v>382</v>
      </c>
      <c t="n" r="B33" s="6">
        <v>401861</v>
      </c>
      <c t="n" r="C33" s="6">
        <v>362669</v>
      </c>
    </row>
    <row r="34" spans="1:3">
      <c t="s" r="A34" s="4">
        <v>383</v>
      </c>
      <c t="n" r="B34" s="6">
        <v>6757</v>
      </c>
      <c t="n" r="C34" s="6">
        <v>3649</v>
      </c>
    </row>
    <row r="35" spans="1:3">
      <c t="s" r="A35" s="4">
        <v>384</v>
      </c>
      <c t="n" r="B35" s="6">
        <v>-314</v>
      </c>
      <c t="n" r="C35" s="6">
        <v>-1778</v>
      </c>
    </row>
    <row r="36" spans="1:3">
      <c t="s" r="A36" s="4">
        <v>389</v>
      </c>
      <c t="n" r="B36" s="6">
        <v>408304</v>
      </c>
      <c t="n" r="C36" s="6">
        <v>364540</v>
      </c>
    </row>
    <row r="37" spans="1:3">
      <c t="s" r="A37" s="4">
        <v>394</v>
      </c>
    </row>
    <row r="38" spans="1:3">
      <c t="s" r="A38" s="3">
        <v>250</v>
      </c>
    </row>
    <row r="39" spans="1:3">
      <c t="s" r="A39" s="4">
        <v>382</v>
      </c>
      <c t="n" r="B39" s="6">
        <v>52975</v>
      </c>
      <c t="n" r="C39" s="6">
        <v>58864</v>
      </c>
    </row>
    <row r="40" spans="1:3">
      <c t="s" r="A40" s="4">
        <v>383</v>
      </c>
      <c t="n" r="B40" s="6">
        <v>1952</v>
      </c>
      <c t="n" r="C40" s="6">
        <v>1002</v>
      </c>
    </row>
    <row r="41" spans="1:3">
      <c t="s" r="A41" s="4">
        <v>384</v>
      </c>
      <c t="n" r="B41" s="6">
        <v>-29</v>
      </c>
      <c t="n" r="C41" s="6">
        <v>-107</v>
      </c>
    </row>
    <row r="42" spans="1:3">
      <c t="s" r="A42" s="4">
        <v>389</v>
      </c>
      <c t="n" r="B42" s="6">
        <v>54898</v>
      </c>
      <c t="n" r="C42" s="6">
        <v>59759</v>
      </c>
    </row>
    <row r="43" spans="1:3">
      <c t="s" r="A43" s="4">
        <v>395</v>
      </c>
    </row>
    <row r="44" spans="1:3">
      <c t="s" r="A44" s="3">
        <v>250</v>
      </c>
    </row>
    <row r="45" spans="1:3">
      <c t="s" r="A45" s="4">
        <v>382</v>
      </c>
      <c t="n" r="B45" s="6">
        <v>166616</v>
      </c>
      <c t="n" r="C45" s="6">
        <v>168916</v>
      </c>
    </row>
    <row r="46" spans="1:3">
      <c t="s" r="A46" s="4">
        <v>383</v>
      </c>
      <c t="n" r="B46" s="6">
        <v>2301</v>
      </c>
      <c t="n" r="C46" s="6">
        <v>1449</v>
      </c>
    </row>
    <row r="47" spans="1:3">
      <c t="s" r="A47" s="4">
        <v>384</v>
      </c>
      <c t="n" r="B47" s="6">
        <v>-870</v>
      </c>
      <c t="n" r="C47" s="6">
        <v>-2305</v>
      </c>
    </row>
    <row r="48" spans="1:3">
      <c t="s" r="A48" s="4">
        <v>389</v>
      </c>
      <c t="n" r="B48" s="6">
        <v>168047</v>
      </c>
      <c t="n" r="C48" s="6">
        <v>168060</v>
      </c>
    </row>
    <row r="49" spans="1:3">
      <c t="s" r="A49" s="4">
        <v>396</v>
      </c>
    </row>
    <row r="50" spans="1:3">
      <c t="s" r="A50" s="3">
        <v>250</v>
      </c>
    </row>
    <row r="51" spans="1:3">
      <c t="s" r="A51" s="4">
        <v>382</v>
      </c>
      <c t="n" r="B51" s="6">
        <v>4378</v>
      </c>
      <c t="n" r="C51" s="6">
        <v>4947</v>
      </c>
    </row>
    <row r="52" spans="1:3">
      <c t="s" r="A52" s="4">
        <v>383</v>
      </c>
      <c t="n" r="B52" s="6">
        <v>260</v>
      </c>
      <c t="n" r="C52" s="6">
        <v>158</v>
      </c>
    </row>
    <row r="53" spans="1:3">
      <c t="s" r="A53" s="4">
        <v>384</v>
      </c>
      <c t="n" r="B53" s="6">
        <v>0</v>
      </c>
      <c t="n" r="C53" s="6">
        <v>-1</v>
      </c>
    </row>
    <row r="54" spans="1:3">
      <c t="s" r="A54" s="4">
        <v>389</v>
      </c>
      <c t="n" r="B54" s="7">
        <v>4638</v>
      </c>
      <c t="n" r="C54" s="7">
        <v>51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397</v>
      </c>
      <c t="s" r="B1" s="2">
        <v>77</v>
      </c>
      <c t="s" r="D1" s="2">
        <v>1</v>
      </c>
    </row>
    <row r="2" spans="1:5">
      <c t="s" r="B2" s="2">
        <v>2</v>
      </c>
      <c t="s" r="C2" s="2">
        <v>78</v>
      </c>
      <c t="s" r="D2" s="2">
        <v>2</v>
      </c>
      <c t="s" r="E2" s="2">
        <v>78</v>
      </c>
    </row>
    <row r="3" spans="1:5">
      <c t="s" r="A3" s="3">
        <v>188</v>
      </c>
    </row>
    <row r="4" spans="1:5">
      <c t="s" r="A4" s="4">
        <v>398</v>
      </c>
      <c t="n" r="B4" s="7">
        <v>1257</v>
      </c>
      <c t="n" r="C4" s="7">
        <v>96</v>
      </c>
      <c t="n" r="D4" s="7">
        <v>1257</v>
      </c>
      <c t="n" r="E4" s="7">
        <v>96</v>
      </c>
    </row>
    <row r="5" spans="1:5">
      <c t="s" r="A5" s="4">
        <v>399</v>
      </c>
      <c t="n" r="B5" s="6">
        <v>0</v>
      </c>
      <c t="n" r="C5" s="6">
        <v>0</v>
      </c>
      <c t="n" r="D5" s="6">
        <v>-71</v>
      </c>
      <c t="n" r="E5" s="6">
        <v>0</v>
      </c>
    </row>
    <row r="6" spans="1:5">
      <c t="s" r="A6" s="4">
        <v>400</v>
      </c>
      <c t="n" r="B6" s="7">
        <v>1257</v>
      </c>
      <c t="n" r="C6" s="7">
        <v>96</v>
      </c>
      <c t="n" r="D6" s="7">
        <v>1186</v>
      </c>
      <c t="n" r="E6" s="7">
        <v>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1</v>
      </c>
      <c t="s" r="B1" s="2">
        <v>2</v>
      </c>
      <c t="s" r="C1" s="2">
        <v>402</v>
      </c>
      <c t="s" r="D1" s="2">
        <v>23</v>
      </c>
    </row>
    <row r="2" spans="1:4">
      <c t="s" r="A2" s="3">
        <v>382</v>
      </c>
    </row>
    <row r="3" spans="1:4">
      <c t="s" r="A3" s="4">
        <v>403</v>
      </c>
      <c t="n" r="B3" s="7">
        <v>18252</v>
      </c>
    </row>
    <row r="4" spans="1:4">
      <c t="s" r="A4" s="4">
        <v>404</v>
      </c>
      <c t="n" r="B4" s="6">
        <v>97438</v>
      </c>
    </row>
    <row r="5" spans="1:4">
      <c t="s" r="A5" s="4">
        <v>405</v>
      </c>
      <c t="n" r="B5" s="6">
        <v>155513</v>
      </c>
    </row>
    <row r="6" spans="1:4">
      <c t="s" r="A6" s="4">
        <v>406</v>
      </c>
      <c t="n" r="B6" s="6">
        <v>117942</v>
      </c>
    </row>
    <row r="7" spans="1:4">
      <c t="s" r="A7" s="4">
        <v>382</v>
      </c>
      <c t="n" r="B7" s="6">
        <v>389145</v>
      </c>
      <c t="n" r="D7" s="7">
        <v>458400</v>
      </c>
    </row>
    <row r="8" spans="1:4">
      <c t="s" r="A8" s="3">
        <v>385</v>
      </c>
    </row>
    <row r="9" spans="1:4">
      <c t="s" r="A9" s="4">
        <v>403</v>
      </c>
      <c t="n" r="B9" s="6">
        <v>18408</v>
      </c>
    </row>
    <row r="10" spans="1:4">
      <c t="s" r="A10" s="4">
        <v>404</v>
      </c>
      <c t="n" r="B10" s="6">
        <v>101466</v>
      </c>
    </row>
    <row r="11" spans="1:4">
      <c t="s" r="A11" s="4">
        <v>405</v>
      </c>
      <c t="n" r="B11" s="6">
        <v>164074</v>
      </c>
    </row>
    <row r="12" spans="1:4">
      <c t="s" r="A12" s="4">
        <v>406</v>
      </c>
      <c t="n" r="B12" s="6">
        <v>125820</v>
      </c>
    </row>
    <row r="13" spans="1:4">
      <c t="s" r="A13" s="4">
        <v>385</v>
      </c>
      <c t="n" r="B13" s="6">
        <v>409768</v>
      </c>
      <c t="n" r="D13" s="6">
        <v>473753</v>
      </c>
    </row>
    <row r="14" spans="1:4">
      <c t="s" r="A14" s="3">
        <v>382</v>
      </c>
    </row>
    <row r="15" spans="1:4">
      <c t="s" r="A15" s="4">
        <v>403</v>
      </c>
      <c t="n" r="B15" s="6">
        <v>0</v>
      </c>
    </row>
    <row r="16" spans="1:4">
      <c t="s" r="A16" s="4">
        <v>404</v>
      </c>
      <c t="n" r="B16" s="6">
        <v>2080</v>
      </c>
    </row>
    <row r="17" spans="1:4">
      <c t="s" r="A17" s="4">
        <v>405</v>
      </c>
      <c t="n" r="B17" s="6">
        <v>0</v>
      </c>
    </row>
    <row r="18" spans="1:4">
      <c t="s" r="A18" s="4">
        <v>406</v>
      </c>
      <c t="n" r="B18" s="6">
        <v>24675</v>
      </c>
    </row>
    <row r="19" spans="1:4">
      <c t="s" r="A19" s="4">
        <v>407</v>
      </c>
      <c t="n" r="B19" s="6">
        <v>670172</v>
      </c>
      <c t="n" r="D19" s="6">
        <v>647658</v>
      </c>
    </row>
    <row r="20" spans="1:4">
      <c t="s" r="A20" s="4">
        <v>408</v>
      </c>
      <c t="n" r="B20" s="6">
        <v>670172</v>
      </c>
    </row>
    <row r="21" spans="1:4">
      <c t="s" r="A21" s="3">
        <v>385</v>
      </c>
    </row>
    <row r="22" spans="1:4">
      <c t="s" r="A22" s="4">
        <v>403</v>
      </c>
      <c t="n" r="B22" s="6">
        <v>0</v>
      </c>
    </row>
    <row r="23" spans="1:4">
      <c t="s" r="A23" s="4">
        <v>404</v>
      </c>
      <c t="n" r="B23" s="6">
        <v>2220</v>
      </c>
    </row>
    <row r="24" spans="1:4">
      <c t="s" r="A24" s="4">
        <v>405</v>
      </c>
      <c t="n" r="B24" s="6">
        <v>0</v>
      </c>
    </row>
    <row r="25" spans="1:4">
      <c t="s" r="A25" s="4">
        <v>406</v>
      </c>
      <c t="n" r="B25" s="6">
        <v>18179</v>
      </c>
    </row>
    <row r="26" spans="1:4">
      <c t="s" r="A26" s="4">
        <v>389</v>
      </c>
      <c t="n" r="B26" s="6">
        <v>674447</v>
      </c>
      <c t="n" r="D26" s="6">
        <v>646805</v>
      </c>
    </row>
    <row r="27" spans="1:4">
      <c t="s" r="A27" s="4">
        <v>391</v>
      </c>
    </row>
    <row r="28" spans="1:4">
      <c t="s" r="A28" s="3">
        <v>382</v>
      </c>
    </row>
    <row r="29" spans="1:4">
      <c t="s" r="A29" s="4">
        <v>407</v>
      </c>
      <c t="n" r="B29" s="6">
        <v>17587</v>
      </c>
      <c t="n" r="D29" s="6">
        <v>18899</v>
      </c>
    </row>
    <row r="30" spans="1:4">
      <c t="s" r="A30" s="3">
        <v>385</v>
      </c>
    </row>
    <row r="31" spans="1:4">
      <c t="s" r="A31" s="4">
        <v>389</v>
      </c>
      <c t="n" r="B31" s="6">
        <v>18161</v>
      </c>
      <c t="n" r="D31" s="6">
        <v>19333</v>
      </c>
    </row>
    <row r="32" spans="1:4">
      <c t="s" r="A32" s="4">
        <v>392</v>
      </c>
    </row>
    <row r="33" spans="1:4">
      <c t="s" r="A33" s="3">
        <v>382</v>
      </c>
    </row>
    <row r="34" spans="1:4">
      <c t="s" r="A34" s="4">
        <v>407</v>
      </c>
      <c t="n" r="B34" s="6">
        <v>0</v>
      </c>
      <c t="n" r="D34" s="6">
        <v>2500</v>
      </c>
    </row>
    <row r="35" spans="1:4">
      <c t="s" r="A35" s="4">
        <v>392</v>
      </c>
      <c t="n" r="B35" s="6">
        <v>0</v>
      </c>
    </row>
    <row r="36" spans="1:4">
      <c t="s" r="A36" s="4">
        <v>408</v>
      </c>
      <c t="n" r="B36" s="6">
        <v>2767</v>
      </c>
      <c t="n" r="C36" s="7">
        <v>75</v>
      </c>
    </row>
    <row r="37" spans="1:4">
      <c t="s" r="A37" s="3">
        <v>385</v>
      </c>
    </row>
    <row r="38" spans="1:4">
      <c t="s" r="A38" s="4">
        <v>389</v>
      </c>
      <c t="n" r="B38" s="6">
        <v>0</v>
      </c>
      <c t="n" r="D38" s="6">
        <v>4340</v>
      </c>
    </row>
    <row r="39" spans="1:4">
      <c t="s" r="A39" s="4">
        <v>393</v>
      </c>
    </row>
    <row r="40" spans="1:4">
      <c t="s" r="A40" s="3">
        <v>382</v>
      </c>
    </row>
    <row r="41" spans="1:4">
      <c t="s" r="A41" s="4">
        <v>407</v>
      </c>
      <c t="n" r="B41" s="6">
        <v>401861</v>
      </c>
      <c t="n" r="D41" s="6">
        <v>362669</v>
      </c>
    </row>
    <row r="42" spans="1:4">
      <c t="s" r="A42" s="3">
        <v>385</v>
      </c>
    </row>
    <row r="43" spans="1:4">
      <c t="s" r="A43" s="4">
        <v>389</v>
      </c>
      <c t="n" r="B43" s="6">
        <v>408304</v>
      </c>
      <c t="n" r="D43" s="6">
        <v>364540</v>
      </c>
    </row>
    <row r="44" spans="1:4">
      <c t="s" r="A44" s="4">
        <v>394</v>
      </c>
    </row>
    <row r="45" spans="1:4">
      <c t="s" r="A45" s="3">
        <v>382</v>
      </c>
    </row>
    <row r="46" spans="1:4">
      <c t="s" r="A46" s="4">
        <v>407</v>
      </c>
      <c t="n" r="B46" s="6">
        <v>52975</v>
      </c>
      <c t="n" r="D46" s="6">
        <v>58864</v>
      </c>
    </row>
    <row r="47" spans="1:4">
      <c t="s" r="A47" s="3">
        <v>385</v>
      </c>
    </row>
    <row r="48" spans="1:4">
      <c t="s" r="A48" s="4">
        <v>389</v>
      </c>
      <c t="n" r="B48" s="6">
        <v>54898</v>
      </c>
      <c t="n" r="D48" s="6">
        <v>59759</v>
      </c>
    </row>
    <row r="49" spans="1:4">
      <c t="s" r="A49" s="4">
        <v>395</v>
      </c>
    </row>
    <row r="50" spans="1:4">
      <c t="s" r="A50" s="3">
        <v>382</v>
      </c>
    </row>
    <row r="51" spans="1:4">
      <c t="s" r="A51" s="4">
        <v>407</v>
      </c>
      <c t="n" r="B51" s="6">
        <v>166616</v>
      </c>
      <c t="n" r="D51" s="6">
        <v>168916</v>
      </c>
    </row>
    <row r="52" spans="1:4">
      <c t="s" r="A52" s="3">
        <v>385</v>
      </c>
    </row>
    <row r="53" spans="1:4">
      <c t="s" r="A53" s="4">
        <v>389</v>
      </c>
      <c t="n" r="B53" s="6">
        <v>168047</v>
      </c>
      <c t="n" r="D53" s="6">
        <v>168060</v>
      </c>
    </row>
    <row r="54" spans="1:4">
      <c t="s" r="A54" s="4">
        <v>396</v>
      </c>
    </row>
    <row r="55" spans="1:4">
      <c t="s" r="A55" s="3">
        <v>382</v>
      </c>
    </row>
    <row r="56" spans="1:4">
      <c t="s" r="A56" s="4">
        <v>407</v>
      </c>
      <c t="n" r="B56" s="6">
        <v>4378</v>
      </c>
      <c t="n" r="D56" s="6">
        <v>4947</v>
      </c>
    </row>
    <row r="57" spans="1:4">
      <c t="s" r="A57" s="3">
        <v>385</v>
      </c>
    </row>
    <row r="58" spans="1:4">
      <c t="s" r="A58" s="4">
        <v>389</v>
      </c>
      <c t="n" r="B58" s="7">
        <v>4638</v>
      </c>
      <c t="n" r="D58" s="7">
        <v>51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09</v>
      </c>
      <c t="s" r="B1" s="2">
        <v>1</v>
      </c>
      <c t="s" r="C1" s="2">
        <v>410</v>
      </c>
    </row>
    <row r="2" spans="1:3">
      <c t="s" r="B2" s="2">
        <v>411</v>
      </c>
      <c t="s" r="C2" s="2">
        <v>412</v>
      </c>
    </row>
    <row r="3" spans="1:3">
      <c t="s" r="A3" s="3">
        <v>413</v>
      </c>
    </row>
    <row r="4" spans="1:3">
      <c t="s" r="A4" s="4">
        <v>414</v>
      </c>
      <c t="n" r="B4" s="6">
        <v>5</v>
      </c>
      <c t="n" r="C4" s="6">
        <v>31</v>
      </c>
    </row>
    <row r="5" spans="1:3">
      <c t="s" r="A5" s="4">
        <v>415</v>
      </c>
      <c t="n" r="B5" s="7">
        <v>5527</v>
      </c>
      <c t="n" r="C5" s="7">
        <v>36382</v>
      </c>
    </row>
    <row r="6" spans="1:3">
      <c t="s" r="A6" s="4">
        <v>416</v>
      </c>
      <c t="n" r="B6" s="6">
        <v>9981</v>
      </c>
      <c t="n" r="C6" s="6">
        <v>43609</v>
      </c>
    </row>
    <row r="7" spans="1:3">
      <c t="s" r="A7" s="4">
        <v>417</v>
      </c>
      <c t="n" r="B7" s="6">
        <v>15508</v>
      </c>
      <c t="n" r="C7" s="6">
        <v>79991</v>
      </c>
    </row>
    <row r="8" spans="1:3">
      <c t="s" r="A8" s="4">
        <v>418</v>
      </c>
      <c t="n" r="B8" s="6">
        <v>-9</v>
      </c>
      <c t="n" r="C8" s="6">
        <v>-467</v>
      </c>
    </row>
    <row r="9" spans="1:3">
      <c t="s" r="A9" s="4">
        <v>419</v>
      </c>
      <c t="n" r="B9" s="6">
        <v>-12</v>
      </c>
      <c t="n" r="C9" s="6">
        <v>-842</v>
      </c>
    </row>
    <row r="10" spans="1:3">
      <c t="s" r="A10" s="4">
        <v>420</v>
      </c>
      <c t="n" r="B10" s="7">
        <v>-21</v>
      </c>
      <c t="n" r="C10" s="7">
        <v>-1309</v>
      </c>
    </row>
    <row r="11" spans="1:3">
      <c t="s" r="A11" s="3">
        <v>421</v>
      </c>
    </row>
    <row r="12" spans="1:3">
      <c t="s" r="A12" s="4">
        <v>414</v>
      </c>
      <c t="n" r="B12" s="6">
        <v>48</v>
      </c>
      <c t="n" r="C12" s="6">
        <v>101</v>
      </c>
    </row>
    <row r="13" spans="1:3">
      <c t="s" r="A13" s="4">
        <v>415</v>
      </c>
      <c t="n" r="B13" s="7">
        <v>50852</v>
      </c>
      <c t="n" r="C13" s="7">
        <v>206395</v>
      </c>
    </row>
    <row r="14" spans="1:3">
      <c t="s" r="A14" s="4">
        <v>416</v>
      </c>
      <c t="n" r="B14" s="6">
        <v>76194</v>
      </c>
      <c t="n" r="C14" s="6">
        <v>103154</v>
      </c>
    </row>
    <row r="15" spans="1:3">
      <c t="s" r="A15" s="4">
        <v>417</v>
      </c>
      <c t="n" r="B15" s="6">
        <v>127046</v>
      </c>
      <c t="n" r="C15" s="6">
        <v>309549</v>
      </c>
    </row>
    <row r="16" spans="1:3">
      <c t="s" r="A16" s="4">
        <v>422</v>
      </c>
      <c t="n" r="B16" s="6">
        <v>-243</v>
      </c>
      <c t="n" r="C16" s="6">
        <v>-1411</v>
      </c>
    </row>
    <row r="17" spans="1:3">
      <c t="s" r="A17" s="4">
        <v>423</v>
      </c>
      <c t="n" r="B17" s="6">
        <v>-7475</v>
      </c>
      <c t="n" r="C17" s="6">
        <v>-8134</v>
      </c>
    </row>
    <row r="18" spans="1:3">
      <c t="s" r="A18" s="4">
        <v>420</v>
      </c>
      <c t="n" r="B18" s="7">
        <v>-7718</v>
      </c>
      <c t="n" r="C18" s="7">
        <v>-9545</v>
      </c>
    </row>
    <row r="19" spans="1:3">
      <c t="s" r="A19" s="4">
        <v>390</v>
      </c>
    </row>
    <row r="20" spans="1:3">
      <c t="s" r="A20" s="3">
        <v>421</v>
      </c>
    </row>
    <row r="21" spans="1:3">
      <c t="s" r="A21" s="4">
        <v>414</v>
      </c>
      <c t="n" r="B21" s="6">
        <v>3</v>
      </c>
      <c t="n" r="C21" s="6">
        <v>3</v>
      </c>
    </row>
    <row r="22" spans="1:3">
      <c t="s" r="A22" s="4">
        <v>415</v>
      </c>
      <c t="n" r="B22" s="7">
        <v>0</v>
      </c>
      <c t="n" r="C22" s="7">
        <v>0</v>
      </c>
    </row>
    <row r="23" spans="1:3">
      <c t="s" r="A23" s="4">
        <v>416</v>
      </c>
      <c t="n" r="B23" s="6">
        <v>18179</v>
      </c>
      <c t="n" r="C23" s="6">
        <v>19469</v>
      </c>
    </row>
    <row r="24" spans="1:3">
      <c t="s" r="A24" s="4">
        <v>417</v>
      </c>
      <c t="n" r="B24" s="6">
        <v>18179</v>
      </c>
      <c t="n" r="C24" s="6">
        <v>19469</v>
      </c>
    </row>
    <row r="25" spans="1:3">
      <c t="s" r="A25" s="4">
        <v>422</v>
      </c>
      <c t="n" r="B25" s="6">
        <v>0</v>
      </c>
      <c t="n" r="C25" s="6">
        <v>0</v>
      </c>
    </row>
    <row r="26" spans="1:3">
      <c t="s" r="A26" s="4">
        <v>423</v>
      </c>
      <c t="n" r="B26" s="6">
        <v>-6496</v>
      </c>
      <c t="n" r="C26" s="6">
        <v>-5301</v>
      </c>
    </row>
    <row r="27" spans="1:3">
      <c t="s" r="A27" s="4">
        <v>420</v>
      </c>
      <c t="n" r="B27" s="7">
        <v>-6496</v>
      </c>
      <c t="n" r="C27" s="7">
        <v>-5301</v>
      </c>
    </row>
    <row r="28" spans="1:3">
      <c t="s" r="A28" s="4">
        <v>391</v>
      </c>
    </row>
    <row r="29" spans="1:3">
      <c t="s" r="A29" s="3">
        <v>421</v>
      </c>
    </row>
    <row r="30" spans="1:3">
      <c t="s" r="A30" s="4">
        <v>414</v>
      </c>
      <c t="n" r="B30" s="6">
        <v>3</v>
      </c>
      <c t="n" r="C30" s="6">
        <v>3</v>
      </c>
    </row>
    <row r="31" spans="1:3">
      <c t="s" r="A31" s="4">
        <v>415</v>
      </c>
      <c t="n" r="B31" s="7">
        <v>3425</v>
      </c>
      <c t="n" r="C31" s="7">
        <v>1316</v>
      </c>
    </row>
    <row r="32" spans="1:3">
      <c t="s" r="A32" s="4">
        <v>416</v>
      </c>
      <c t="n" r="B32" s="6">
        <v>1354</v>
      </c>
      <c t="n" r="C32" s="6">
        <v>3866</v>
      </c>
    </row>
    <row r="33" spans="1:3">
      <c t="s" r="A33" s="4">
        <v>417</v>
      </c>
      <c t="n" r="B33" s="6">
        <v>4779</v>
      </c>
      <c t="n" r="C33" s="6">
        <v>5182</v>
      </c>
    </row>
    <row r="34" spans="1:3">
      <c t="s" r="A34" s="4">
        <v>422</v>
      </c>
      <c t="n" r="B34" s="6">
        <v>-3</v>
      </c>
      <c t="n" r="C34" s="6">
        <v>-3</v>
      </c>
    </row>
    <row r="35" spans="1:3">
      <c t="s" r="A35" s="4">
        <v>423</v>
      </c>
      <c t="n" r="B35" s="6">
        <v>-6</v>
      </c>
      <c t="n" r="C35" s="6">
        <v>-31</v>
      </c>
    </row>
    <row r="36" spans="1:3">
      <c t="s" r="A36" s="4">
        <v>420</v>
      </c>
      <c t="n" r="B36" s="7">
        <v>-9</v>
      </c>
      <c t="n" r="C36" s="7">
        <v>-34</v>
      </c>
    </row>
    <row r="37" spans="1:3">
      <c t="s" r="A37" s="4">
        <v>392</v>
      </c>
    </row>
    <row r="38" spans="1:3">
      <c t="s" r="A38" s="3">
        <v>421</v>
      </c>
    </row>
    <row r="39" spans="1:3">
      <c t="s" r="A39" s="4">
        <v>414</v>
      </c>
      <c t="n" r="C39" s="6">
        <v>0</v>
      </c>
    </row>
    <row r="40" spans="1:3">
      <c t="s" r="A40" s="4">
        <v>415</v>
      </c>
      <c t="n" r="C40" s="7">
        <v>0</v>
      </c>
    </row>
    <row r="41" spans="1:3">
      <c t="s" r="A41" s="4">
        <v>416</v>
      </c>
      <c t="n" r="C41" s="6">
        <v>0</v>
      </c>
    </row>
    <row r="42" spans="1:3">
      <c t="s" r="A42" s="4">
        <v>417</v>
      </c>
      <c t="n" r="C42" s="6">
        <v>0</v>
      </c>
    </row>
    <row r="43" spans="1:3">
      <c t="s" r="A43" s="4">
        <v>422</v>
      </c>
      <c t="n" r="C43" s="6">
        <v>0</v>
      </c>
    </row>
    <row r="44" spans="1:3">
      <c t="s" r="A44" s="4">
        <v>423</v>
      </c>
      <c t="n" r="C44" s="6">
        <v>0</v>
      </c>
    </row>
    <row r="45" spans="1:3">
      <c t="s" r="A45" s="4">
        <v>420</v>
      </c>
      <c t="n" r="C45" s="7">
        <v>0</v>
      </c>
    </row>
    <row r="46" spans="1:3">
      <c t="s" r="A46" s="4">
        <v>386</v>
      </c>
    </row>
    <row r="47" spans="1:3">
      <c t="s" r="A47" s="3">
        <v>413</v>
      </c>
    </row>
    <row r="48" spans="1:3">
      <c t="s" r="A48" s="4">
        <v>414</v>
      </c>
      <c t="n" r="B48" s="6">
        <v>3</v>
      </c>
      <c t="n" r="C48" s="6">
        <v>18</v>
      </c>
    </row>
    <row r="49" spans="1:3">
      <c t="s" r="A49" s="4">
        <v>415</v>
      </c>
      <c t="n" r="B49" s="7">
        <v>4997</v>
      </c>
      <c t="n" r="C49" s="7">
        <v>31567</v>
      </c>
    </row>
    <row r="50" spans="1:3">
      <c t="s" r="A50" s="4">
        <v>416</v>
      </c>
      <c t="n" r="B50" s="6">
        <v>9981</v>
      </c>
      <c t="n" r="C50" s="6">
        <v>38688</v>
      </c>
    </row>
    <row r="51" spans="1:3">
      <c t="s" r="A51" s="4">
        <v>417</v>
      </c>
      <c t="n" r="B51" s="6">
        <v>14978</v>
      </c>
      <c t="n" r="C51" s="6">
        <v>70255</v>
      </c>
    </row>
    <row r="52" spans="1:3">
      <c t="s" r="A52" s="4">
        <v>418</v>
      </c>
      <c t="n" r="B52" s="6">
        <v>-3</v>
      </c>
      <c t="n" r="C52" s="6">
        <v>-414</v>
      </c>
    </row>
    <row r="53" spans="1:3">
      <c t="s" r="A53" s="4">
        <v>419</v>
      </c>
      <c t="n" r="B53" s="6">
        <v>-12</v>
      </c>
      <c t="n" r="C53" s="6">
        <v>-800</v>
      </c>
    </row>
    <row r="54" spans="1:3">
      <c t="s" r="A54" s="4">
        <v>420</v>
      </c>
      <c t="n" r="B54" s="7">
        <v>-15</v>
      </c>
      <c t="n" r="C54" s="7">
        <v>-1214</v>
      </c>
    </row>
    <row r="55" spans="1:3">
      <c t="s" r="A55" s="3">
        <v>421</v>
      </c>
    </row>
    <row r="56" spans="1:3">
      <c t="s" r="A56" s="4">
        <v>414</v>
      </c>
      <c t="n" r="B56" s="6">
        <v>0</v>
      </c>
      <c t="n" r="C56" s="6">
        <v>1</v>
      </c>
    </row>
    <row r="57" spans="1:3">
      <c t="s" r="A57" s="4">
        <v>415</v>
      </c>
      <c t="n" r="B57" s="7">
        <v>0</v>
      </c>
      <c t="n" r="C57" s="7">
        <v>3981</v>
      </c>
    </row>
    <row r="58" spans="1:3">
      <c t="s" r="A58" s="4">
        <v>416</v>
      </c>
      <c t="n" r="B58" s="6">
        <v>0</v>
      </c>
      <c t="n" r="C58" s="6">
        <v>0</v>
      </c>
    </row>
    <row r="59" spans="1:3">
      <c t="s" r="A59" s="4">
        <v>417</v>
      </c>
      <c t="n" r="B59" s="6">
        <v>0</v>
      </c>
      <c t="n" r="C59" s="6">
        <v>3981</v>
      </c>
    </row>
    <row r="60" spans="1:3">
      <c t="s" r="A60" s="4">
        <v>422</v>
      </c>
      <c t="n" r="B60" s="6">
        <v>0</v>
      </c>
      <c t="n" r="C60" s="6">
        <v>-19</v>
      </c>
    </row>
    <row r="61" spans="1:3">
      <c t="s" r="A61" s="4">
        <v>423</v>
      </c>
      <c t="n" r="B61" s="6">
        <v>0</v>
      </c>
      <c t="n" r="C61" s="6">
        <v>0</v>
      </c>
    </row>
    <row r="62" spans="1:3">
      <c t="s" r="A62" s="4">
        <v>420</v>
      </c>
      <c t="n" r="B62" s="7">
        <v>0</v>
      </c>
      <c t="n" r="C62" s="7">
        <v>-19</v>
      </c>
    </row>
    <row r="63" spans="1:3">
      <c t="s" r="A63" s="4">
        <v>387</v>
      </c>
    </row>
    <row r="64" spans="1:3">
      <c t="s" r="A64" s="3">
        <v>413</v>
      </c>
    </row>
    <row r="65" spans="1:3">
      <c t="s" r="A65" s="4">
        <v>414</v>
      </c>
      <c t="n" r="B65" s="6">
        <v>2</v>
      </c>
      <c t="n" r="C65" s="6">
        <v>13</v>
      </c>
    </row>
    <row r="66" spans="1:3">
      <c t="s" r="A66" s="4">
        <v>415</v>
      </c>
      <c t="n" r="B66" s="7">
        <v>530</v>
      </c>
      <c t="n" r="C66" s="7">
        <v>4815</v>
      </c>
    </row>
    <row r="67" spans="1:3">
      <c t="s" r="A67" s="4">
        <v>416</v>
      </c>
      <c t="n" r="B67" s="6">
        <v>0</v>
      </c>
      <c t="n" r="C67" s="6">
        <v>4921</v>
      </c>
    </row>
    <row r="68" spans="1:3">
      <c t="s" r="A68" s="4">
        <v>417</v>
      </c>
      <c t="n" r="B68" s="6">
        <v>530</v>
      </c>
      <c t="n" r="C68" s="6">
        <v>9736</v>
      </c>
    </row>
    <row r="69" spans="1:3">
      <c t="s" r="A69" s="4">
        <v>418</v>
      </c>
      <c t="n" r="B69" s="6">
        <v>-6</v>
      </c>
      <c t="n" r="C69" s="6">
        <v>-53</v>
      </c>
    </row>
    <row r="70" spans="1:3">
      <c t="s" r="A70" s="4">
        <v>419</v>
      </c>
      <c t="n" r="B70" s="6">
        <v>0</v>
      </c>
      <c t="n" r="C70" s="6">
        <v>-42</v>
      </c>
    </row>
    <row r="71" spans="1:3">
      <c t="s" r="A71" s="4">
        <v>420</v>
      </c>
      <c t="n" r="B71" s="7">
        <v>-6</v>
      </c>
      <c t="n" r="C71" s="7">
        <v>-95</v>
      </c>
    </row>
    <row r="72" spans="1:3">
      <c t="s" r="A72" s="4">
        <v>393</v>
      </c>
    </row>
    <row r="73" spans="1:3">
      <c t="s" r="A73" s="3">
        <v>421</v>
      </c>
    </row>
    <row r="74" spans="1:3">
      <c t="s" r="A74" s="4">
        <v>414</v>
      </c>
      <c t="n" r="B74" s="6">
        <v>17</v>
      </c>
      <c t="n" r="C74" s="6">
        <v>43</v>
      </c>
    </row>
    <row r="75" spans="1:3">
      <c t="s" r="A75" s="4">
        <v>415</v>
      </c>
      <c t="n" r="B75" s="7">
        <v>17767</v>
      </c>
      <c t="n" r="C75" s="7">
        <v>130306</v>
      </c>
    </row>
    <row r="76" spans="1:3">
      <c t="s" r="A76" s="4">
        <v>416</v>
      </c>
      <c t="n" r="B76" s="6">
        <v>18526</v>
      </c>
      <c t="n" r="C76" s="6">
        <v>27431</v>
      </c>
    </row>
    <row r="77" spans="1:3">
      <c t="s" r="A77" s="4">
        <v>417</v>
      </c>
      <c t="n" r="B77" s="6">
        <v>36293</v>
      </c>
      <c t="n" r="C77" s="6">
        <v>157737</v>
      </c>
    </row>
    <row r="78" spans="1:3">
      <c t="s" r="A78" s="4">
        <v>422</v>
      </c>
      <c t="n" r="B78" s="6">
        <v>-52</v>
      </c>
      <c t="n" r="C78" s="6">
        <v>-937</v>
      </c>
    </row>
    <row r="79" spans="1:3">
      <c t="s" r="A79" s="4">
        <v>423</v>
      </c>
      <c t="n" r="B79" s="6">
        <v>-262</v>
      </c>
      <c t="n" r="C79" s="6">
        <v>-841</v>
      </c>
    </row>
    <row r="80" spans="1:3">
      <c t="s" r="A80" s="4">
        <v>420</v>
      </c>
      <c t="n" r="B80" s="7">
        <v>-314</v>
      </c>
      <c t="n" r="C80" s="7">
        <v>-1778</v>
      </c>
    </row>
    <row r="81" spans="1:3">
      <c t="s" r="A81" s="4">
        <v>394</v>
      </c>
    </row>
    <row r="82" spans="1:3">
      <c t="s" r="A82" s="3">
        <v>421</v>
      </c>
    </row>
    <row r="83" spans="1:3">
      <c t="s" r="A83" s="4">
        <v>414</v>
      </c>
      <c t="n" r="B83" s="6">
        <v>4</v>
      </c>
      <c t="n" r="C83" s="6">
        <v>9</v>
      </c>
    </row>
    <row r="84" spans="1:3">
      <c t="s" r="A84" s="4">
        <v>415</v>
      </c>
      <c t="n" r="B84" s="7">
        <v>6120</v>
      </c>
      <c t="n" r="C84" s="7">
        <v>16782</v>
      </c>
    </row>
    <row r="85" spans="1:3">
      <c t="s" r="A85" s="4">
        <v>416</v>
      </c>
      <c t="n" r="B85" s="6">
        <v>0</v>
      </c>
      <c t="n" r="C85" s="6">
        <v>814</v>
      </c>
    </row>
    <row r="86" spans="1:3">
      <c t="s" r="A86" s="4">
        <v>417</v>
      </c>
      <c t="n" r="B86" s="6">
        <v>6120</v>
      </c>
      <c t="n" r="C86" s="6">
        <v>17596</v>
      </c>
    </row>
    <row r="87" spans="1:3">
      <c t="s" r="A87" s="4">
        <v>422</v>
      </c>
      <c t="n" r="B87" s="6">
        <v>-29</v>
      </c>
      <c t="n" r="C87" s="6">
        <v>-104</v>
      </c>
    </row>
    <row r="88" spans="1:3">
      <c t="s" r="A88" s="4">
        <v>423</v>
      </c>
      <c t="n" r="B88" s="6">
        <v>0</v>
      </c>
      <c t="n" r="C88" s="6">
        <v>-3</v>
      </c>
    </row>
    <row r="89" spans="1:3">
      <c t="s" r="A89" s="4">
        <v>420</v>
      </c>
      <c t="n" r="B89" s="7">
        <v>-29</v>
      </c>
      <c t="n" r="C89" s="7">
        <v>-107</v>
      </c>
    </row>
    <row r="90" spans="1:3">
      <c t="s" r="A90" s="4">
        <v>395</v>
      </c>
    </row>
    <row r="91" spans="1:3">
      <c t="s" r="A91" s="3">
        <v>421</v>
      </c>
    </row>
    <row r="92" spans="1:3">
      <c t="s" r="A92" s="4">
        <v>414</v>
      </c>
      <c t="n" r="B92" s="6">
        <v>21</v>
      </c>
      <c t="n" r="C92" s="6">
        <v>41</v>
      </c>
    </row>
    <row r="93" spans="1:3">
      <c t="s" r="A93" s="4">
        <v>415</v>
      </c>
      <c t="n" r="B93" s="7">
        <v>23540</v>
      </c>
      <c t="n" r="C93" s="7">
        <v>52128</v>
      </c>
    </row>
    <row r="94" spans="1:3">
      <c t="s" r="A94" s="4">
        <v>416</v>
      </c>
      <c t="n" r="B94" s="6">
        <v>38135</v>
      </c>
      <c t="n" r="C94" s="6">
        <v>51574</v>
      </c>
    </row>
    <row r="95" spans="1:3">
      <c t="s" r="A95" s="4">
        <v>417</v>
      </c>
      <c t="n" r="B95" s="6">
        <v>61675</v>
      </c>
      <c t="n" r="C95" s="6">
        <v>103702</v>
      </c>
    </row>
    <row r="96" spans="1:3">
      <c t="s" r="A96" s="4">
        <v>422</v>
      </c>
      <c t="n" r="B96" s="6">
        <v>-159</v>
      </c>
      <c t="n" r="C96" s="6">
        <v>-347</v>
      </c>
    </row>
    <row r="97" spans="1:3">
      <c t="s" r="A97" s="4">
        <v>423</v>
      </c>
      <c t="n" r="B97" s="6">
        <v>-711</v>
      </c>
      <c t="n" r="C97" s="6">
        <v>-1958</v>
      </c>
    </row>
    <row r="98" spans="1:3">
      <c t="s" r="A98" s="4">
        <v>420</v>
      </c>
      <c t="n" r="B98" s="7">
        <v>-870</v>
      </c>
      <c t="n" r="C98" s="7">
        <v>-2305</v>
      </c>
    </row>
    <row r="99" spans="1:3">
      <c t="s" r="A99" s="4">
        <v>396</v>
      </c>
    </row>
    <row r="100" spans="1:3">
      <c t="s" r="A100" s="3">
        <v>421</v>
      </c>
    </row>
    <row r="101" spans="1:3">
      <c t="s" r="A101" s="4">
        <v>414</v>
      </c>
      <c t="n" r="B101" s="6">
        <v>0</v>
      </c>
      <c t="n" r="C101" s="6">
        <v>1</v>
      </c>
    </row>
    <row r="102" spans="1:3">
      <c t="s" r="A102" s="4">
        <v>415</v>
      </c>
      <c t="n" r="B102" s="7">
        <v>0</v>
      </c>
      <c t="n" r="C102" s="7">
        <v>1882</v>
      </c>
    </row>
    <row r="103" spans="1:3">
      <c t="s" r="A103" s="4">
        <v>416</v>
      </c>
      <c t="n" r="B103" s="6">
        <v>0</v>
      </c>
      <c t="n" r="C103" s="6">
        <v>0</v>
      </c>
    </row>
    <row r="104" spans="1:3">
      <c t="s" r="A104" s="4">
        <v>417</v>
      </c>
      <c t="n" r="B104" s="6">
        <v>0</v>
      </c>
      <c t="n" r="C104" s="6">
        <v>1882</v>
      </c>
    </row>
    <row r="105" spans="1:3">
      <c t="s" r="A105" s="4">
        <v>422</v>
      </c>
      <c t="n" r="B105" s="6">
        <v>0</v>
      </c>
      <c t="n" r="C105" s="6">
        <v>-1</v>
      </c>
    </row>
    <row r="106" spans="1:3">
      <c t="s" r="A106" s="4">
        <v>423</v>
      </c>
      <c t="n" r="B106" s="6">
        <v>0</v>
      </c>
      <c t="n" r="C106" s="6">
        <v>0</v>
      </c>
    </row>
    <row r="107" spans="1:3">
      <c t="s" r="A107" s="4">
        <v>420</v>
      </c>
      <c t="n" r="B107" s="7">
        <v>0</v>
      </c>
      <c t="n" r="C107" s="7">
        <v>-1</v>
      </c>
    </row>
    <row r="108" spans="1:3">
      <c t="s" r="A108" s="4">
        <v>424</v>
      </c>
    </row>
    <row r="109" spans="1:3">
      <c t="s" r="A109" s="3">
        <v>413</v>
      </c>
    </row>
    <row r="110" spans="1:3">
      <c t="s" r="A110" s="4">
        <v>414</v>
      </c>
      <c t="n" r="B110" s="6">
        <v>3</v>
      </c>
      <c t="n" r="C110" s="6">
        <v>16</v>
      </c>
    </row>
    <row r="111" spans="1:3">
      <c t="s" r="A111" s="3">
        <v>421</v>
      </c>
    </row>
    <row r="112" spans="1:3">
      <c t="s" r="A112" s="4">
        <v>414</v>
      </c>
      <c t="n" r="B112" s="6">
        <v>24</v>
      </c>
      <c t="n" r="C112" s="6">
        <v>70</v>
      </c>
    </row>
    <row r="113" spans="1:3">
      <c t="s" r="A113" s="4">
        <v>425</v>
      </c>
    </row>
    <row r="114" spans="1:3">
      <c t="s" r="A114" s="3">
        <v>421</v>
      </c>
    </row>
    <row r="115" spans="1:3">
      <c t="s" r="A115" s="4">
        <v>414</v>
      </c>
      <c t="n" r="B115" s="6">
        <v>0</v>
      </c>
      <c t="n" r="C115" s="6">
        <v>0</v>
      </c>
    </row>
    <row r="116" spans="1:3">
      <c t="s" r="A116" s="4">
        <v>426</v>
      </c>
    </row>
    <row r="117" spans="1:3">
      <c t="s" r="A117" s="3">
        <v>421</v>
      </c>
    </row>
    <row r="118" spans="1:3">
      <c t="s" r="A118" s="4">
        <v>414</v>
      </c>
      <c t="n" r="B118" s="6">
        <v>2</v>
      </c>
      <c t="n" r="C118" s="6">
        <v>1</v>
      </c>
    </row>
    <row r="119" spans="1:3">
      <c t="s" r="A119" s="4">
        <v>427</v>
      </c>
    </row>
    <row r="120" spans="1:3">
      <c t="s" r="A120" s="3">
        <v>421</v>
      </c>
    </row>
    <row r="121" spans="1:3">
      <c t="s" r="A121" s="4">
        <v>414</v>
      </c>
      <c t="n" r="C121" s="6">
        <v>0</v>
      </c>
    </row>
    <row r="122" spans="1:3">
      <c t="s" r="A122" s="4">
        <v>428</v>
      </c>
    </row>
    <row r="123" spans="1:3">
      <c t="s" r="A123" s="3">
        <v>413</v>
      </c>
    </row>
    <row r="124" spans="1:3">
      <c t="s" r="A124" s="4">
        <v>414</v>
      </c>
      <c t="n" r="B124" s="6">
        <v>1</v>
      </c>
      <c t="n" r="C124" s="6">
        <v>10</v>
      </c>
    </row>
    <row r="125" spans="1:3">
      <c t="s" r="A125" s="3">
        <v>421</v>
      </c>
    </row>
    <row r="126" spans="1:3">
      <c t="s" r="A126" s="4">
        <v>414</v>
      </c>
      <c t="n" r="B126" s="6">
        <v>0</v>
      </c>
      <c t="n" r="C126" s="6">
        <v>1</v>
      </c>
    </row>
    <row r="127" spans="1:3">
      <c t="s" r="A127" s="4">
        <v>429</v>
      </c>
    </row>
    <row r="128" spans="1:3">
      <c t="s" r="A128" s="3">
        <v>413</v>
      </c>
    </row>
    <row r="129" spans="1:3">
      <c t="s" r="A129" s="4">
        <v>414</v>
      </c>
      <c t="n" r="B129" s="6">
        <v>2</v>
      </c>
      <c t="n" r="C129" s="6">
        <v>6</v>
      </c>
    </row>
    <row r="130" spans="1:3">
      <c t="s" r="A130" s="4">
        <v>430</v>
      </c>
    </row>
    <row r="131" spans="1:3">
      <c t="s" r="A131" s="3">
        <v>421</v>
      </c>
    </row>
    <row r="132" spans="1:3">
      <c t="s" r="A132" s="4">
        <v>414</v>
      </c>
      <c t="n" r="B132" s="6">
        <v>10</v>
      </c>
      <c t="n" r="C132" s="6">
        <v>34</v>
      </c>
    </row>
    <row r="133" spans="1:3">
      <c t="s" r="A133" s="4">
        <v>431</v>
      </c>
    </row>
    <row r="134" spans="1:3">
      <c t="s" r="A134" s="3">
        <v>421</v>
      </c>
    </row>
    <row r="135" spans="1:3">
      <c t="s" r="A135" s="4">
        <v>414</v>
      </c>
      <c t="n" r="B135" s="6">
        <v>4</v>
      </c>
      <c t="n" r="C135" s="6">
        <v>8</v>
      </c>
    </row>
    <row r="136" spans="1:3">
      <c t="s" r="A136" s="4">
        <v>432</v>
      </c>
    </row>
    <row r="137" spans="1:3">
      <c t="s" r="A137" s="3">
        <v>421</v>
      </c>
    </row>
    <row r="138" spans="1:3">
      <c t="s" r="A138" s="4">
        <v>414</v>
      </c>
      <c t="n" r="B138" s="6">
        <v>8</v>
      </c>
      <c t="n" r="C138" s="6">
        <v>25</v>
      </c>
    </row>
    <row r="139" spans="1:3">
      <c t="s" r="A139" s="4">
        <v>433</v>
      </c>
    </row>
    <row r="140" spans="1:3">
      <c t="s" r="A140" s="3">
        <v>421</v>
      </c>
    </row>
    <row r="141" spans="1:3">
      <c t="s" r="A141" s="4">
        <v>414</v>
      </c>
      <c t="n" r="B141" s="6">
        <v>0</v>
      </c>
      <c t="n" r="C141" s="6">
        <v>1</v>
      </c>
    </row>
    <row r="142" spans="1:3">
      <c t="s" r="A142" s="4">
        <v>434</v>
      </c>
    </row>
    <row r="143" spans="1:3">
      <c t="s" r="A143" s="3">
        <v>413</v>
      </c>
    </row>
    <row r="144" spans="1:3">
      <c t="s" r="A144" s="4">
        <v>414</v>
      </c>
      <c t="n" r="B144" s="6">
        <v>2</v>
      </c>
      <c t="n" r="C144" s="6">
        <v>15</v>
      </c>
    </row>
    <row r="145" spans="1:3">
      <c t="s" r="A145" s="3">
        <v>421</v>
      </c>
    </row>
    <row r="146" spans="1:3">
      <c t="s" r="A146" s="4">
        <v>414</v>
      </c>
      <c t="n" r="B146" s="6">
        <v>24</v>
      </c>
      <c t="n" r="C146" s="6">
        <v>31</v>
      </c>
    </row>
    <row r="147" spans="1:3">
      <c t="s" r="A147" s="4">
        <v>435</v>
      </c>
    </row>
    <row r="148" spans="1:3">
      <c t="s" r="A148" s="3">
        <v>421</v>
      </c>
    </row>
    <row r="149" spans="1:3">
      <c t="s" r="A149" s="4">
        <v>414</v>
      </c>
      <c t="n" r="B149" s="6">
        <v>3</v>
      </c>
      <c t="n" r="C149" s="6">
        <v>3</v>
      </c>
    </row>
    <row r="150" spans="1:3">
      <c t="s" r="A150" s="4">
        <v>436</v>
      </c>
    </row>
    <row r="151" spans="1:3">
      <c t="s" r="A151" s="3">
        <v>421</v>
      </c>
    </row>
    <row r="152" spans="1:3">
      <c t="s" r="A152" s="4">
        <v>414</v>
      </c>
      <c t="n" r="B152" s="6">
        <v>1</v>
      </c>
      <c t="n" r="C152" s="6">
        <v>2</v>
      </c>
    </row>
    <row r="153" spans="1:3">
      <c t="s" r="A153" s="4">
        <v>437</v>
      </c>
    </row>
    <row r="154" spans="1:3">
      <c t="s" r="A154" s="3">
        <v>421</v>
      </c>
    </row>
    <row r="155" spans="1:3">
      <c t="s" r="A155" s="4">
        <v>414</v>
      </c>
      <c t="n" r="C155" s="6">
        <v>0</v>
      </c>
    </row>
    <row r="156" spans="1:3">
      <c t="s" r="A156" s="4">
        <v>438</v>
      </c>
    </row>
    <row r="157" spans="1:3">
      <c t="s" r="A157" s="3">
        <v>413</v>
      </c>
    </row>
    <row r="158" spans="1:3">
      <c t="s" r="A158" s="4">
        <v>414</v>
      </c>
      <c t="n" r="B158" s="6">
        <v>2</v>
      </c>
      <c t="n" r="C158" s="6">
        <v>8</v>
      </c>
    </row>
    <row r="159" spans="1:3">
      <c t="s" r="A159" s="3">
        <v>421</v>
      </c>
    </row>
    <row r="160" spans="1:3">
      <c t="s" r="A160" s="4">
        <v>414</v>
      </c>
      <c t="n" r="B160" s="6">
        <v>0</v>
      </c>
      <c t="n" r="C160" s="6">
        <v>0</v>
      </c>
    </row>
    <row r="161" spans="1:3">
      <c t="s" r="A161" s="4">
        <v>439</v>
      </c>
    </row>
    <row r="162" spans="1:3">
      <c t="s" r="A162" s="3">
        <v>413</v>
      </c>
    </row>
    <row r="163" spans="1:3">
      <c t="s" r="A163" s="4">
        <v>414</v>
      </c>
      <c t="n" r="B163" s="6">
        <v>0</v>
      </c>
      <c t="n" r="C163" s="6">
        <v>7</v>
      </c>
    </row>
    <row r="164" spans="1:3">
      <c t="s" r="A164" s="4">
        <v>440</v>
      </c>
    </row>
    <row r="165" spans="1:3">
      <c t="s" r="A165" s="3">
        <v>421</v>
      </c>
    </row>
    <row r="166" spans="1:3">
      <c t="s" r="A166" s="4">
        <v>414</v>
      </c>
      <c t="n" r="B166" s="6">
        <v>7</v>
      </c>
      <c t="n" r="C166" s="6">
        <v>9</v>
      </c>
    </row>
    <row r="167" spans="1:3">
      <c t="s" r="A167" s="4">
        <v>441</v>
      </c>
    </row>
    <row r="168" spans="1:3">
      <c t="s" r="A168" s="3">
        <v>421</v>
      </c>
    </row>
    <row r="169" spans="1:3">
      <c t="s" r="A169" s="4">
        <v>414</v>
      </c>
      <c t="n" r="B169" s="6">
        <v>0</v>
      </c>
      <c t="n" r="C169" s="6">
        <v>1</v>
      </c>
    </row>
    <row r="170" spans="1:3">
      <c t="s" r="A170" s="4">
        <v>442</v>
      </c>
    </row>
    <row r="171" spans="1:3">
      <c t="s" r="A171" s="3">
        <v>421</v>
      </c>
    </row>
    <row r="172" spans="1:3">
      <c t="s" r="A172" s="4">
        <v>414</v>
      </c>
      <c t="n" r="B172" s="6">
        <v>13</v>
      </c>
      <c t="n" r="C172" s="6">
        <v>16</v>
      </c>
    </row>
    <row r="173" spans="1:3">
      <c t="s" r="A173" s="4">
        <v>443</v>
      </c>
    </row>
    <row r="174" spans="1:3">
      <c t="s" r="A174" s="3">
        <v>421</v>
      </c>
    </row>
    <row r="175" spans="1:3">
      <c t="s" r="A175" s="4">
        <v>414</v>
      </c>
      <c t="n" r="B175" s="6">
        <v>0</v>
      </c>
      <c t="n" r="C175" s="6">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444</v>
      </c>
      <c t="s" r="B1" s="2">
        <v>1</v>
      </c>
    </row>
    <row r="2" spans="1:3">
      <c t="s" r="B2" s="2">
        <v>2</v>
      </c>
      <c t="s" r="C2" s="2">
        <v>23</v>
      </c>
    </row>
    <row r="3" spans="1:3">
      <c t="s" r="A3" s="3">
        <v>258</v>
      </c>
    </row>
    <row r="4" spans="1:3">
      <c t="s" r="A4" s="4">
        <v>382</v>
      </c>
      <c t="n" r="B4" s="7">
        <v>670172</v>
      </c>
    </row>
    <row r="5" spans="1:3">
      <c t="s" r="A5" s="4">
        <v>389</v>
      </c>
      <c t="n" r="B5" s="6">
        <v>674447</v>
      </c>
      <c t="n" r="C5" s="7">
        <v>646805</v>
      </c>
    </row>
    <row r="6" spans="1:3">
      <c t="s" r="A6" s="4">
        <v>390</v>
      </c>
    </row>
    <row r="7" spans="1:3">
      <c t="s" r="A7" s="3">
        <v>258</v>
      </c>
    </row>
    <row r="8" spans="1:3">
      <c t="s" r="A8" s="4">
        <v>382</v>
      </c>
      <c t="n" r="B8" s="6">
        <v>24675</v>
      </c>
      <c t="n" r="C8" s="6">
        <v>24770</v>
      </c>
    </row>
    <row r="9" spans="1:3">
      <c t="s" r="A9" s="4">
        <v>389</v>
      </c>
      <c t="n" r="B9" s="6">
        <v>18179</v>
      </c>
      <c t="n" r="C9" s="7">
        <v>19469</v>
      </c>
    </row>
    <row r="10" spans="1:3">
      <c t="s" r="A10" s="4">
        <v>445</v>
      </c>
      <c t="n" r="B10" s="6">
        <v>-6496</v>
      </c>
    </row>
    <row r="11" spans="1:3">
      <c t="s" r="A11" s="4">
        <v>446</v>
      </c>
    </row>
    <row r="12" spans="1:3">
      <c t="s" r="A12" s="3">
        <v>258</v>
      </c>
    </row>
    <row r="13" spans="1:3">
      <c t="s" r="A13" s="4">
        <v>382</v>
      </c>
      <c t="n" r="B13" s="6">
        <v>8377</v>
      </c>
    </row>
    <row r="14" spans="1:3">
      <c t="s" r="A14" s="4">
        <v>389</v>
      </c>
      <c t="n" r="B14" s="6">
        <v>5621</v>
      </c>
    </row>
    <row r="15" spans="1:3">
      <c t="s" r="A15" s="4">
        <v>445</v>
      </c>
      <c t="n" r="B15" s="7">
        <v>-2756</v>
      </c>
    </row>
    <row r="16" spans="1:3">
      <c t="s" r="A16" s="4">
        <v>447</v>
      </c>
      <c t="s" r="B16" s="4">
        <v>448</v>
      </c>
    </row>
    <row r="17" spans="1:3">
      <c t="s" r="A17" s="4">
        <v>449</v>
      </c>
    </row>
    <row r="18" spans="1:3">
      <c t="s" r="A18" s="3">
        <v>258</v>
      </c>
    </row>
    <row r="19" spans="1:3">
      <c t="s" r="A19" s="4">
        <v>382</v>
      </c>
      <c t="n" r="B19" s="7">
        <v>12077</v>
      </c>
    </row>
    <row r="20" spans="1:3">
      <c t="s" r="A20" s="4">
        <v>389</v>
      </c>
      <c t="n" r="B20" s="6">
        <v>9578</v>
      </c>
    </row>
    <row r="21" spans="1:3">
      <c t="s" r="A21" s="4">
        <v>445</v>
      </c>
      <c t="n" r="B21" s="7">
        <v>-2499</v>
      </c>
    </row>
    <row r="22" spans="1:3">
      <c t="s" r="A22" s="4">
        <v>447</v>
      </c>
      <c t="s" r="B22" s="4">
        <v>450</v>
      </c>
    </row>
    <row r="23" spans="1:3">
      <c t="s" r="A23" s="4">
        <v>451</v>
      </c>
    </row>
    <row r="24" spans="1:3">
      <c t="s" r="A24" s="3">
        <v>258</v>
      </c>
    </row>
    <row r="25" spans="1:3">
      <c t="s" r="A25" s="4">
        <v>382</v>
      </c>
      <c t="n" r="B25" s="7">
        <v>4221</v>
      </c>
    </row>
    <row r="26" spans="1:3">
      <c t="s" r="A26" s="4">
        <v>389</v>
      </c>
      <c t="n" r="B26" s="6">
        <v>2980</v>
      </c>
    </row>
    <row r="27" spans="1:3">
      <c t="s" r="A27" s="4">
        <v>445</v>
      </c>
      <c t="n" r="B27" s="7">
        <v>-1241</v>
      </c>
    </row>
    <row r="28" spans="1:3">
      <c t="s" r="A28" s="4">
        <v>447</v>
      </c>
      <c t="s" r="B28" s="4">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3</v>
      </c>
      <c t="s" r="B1" s="2">
        <v>1</v>
      </c>
    </row>
    <row r="2" spans="1:3">
      <c t="s" r="B2" s="2">
        <v>2</v>
      </c>
      <c t="s" r="C2" s="2">
        <v>78</v>
      </c>
    </row>
    <row r="3" spans="1:3">
      <c t="s" r="A3" s="3">
        <v>260</v>
      </c>
    </row>
    <row r="4" spans="1:3">
      <c t="s" r="A4" s="4">
        <v>454</v>
      </c>
      <c t="n" r="B4" s="7">
        <v>-3337</v>
      </c>
      <c t="n" r="C4" s="7">
        <v>-3337</v>
      </c>
    </row>
    <row r="5" spans="1:3">
      <c t="s" r="A5" s="4">
        <v>455</v>
      </c>
      <c t="n" r="B5" s="6">
        <v>0</v>
      </c>
      <c t="n" r="C5" s="6">
        <v>0</v>
      </c>
    </row>
    <row r="6" spans="1:3">
      <c t="s" r="A6" s="4">
        <v>456</v>
      </c>
      <c t="n" r="B6" s="6">
        <v>0</v>
      </c>
      <c t="n" r="C6" s="6">
        <v>0</v>
      </c>
    </row>
    <row r="7" spans="1:3">
      <c t="s" r="A7" s="4">
        <v>457</v>
      </c>
      <c t="n" r="B7" s="7">
        <v>-3337</v>
      </c>
      <c t="n" r="C7" s="7">
        <v>-33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2"/>
    <col customWidth="1" max="6" min="6" width="40"/>
    <col customWidth="1" max="7" min="7" width="21"/>
    <col customWidth="1" max="8" min="8" width="21"/>
  </cols>
  <sheetData>
    <row r="1" spans="1:8">
      <c t="s" r="A1" s="1">
        <v>458</v>
      </c>
      <c t="s" r="B1" s="2">
        <v>77</v>
      </c>
      <c t="s" r="F1" s="2">
        <v>1</v>
      </c>
    </row>
    <row r="2" spans="1:8">
      <c t="s" r="B2" s="2">
        <v>459</v>
      </c>
      <c t="s" r="C2" s="2">
        <v>460</v>
      </c>
      <c t="s" r="D2" s="2">
        <v>461</v>
      </c>
      <c t="s" r="E2" s="2">
        <v>462</v>
      </c>
      <c t="s" r="F2" s="2">
        <v>463</v>
      </c>
      <c t="s" r="G2" s="2">
        <v>464</v>
      </c>
      <c t="s" r="H2" s="2">
        <v>465</v>
      </c>
    </row>
    <row r="3" spans="1:8">
      <c t="s" r="A3" s="3">
        <v>466</v>
      </c>
    </row>
    <row r="4" spans="1:8">
      <c t="s" r="A4" s="4">
        <v>408</v>
      </c>
      <c t="n" r="B4" s="7">
        <v>670172000</v>
      </c>
      <c t="n" r="F4" s="7">
        <v>670172000</v>
      </c>
    </row>
    <row r="5" spans="1:8">
      <c t="s" r="A5" s="4">
        <v>398</v>
      </c>
      <c t="n" r="B5" s="6">
        <v>1257000</v>
      </c>
      <c t="n" r="D5" s="7">
        <v>96000</v>
      </c>
      <c t="n" r="F5" s="7">
        <v>1257000</v>
      </c>
      <c t="n" r="G5" s="7">
        <v>96000</v>
      </c>
    </row>
    <row r="6" spans="1:8">
      <c t="s" r="A6" s="4">
        <v>467</v>
      </c>
      <c t="n" r="D6" s="6">
        <v>1</v>
      </c>
      <c t="n" r="E6" s="6">
        <v>1</v>
      </c>
      <c t="n" r="F6" s="6">
        <v>1</v>
      </c>
    </row>
    <row r="7" spans="1:8">
      <c t="s" r="A7" s="4">
        <v>389</v>
      </c>
      <c t="n" r="B7" s="6">
        <v>674447000</v>
      </c>
      <c t="n" r="F7" s="7">
        <v>674447000</v>
      </c>
      <c t="n" r="H7" s="7">
        <v>646805000</v>
      </c>
    </row>
    <row r="8" spans="1:8">
      <c t="s" r="A8" s="4">
        <v>468</v>
      </c>
      <c t="n" r="F8" s="6">
        <v>3</v>
      </c>
    </row>
    <row r="9" spans="1:8">
      <c t="s" r="A9" s="4">
        <v>469</v>
      </c>
      <c t="n" r="F9" s="6">
        <v>250</v>
      </c>
    </row>
    <row r="10" spans="1:8">
      <c t="s" r="A10" s="4">
        <v>390</v>
      </c>
    </row>
    <row r="11" spans="1:8">
      <c t="s" r="A11" s="3">
        <v>466</v>
      </c>
    </row>
    <row r="12" spans="1:8">
      <c t="s" r="A12" s="4">
        <v>408</v>
      </c>
      <c t="n" r="B12" s="6">
        <v>24675000</v>
      </c>
      <c t="n" r="F12" s="7">
        <v>24675000</v>
      </c>
      <c t="n" r="H12" s="6">
        <v>24770000</v>
      </c>
    </row>
    <row r="13" spans="1:8">
      <c t="s" r="A13" s="4">
        <v>389</v>
      </c>
      <c t="n" r="B13" s="6">
        <v>18179000</v>
      </c>
      <c t="n" r="F13" s="6">
        <v>18179000</v>
      </c>
      <c t="n" r="H13" s="6">
        <v>19469000</v>
      </c>
    </row>
    <row r="14" spans="1:8">
      <c t="s" r="A14" s="4">
        <v>470</v>
      </c>
      <c t="n" r="F14" s="6">
        <v>0</v>
      </c>
    </row>
    <row r="15" spans="1:8">
      <c t="s" r="A15" s="4">
        <v>471</v>
      </c>
    </row>
    <row r="16" spans="1:8">
      <c t="s" r="A16" s="3">
        <v>466</v>
      </c>
    </row>
    <row r="17" spans="1:8">
      <c t="s" r="A17" s="4">
        <v>472</v>
      </c>
      <c t="n" r="B17" s="6">
        <v>681940000</v>
      </c>
      <c t="n" r="F17" s="6">
        <v>681940000</v>
      </c>
      <c t="n" r="H17" s="6">
        <v>679492000</v>
      </c>
    </row>
    <row r="18" spans="1:8">
      <c t="s" r="A18" s="4">
        <v>52</v>
      </c>
    </row>
    <row r="19" spans="1:8">
      <c t="s" r="A19" s="3">
        <v>466</v>
      </c>
    </row>
    <row r="20" spans="1:8">
      <c t="s" r="A20" s="4">
        <v>472</v>
      </c>
      <c t="n" r="B20" s="6">
        <v>35124000</v>
      </c>
      <c t="n" r="F20" s="6">
        <v>35124000</v>
      </c>
      <c t="n" r="H20" s="6">
        <v>39275000</v>
      </c>
    </row>
    <row r="21" spans="1:8">
      <c t="s" r="A21" s="4">
        <v>392</v>
      </c>
    </row>
    <row r="22" spans="1:8">
      <c t="s" r="A22" s="3">
        <v>466</v>
      </c>
    </row>
    <row r="23" spans="1:8">
      <c t="s" r="A23" s="4">
        <v>408</v>
      </c>
      <c t="n" r="B23" s="6">
        <v>2767000</v>
      </c>
      <c t="n" r="C23" s="7">
        <v>75000</v>
      </c>
      <c t="n" r="F23" s="6">
        <v>2767000</v>
      </c>
    </row>
    <row r="24" spans="1:8">
      <c t="s" r="A24" s="4">
        <v>473</v>
      </c>
      <c t="n" r="B24" s="6">
        <v>4024000</v>
      </c>
      <c t="n" r="C24" s="6">
        <v>4000</v>
      </c>
    </row>
    <row r="25" spans="1:8">
      <c t="s" r="A25" s="4">
        <v>398</v>
      </c>
      <c t="n" r="B25" s="6">
        <v>1257000</v>
      </c>
    </row>
    <row r="26" spans="1:8">
      <c t="s" r="A26" s="4">
        <v>474</v>
      </c>
      <c t="n" r="C26" s="7">
        <v>71000</v>
      </c>
    </row>
    <row r="27" spans="1:8">
      <c t="s" r="A27" s="4">
        <v>389</v>
      </c>
      <c t="n" r="B27" s="6">
        <v>0</v>
      </c>
      <c t="n" r="F27" s="6">
        <v>0</v>
      </c>
      <c t="n" r="H27" s="6">
        <v>4340000</v>
      </c>
    </row>
    <row r="28" spans="1:8">
      <c t="s" r="A28" s="4">
        <v>390</v>
      </c>
    </row>
    <row r="29" spans="1:8">
      <c t="s" r="A29" s="3">
        <v>466</v>
      </c>
    </row>
    <row r="30" spans="1:8">
      <c t="s" r="A30" s="4">
        <v>389</v>
      </c>
      <c t="n" r="B30" s="7">
        <v>18179000</v>
      </c>
      <c t="n" r="F30" s="7">
        <v>18179000</v>
      </c>
      <c t="n" r="H30" s="7">
        <v>19469000</v>
      </c>
    </row>
    <row r="31" spans="1:8">
      <c t="s" r="A31" s="4">
        <v>475</v>
      </c>
    </row>
    <row r="32" spans="1:8">
      <c t="s" r="A32" s="3">
        <v>466</v>
      </c>
    </row>
    <row r="33" spans="1:8">
      <c t="s" r="A33" s="4">
        <v>408</v>
      </c>
      <c t="n" r="D33" s="7">
        <v>1117000</v>
      </c>
      <c t="n" r="G33" s="7">
        <v>1117000</v>
      </c>
    </row>
    <row r="34" spans="1:8">
      <c t="s" r="A34" s="4">
        <v>473</v>
      </c>
      <c t="n" r="D34" s="6">
        <v>1213000</v>
      </c>
    </row>
    <row r="35" spans="1:8">
      <c t="s" r="A35" s="4">
        <v>398</v>
      </c>
      <c t="n" r="D35" s="7">
        <v>96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76</v>
      </c>
      <c t="s" r="B1" s="2">
        <v>2</v>
      </c>
      <c t="s" r="C1" s="2">
        <v>23</v>
      </c>
    </row>
    <row r="2" spans="1:3">
      <c t="s" r="A2" s="3">
        <v>270</v>
      </c>
    </row>
    <row r="3" spans="1:3">
      <c t="s" r="A3" s="4">
        <v>477</v>
      </c>
      <c t="n" r="B3" s="7">
        <v>5967302</v>
      </c>
      <c t="n" r="C3" s="7">
        <v>5414625</v>
      </c>
    </row>
    <row r="4" spans="1:3">
      <c t="s" r="A4" s="4">
        <v>478</v>
      </c>
      <c t="n" r="B4" s="6">
        <v>-1873</v>
      </c>
      <c t="n" r="C4" s="6">
        <v>-1163</v>
      </c>
    </row>
    <row r="5" spans="1:3">
      <c t="s" r="A5" s="4">
        <v>479</v>
      </c>
      <c t="n" r="B5" s="6">
        <v>5965429</v>
      </c>
      <c t="n" r="C5" s="6">
        <v>5413462</v>
      </c>
    </row>
    <row r="6" spans="1:3">
      <c t="s" r="A6" s="4">
        <v>36</v>
      </c>
      <c t="n" r="B6" s="6">
        <v>-44098</v>
      </c>
      <c t="n" r="C6" s="6">
        <v>-42437</v>
      </c>
    </row>
    <row r="7" spans="1:3">
      <c t="s" r="A7" s="4">
        <v>37</v>
      </c>
      <c t="n" r="B7" s="6">
        <v>5921331</v>
      </c>
      <c t="n" r="C7" s="6">
        <v>5371025</v>
      </c>
    </row>
    <row r="8" spans="1:3">
      <c t="s" r="A8" s="4">
        <v>480</v>
      </c>
    </row>
    <row r="9" spans="1:3">
      <c t="s" r="A9" s="3">
        <v>270</v>
      </c>
    </row>
    <row r="10" spans="1:3">
      <c t="s" r="A10" s="4">
        <v>477</v>
      </c>
      <c t="n" r="B10" s="6">
        <v>682936</v>
      </c>
      <c t="n" r="C10" s="6">
        <v>636837</v>
      </c>
    </row>
    <row r="11" spans="1:3">
      <c t="s" r="A11" s="4">
        <v>481</v>
      </c>
    </row>
    <row r="12" spans="1:3">
      <c t="s" r="A12" s="3">
        <v>270</v>
      </c>
    </row>
    <row r="13" spans="1:3">
      <c t="s" r="A13" s="4">
        <v>477</v>
      </c>
      <c t="n" r="B13" s="6">
        <v>44989</v>
      </c>
      <c t="n" r="C13" s="6">
        <v>35978</v>
      </c>
    </row>
    <row r="14" spans="1:3">
      <c t="s" r="A14" s="4">
        <v>482</v>
      </c>
    </row>
    <row r="15" spans="1:3">
      <c t="s" r="A15" s="3">
        <v>270</v>
      </c>
    </row>
    <row r="16" spans="1:3">
      <c t="s" r="A16" s="4">
        <v>477</v>
      </c>
      <c t="n" r="B16" s="6">
        <v>452731</v>
      </c>
      <c t="n" r="C16" s="6">
        <v>357665</v>
      </c>
    </row>
    <row r="17" spans="1:3">
      <c t="s" r="A17" s="4">
        <v>483</v>
      </c>
    </row>
    <row r="18" spans="1:3">
      <c t="s" r="A18" s="3">
        <v>270</v>
      </c>
    </row>
    <row r="19" spans="1:3">
      <c t="s" r="A19" s="4">
        <v>477</v>
      </c>
      <c t="n" r="B19" s="6">
        <v>1849046</v>
      </c>
      <c t="n" r="C19" s="6">
        <v>1735323</v>
      </c>
    </row>
    <row r="20" spans="1:3">
      <c t="s" r="A20" s="4">
        <v>484</v>
      </c>
    </row>
    <row r="21" spans="1:3">
      <c t="s" r="A21" s="3">
        <v>270</v>
      </c>
    </row>
    <row r="22" spans="1:3">
      <c t="s" r="A22" s="4">
        <v>477</v>
      </c>
      <c t="n" r="B22" s="6">
        <v>2823676</v>
      </c>
      <c t="n" r="C22" s="6">
        <v>2533729</v>
      </c>
    </row>
    <row r="23" spans="1:3">
      <c t="s" r="A23" s="4">
        <v>485</v>
      </c>
    </row>
    <row r="24" spans="1:3">
      <c t="s" r="A24" s="3">
        <v>270</v>
      </c>
    </row>
    <row r="25" spans="1:3">
      <c t="s" r="A25" s="4">
        <v>477</v>
      </c>
      <c t="n" r="B25" s="7">
        <v>113924</v>
      </c>
      <c t="n" r="C25" s="7">
        <v>1150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0</v>
      </c>
      <c t="s" r="B1" s="2">
        <v>77</v>
      </c>
      <c t="s" r="D1" s="2">
        <v>1</v>
      </c>
    </row>
    <row r="2" spans="1:5">
      <c t="s" r="B2" s="2">
        <v>2</v>
      </c>
      <c t="s" r="C2" s="2">
        <v>78</v>
      </c>
      <c t="s" r="D2" s="2">
        <v>2</v>
      </c>
      <c t="s" r="E2" s="2">
        <v>78</v>
      </c>
    </row>
    <row r="3" spans="1:5">
      <c t="s" r="A3" s="3">
        <v>121</v>
      </c>
    </row>
    <row r="4" spans="1:5">
      <c t="s" r="A4" s="4">
        <v>122</v>
      </c>
      <c t="n" r="B4" s="7">
        <v>22900</v>
      </c>
      <c t="n" r="C4" s="7">
        <v>15394</v>
      </c>
      <c t="n" r="D4" s="7">
        <v>44116</v>
      </c>
      <c t="n" r="E4" s="7">
        <v>30634</v>
      </c>
    </row>
    <row r="5" spans="1:5">
      <c t="s" r="A5" s="3">
        <v>123</v>
      </c>
    </row>
    <row r="6" spans="1:5">
      <c t="s" r="A6" s="4">
        <v>124</v>
      </c>
      <c t="n" r="B6" s="6">
        <v>812</v>
      </c>
      <c t="n" r="C6" s="6">
        <v>-3836</v>
      </c>
      <c t="n" r="D6" s="6">
        <v>3875</v>
      </c>
      <c t="n" r="E6" s="6">
        <v>-1212</v>
      </c>
    </row>
    <row r="7" spans="1:5">
      <c t="s" r="A7" s="4">
        <v>125</v>
      </c>
      <c t="n" r="B7" s="6">
        <v>-772</v>
      </c>
      <c t="n" r="C7" s="6">
        <v>-60</v>
      </c>
      <c t="n" r="D7" s="6">
        <v>-728</v>
      </c>
      <c t="n" r="E7" s="6">
        <v>-60</v>
      </c>
    </row>
    <row r="8" spans="1:5">
      <c t="s" r="A8" s="4">
        <v>126</v>
      </c>
      <c t="n" r="B8" s="6">
        <v>-18</v>
      </c>
      <c t="n" r="C8" s="6">
        <v>-28</v>
      </c>
      <c t="n" r="D8" s="6">
        <v>-38</v>
      </c>
      <c t="n" r="E8" s="6">
        <v>-60</v>
      </c>
    </row>
    <row r="9" spans="1:5">
      <c t="s" r="A9" s="4">
        <v>127</v>
      </c>
      <c t="n" r="B9" s="6">
        <v>22</v>
      </c>
      <c t="n" r="C9" s="6">
        <v>-3924</v>
      </c>
      <c t="n" r="D9" s="6">
        <v>3109</v>
      </c>
      <c t="n" r="E9" s="6">
        <v>-1332</v>
      </c>
    </row>
    <row r="10" spans="1:5">
      <c t="s" r="A10" s="3">
        <v>128</v>
      </c>
    </row>
    <row r="11" spans="1:5">
      <c t="s" r="A11" s="4">
        <v>129</v>
      </c>
      <c t="n" r="B11" s="6">
        <v>-428</v>
      </c>
      <c t="n" r="C11" s="6">
        <v>863</v>
      </c>
      <c t="n" r="D11" s="6">
        <v>-1694</v>
      </c>
      <c t="n" r="E11" s="6">
        <v>194</v>
      </c>
    </row>
    <row r="12" spans="1:5">
      <c t="s" r="A12" s="4">
        <v>130</v>
      </c>
      <c t="n" r="B12" s="6">
        <v>-428</v>
      </c>
      <c t="n" r="C12" s="6">
        <v>863</v>
      </c>
      <c t="n" r="D12" s="6">
        <v>-1694</v>
      </c>
      <c t="n" r="E12" s="6">
        <v>194</v>
      </c>
    </row>
    <row r="13" spans="1:5">
      <c t="s" r="A13" s="3">
        <v>131</v>
      </c>
    </row>
    <row r="14" spans="1:5">
      <c t="s" r="A14" s="4">
        <v>132</v>
      </c>
      <c t="n" r="B14" s="6">
        <v>80</v>
      </c>
      <c t="n" r="C14" s="6">
        <v>68</v>
      </c>
      <c t="n" r="D14" s="6">
        <v>152</v>
      </c>
      <c t="n" r="E14" s="6">
        <v>125</v>
      </c>
    </row>
    <row r="15" spans="1:5">
      <c t="s" r="A15" s="4">
        <v>133</v>
      </c>
      <c t="n" r="B15" s="6">
        <v>80</v>
      </c>
      <c t="n" r="C15" s="6">
        <v>68</v>
      </c>
      <c t="n" r="D15" s="6">
        <v>152</v>
      </c>
      <c t="n" r="E15" s="6">
        <v>125</v>
      </c>
    </row>
    <row r="16" spans="1:5">
      <c t="s" r="A16" s="4">
        <v>134</v>
      </c>
      <c t="n" r="B16" s="6">
        <v>-326</v>
      </c>
      <c t="n" r="C16" s="6">
        <v>-2993</v>
      </c>
      <c t="n" r="D16" s="6">
        <v>1567</v>
      </c>
      <c t="n" r="E16" s="6">
        <v>-1013</v>
      </c>
    </row>
    <row r="17" spans="1:5">
      <c t="s" r="A17" s="4">
        <v>135</v>
      </c>
      <c t="n" r="B17" s="7">
        <v>22574</v>
      </c>
      <c t="n" r="C17" s="7">
        <v>12401</v>
      </c>
      <c t="n" r="D17" s="7">
        <v>45683</v>
      </c>
      <c t="n" r="E17" s="7">
        <v>296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23</v>
      </c>
    </row>
    <row r="2" spans="1:3">
      <c t="s" r="A2" s="3">
        <v>272</v>
      </c>
    </row>
    <row r="3" spans="1:3">
      <c t="s" r="A3" s="4">
        <v>487</v>
      </c>
      <c t="n" r="B3" s="7">
        <v>5967302</v>
      </c>
      <c t="n" r="C3" s="7">
        <v>5414625</v>
      </c>
    </row>
    <row r="4" spans="1:3">
      <c t="s" r="A4" s="4">
        <v>478</v>
      </c>
      <c t="n" r="B4" s="6">
        <v>-1873</v>
      </c>
      <c t="n" r="C4" s="6">
        <v>-1163</v>
      </c>
    </row>
    <row r="5" spans="1:3">
      <c t="s" r="A5" s="4">
        <v>488</v>
      </c>
      <c t="n" r="B5" s="6">
        <v>5965429</v>
      </c>
      <c t="n" r="C5" s="6">
        <v>5413462</v>
      </c>
    </row>
    <row r="6" spans="1:3">
      <c t="s" r="A6" s="4">
        <v>480</v>
      </c>
    </row>
    <row r="7" spans="1:3">
      <c t="s" r="A7" s="3">
        <v>272</v>
      </c>
    </row>
    <row r="8" spans="1:3">
      <c t="s" r="A8" s="4">
        <v>487</v>
      </c>
      <c t="n" r="B8" s="6">
        <v>682936</v>
      </c>
      <c t="n" r="C8" s="6">
        <v>636837</v>
      </c>
    </row>
    <row r="9" spans="1:3">
      <c t="s" r="A9" s="4">
        <v>481</v>
      </c>
    </row>
    <row r="10" spans="1:3">
      <c t="s" r="A10" s="3">
        <v>272</v>
      </c>
    </row>
    <row r="11" spans="1:3">
      <c t="s" r="A11" s="4">
        <v>487</v>
      </c>
      <c t="n" r="B11" s="6">
        <v>44989</v>
      </c>
      <c t="n" r="C11" s="6">
        <v>35978</v>
      </c>
    </row>
    <row r="12" spans="1:3">
      <c t="s" r="A12" s="4">
        <v>482</v>
      </c>
    </row>
    <row r="13" spans="1:3">
      <c t="s" r="A13" s="3">
        <v>272</v>
      </c>
    </row>
    <row r="14" spans="1:3">
      <c t="s" r="A14" s="4">
        <v>487</v>
      </c>
      <c t="n" r="B14" s="6">
        <v>452731</v>
      </c>
      <c t="n" r="C14" s="6">
        <v>357665</v>
      </c>
    </row>
    <row r="15" spans="1:3">
      <c t="s" r="A15" s="4">
        <v>483</v>
      </c>
    </row>
    <row r="16" spans="1:3">
      <c t="s" r="A16" s="3">
        <v>272</v>
      </c>
    </row>
    <row r="17" spans="1:3">
      <c t="s" r="A17" s="4">
        <v>487</v>
      </c>
      <c t="n" r="B17" s="6">
        <v>1849046</v>
      </c>
      <c t="n" r="C17" s="6">
        <v>1735323</v>
      </c>
    </row>
    <row r="18" spans="1:3">
      <c t="s" r="A18" s="4">
        <v>484</v>
      </c>
    </row>
    <row r="19" spans="1:3">
      <c t="s" r="A19" s="3">
        <v>272</v>
      </c>
    </row>
    <row r="20" spans="1:3">
      <c t="s" r="A20" s="4">
        <v>487</v>
      </c>
      <c t="n" r="B20" s="6">
        <v>2823676</v>
      </c>
      <c t="n" r="C20" s="6">
        <v>2533729</v>
      </c>
    </row>
    <row r="21" spans="1:3">
      <c t="s" r="A21" s="4">
        <v>485</v>
      </c>
    </row>
    <row r="22" spans="1:3">
      <c t="s" r="A22" s="3">
        <v>272</v>
      </c>
    </row>
    <row r="23" spans="1:3">
      <c t="s" r="A23" s="4">
        <v>487</v>
      </c>
      <c t="n" r="B23" s="6">
        <v>113924</v>
      </c>
      <c t="n" r="C23" s="6">
        <v>115093</v>
      </c>
    </row>
    <row r="24" spans="1:3">
      <c t="s" r="A24" s="4">
        <v>489</v>
      </c>
    </row>
    <row r="25" spans="1:3">
      <c t="s" r="A25" s="3">
        <v>272</v>
      </c>
    </row>
    <row r="26" spans="1:3">
      <c t="s" r="A26" s="4">
        <v>490</v>
      </c>
      <c t="n" r="B26" s="6">
        <v>5902663</v>
      </c>
      <c t="n" r="C26" s="6">
        <v>5352365</v>
      </c>
    </row>
    <row r="27" spans="1:3">
      <c t="s" r="A27" s="4">
        <v>478</v>
      </c>
      <c t="n" r="B27" s="6">
        <v>-1873</v>
      </c>
      <c t="n" r="C27" s="6">
        <v>-1163</v>
      </c>
    </row>
    <row r="28" spans="1:3">
      <c t="s" r="A28" s="4">
        <v>488</v>
      </c>
      <c t="n" r="B28" s="6">
        <v>5939465</v>
      </c>
      <c t="n" r="C28" s="6">
        <v>5384428</v>
      </c>
    </row>
    <row r="29" spans="1:3">
      <c t="s" r="A29" s="4">
        <v>491</v>
      </c>
    </row>
    <row r="30" spans="1:3">
      <c t="s" r="A30" s="3">
        <v>272</v>
      </c>
    </row>
    <row r="31" spans="1:3">
      <c t="s" r="A31" s="4">
        <v>490</v>
      </c>
      <c t="n" r="B31" s="6">
        <v>678795</v>
      </c>
      <c t="n" r="C31" s="6">
        <v>634037</v>
      </c>
    </row>
    <row r="32" spans="1:3">
      <c t="s" r="A32" s="4">
        <v>487</v>
      </c>
      <c t="n" r="B32" s="6">
        <v>681598</v>
      </c>
      <c t="n" r="C32" s="6">
        <v>636410</v>
      </c>
    </row>
    <row r="33" spans="1:3">
      <c t="s" r="A33" s="4">
        <v>492</v>
      </c>
    </row>
    <row r="34" spans="1:3">
      <c t="s" r="A34" s="3">
        <v>272</v>
      </c>
    </row>
    <row r="35" spans="1:3">
      <c t="s" r="A35" s="4">
        <v>490</v>
      </c>
      <c t="n" r="B35" s="6">
        <v>44989</v>
      </c>
      <c t="n" r="C35" s="6">
        <v>35978</v>
      </c>
    </row>
    <row r="36" spans="1:3">
      <c t="s" r="A36" s="4">
        <v>487</v>
      </c>
      <c t="n" r="B36" s="6">
        <v>44989</v>
      </c>
      <c t="n" r="C36" s="6">
        <v>35978</v>
      </c>
    </row>
    <row r="37" spans="1:3">
      <c t="s" r="A37" s="4">
        <v>493</v>
      </c>
    </row>
    <row r="38" spans="1:3">
      <c t="s" r="A38" s="3">
        <v>272</v>
      </c>
    </row>
    <row r="39" spans="1:3">
      <c t="s" r="A39" s="4">
        <v>490</v>
      </c>
      <c t="n" r="B39" s="6">
        <v>450574</v>
      </c>
      <c t="n" r="C39" s="6">
        <v>357420</v>
      </c>
    </row>
    <row r="40" spans="1:3">
      <c t="s" r="A40" s="4">
        <v>487</v>
      </c>
      <c t="n" r="B40" s="6">
        <v>452731</v>
      </c>
      <c t="n" r="C40" s="6">
        <v>357665</v>
      </c>
    </row>
    <row r="41" spans="1:3">
      <c t="s" r="A41" s="4">
        <v>494</v>
      </c>
    </row>
    <row r="42" spans="1:3">
      <c t="s" r="A42" s="3">
        <v>272</v>
      </c>
    </row>
    <row r="43" spans="1:3">
      <c t="s" r="A43" s="4">
        <v>490</v>
      </c>
      <c t="n" r="B43" s="6">
        <v>1823323</v>
      </c>
      <c t="n" r="C43" s="6">
        <v>1707230</v>
      </c>
    </row>
    <row r="44" spans="1:3">
      <c t="s" r="A44" s="4">
        <v>487</v>
      </c>
      <c t="n" r="B44" s="6">
        <v>1837985</v>
      </c>
      <c t="n" r="C44" s="6">
        <v>1722883</v>
      </c>
    </row>
    <row r="45" spans="1:3">
      <c t="s" r="A45" s="4">
        <v>495</v>
      </c>
    </row>
    <row r="46" spans="1:3">
      <c t="s" r="A46" s="3">
        <v>272</v>
      </c>
    </row>
    <row r="47" spans="1:3">
      <c t="s" r="A47" s="4">
        <v>490</v>
      </c>
      <c t="n" r="B47" s="6">
        <v>2793656</v>
      </c>
      <c t="n" r="C47" s="6">
        <v>2504192</v>
      </c>
    </row>
    <row r="48" spans="1:3">
      <c t="s" r="A48" s="4">
        <v>487</v>
      </c>
      <c t="n" r="B48" s="6">
        <v>2810271</v>
      </c>
      <c t="n" r="C48" s="6">
        <v>2517622</v>
      </c>
    </row>
    <row r="49" spans="1:3">
      <c t="s" r="A49" s="4">
        <v>496</v>
      </c>
    </row>
    <row r="50" spans="1:3">
      <c t="s" r="A50" s="3">
        <v>272</v>
      </c>
    </row>
    <row r="51" spans="1:3">
      <c t="s" r="A51" s="4">
        <v>490</v>
      </c>
      <c t="n" r="B51" s="6">
        <v>113199</v>
      </c>
      <c t="n" r="C51" s="6">
        <v>114671</v>
      </c>
    </row>
    <row r="52" spans="1:3">
      <c t="s" r="A52" s="4">
        <v>487</v>
      </c>
      <c t="n" r="B52" s="6">
        <v>113764</v>
      </c>
      <c t="n" r="C52" s="6">
        <v>115033</v>
      </c>
    </row>
    <row r="53" spans="1:3">
      <c t="s" r="A53" s="4">
        <v>497</v>
      </c>
    </row>
    <row r="54" spans="1:3">
      <c t="s" r="A54" s="3">
        <v>272</v>
      </c>
    </row>
    <row r="55" spans="1:3">
      <c t="s" r="A55" s="4">
        <v>490</v>
      </c>
      <c t="n" r="B55" s="6">
        <v>16409</v>
      </c>
      <c t="n" r="C55" s="6">
        <v>21796</v>
      </c>
    </row>
    <row r="56" spans="1:3">
      <c t="s" r="A56" s="4">
        <v>478</v>
      </c>
      <c t="n" r="B56" s="6">
        <v>0</v>
      </c>
      <c t="n" r="C56" s="6">
        <v>0</v>
      </c>
    </row>
    <row r="57" spans="1:3">
      <c t="s" r="A57" s="4">
        <v>488</v>
      </c>
      <c t="n" r="B57" s="6">
        <v>25964</v>
      </c>
      <c t="n" r="C57" s="6">
        <v>29034</v>
      </c>
    </row>
    <row r="58" spans="1:3">
      <c t="s" r="A58" s="4">
        <v>498</v>
      </c>
    </row>
    <row r="59" spans="1:3">
      <c t="s" r="A59" s="3">
        <v>272</v>
      </c>
    </row>
    <row r="60" spans="1:3">
      <c t="s" r="A60" s="4">
        <v>490</v>
      </c>
      <c t="n" r="B60" s="6">
        <v>580</v>
      </c>
      <c t="n" r="C60" s="6">
        <v>264</v>
      </c>
    </row>
    <row r="61" spans="1:3">
      <c t="s" r="A61" s="4">
        <v>487</v>
      </c>
      <c t="n" r="B61" s="6">
        <v>1338</v>
      </c>
      <c t="n" r="C61" s="6">
        <v>427</v>
      </c>
    </row>
    <row r="62" spans="1:3">
      <c t="s" r="A62" s="4">
        <v>499</v>
      </c>
    </row>
    <row r="63" spans="1:3">
      <c t="s" r="A63" s="3">
        <v>272</v>
      </c>
    </row>
    <row r="64" spans="1:3">
      <c t="s" r="A64" s="4">
        <v>490</v>
      </c>
      <c t="n" r="B64" s="6">
        <v>0</v>
      </c>
      <c t="n" r="C64" s="6">
        <v>0</v>
      </c>
    </row>
    <row r="65" spans="1:3">
      <c t="s" r="A65" s="4">
        <v>487</v>
      </c>
      <c t="n" r="B65" s="6">
        <v>0</v>
      </c>
      <c t="n" r="C65" s="6">
        <v>0</v>
      </c>
    </row>
    <row r="66" spans="1:3">
      <c t="s" r="A66" s="4">
        <v>500</v>
      </c>
    </row>
    <row r="67" spans="1:3">
      <c t="s" r="A67" s="3">
        <v>272</v>
      </c>
    </row>
    <row r="68" spans="1:3">
      <c t="s" r="A68" s="4">
        <v>490</v>
      </c>
      <c t="n" r="B68" s="6">
        <v>0</v>
      </c>
      <c t="n" r="C68" s="6">
        <v>0</v>
      </c>
    </row>
    <row r="69" spans="1:3">
      <c t="s" r="A69" s="4">
        <v>487</v>
      </c>
      <c t="n" r="B69" s="6">
        <v>0</v>
      </c>
      <c t="n" r="C69" s="6">
        <v>0</v>
      </c>
    </row>
    <row r="70" spans="1:3">
      <c t="s" r="A70" s="4">
        <v>501</v>
      </c>
    </row>
    <row r="71" spans="1:3">
      <c t="s" r="A71" s="3">
        <v>272</v>
      </c>
    </row>
    <row r="72" spans="1:3">
      <c t="s" r="A72" s="4">
        <v>490</v>
      </c>
      <c t="n" r="B72" s="6">
        <v>7663</v>
      </c>
      <c t="n" r="C72" s="6">
        <v>8249</v>
      </c>
    </row>
    <row r="73" spans="1:3">
      <c t="s" r="A73" s="4">
        <v>487</v>
      </c>
      <c t="n" r="B73" s="6">
        <v>11061</v>
      </c>
      <c t="n" r="C73" s="6">
        <v>12440</v>
      </c>
    </row>
    <row r="74" spans="1:3">
      <c t="s" r="A74" s="4">
        <v>502</v>
      </c>
    </row>
    <row r="75" spans="1:3">
      <c t="s" r="A75" s="3">
        <v>272</v>
      </c>
    </row>
    <row r="76" spans="1:3">
      <c t="s" r="A76" s="4">
        <v>490</v>
      </c>
      <c t="n" r="B76" s="6">
        <v>8043</v>
      </c>
      <c t="n" r="C76" s="6">
        <v>13276</v>
      </c>
    </row>
    <row r="77" spans="1:3">
      <c t="s" r="A77" s="4">
        <v>487</v>
      </c>
      <c t="n" r="B77" s="6">
        <v>13405</v>
      </c>
      <c t="n" r="C77" s="6">
        <v>16107</v>
      </c>
    </row>
    <row r="78" spans="1:3">
      <c t="s" r="A78" s="4">
        <v>503</v>
      </c>
    </row>
    <row r="79" spans="1:3">
      <c t="s" r="A79" s="3">
        <v>272</v>
      </c>
    </row>
    <row r="80" spans="1:3">
      <c t="s" r="A80" s="4">
        <v>490</v>
      </c>
      <c t="n" r="B80" s="6">
        <v>123</v>
      </c>
      <c t="n" r="C80" s="6">
        <v>7</v>
      </c>
    </row>
    <row r="81" spans="1:3">
      <c t="s" r="A81" s="4">
        <v>487</v>
      </c>
      <c t="n" r="B81" s="6">
        <v>160</v>
      </c>
      <c t="n" r="C81" s="6">
        <v>60</v>
      </c>
    </row>
    <row r="82" spans="1:3">
      <c t="s" r="A82" s="4">
        <v>504</v>
      </c>
    </row>
    <row r="83" spans="1:3">
      <c t="s" r="A83" s="3">
        <v>272</v>
      </c>
    </row>
    <row r="84" spans="1:3">
      <c t="s" r="A84" s="4">
        <v>505</v>
      </c>
      <c t="n" r="B84" s="6">
        <v>19648</v>
      </c>
      <c t="n" r="C84" s="6">
        <v>15670</v>
      </c>
    </row>
    <row r="85" spans="1:3">
      <c t="s" r="A85" s="4">
        <v>506</v>
      </c>
    </row>
    <row r="86" spans="1:3">
      <c t="s" r="A86" s="3">
        <v>272</v>
      </c>
    </row>
    <row r="87" spans="1:3">
      <c t="s" r="A87" s="4">
        <v>505</v>
      </c>
      <c t="n" r="B87" s="6">
        <v>1337</v>
      </c>
      <c t="n" r="C87" s="6">
        <v>1296</v>
      </c>
    </row>
    <row r="88" spans="1:3">
      <c t="s" r="A88" s="4">
        <v>507</v>
      </c>
    </row>
    <row r="89" spans="1:3">
      <c t="s" r="A89" s="3">
        <v>272</v>
      </c>
    </row>
    <row r="90" spans="1:3">
      <c t="s" r="A90" s="4">
        <v>505</v>
      </c>
      <c t="n" r="B90" s="6">
        <v>0</v>
      </c>
      <c t="n" r="C90" s="6">
        <v>0</v>
      </c>
    </row>
    <row r="91" spans="1:3">
      <c t="s" r="A91" s="4">
        <v>508</v>
      </c>
    </row>
    <row r="92" spans="1:3">
      <c t="s" r="A92" s="3">
        <v>272</v>
      </c>
    </row>
    <row r="93" spans="1:3">
      <c t="s" r="A93" s="4">
        <v>505</v>
      </c>
      <c t="n" r="B93" s="6">
        <v>1482</v>
      </c>
      <c t="n" r="C93" s="6">
        <v>69</v>
      </c>
    </row>
    <row r="94" spans="1:3">
      <c t="s" r="A94" s="4">
        <v>509</v>
      </c>
    </row>
    <row r="95" spans="1:3">
      <c t="s" r="A95" s="3">
        <v>272</v>
      </c>
    </row>
    <row r="96" spans="1:3">
      <c t="s" r="A96" s="4">
        <v>505</v>
      </c>
      <c t="n" r="B96" s="6">
        <v>8736</v>
      </c>
      <c t="n" r="C96" s="6">
        <v>9196</v>
      </c>
    </row>
    <row r="97" spans="1:3">
      <c t="s" r="A97" s="4">
        <v>510</v>
      </c>
    </row>
    <row r="98" spans="1:3">
      <c t="s" r="A98" s="3">
        <v>272</v>
      </c>
    </row>
    <row r="99" spans="1:3">
      <c t="s" r="A99" s="4">
        <v>505</v>
      </c>
      <c t="n" r="B99" s="6">
        <v>7802</v>
      </c>
      <c t="n" r="C99" s="6">
        <v>4849</v>
      </c>
    </row>
    <row r="100" spans="1:3">
      <c t="s" r="A100" s="4">
        <v>511</v>
      </c>
    </row>
    <row r="101" spans="1:3">
      <c t="s" r="A101" s="3">
        <v>272</v>
      </c>
    </row>
    <row r="102" spans="1:3">
      <c t="s" r="A102" s="4">
        <v>505</v>
      </c>
      <c t="n" r="B102" s="6">
        <v>291</v>
      </c>
      <c t="n" r="C102" s="6">
        <v>260</v>
      </c>
    </row>
    <row r="103" spans="1:3">
      <c t="s" r="A103" s="4">
        <v>512</v>
      </c>
    </row>
    <row r="104" spans="1:3">
      <c t="s" r="A104" s="3">
        <v>272</v>
      </c>
    </row>
    <row r="105" spans="1:3">
      <c t="s" r="A105" s="4">
        <v>505</v>
      </c>
      <c t="n" r="B105" s="6">
        <v>2313</v>
      </c>
      <c t="n" r="C105" s="6">
        <v>1126</v>
      </c>
    </row>
    <row r="106" spans="1:3">
      <c t="s" r="A106" s="4">
        <v>513</v>
      </c>
    </row>
    <row r="107" spans="1:3">
      <c t="s" r="A107" s="3">
        <v>272</v>
      </c>
    </row>
    <row r="108" spans="1:3">
      <c t="s" r="A108" s="4">
        <v>505</v>
      </c>
      <c t="n" r="B108" s="6">
        <v>0</v>
      </c>
      <c t="n" r="C108" s="6">
        <v>30</v>
      </c>
    </row>
    <row r="109" spans="1:3">
      <c t="s" r="A109" s="4">
        <v>514</v>
      </c>
    </row>
    <row r="110" spans="1:3">
      <c t="s" r="A110" s="3">
        <v>272</v>
      </c>
    </row>
    <row r="111" spans="1:3">
      <c t="s" r="A111" s="4">
        <v>505</v>
      </c>
      <c t="n" r="B111" s="6">
        <v>0</v>
      </c>
      <c t="n" r="C111" s="6">
        <v>0</v>
      </c>
    </row>
    <row r="112" spans="1:3">
      <c t="s" r="A112" s="4">
        <v>515</v>
      </c>
    </row>
    <row r="113" spans="1:3">
      <c t="s" r="A113" s="3">
        <v>272</v>
      </c>
    </row>
    <row r="114" spans="1:3">
      <c t="s" r="A114" s="4">
        <v>505</v>
      </c>
      <c t="n" r="B114" s="6">
        <v>0</v>
      </c>
      <c t="n" r="C114" s="6">
        <v>0</v>
      </c>
    </row>
    <row r="115" spans="1:3">
      <c t="s" r="A115" s="4">
        <v>516</v>
      </c>
    </row>
    <row r="116" spans="1:3">
      <c t="s" r="A116" s="3">
        <v>272</v>
      </c>
    </row>
    <row r="117" spans="1:3">
      <c t="s" r="A117" s="4">
        <v>505</v>
      </c>
      <c t="n" r="B117" s="6">
        <v>180</v>
      </c>
      <c t="n" r="C117" s="6">
        <v>528</v>
      </c>
    </row>
    <row r="118" spans="1:3">
      <c t="s" r="A118" s="4">
        <v>517</v>
      </c>
    </row>
    <row r="119" spans="1:3">
      <c t="s" r="A119" s="3">
        <v>272</v>
      </c>
    </row>
    <row r="120" spans="1:3">
      <c t="s" r="A120" s="4">
        <v>505</v>
      </c>
      <c t="n" r="B120" s="6">
        <v>2133</v>
      </c>
      <c t="n" r="C120" s="6">
        <v>568</v>
      </c>
    </row>
    <row r="121" spans="1:3">
      <c t="s" r="A121" s="4">
        <v>518</v>
      </c>
    </row>
    <row r="122" spans="1:3">
      <c t="s" r="A122" s="3">
        <v>272</v>
      </c>
    </row>
    <row r="123" spans="1:3">
      <c t="s" r="A123" s="4">
        <v>505</v>
      </c>
      <c t="n" r="B123" s="6">
        <v>0</v>
      </c>
      <c t="n" r="C123" s="6">
        <v>0</v>
      </c>
    </row>
    <row r="124" spans="1:3">
      <c t="s" r="A124" s="4">
        <v>519</v>
      </c>
    </row>
    <row r="125" spans="1:3">
      <c t="s" r="A125" s="3">
        <v>272</v>
      </c>
    </row>
    <row r="126" spans="1:3">
      <c t="s" r="A126" s="4">
        <v>505</v>
      </c>
      <c t="n" r="B126" s="6">
        <v>17154</v>
      </c>
      <c t="n" r="C126" s="6">
        <v>16393</v>
      </c>
    </row>
    <row r="127" spans="1:3">
      <c t="s" r="A127" s="4">
        <v>520</v>
      </c>
    </row>
    <row r="128" spans="1:3">
      <c t="s" r="A128" s="3">
        <v>272</v>
      </c>
    </row>
    <row r="129" spans="1:3">
      <c t="s" r="A129" s="4">
        <v>505</v>
      </c>
      <c t="n" r="B129" s="6">
        <v>1466</v>
      </c>
      <c t="n" r="C129" s="6">
        <v>1077</v>
      </c>
    </row>
    <row r="130" spans="1:3">
      <c t="s" r="A130" s="4">
        <v>521</v>
      </c>
    </row>
    <row r="131" spans="1:3">
      <c t="s" r="A131" s="3">
        <v>272</v>
      </c>
    </row>
    <row r="132" spans="1:3">
      <c t="s" r="A132" s="4">
        <v>505</v>
      </c>
      <c t="n" r="B132" s="6">
        <v>0</v>
      </c>
      <c t="n" r="C132" s="6">
        <v>0</v>
      </c>
    </row>
    <row r="133" spans="1:3">
      <c t="s" r="A133" s="4">
        <v>522</v>
      </c>
    </row>
    <row r="134" spans="1:3">
      <c t="s" r="A134" s="3">
        <v>272</v>
      </c>
    </row>
    <row r="135" spans="1:3">
      <c t="s" r="A135" s="4">
        <v>505</v>
      </c>
      <c t="n" r="B135" s="6">
        <v>675</v>
      </c>
      <c t="n" r="C135" s="6">
        <v>176</v>
      </c>
    </row>
    <row r="136" spans="1:3">
      <c t="s" r="A136" s="4">
        <v>523</v>
      </c>
    </row>
    <row r="137" spans="1:3">
      <c t="s" r="A137" s="3">
        <v>272</v>
      </c>
    </row>
    <row r="138" spans="1:3">
      <c t="s" r="A138" s="4">
        <v>505</v>
      </c>
      <c t="n" r="B138" s="6">
        <v>5926</v>
      </c>
      <c t="n" r="C138" s="6">
        <v>6457</v>
      </c>
    </row>
    <row r="139" spans="1:3">
      <c t="s" r="A139" s="4">
        <v>524</v>
      </c>
    </row>
    <row r="140" spans="1:3">
      <c t="s" r="A140" s="3">
        <v>272</v>
      </c>
    </row>
    <row r="141" spans="1:3">
      <c t="s" r="A141" s="4">
        <v>505</v>
      </c>
      <c t="n" r="B141" s="6">
        <v>8813</v>
      </c>
      <c t="n" r="C141" s="6">
        <v>8581</v>
      </c>
    </row>
    <row r="142" spans="1:3">
      <c t="s" r="A142" s="4">
        <v>525</v>
      </c>
    </row>
    <row r="143" spans="1:3">
      <c t="s" r="A143" s="3">
        <v>272</v>
      </c>
    </row>
    <row r="144" spans="1:3">
      <c t="s" r="A144" s="4">
        <v>505</v>
      </c>
      <c t="n" r="B144" s="6">
        <v>274</v>
      </c>
      <c t="n" r="C144" s="6">
        <v>102</v>
      </c>
    </row>
    <row r="145" spans="1:3">
      <c t="s" r="A145" s="4">
        <v>526</v>
      </c>
    </row>
    <row r="146" spans="1:3">
      <c t="s" r="A146" s="3">
        <v>272</v>
      </c>
    </row>
    <row r="147" spans="1:3">
      <c t="s" r="A147" s="4">
        <v>505</v>
      </c>
      <c t="n" r="B147" s="6">
        <v>7242</v>
      </c>
      <c t="n" r="C147" s="6">
        <v>6112</v>
      </c>
    </row>
    <row r="148" spans="1:3">
      <c t="s" r="A148" s="4">
        <v>527</v>
      </c>
    </row>
    <row r="149" spans="1:3">
      <c t="s" r="A149" s="3">
        <v>272</v>
      </c>
    </row>
    <row r="150" spans="1:3">
      <c t="s" r="A150" s="4">
        <v>505</v>
      </c>
      <c t="n" r="B150" s="6">
        <v>758</v>
      </c>
      <c t="n" r="C150" s="6">
        <v>133</v>
      </c>
    </row>
    <row r="151" spans="1:3">
      <c t="s" r="A151" s="4">
        <v>528</v>
      </c>
    </row>
    <row r="152" spans="1:3">
      <c t="s" r="A152" s="3">
        <v>272</v>
      </c>
    </row>
    <row r="153" spans="1:3">
      <c t="s" r="A153" s="4">
        <v>505</v>
      </c>
      <c t="n" r="B153" s="6">
        <v>0</v>
      </c>
      <c t="n" r="C153" s="6">
        <v>0</v>
      </c>
    </row>
    <row r="154" spans="1:3">
      <c t="s" r="A154" s="4">
        <v>529</v>
      </c>
    </row>
    <row r="155" spans="1:3">
      <c t="s" r="A155" s="3">
        <v>272</v>
      </c>
    </row>
    <row r="156" spans="1:3">
      <c t="s" r="A156" s="4">
        <v>505</v>
      </c>
      <c t="n" r="B156" s="6">
        <v>0</v>
      </c>
      <c t="n" r="C156" s="6">
        <v>0</v>
      </c>
    </row>
    <row r="157" spans="1:3">
      <c t="s" r="A157" s="4">
        <v>530</v>
      </c>
    </row>
    <row r="158" spans="1:3">
      <c t="s" r="A158" s="3">
        <v>272</v>
      </c>
    </row>
    <row r="159" spans="1:3">
      <c t="s" r="A159" s="4">
        <v>505</v>
      </c>
      <c t="n" r="B159" s="6">
        <v>3218</v>
      </c>
      <c t="n" r="C159" s="6">
        <v>3663</v>
      </c>
    </row>
    <row r="160" spans="1:3">
      <c t="s" r="A160" s="4">
        <v>531</v>
      </c>
    </row>
    <row r="161" spans="1:3">
      <c t="s" r="A161" s="3">
        <v>272</v>
      </c>
    </row>
    <row r="162" spans="1:3">
      <c t="s" r="A162" s="4">
        <v>505</v>
      </c>
      <c t="n" r="B162" s="6">
        <v>3229</v>
      </c>
      <c t="n" r="C162" s="6">
        <v>2263</v>
      </c>
    </row>
    <row r="163" spans="1:3">
      <c t="s" r="A163" s="4">
        <v>532</v>
      </c>
    </row>
    <row r="164" spans="1:3">
      <c t="s" r="A164" s="3">
        <v>272</v>
      </c>
    </row>
    <row r="165" spans="1:3">
      <c t="s" r="A165" s="4">
        <v>505</v>
      </c>
      <c t="n" r="B165" s="7">
        <v>37</v>
      </c>
      <c t="n" r="C165" s="7">
        <v>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23</v>
      </c>
    </row>
    <row r="2" spans="1:3">
      <c t="s" r="A2" s="3">
        <v>266</v>
      </c>
    </row>
    <row r="3" spans="1:3">
      <c t="s" r="A3" s="4">
        <v>534</v>
      </c>
      <c t="n" r="B3" s="7">
        <v>37456</v>
      </c>
      <c t="n" r="C3" s="7">
        <v>42470</v>
      </c>
    </row>
    <row r="4" spans="1:3">
      <c t="s" r="A4" s="4">
        <v>535</v>
      </c>
      <c t="n" r="B4" s="6">
        <v>32331</v>
      </c>
      <c t="n" r="C4" s="6">
        <v>36615</v>
      </c>
    </row>
    <row r="5" spans="1:3">
      <c t="s" r="A5" s="4">
        <v>536</v>
      </c>
      <c t="n" r="B5" s="6">
        <v>167</v>
      </c>
      <c t="n" r="C5" s="6">
        <v>12</v>
      </c>
    </row>
    <row r="6" spans="1:3">
      <c t="s" r="A6" s="4">
        <v>537</v>
      </c>
      <c t="n" r="B6" s="6">
        <v>32498</v>
      </c>
      <c t="n" r="C6" s="6">
        <v>36627</v>
      </c>
    </row>
    <row r="7" spans="1:3">
      <c t="s" r="A7" s="4">
        <v>538</v>
      </c>
      <c t="n" r="B7" s="6">
        <v>7619</v>
      </c>
      <c t="n" r="C7" s="6">
        <v>7600</v>
      </c>
    </row>
    <row r="8" spans="1:3">
      <c t="s" r="A8" s="4">
        <v>290</v>
      </c>
    </row>
    <row r="9" spans="1:3">
      <c t="s" r="A9" s="3">
        <v>266</v>
      </c>
    </row>
    <row r="10" spans="1:3">
      <c t="s" r="A10" s="4">
        <v>534</v>
      </c>
      <c t="n" r="B10" s="6">
        <v>402524</v>
      </c>
      <c t="n" r="C10" s="6">
        <v>430511</v>
      </c>
    </row>
    <row r="11" spans="1:3">
      <c t="s" r="A11" s="4">
        <v>535</v>
      </c>
      <c t="n" r="B11" s="6">
        <v>80112</v>
      </c>
      <c t="n" r="C11" s="6">
        <v>75061</v>
      </c>
    </row>
    <row r="12" spans="1:3">
      <c t="s" r="A12" s="4">
        <v>536</v>
      </c>
      <c t="n" r="B12" s="6">
        <v>237847</v>
      </c>
      <c t="n" r="C12" s="6">
        <v>261104</v>
      </c>
    </row>
    <row r="13" spans="1:3">
      <c t="s" r="A13" s="4">
        <v>537</v>
      </c>
      <c t="n" r="B13" s="6">
        <v>317959</v>
      </c>
      <c t="n" r="C13" s="6">
        <v>336165</v>
      </c>
    </row>
    <row r="14" spans="1:3">
      <c t="s" r="A14" s="4">
        <v>538</v>
      </c>
      <c t="n" r="B14" s="6">
        <v>2172</v>
      </c>
      <c t="n" r="C14" s="6">
        <v>1706</v>
      </c>
    </row>
    <row r="15" spans="1:3">
      <c t="s" r="A15" s="4">
        <v>480</v>
      </c>
    </row>
    <row r="16" spans="1:3">
      <c t="s" r="A16" s="3">
        <v>266</v>
      </c>
    </row>
    <row r="17" spans="1:3">
      <c t="s" r="A17" s="4">
        <v>534</v>
      </c>
      <c t="n" r="B17" s="6">
        <v>1306</v>
      </c>
      <c t="n" r="C17" s="6">
        <v>1308</v>
      </c>
    </row>
    <row r="18" spans="1:3">
      <c t="s" r="A18" s="4">
        <v>535</v>
      </c>
      <c t="n" r="B18" s="6">
        <v>1295</v>
      </c>
      <c t="n" r="C18" s="6">
        <v>358</v>
      </c>
    </row>
    <row r="19" spans="1:3">
      <c t="s" r="A19" s="4">
        <v>536</v>
      </c>
      <c t="n" r="B19" s="6">
        <v>0</v>
      </c>
      <c t="n" r="C19" s="6">
        <v>12</v>
      </c>
    </row>
    <row r="20" spans="1:3">
      <c t="s" r="A20" s="4">
        <v>537</v>
      </c>
      <c t="n" r="B20" s="6">
        <v>1295</v>
      </c>
      <c t="n" r="C20" s="6">
        <v>370</v>
      </c>
    </row>
    <row r="21" spans="1:3">
      <c t="s" r="A21" s="4">
        <v>538</v>
      </c>
      <c t="n" r="B21" s="6">
        <v>164</v>
      </c>
      <c t="n" r="C21" s="6">
        <v>6</v>
      </c>
    </row>
    <row r="22" spans="1:3">
      <c t="s" r="A22" s="4">
        <v>539</v>
      </c>
    </row>
    <row r="23" spans="1:3">
      <c t="s" r="A23" s="3">
        <v>266</v>
      </c>
    </row>
    <row r="24" spans="1:3">
      <c t="s" r="A24" s="4">
        <v>534</v>
      </c>
      <c t="n" r="B24" s="6">
        <v>23495</v>
      </c>
      <c t="n" r="C24" s="6">
        <v>27049</v>
      </c>
    </row>
    <row r="25" spans="1:3">
      <c t="s" r="A25" s="4">
        <v>535</v>
      </c>
      <c t="n" r="B25" s="6">
        <v>4222</v>
      </c>
      <c t="n" r="C25" s="6">
        <v>5197</v>
      </c>
    </row>
    <row r="26" spans="1:3">
      <c t="s" r="A26" s="4">
        <v>536</v>
      </c>
      <c t="n" r="B26" s="6">
        <v>9199</v>
      </c>
      <c t="n" r="C26" s="6">
        <v>11292</v>
      </c>
    </row>
    <row r="27" spans="1:3">
      <c t="s" r="A27" s="4">
        <v>537</v>
      </c>
      <c t="n" r="B27" s="6">
        <v>13421</v>
      </c>
      <c t="n" r="C27" s="6">
        <v>16489</v>
      </c>
    </row>
    <row r="28" spans="1:3">
      <c t="s" r="A28" s="4">
        <v>538</v>
      </c>
      <c t="n" r="B28" s="6">
        <v>401</v>
      </c>
      <c t="n" r="C28" s="6">
        <v>353</v>
      </c>
    </row>
    <row r="29" spans="1:3">
      <c t="s" r="A29" s="4">
        <v>481</v>
      </c>
    </row>
    <row r="30" spans="1:3">
      <c t="s" r="A30" s="3">
        <v>266</v>
      </c>
    </row>
    <row r="31" spans="1:3">
      <c t="s" r="A31" s="4">
        <v>534</v>
      </c>
      <c t="n" r="B31" s="6">
        <v>0</v>
      </c>
      <c t="n" r="C31" s="6">
        <v>0</v>
      </c>
    </row>
    <row r="32" spans="1:3">
      <c t="s" r="A32" s="4">
        <v>535</v>
      </c>
      <c t="n" r="B32" s="6">
        <v>0</v>
      </c>
      <c t="n" r="C32" s="6">
        <v>0</v>
      </c>
    </row>
    <row r="33" spans="1:3">
      <c t="s" r="A33" s="4">
        <v>536</v>
      </c>
      <c t="n" r="B33" s="6">
        <v>0</v>
      </c>
      <c t="n" r="C33" s="6">
        <v>0</v>
      </c>
    </row>
    <row r="34" spans="1:3">
      <c t="s" r="A34" s="4">
        <v>537</v>
      </c>
      <c t="n" r="B34" s="6">
        <v>0</v>
      </c>
      <c t="n" r="C34" s="6">
        <v>0</v>
      </c>
    </row>
    <row r="35" spans="1:3">
      <c t="s" r="A35" s="4">
        <v>538</v>
      </c>
      <c t="n" r="B35" s="6">
        <v>0</v>
      </c>
      <c t="n" r="C35" s="6">
        <v>0</v>
      </c>
    </row>
    <row r="36" spans="1:3">
      <c t="s" r="A36" s="4">
        <v>540</v>
      </c>
    </row>
    <row r="37" spans="1:3">
      <c t="s" r="A37" s="3">
        <v>266</v>
      </c>
    </row>
    <row r="38" spans="1:3">
      <c t="s" r="A38" s="4">
        <v>534</v>
      </c>
      <c t="n" r="B38" s="6">
        <v>0</v>
      </c>
      <c t="n" r="C38" s="6">
        <v>0</v>
      </c>
    </row>
    <row r="39" spans="1:3">
      <c t="s" r="A39" s="4">
        <v>535</v>
      </c>
      <c t="n" r="B39" s="6">
        <v>0</v>
      </c>
      <c t="n" r="C39" s="6">
        <v>0</v>
      </c>
    </row>
    <row r="40" spans="1:3">
      <c t="s" r="A40" s="4">
        <v>536</v>
      </c>
      <c t="n" r="B40" s="6">
        <v>0</v>
      </c>
      <c t="n" r="C40" s="6">
        <v>0</v>
      </c>
    </row>
    <row r="41" spans="1:3">
      <c t="s" r="A41" s="4">
        <v>537</v>
      </c>
      <c t="n" r="B41" s="6">
        <v>0</v>
      </c>
      <c t="n" r="C41" s="6">
        <v>0</v>
      </c>
    </row>
    <row r="42" spans="1:3">
      <c t="s" r="A42" s="4">
        <v>538</v>
      </c>
      <c t="n" r="B42" s="6">
        <v>0</v>
      </c>
      <c t="n" r="C42" s="6">
        <v>0</v>
      </c>
    </row>
    <row r="43" spans="1:3">
      <c t="s" r="A43" s="4">
        <v>482</v>
      </c>
    </row>
    <row r="44" spans="1:3">
      <c t="s" r="A44" s="3">
        <v>266</v>
      </c>
    </row>
    <row r="45" spans="1:3">
      <c t="s" r="A45" s="4">
        <v>534</v>
      </c>
      <c t="n" r="B45" s="6">
        <v>167</v>
      </c>
      <c t="n" r="C45" s="6">
        <v>2710</v>
      </c>
    </row>
    <row r="46" spans="1:3">
      <c t="s" r="A46" s="4">
        <v>535</v>
      </c>
      <c t="n" r="B46" s="6">
        <v>0</v>
      </c>
      <c t="n" r="C46" s="6">
        <v>2698</v>
      </c>
    </row>
    <row r="47" spans="1:3">
      <c t="s" r="A47" s="4">
        <v>536</v>
      </c>
      <c t="n" r="B47" s="6">
        <v>167</v>
      </c>
      <c t="n" r="C47" s="6">
        <v>0</v>
      </c>
    </row>
    <row r="48" spans="1:3">
      <c t="s" r="A48" s="4">
        <v>537</v>
      </c>
      <c t="n" r="B48" s="6">
        <v>167</v>
      </c>
      <c t="n" r="C48" s="6">
        <v>2698</v>
      </c>
    </row>
    <row r="49" spans="1:3">
      <c t="s" r="A49" s="4">
        <v>538</v>
      </c>
      <c t="n" r="B49" s="6">
        <v>0</v>
      </c>
      <c t="n" r="C49" s="6">
        <v>20</v>
      </c>
    </row>
    <row r="50" spans="1:3">
      <c t="s" r="A50" s="4">
        <v>541</v>
      </c>
    </row>
    <row r="51" spans="1:3">
      <c t="s" r="A51" s="3">
        <v>266</v>
      </c>
    </row>
    <row r="52" spans="1:3">
      <c t="s" r="A52" s="4">
        <v>534</v>
      </c>
      <c t="n" r="B52" s="6">
        <v>3587</v>
      </c>
      <c t="n" r="C52" s="6">
        <v>2916</v>
      </c>
    </row>
    <row r="53" spans="1:3">
      <c t="s" r="A53" s="4">
        <v>535</v>
      </c>
      <c t="n" r="B53" s="6">
        <v>0</v>
      </c>
      <c t="n" r="C53" s="6">
        <v>0</v>
      </c>
    </row>
    <row r="54" spans="1:3">
      <c t="s" r="A54" s="4">
        <v>536</v>
      </c>
      <c t="n" r="B54" s="6">
        <v>3157</v>
      </c>
      <c t="n" r="C54" s="6">
        <v>2749</v>
      </c>
    </row>
    <row r="55" spans="1:3">
      <c t="s" r="A55" s="4">
        <v>537</v>
      </c>
      <c t="n" r="B55" s="6">
        <v>3157</v>
      </c>
      <c t="n" r="C55" s="6">
        <v>2749</v>
      </c>
    </row>
    <row r="56" spans="1:3">
      <c t="s" r="A56" s="4">
        <v>538</v>
      </c>
      <c t="n" r="B56" s="6">
        <v>0</v>
      </c>
      <c t="n" r="C56" s="6">
        <v>0</v>
      </c>
    </row>
    <row r="57" spans="1:3">
      <c t="s" r="A57" s="4">
        <v>483</v>
      </c>
    </row>
    <row r="58" spans="1:3">
      <c t="s" r="A58" s="3">
        <v>266</v>
      </c>
    </row>
    <row r="59" spans="1:3">
      <c t="s" r="A59" s="4">
        <v>534</v>
      </c>
      <c t="n" r="B59" s="6">
        <v>19033</v>
      </c>
      <c t="n" r="C59" s="6">
        <v>18193</v>
      </c>
    </row>
    <row r="60" spans="1:3">
      <c t="s" r="A60" s="4">
        <v>535</v>
      </c>
      <c t="n" r="B60" s="6">
        <v>17673</v>
      </c>
      <c t="n" r="C60" s="6">
        <v>16650</v>
      </c>
    </row>
    <row r="61" spans="1:3">
      <c t="s" r="A61" s="4">
        <v>536</v>
      </c>
      <c t="n" r="B61" s="6">
        <v>0</v>
      </c>
      <c t="n" r="C61" s="6">
        <v>0</v>
      </c>
    </row>
    <row r="62" spans="1:3">
      <c t="s" r="A62" s="4">
        <v>537</v>
      </c>
      <c t="n" r="B62" s="6">
        <v>17673</v>
      </c>
      <c t="n" r="C62" s="6">
        <v>16650</v>
      </c>
    </row>
    <row r="63" spans="1:3">
      <c t="s" r="A63" s="4">
        <v>538</v>
      </c>
      <c t="n" r="B63" s="6">
        <v>4924</v>
      </c>
      <c t="n" r="C63" s="6">
        <v>4475</v>
      </c>
    </row>
    <row r="64" spans="1:3">
      <c t="s" r="A64" s="4">
        <v>542</v>
      </c>
    </row>
    <row r="65" spans="1:3">
      <c t="s" r="A65" s="3">
        <v>266</v>
      </c>
    </row>
    <row r="66" spans="1:3">
      <c t="s" r="A66" s="4">
        <v>534</v>
      </c>
      <c t="n" r="B66" s="6">
        <v>103248</v>
      </c>
      <c t="n" r="C66" s="6">
        <v>109293</v>
      </c>
    </row>
    <row r="67" spans="1:3">
      <c t="s" r="A67" s="4">
        <v>535</v>
      </c>
      <c t="n" r="B67" s="6">
        <v>17677</v>
      </c>
      <c t="n" r="C67" s="6">
        <v>15702</v>
      </c>
    </row>
    <row r="68" spans="1:3">
      <c t="s" r="A68" s="4">
        <v>536</v>
      </c>
      <c t="n" r="B68" s="6">
        <v>68747</v>
      </c>
      <c t="n" r="C68" s="6">
        <v>75947</v>
      </c>
    </row>
    <row r="69" spans="1:3">
      <c t="s" r="A69" s="4">
        <v>537</v>
      </c>
      <c t="n" r="B69" s="6">
        <v>86424</v>
      </c>
      <c t="n" r="C69" s="6">
        <v>91649</v>
      </c>
    </row>
    <row r="70" spans="1:3">
      <c t="s" r="A70" s="4">
        <v>538</v>
      </c>
      <c t="n" r="B70" s="6">
        <v>344</v>
      </c>
      <c t="n" r="C70" s="6">
        <v>256</v>
      </c>
    </row>
    <row r="71" spans="1:3">
      <c t="s" r="A71" s="4">
        <v>484</v>
      </c>
    </row>
    <row r="72" spans="1:3">
      <c t="s" r="A72" s="3">
        <v>266</v>
      </c>
    </row>
    <row r="73" spans="1:3">
      <c t="s" r="A73" s="4">
        <v>534</v>
      </c>
      <c t="n" r="B73" s="6">
        <v>16872</v>
      </c>
      <c t="n" r="C73" s="6">
        <v>20169</v>
      </c>
    </row>
    <row r="74" spans="1:3">
      <c t="s" r="A74" s="4">
        <v>535</v>
      </c>
      <c t="n" r="B74" s="6">
        <v>13285</v>
      </c>
      <c t="n" r="C74" s="6">
        <v>16819</v>
      </c>
    </row>
    <row r="75" spans="1:3">
      <c t="s" r="A75" s="4">
        <v>536</v>
      </c>
      <c t="n" r="B75" s="6">
        <v>0</v>
      </c>
      <c t="n" r="C75" s="6">
        <v>0</v>
      </c>
    </row>
    <row r="76" spans="1:3">
      <c t="s" r="A76" s="4">
        <v>537</v>
      </c>
      <c t="n" r="B76" s="6">
        <v>13285</v>
      </c>
      <c t="n" r="C76" s="6">
        <v>16819</v>
      </c>
    </row>
    <row r="77" spans="1:3">
      <c t="s" r="A77" s="4">
        <v>538</v>
      </c>
      <c t="n" r="B77" s="6">
        <v>2531</v>
      </c>
      <c t="n" r="C77" s="6">
        <v>3099</v>
      </c>
    </row>
    <row r="78" spans="1:3">
      <c t="s" r="A78" s="4">
        <v>543</v>
      </c>
    </row>
    <row r="79" spans="1:3">
      <c t="s" r="A79" s="3">
        <v>266</v>
      </c>
    </row>
    <row r="80" spans="1:3">
      <c t="s" r="A80" s="4">
        <v>534</v>
      </c>
      <c t="n" r="B80" s="6">
        <v>269205</v>
      </c>
      <c t="n" r="C80" s="6">
        <v>287821</v>
      </c>
    </row>
    <row r="81" spans="1:3">
      <c t="s" r="A81" s="4">
        <v>535</v>
      </c>
      <c t="n" r="B81" s="6">
        <v>57800</v>
      </c>
      <c t="n" r="C81" s="6">
        <v>53762</v>
      </c>
    </row>
    <row r="82" spans="1:3">
      <c t="s" r="A82" s="4">
        <v>536</v>
      </c>
      <c t="n" r="B82" s="6">
        <v>154862</v>
      </c>
      <c t="n" r="C82" s="6">
        <v>168848</v>
      </c>
    </row>
    <row r="83" spans="1:3">
      <c t="s" r="A83" s="4">
        <v>537</v>
      </c>
      <c t="n" r="B83" s="6">
        <v>212662</v>
      </c>
      <c t="n" r="C83" s="6">
        <v>222610</v>
      </c>
    </row>
    <row r="84" spans="1:3">
      <c t="s" r="A84" s="4">
        <v>538</v>
      </c>
      <c t="n" r="B84" s="6">
        <v>1426</v>
      </c>
      <c t="n" r="C84" s="6">
        <v>1096</v>
      </c>
    </row>
    <row r="85" spans="1:3">
      <c t="s" r="A85" s="4">
        <v>485</v>
      </c>
    </row>
    <row r="86" spans="1:3">
      <c t="s" r="A86" s="3">
        <v>266</v>
      </c>
    </row>
    <row r="87" spans="1:3">
      <c t="s" r="A87" s="4">
        <v>534</v>
      </c>
      <c t="n" r="B87" s="6">
        <v>78</v>
      </c>
      <c t="n" r="C87" s="6">
        <v>90</v>
      </c>
    </row>
    <row r="88" spans="1:3">
      <c t="s" r="A88" s="4">
        <v>535</v>
      </c>
      <c t="n" r="B88" s="6">
        <v>78</v>
      </c>
      <c t="n" r="C88" s="6">
        <v>90</v>
      </c>
    </row>
    <row r="89" spans="1:3">
      <c t="s" r="A89" s="4">
        <v>536</v>
      </c>
      <c t="n" r="B89" s="6">
        <v>0</v>
      </c>
      <c t="n" r="C89" s="6">
        <v>0</v>
      </c>
    </row>
    <row r="90" spans="1:3">
      <c t="s" r="A90" s="4">
        <v>537</v>
      </c>
      <c t="n" r="B90" s="6">
        <v>78</v>
      </c>
      <c t="n" r="C90" s="6">
        <v>90</v>
      </c>
    </row>
    <row r="91" spans="1:3">
      <c t="s" r="A91" s="4">
        <v>538</v>
      </c>
      <c t="n" r="B91" s="6">
        <v>0</v>
      </c>
      <c t="n" r="C91" s="6">
        <v>0</v>
      </c>
    </row>
    <row r="92" spans="1:3">
      <c t="s" r="A92" s="4">
        <v>544</v>
      </c>
    </row>
    <row r="93" spans="1:3">
      <c t="s" r="A93" s="3">
        <v>266</v>
      </c>
    </row>
    <row r="94" spans="1:3">
      <c t="s" r="A94" s="4">
        <v>534</v>
      </c>
      <c t="n" r="B94" s="6">
        <v>2989</v>
      </c>
      <c t="n" r="C94" s="6">
        <v>3432</v>
      </c>
    </row>
    <row r="95" spans="1:3">
      <c t="s" r="A95" s="4">
        <v>535</v>
      </c>
      <c t="n" r="B95" s="6">
        <v>413</v>
      </c>
      <c t="n" r="C95" s="6">
        <v>400</v>
      </c>
    </row>
    <row r="96" spans="1:3">
      <c t="s" r="A96" s="4">
        <v>536</v>
      </c>
      <c t="n" r="B96" s="6">
        <v>1882</v>
      </c>
      <c t="n" r="C96" s="6">
        <v>2268</v>
      </c>
    </row>
    <row r="97" spans="1:3">
      <c t="s" r="A97" s="4">
        <v>537</v>
      </c>
      <c t="n" r="B97" s="6">
        <v>2295</v>
      </c>
      <c t="n" r="C97" s="6">
        <v>2668</v>
      </c>
    </row>
    <row r="98" spans="1:3">
      <c t="s" r="A98" s="4">
        <v>538</v>
      </c>
      <c t="n" r="B98" s="7">
        <v>1</v>
      </c>
      <c t="n" r="C98" s="7">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5</v>
      </c>
      <c t="s" r="B1" s="2">
        <v>77</v>
      </c>
      <c t="s" r="D1" s="2">
        <v>1</v>
      </c>
    </row>
    <row r="2" spans="1:5">
      <c t="s" r="B2" s="2">
        <v>2</v>
      </c>
      <c t="s" r="C2" s="2">
        <v>78</v>
      </c>
      <c t="s" r="D2" s="2">
        <v>2</v>
      </c>
      <c t="s" r="E2" s="2">
        <v>78</v>
      </c>
    </row>
    <row r="3" spans="1:5">
      <c t="s" r="A3" s="3">
        <v>268</v>
      </c>
    </row>
    <row r="4" spans="1:5">
      <c t="s" r="A4" s="4">
        <v>546</v>
      </c>
      <c t="n" r="B4" s="7">
        <v>33630</v>
      </c>
      <c t="n" r="C4" s="7">
        <v>43617</v>
      </c>
      <c t="n" r="D4" s="7">
        <v>34153</v>
      </c>
      <c t="n" r="E4" s="7">
        <v>44325</v>
      </c>
    </row>
    <row r="5" spans="1:5">
      <c t="s" r="A5" s="4">
        <v>547</v>
      </c>
      <c t="n" r="B5" s="6">
        <v>280</v>
      </c>
      <c t="n" r="C5" s="6">
        <v>332</v>
      </c>
      <c t="n" r="D5" s="6">
        <v>477</v>
      </c>
      <c t="n" r="E5" s="6">
        <v>584</v>
      </c>
    </row>
    <row r="6" spans="1:5">
      <c t="s" r="A6" s="4">
        <v>290</v>
      </c>
    </row>
    <row r="7" spans="1:5">
      <c t="s" r="A7" s="3">
        <v>268</v>
      </c>
    </row>
    <row r="8" spans="1:5">
      <c t="s" r="A8" s="4">
        <v>546</v>
      </c>
      <c t="n" r="B8" s="6">
        <v>360392</v>
      </c>
      <c t="n" r="C8" s="6">
        <v>319875</v>
      </c>
      <c t="n" r="D8" s="6">
        <v>362348</v>
      </c>
      <c t="n" r="E8" s="6">
        <v>320224</v>
      </c>
    </row>
    <row r="9" spans="1:5">
      <c t="s" r="A9" s="4">
        <v>547</v>
      </c>
      <c t="n" r="B9" s="6">
        <v>4341</v>
      </c>
      <c t="n" r="C9" s="6">
        <v>3666</v>
      </c>
      <c t="n" r="D9" s="6">
        <v>8355</v>
      </c>
      <c t="n" r="E9" s="6">
        <v>7858</v>
      </c>
    </row>
    <row r="10" spans="1:5">
      <c t="s" r="A10" s="4">
        <v>480</v>
      </c>
    </row>
    <row r="11" spans="1:5">
      <c t="s" r="A11" s="3">
        <v>268</v>
      </c>
    </row>
    <row r="12" spans="1:5">
      <c t="s" r="A12" s="4">
        <v>546</v>
      </c>
      <c t="n" r="B12" s="6">
        <v>1470</v>
      </c>
      <c t="n" r="C12" s="6">
        <v>785</v>
      </c>
      <c t="n" r="D12" s="6">
        <v>1506</v>
      </c>
      <c t="n" r="E12" s="6">
        <v>803</v>
      </c>
    </row>
    <row r="13" spans="1:5">
      <c t="s" r="A13" s="4">
        <v>547</v>
      </c>
      <c t="n" r="B13" s="6">
        <v>23</v>
      </c>
      <c t="n" r="C13" s="6">
        <v>7</v>
      </c>
      <c t="n" r="D13" s="6">
        <v>25</v>
      </c>
      <c t="n" r="E13" s="6">
        <v>14</v>
      </c>
    </row>
    <row r="14" spans="1:5">
      <c t="s" r="A14" s="4">
        <v>539</v>
      </c>
    </row>
    <row r="15" spans="1:5">
      <c t="s" r="A15" s="3">
        <v>268</v>
      </c>
    </row>
    <row r="16" spans="1:5">
      <c t="s" r="A16" s="4">
        <v>546</v>
      </c>
      <c t="n" r="B16" s="6">
        <v>16361</v>
      </c>
      <c t="n" r="C16" s="6">
        <v>12651</v>
      </c>
      <c t="n" r="D16" s="6">
        <v>16872</v>
      </c>
      <c t="n" r="E16" s="6">
        <v>12672</v>
      </c>
    </row>
    <row r="17" spans="1:5">
      <c t="s" r="A17" s="4">
        <v>547</v>
      </c>
      <c t="n" r="B17" s="6">
        <v>287</v>
      </c>
      <c t="n" r="C17" s="6">
        <v>81</v>
      </c>
      <c t="n" r="D17" s="6">
        <v>611</v>
      </c>
      <c t="n" r="E17" s="6">
        <v>314</v>
      </c>
    </row>
    <row r="18" spans="1:5">
      <c t="s" r="A18" s="4">
        <v>481</v>
      </c>
    </row>
    <row r="19" spans="1:5">
      <c t="s" r="A19" s="3">
        <v>268</v>
      </c>
    </row>
    <row r="20" spans="1:5">
      <c t="s" r="A20" s="4">
        <v>546</v>
      </c>
      <c t="n" r="B20" s="6">
        <v>0</v>
      </c>
      <c t="n" r="C20" s="6">
        <v>0</v>
      </c>
      <c t="n" r="D20" s="6">
        <v>0</v>
      </c>
      <c t="n" r="E20" s="6">
        <v>0</v>
      </c>
    </row>
    <row r="21" spans="1:5">
      <c t="s" r="A21" s="4">
        <v>547</v>
      </c>
      <c t="n" r="B21" s="6">
        <v>0</v>
      </c>
      <c t="n" r="C21" s="6">
        <v>0</v>
      </c>
      <c t="n" r="D21" s="6">
        <v>0</v>
      </c>
      <c t="n" r="E21" s="6">
        <v>0</v>
      </c>
    </row>
    <row r="22" spans="1:5">
      <c t="s" r="A22" s="4">
        <v>540</v>
      </c>
    </row>
    <row r="23" spans="1:5">
      <c t="s" r="A23" s="3">
        <v>268</v>
      </c>
    </row>
    <row r="24" spans="1:5">
      <c t="s" r="A24" s="4">
        <v>546</v>
      </c>
      <c t="n" r="B24" s="6">
        <v>0</v>
      </c>
      <c t="n" r="C24" s="6">
        <v>0</v>
      </c>
      <c t="n" r="D24" s="6">
        <v>0</v>
      </c>
      <c t="n" r="E24" s="6">
        <v>0</v>
      </c>
    </row>
    <row r="25" spans="1:5">
      <c t="s" r="A25" s="4">
        <v>547</v>
      </c>
      <c t="n" r="B25" s="6">
        <v>0</v>
      </c>
      <c t="n" r="C25" s="6">
        <v>0</v>
      </c>
      <c t="n" r="D25" s="6">
        <v>0</v>
      </c>
      <c t="n" r="E25" s="6">
        <v>0</v>
      </c>
    </row>
    <row r="26" spans="1:5">
      <c t="s" r="A26" s="4">
        <v>482</v>
      </c>
    </row>
    <row r="27" spans="1:5">
      <c t="s" r="A27" s="3">
        <v>268</v>
      </c>
    </row>
    <row r="28" spans="1:5">
      <c t="s" r="A28" s="4">
        <v>546</v>
      </c>
      <c t="n" r="B28" s="6">
        <v>117</v>
      </c>
      <c t="n" r="C28" s="6">
        <v>0</v>
      </c>
      <c t="n" r="D28" s="6">
        <v>58</v>
      </c>
      <c t="n" r="E28" s="6">
        <v>0</v>
      </c>
    </row>
    <row r="29" spans="1:5">
      <c t="s" r="A29" s="4">
        <v>547</v>
      </c>
      <c t="n" r="B29" s="6">
        <v>2</v>
      </c>
      <c t="n" r="C29" s="6">
        <v>0</v>
      </c>
      <c t="n" r="D29" s="6">
        <v>2</v>
      </c>
      <c t="n" r="E29" s="6">
        <v>0</v>
      </c>
    </row>
    <row r="30" spans="1:5">
      <c t="s" r="A30" s="4">
        <v>541</v>
      </c>
    </row>
    <row r="31" spans="1:5">
      <c t="s" r="A31" s="3">
        <v>268</v>
      </c>
    </row>
    <row r="32" spans="1:5">
      <c t="s" r="A32" s="4">
        <v>546</v>
      </c>
      <c t="n" r="B32" s="6">
        <v>3562</v>
      </c>
      <c t="n" r="C32" s="6">
        <v>0</v>
      </c>
      <c t="n" r="D32" s="6">
        <v>3572</v>
      </c>
      <c t="n" r="E32" s="6">
        <v>0</v>
      </c>
    </row>
    <row r="33" spans="1:5">
      <c t="s" r="A33" s="4">
        <v>547</v>
      </c>
      <c t="n" r="B33" s="6">
        <v>39</v>
      </c>
      <c t="n" r="C33" s="6">
        <v>0</v>
      </c>
      <c t="n" r="D33" s="6">
        <v>65</v>
      </c>
      <c t="n" r="E33" s="6">
        <v>0</v>
      </c>
    </row>
    <row r="34" spans="1:5">
      <c t="s" r="A34" s="4">
        <v>483</v>
      </c>
    </row>
    <row r="35" spans="1:5">
      <c t="s" r="A35" s="3">
        <v>268</v>
      </c>
    </row>
    <row r="36" spans="1:5">
      <c t="s" r="A36" s="4">
        <v>546</v>
      </c>
      <c t="n" r="B36" s="6">
        <v>17800</v>
      </c>
      <c t="n" r="C36" s="6">
        <v>17712</v>
      </c>
      <c t="n" r="D36" s="6">
        <v>18049</v>
      </c>
      <c t="n" r="E36" s="6">
        <v>17869</v>
      </c>
    </row>
    <row r="37" spans="1:5">
      <c t="s" r="A37" s="4">
        <v>547</v>
      </c>
      <c t="n" r="B37" s="6">
        <v>128</v>
      </c>
      <c t="n" r="C37" s="6">
        <v>140</v>
      </c>
      <c t="n" r="D37" s="6">
        <v>209</v>
      </c>
      <c t="n" r="E37" s="6">
        <v>207</v>
      </c>
    </row>
    <row r="38" spans="1:5">
      <c t="s" r="A38" s="4">
        <v>542</v>
      </c>
    </row>
    <row r="39" spans="1:5">
      <c t="s" r="A39" s="3">
        <v>268</v>
      </c>
    </row>
    <row r="40" spans="1:5">
      <c t="s" r="A40" s="4">
        <v>546</v>
      </c>
      <c t="n" r="B40" s="6">
        <v>98200</v>
      </c>
      <c t="n" r="C40" s="6">
        <v>81492</v>
      </c>
      <c t="n" r="D40" s="6">
        <v>98874</v>
      </c>
      <c t="n" r="E40" s="6">
        <v>81541</v>
      </c>
    </row>
    <row r="41" spans="1:5">
      <c t="s" r="A41" s="4">
        <v>547</v>
      </c>
      <c t="n" r="B41" s="6">
        <v>1083</v>
      </c>
      <c t="n" r="C41" s="6">
        <v>889</v>
      </c>
      <c t="n" r="D41" s="6">
        <v>2030</v>
      </c>
      <c t="n" r="E41" s="6">
        <v>1932</v>
      </c>
    </row>
    <row r="42" spans="1:5">
      <c t="s" r="A42" s="4">
        <v>484</v>
      </c>
    </row>
    <row r="43" spans="1:5">
      <c t="s" r="A43" s="3">
        <v>268</v>
      </c>
    </row>
    <row r="44" spans="1:5">
      <c t="s" r="A44" s="4">
        <v>546</v>
      </c>
      <c t="n" r="B44" s="6">
        <v>14164</v>
      </c>
      <c t="n" r="C44" s="6">
        <v>24683</v>
      </c>
      <c t="n" r="D44" s="6">
        <v>14460</v>
      </c>
      <c t="n" r="E44" s="6">
        <v>25212</v>
      </c>
    </row>
    <row r="45" spans="1:5">
      <c t="s" r="A45" s="4">
        <v>547</v>
      </c>
      <c t="n" r="B45" s="6">
        <v>126</v>
      </c>
      <c t="n" r="C45" s="6">
        <v>185</v>
      </c>
      <c t="n" r="D45" s="6">
        <v>240</v>
      </c>
      <c t="n" r="E45" s="6">
        <v>363</v>
      </c>
    </row>
    <row r="46" spans="1:5">
      <c t="s" r="A46" s="4">
        <v>543</v>
      </c>
    </row>
    <row r="47" spans="1:5">
      <c t="s" r="A47" s="3">
        <v>268</v>
      </c>
    </row>
    <row r="48" spans="1:5">
      <c t="s" r="A48" s="4">
        <v>546</v>
      </c>
      <c t="n" r="B48" s="6">
        <v>239564</v>
      </c>
      <c t="n" r="C48" s="6">
        <v>222127</v>
      </c>
      <c t="n" r="D48" s="6">
        <v>240254</v>
      </c>
      <c t="n" r="E48" s="6">
        <v>222403</v>
      </c>
    </row>
    <row r="49" spans="1:5">
      <c t="s" r="A49" s="4">
        <v>547</v>
      </c>
      <c t="n" r="B49" s="6">
        <v>2903</v>
      </c>
      <c t="n" r="C49" s="6">
        <v>2664</v>
      </c>
      <c t="n" r="D49" s="6">
        <v>5593</v>
      </c>
      <c t="n" r="E49" s="6">
        <v>5535</v>
      </c>
    </row>
    <row r="50" spans="1:5">
      <c t="s" r="A50" s="4">
        <v>485</v>
      </c>
    </row>
    <row r="51" spans="1:5">
      <c t="s" r="A51" s="3">
        <v>268</v>
      </c>
    </row>
    <row r="52" spans="1:5">
      <c t="s" r="A52" s="4">
        <v>546</v>
      </c>
      <c t="n" r="B52" s="6">
        <v>79</v>
      </c>
      <c t="n" r="C52" s="6">
        <v>437</v>
      </c>
      <c t="n" r="D52" s="6">
        <v>80</v>
      </c>
      <c t="n" r="E52" s="6">
        <v>441</v>
      </c>
    </row>
    <row r="53" spans="1:5">
      <c t="s" r="A53" s="4">
        <v>547</v>
      </c>
      <c t="n" r="B53" s="6">
        <v>1</v>
      </c>
      <c t="n" r="C53" s="6">
        <v>0</v>
      </c>
      <c t="n" r="D53" s="6">
        <v>1</v>
      </c>
      <c t="n" r="E53" s="6">
        <v>0</v>
      </c>
    </row>
    <row r="54" spans="1:5">
      <c t="s" r="A54" s="4">
        <v>544</v>
      </c>
    </row>
    <row r="55" spans="1:5">
      <c t="s" r="A55" s="3">
        <v>268</v>
      </c>
    </row>
    <row r="56" spans="1:5">
      <c t="s" r="A56" s="4">
        <v>546</v>
      </c>
      <c t="n" r="B56" s="6">
        <v>2705</v>
      </c>
      <c t="n" r="C56" s="6">
        <v>3605</v>
      </c>
      <c t="n" r="D56" s="6">
        <v>2776</v>
      </c>
      <c t="n" r="E56" s="6">
        <v>3608</v>
      </c>
    </row>
    <row r="57" spans="1:5">
      <c t="s" r="A57" s="4">
        <v>547</v>
      </c>
      <c t="n" r="B57" s="7">
        <v>29</v>
      </c>
      <c t="n" r="C57" s="7">
        <v>32</v>
      </c>
      <c t="n" r="D57" s="7">
        <v>56</v>
      </c>
      <c t="n" r="E57" s="7">
        <v>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5"/>
    <col customWidth="1" max="5" min="5" width="25"/>
  </cols>
  <sheetData>
    <row r="1" spans="1:5">
      <c t="s" r="A1" s="1">
        <v>548</v>
      </c>
      <c t="s" r="B1" s="2">
        <v>77</v>
      </c>
      <c t="s" r="D1" s="2">
        <v>1</v>
      </c>
    </row>
    <row r="2" spans="1:5">
      <c t="s" r="B2" s="2">
        <v>549</v>
      </c>
      <c t="s" r="C2" s="2">
        <v>550</v>
      </c>
      <c t="s" r="D2" s="2">
        <v>549</v>
      </c>
      <c t="s" r="E2" s="2">
        <v>550</v>
      </c>
    </row>
    <row r="3" spans="1:5">
      <c t="s" r="A3" s="3">
        <v>274</v>
      </c>
    </row>
    <row r="4" spans="1:5">
      <c t="s" r="A4" s="4">
        <v>551</v>
      </c>
      <c t="n" r="B4" s="6">
        <v>5</v>
      </c>
      <c t="n" r="C4" s="6">
        <v>13</v>
      </c>
      <c t="n" r="D4" s="6">
        <v>17</v>
      </c>
      <c t="n" r="E4" s="6">
        <v>34</v>
      </c>
    </row>
    <row r="5" spans="1:5">
      <c t="s" r="A5" s="4">
        <v>552</v>
      </c>
      <c t="n" r="B5" s="7">
        <v>824</v>
      </c>
      <c t="n" r="C5" s="7">
        <v>1561</v>
      </c>
      <c t="n" r="D5" s="7">
        <v>2100</v>
      </c>
      <c t="n" r="E5" s="7">
        <v>9032</v>
      </c>
    </row>
    <row r="6" spans="1:5">
      <c t="s" r="A6" s="4">
        <v>553</v>
      </c>
      <c t="n" r="B6" s="7">
        <v>809</v>
      </c>
      <c t="n" r="C6" s="7">
        <v>1537</v>
      </c>
      <c t="n" r="D6" s="7">
        <v>1959</v>
      </c>
      <c t="n" r="E6" s="7">
        <v>8517</v>
      </c>
    </row>
    <row r="7" spans="1:5">
      <c t="s" r="A7" s="4">
        <v>480</v>
      </c>
    </row>
    <row r="8" spans="1:5">
      <c t="s" r="A8" s="3">
        <v>274</v>
      </c>
    </row>
    <row r="9" spans="1:5">
      <c t="s" r="A9" s="4">
        <v>551</v>
      </c>
      <c t="n" r="B9" s="6">
        <v>0</v>
      </c>
      <c t="n" r="C9" s="6">
        <v>0</v>
      </c>
      <c t="n" r="D9" s="6">
        <v>0</v>
      </c>
      <c t="n" r="E9" s="6">
        <v>0</v>
      </c>
    </row>
    <row r="10" spans="1:5">
      <c t="s" r="A10" s="4">
        <v>552</v>
      </c>
      <c t="n" r="B10" s="7">
        <v>0</v>
      </c>
      <c t="n" r="C10" s="7">
        <v>0</v>
      </c>
      <c t="n" r="D10" s="7">
        <v>0</v>
      </c>
      <c t="n" r="E10" s="7">
        <v>0</v>
      </c>
    </row>
    <row r="11" spans="1:5">
      <c t="s" r="A11" s="4">
        <v>553</v>
      </c>
      <c t="n" r="B11" s="7">
        <v>0</v>
      </c>
      <c t="n" r="C11" s="7">
        <v>0</v>
      </c>
      <c t="n" r="D11" s="7">
        <v>0</v>
      </c>
      <c t="n" r="E11" s="7">
        <v>0</v>
      </c>
    </row>
    <row r="12" spans="1:5">
      <c t="s" r="A12" s="4">
        <v>481</v>
      </c>
    </row>
    <row r="13" spans="1:5">
      <c t="s" r="A13" s="3">
        <v>274</v>
      </c>
    </row>
    <row r="14" spans="1:5">
      <c t="s" r="A14" s="4">
        <v>551</v>
      </c>
      <c t="n" r="B14" s="6">
        <v>0</v>
      </c>
      <c t="n" r="C14" s="6">
        <v>0</v>
      </c>
    </row>
    <row r="15" spans="1:5">
      <c t="s" r="A15" s="4">
        <v>552</v>
      </c>
      <c t="n" r="B15" s="7">
        <v>0</v>
      </c>
      <c t="n" r="C15" s="7">
        <v>0</v>
      </c>
    </row>
    <row r="16" spans="1:5">
      <c t="s" r="A16" s="4">
        <v>553</v>
      </c>
      <c t="n" r="B16" s="7">
        <v>0</v>
      </c>
      <c t="n" r="C16" s="7">
        <v>0</v>
      </c>
    </row>
    <row r="17" spans="1:5">
      <c t="s" r="A17" s="4">
        <v>482</v>
      </c>
    </row>
    <row r="18" spans="1:5">
      <c t="s" r="A18" s="3">
        <v>274</v>
      </c>
    </row>
    <row r="19" spans="1:5">
      <c t="s" r="A19" s="4">
        <v>551</v>
      </c>
      <c t="n" r="B19" s="6">
        <v>0</v>
      </c>
      <c t="n" r="C19" s="6">
        <v>0</v>
      </c>
      <c t="n" r="D19" s="6">
        <v>0</v>
      </c>
      <c t="n" r="E19" s="6">
        <v>0</v>
      </c>
    </row>
    <row r="20" spans="1:5">
      <c t="s" r="A20" s="4">
        <v>552</v>
      </c>
      <c t="n" r="B20" s="7">
        <v>0</v>
      </c>
      <c t="n" r="C20" s="7">
        <v>0</v>
      </c>
      <c t="n" r="D20" s="7">
        <v>0</v>
      </c>
      <c t="n" r="E20" s="7">
        <v>0</v>
      </c>
    </row>
    <row r="21" spans="1:5">
      <c t="s" r="A21" s="4">
        <v>553</v>
      </c>
      <c t="n" r="B21" s="7">
        <v>0</v>
      </c>
      <c t="n" r="C21" s="7">
        <v>0</v>
      </c>
      <c t="n" r="D21" s="7">
        <v>0</v>
      </c>
      <c t="n" r="E21" s="7">
        <v>0</v>
      </c>
    </row>
    <row r="22" spans="1:5">
      <c t="s" r="A22" s="4">
        <v>483</v>
      </c>
    </row>
    <row r="23" spans="1:5">
      <c t="s" r="A23" s="3">
        <v>274</v>
      </c>
    </row>
    <row r="24" spans="1:5">
      <c t="s" r="A24" s="4">
        <v>551</v>
      </c>
      <c t="n" r="B24" s="6">
        <v>5</v>
      </c>
      <c t="n" r="C24" s="6">
        <v>12</v>
      </c>
      <c t="n" r="D24" s="6">
        <v>15</v>
      </c>
      <c t="n" r="E24" s="6">
        <v>27</v>
      </c>
    </row>
    <row r="25" spans="1:5">
      <c t="s" r="A25" s="4">
        <v>552</v>
      </c>
      <c t="n" r="B25" s="7">
        <v>824</v>
      </c>
      <c t="n" r="C25" s="7">
        <v>1495</v>
      </c>
      <c t="n" r="D25" s="7">
        <v>1488</v>
      </c>
      <c t="n" r="E25" s="7">
        <v>2641</v>
      </c>
    </row>
    <row r="26" spans="1:5">
      <c t="s" r="A26" s="4">
        <v>553</v>
      </c>
      <c t="n" r="B26" s="7">
        <v>809</v>
      </c>
      <c t="n" r="C26" s="7">
        <v>1479</v>
      </c>
      <c t="n" r="D26" s="7">
        <v>1353</v>
      </c>
      <c t="n" r="E26" s="7">
        <v>2470</v>
      </c>
    </row>
    <row r="27" spans="1:5">
      <c t="s" r="A27" s="4">
        <v>484</v>
      </c>
    </row>
    <row r="28" spans="1:5">
      <c t="s" r="A28" s="3">
        <v>274</v>
      </c>
    </row>
    <row r="29" spans="1:5">
      <c t="s" r="A29" s="4">
        <v>551</v>
      </c>
      <c t="n" r="B29" s="6">
        <v>0</v>
      </c>
      <c t="n" r="C29" s="6">
        <v>1</v>
      </c>
      <c t="n" r="D29" s="6">
        <v>2</v>
      </c>
      <c t="n" r="E29" s="6">
        <v>7</v>
      </c>
    </row>
    <row r="30" spans="1:5">
      <c t="s" r="A30" s="4">
        <v>552</v>
      </c>
      <c t="n" r="B30" s="7">
        <v>0</v>
      </c>
      <c t="n" r="C30" s="7">
        <v>66</v>
      </c>
      <c t="n" r="D30" s="7">
        <v>612</v>
      </c>
      <c t="n" r="E30" s="7">
        <v>6391</v>
      </c>
    </row>
    <row r="31" spans="1:5">
      <c t="s" r="A31" s="4">
        <v>553</v>
      </c>
      <c t="n" r="B31" s="7">
        <v>0</v>
      </c>
      <c t="n" r="C31" s="7">
        <v>58</v>
      </c>
      <c t="n" r="D31" s="7">
        <v>606</v>
      </c>
      <c t="n" r="E31" s="7">
        <v>6047</v>
      </c>
    </row>
    <row r="32" spans="1:5">
      <c t="s" r="A32" s="4">
        <v>485</v>
      </c>
    </row>
    <row r="33" spans="1:5">
      <c t="s" r="A33" s="3">
        <v>274</v>
      </c>
    </row>
    <row r="34" spans="1:5">
      <c t="s" r="A34" s="4">
        <v>551</v>
      </c>
      <c t="n" r="B34" s="6">
        <v>0</v>
      </c>
      <c t="n" r="C34" s="6">
        <v>0</v>
      </c>
      <c t="n" r="D34" s="6">
        <v>0</v>
      </c>
      <c t="n" r="E34" s="6">
        <v>0</v>
      </c>
    </row>
    <row r="35" spans="1:5">
      <c t="s" r="A35" s="4">
        <v>552</v>
      </c>
      <c t="n" r="B35" s="7">
        <v>0</v>
      </c>
      <c t="n" r="C35" s="7">
        <v>0</v>
      </c>
      <c t="n" r="D35" s="7">
        <v>0</v>
      </c>
      <c t="n" r="E35" s="7">
        <v>0</v>
      </c>
    </row>
    <row r="36" spans="1:5">
      <c t="s" r="A36" s="4">
        <v>553</v>
      </c>
      <c t="n" r="B36" s="7">
        <v>0</v>
      </c>
      <c t="n" r="C36" s="7">
        <v>0</v>
      </c>
      <c t="n" r="D36" s="7">
        <v>0</v>
      </c>
      <c t="n" r="E36"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25"/>
  </cols>
  <sheetData>
    <row r="1" spans="1:2">
      <c t="s" r="A1" s="1">
        <v>554</v>
      </c>
      <c t="s" r="B1" s="2">
        <v>1</v>
      </c>
    </row>
    <row r="2" spans="1:2">
      <c t="s" r="B2" s="2">
        <v>549</v>
      </c>
    </row>
    <row r="3" spans="1:2">
      <c t="s" r="A3" s="3">
        <v>555</v>
      </c>
    </row>
    <row r="4" spans="1:2">
      <c t="s" r="A4" s="4">
        <v>556</v>
      </c>
      <c t="n" r="B4" s="6">
        <v>85</v>
      </c>
    </row>
    <row r="5" spans="1:2">
      <c t="s" r="A5" s="4">
        <v>557</v>
      </c>
      <c t="n" r="B5" s="6">
        <v>18</v>
      </c>
    </row>
    <row r="6" spans="1:2">
      <c t="s" r="A6" s="4">
        <v>558</v>
      </c>
      <c t="n" r="B6" s="6">
        <v>-2</v>
      </c>
    </row>
    <row r="7" spans="1:2">
      <c t="s" r="A7" s="4">
        <v>559</v>
      </c>
      <c t="n" r="B7" s="6">
        <v>-13</v>
      </c>
    </row>
    <row r="8" spans="1:2">
      <c t="s" r="A8" s="4">
        <v>560</v>
      </c>
      <c t="n" r="B8" s="6">
        <v>0</v>
      </c>
    </row>
    <row r="9" spans="1:2">
      <c t="s" r="A9" s="4">
        <v>561</v>
      </c>
      <c t="n" r="B9" s="6">
        <v>0</v>
      </c>
    </row>
    <row r="10" spans="1:2">
      <c t="s" r="A10" s="4">
        <v>562</v>
      </c>
      <c t="n" r="B10" s="6">
        <v>0</v>
      </c>
    </row>
    <row r="11" spans="1:2">
      <c t="s" r="A11" s="4">
        <v>563</v>
      </c>
      <c t="n" r="B11" s="6">
        <v>0</v>
      </c>
    </row>
    <row r="12" spans="1:2">
      <c t="s" r="A12" s="4">
        <v>564</v>
      </c>
      <c t="n" r="B12" s="6">
        <v>0</v>
      </c>
    </row>
    <row r="13" spans="1:2">
      <c t="s" r="A13" s="4">
        <v>565</v>
      </c>
      <c t="n" r="B13" s="6">
        <v>88</v>
      </c>
    </row>
    <row r="14" spans="1:2">
      <c t="s" r="A14" s="3">
        <v>566</v>
      </c>
    </row>
    <row r="15" spans="1:2">
      <c t="s" r="A15" s="4">
        <v>567</v>
      </c>
      <c t="n" r="B15" s="7">
        <v>13453</v>
      </c>
    </row>
    <row r="16" spans="1:2">
      <c t="s" r="A16" s="4">
        <v>568</v>
      </c>
      <c t="n" r="B16" s="6">
        <v>2114</v>
      </c>
    </row>
    <row r="17" spans="1:2">
      <c t="s" r="A17" s="4">
        <v>569</v>
      </c>
      <c t="n" r="B17" s="6">
        <v>-134</v>
      </c>
    </row>
    <row r="18" spans="1:2">
      <c t="s" r="A18" s="4">
        <v>570</v>
      </c>
      <c t="n" r="B18" s="6">
        <v>-3069</v>
      </c>
    </row>
    <row r="19" spans="1:2">
      <c t="s" r="A19" s="4">
        <v>571</v>
      </c>
      <c t="n" r="B19" s="6">
        <v>0</v>
      </c>
    </row>
    <row r="20" spans="1:2">
      <c t="s" r="A20" s="4">
        <v>572</v>
      </c>
      <c t="n" r="B20" s="6">
        <v>0</v>
      </c>
    </row>
    <row r="21" spans="1:2">
      <c t="s" r="A21" s="4">
        <v>573</v>
      </c>
      <c t="n" r="B21" s="6">
        <v>-757</v>
      </c>
    </row>
    <row r="22" spans="1:2">
      <c t="s" r="A22" s="4">
        <v>574</v>
      </c>
      <c t="n" r="B22" s="6">
        <v>0</v>
      </c>
    </row>
    <row r="23" spans="1:2">
      <c t="s" r="A23" s="4">
        <v>575</v>
      </c>
      <c t="n" r="B23" s="6">
        <v>0</v>
      </c>
    </row>
    <row r="24" spans="1:2">
      <c t="s" r="A24" s="4">
        <v>576</v>
      </c>
      <c t="n" r="B24" s="7">
        <v>11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7</v>
      </c>
      <c t="s" r="B1" s="2">
        <v>2</v>
      </c>
      <c t="s" r="C1" s="2">
        <v>23</v>
      </c>
    </row>
    <row r="2" spans="1:3">
      <c t="s" r="A2" s="3">
        <v>278</v>
      </c>
    </row>
    <row r="3" spans="1:3">
      <c t="s" r="A3" s="4">
        <v>578</v>
      </c>
      <c t="n" r="B3" s="7">
        <v>3493580</v>
      </c>
      <c t="n" r="C3" s="7">
        <v>3066005</v>
      </c>
    </row>
    <row r="4" spans="1:3">
      <c t="s" r="A4" s="4">
        <v>480</v>
      </c>
    </row>
    <row r="5" spans="1:3">
      <c t="s" r="A5" s="3">
        <v>278</v>
      </c>
    </row>
    <row r="6" spans="1:3">
      <c t="s" r="A6" s="4">
        <v>578</v>
      </c>
      <c t="n" r="B6" s="6">
        <v>515405</v>
      </c>
      <c t="n" r="C6" s="6">
        <v>475417</v>
      </c>
    </row>
    <row r="7" spans="1:3">
      <c t="s" r="A7" s="4">
        <v>481</v>
      </c>
    </row>
    <row r="8" spans="1:3">
      <c t="s" r="A8" s="3">
        <v>278</v>
      </c>
    </row>
    <row r="9" spans="1:3">
      <c t="s" r="A9" s="4">
        <v>578</v>
      </c>
      <c t="n" r="B9" s="6">
        <v>0</v>
      </c>
      <c t="n" r="C9" s="6">
        <v>0</v>
      </c>
    </row>
    <row r="10" spans="1:3">
      <c t="s" r="A10" s="4">
        <v>482</v>
      </c>
    </row>
    <row r="11" spans="1:3">
      <c t="s" r="A11" s="3">
        <v>278</v>
      </c>
    </row>
    <row r="12" spans="1:3">
      <c t="s" r="A12" s="4">
        <v>578</v>
      </c>
      <c t="n" r="B12" s="6">
        <v>360882</v>
      </c>
      <c t="n" r="C12" s="6">
        <v>273881</v>
      </c>
    </row>
    <row r="13" spans="1:3">
      <c t="s" r="A13" s="4">
        <v>483</v>
      </c>
    </row>
    <row r="14" spans="1:3">
      <c t="s" r="A14" s="3">
        <v>278</v>
      </c>
    </row>
    <row r="15" spans="1:3">
      <c t="s" r="A15" s="4">
        <v>578</v>
      </c>
      <c t="n" r="B15" s="6">
        <v>320063</v>
      </c>
      <c t="n" r="C15" s="6">
        <v>300441</v>
      </c>
    </row>
    <row r="16" spans="1:3">
      <c t="s" r="A16" s="4">
        <v>484</v>
      </c>
    </row>
    <row r="17" spans="1:3">
      <c t="s" r="A17" s="3">
        <v>278</v>
      </c>
    </row>
    <row r="18" spans="1:3">
      <c t="s" r="A18" s="4">
        <v>578</v>
      </c>
      <c t="n" r="B18" s="6">
        <v>2297011</v>
      </c>
      <c t="n" r="C18" s="6">
        <v>2016210</v>
      </c>
    </row>
    <row r="19" spans="1:3">
      <c t="s" r="A19" s="4">
        <v>485</v>
      </c>
    </row>
    <row r="20" spans="1:3">
      <c t="s" r="A20" s="3">
        <v>278</v>
      </c>
    </row>
    <row r="21" spans="1:3">
      <c t="s" r="A21" s="4">
        <v>578</v>
      </c>
      <c t="n" r="B21" s="6">
        <v>219</v>
      </c>
      <c t="n" r="C21" s="6">
        <v>56</v>
      </c>
    </row>
    <row r="22" spans="1:3">
      <c t="s" r="A22" s="4">
        <v>579</v>
      </c>
    </row>
    <row r="23" spans="1:3">
      <c t="s" r="A23" s="3">
        <v>278</v>
      </c>
    </row>
    <row r="24" spans="1:3">
      <c t="s" r="A24" s="4">
        <v>578</v>
      </c>
      <c t="n" r="B24" s="6">
        <v>3420012</v>
      </c>
      <c t="n" r="C24" s="6">
        <v>2982255</v>
      </c>
    </row>
    <row r="25" spans="1:3">
      <c t="s" r="A25" s="4">
        <v>580</v>
      </c>
    </row>
    <row r="26" spans="1:3">
      <c t="s" r="A26" s="3">
        <v>278</v>
      </c>
    </row>
    <row r="27" spans="1:3">
      <c t="s" r="A27" s="4">
        <v>578</v>
      </c>
      <c t="n" r="B27" s="6">
        <v>506028</v>
      </c>
      <c t="n" r="C27" s="6">
        <v>465185</v>
      </c>
    </row>
    <row r="28" spans="1:3">
      <c t="s" r="A28" s="4">
        <v>581</v>
      </c>
    </row>
    <row r="29" spans="1:3">
      <c t="s" r="A29" s="3">
        <v>278</v>
      </c>
    </row>
    <row r="30" spans="1:3">
      <c t="s" r="A30" s="4">
        <v>578</v>
      </c>
      <c t="n" r="B30" s="6">
        <v>0</v>
      </c>
      <c t="n" r="C30" s="6">
        <v>0</v>
      </c>
    </row>
    <row r="31" spans="1:3">
      <c t="s" r="A31" s="4">
        <v>582</v>
      </c>
    </row>
    <row r="32" spans="1:3">
      <c t="s" r="A32" s="3">
        <v>278</v>
      </c>
    </row>
    <row r="33" spans="1:3">
      <c t="s" r="A33" s="4">
        <v>578</v>
      </c>
      <c t="n" r="B33" s="6">
        <v>359523</v>
      </c>
      <c t="n" r="C33" s="6">
        <v>273398</v>
      </c>
    </row>
    <row r="34" spans="1:3">
      <c t="s" r="A34" s="4">
        <v>583</v>
      </c>
    </row>
    <row r="35" spans="1:3">
      <c t="s" r="A35" s="3">
        <v>278</v>
      </c>
    </row>
    <row r="36" spans="1:3">
      <c t="s" r="A36" s="4">
        <v>578</v>
      </c>
      <c t="n" r="B36" s="6">
        <v>297907</v>
      </c>
      <c t="n" r="C36" s="6">
        <v>275269</v>
      </c>
    </row>
    <row r="37" spans="1:3">
      <c t="s" r="A37" s="4">
        <v>584</v>
      </c>
    </row>
    <row r="38" spans="1:3">
      <c t="s" r="A38" s="3">
        <v>278</v>
      </c>
    </row>
    <row r="39" spans="1:3">
      <c t="s" r="A39" s="4">
        <v>578</v>
      </c>
      <c t="n" r="B39" s="6">
        <v>2256451</v>
      </c>
      <c t="n" r="C39" s="6">
        <v>1968352</v>
      </c>
    </row>
    <row r="40" spans="1:3">
      <c t="s" r="A40" s="4">
        <v>585</v>
      </c>
    </row>
    <row r="41" spans="1:3">
      <c t="s" r="A41" s="3">
        <v>278</v>
      </c>
    </row>
    <row r="42" spans="1:3">
      <c t="s" r="A42" s="4">
        <v>578</v>
      </c>
      <c t="n" r="B42" s="6">
        <v>103</v>
      </c>
      <c t="n" r="C42" s="6">
        <v>51</v>
      </c>
    </row>
    <row r="43" spans="1:3">
      <c t="s" r="A43" s="4">
        <v>586</v>
      </c>
    </row>
    <row r="44" spans="1:3">
      <c t="s" r="A44" s="3">
        <v>278</v>
      </c>
    </row>
    <row r="45" spans="1:3">
      <c t="s" r="A45" s="4">
        <v>578</v>
      </c>
      <c t="n" r="B45" s="6">
        <v>41534</v>
      </c>
      <c t="n" r="C45" s="6">
        <v>45868</v>
      </c>
    </row>
    <row r="46" spans="1:3">
      <c t="s" r="A46" s="4">
        <v>587</v>
      </c>
    </row>
    <row r="47" spans="1:3">
      <c t="s" r="A47" s="3">
        <v>278</v>
      </c>
    </row>
    <row r="48" spans="1:3">
      <c t="s" r="A48" s="4">
        <v>578</v>
      </c>
      <c t="n" r="B48" s="6">
        <v>7346</v>
      </c>
      <c t="n" r="C48" s="6">
        <v>8498</v>
      </c>
    </row>
    <row r="49" spans="1:3">
      <c t="s" r="A49" s="4">
        <v>588</v>
      </c>
    </row>
    <row r="50" spans="1:3">
      <c t="s" r="A50" s="3">
        <v>278</v>
      </c>
    </row>
    <row r="51" spans="1:3">
      <c t="s" r="A51" s="4">
        <v>578</v>
      </c>
      <c t="n" r="B51" s="6">
        <v>0</v>
      </c>
      <c t="n" r="C51" s="6">
        <v>0</v>
      </c>
    </row>
    <row r="52" spans="1:3">
      <c t="s" r="A52" s="4">
        <v>589</v>
      </c>
    </row>
    <row r="53" spans="1:3">
      <c t="s" r="A53" s="3">
        <v>278</v>
      </c>
    </row>
    <row r="54" spans="1:3">
      <c t="s" r="A54" s="4">
        <v>578</v>
      </c>
      <c t="n" r="B54" s="6">
        <v>1192</v>
      </c>
      <c t="n" r="C54" s="6">
        <v>483</v>
      </c>
    </row>
    <row r="55" spans="1:3">
      <c t="s" r="A55" s="4">
        <v>590</v>
      </c>
    </row>
    <row r="56" spans="1:3">
      <c t="s" r="A56" s="3">
        <v>278</v>
      </c>
    </row>
    <row r="57" spans="1:3">
      <c t="s" r="A57" s="4">
        <v>578</v>
      </c>
      <c t="n" r="B57" s="6">
        <v>9918</v>
      </c>
      <c t="n" r="C57" s="6">
        <v>9712</v>
      </c>
    </row>
    <row r="58" spans="1:3">
      <c t="s" r="A58" s="4">
        <v>591</v>
      </c>
    </row>
    <row r="59" spans="1:3">
      <c t="s" r="A59" s="3">
        <v>278</v>
      </c>
    </row>
    <row r="60" spans="1:3">
      <c t="s" r="A60" s="4">
        <v>578</v>
      </c>
      <c t="n" r="B60" s="6">
        <v>23078</v>
      </c>
      <c t="n" r="C60" s="6">
        <v>27175</v>
      </c>
    </row>
    <row r="61" spans="1:3">
      <c t="s" r="A61" s="4">
        <v>592</v>
      </c>
    </row>
    <row r="62" spans="1:3">
      <c t="s" r="A62" s="3">
        <v>278</v>
      </c>
    </row>
    <row r="63" spans="1:3">
      <c t="s" r="A63" s="4">
        <v>578</v>
      </c>
      <c t="n" r="B63" s="6">
        <v>0</v>
      </c>
      <c t="n" r="C63" s="6">
        <v>0</v>
      </c>
    </row>
    <row r="64" spans="1:3">
      <c t="s" r="A64" s="4">
        <v>593</v>
      </c>
    </row>
    <row r="65" spans="1:3">
      <c t="s" r="A65" s="3">
        <v>278</v>
      </c>
    </row>
    <row r="66" spans="1:3">
      <c t="s" r="A66" s="4">
        <v>578</v>
      </c>
      <c t="n" r="B66" s="6">
        <v>32034</v>
      </c>
      <c t="n" r="C66" s="6">
        <v>37882</v>
      </c>
    </row>
    <row r="67" spans="1:3">
      <c t="s" r="A67" s="4">
        <v>594</v>
      </c>
    </row>
    <row r="68" spans="1:3">
      <c t="s" r="A68" s="3">
        <v>278</v>
      </c>
    </row>
    <row r="69" spans="1:3">
      <c t="s" r="A69" s="4">
        <v>578</v>
      </c>
      <c t="n" r="B69" s="6">
        <v>2031</v>
      </c>
      <c t="n" r="C69" s="6">
        <v>1734</v>
      </c>
    </row>
    <row r="70" spans="1:3">
      <c t="s" r="A70" s="4">
        <v>595</v>
      </c>
    </row>
    <row r="71" spans="1:3">
      <c t="s" r="A71" s="3">
        <v>278</v>
      </c>
    </row>
    <row r="72" spans="1:3">
      <c t="s" r="A72" s="4">
        <v>578</v>
      </c>
      <c t="n" r="B72" s="6">
        <v>0</v>
      </c>
      <c t="n" r="C72" s="6">
        <v>0</v>
      </c>
    </row>
    <row r="73" spans="1:3">
      <c t="s" r="A73" s="4">
        <v>596</v>
      </c>
    </row>
    <row r="74" spans="1:3">
      <c t="s" r="A74" s="3">
        <v>278</v>
      </c>
    </row>
    <row r="75" spans="1:3">
      <c t="s" r="A75" s="4">
        <v>578</v>
      </c>
      <c t="n" r="B75" s="6">
        <v>167</v>
      </c>
      <c t="n" r="C75" s="6">
        <v>0</v>
      </c>
    </row>
    <row r="76" spans="1:3">
      <c t="s" r="A76" s="4">
        <v>597</v>
      </c>
    </row>
    <row r="77" spans="1:3">
      <c t="s" r="A77" s="3">
        <v>278</v>
      </c>
    </row>
    <row r="78" spans="1:3">
      <c t="s" r="A78" s="4">
        <v>578</v>
      </c>
      <c t="n" r="B78" s="6">
        <v>12238</v>
      </c>
      <c t="n" r="C78" s="6">
        <v>15460</v>
      </c>
    </row>
    <row r="79" spans="1:3">
      <c t="s" r="A79" s="4">
        <v>598</v>
      </c>
    </row>
    <row r="80" spans="1:3">
      <c t="s" r="A80" s="3">
        <v>278</v>
      </c>
    </row>
    <row r="81" spans="1:3">
      <c t="s" r="A81" s="4">
        <v>578</v>
      </c>
      <c t="n" r="B81" s="6">
        <v>17482</v>
      </c>
      <c t="n" r="C81" s="6">
        <v>20683</v>
      </c>
    </row>
    <row r="82" spans="1:3">
      <c t="s" r="A82" s="4">
        <v>599</v>
      </c>
    </row>
    <row r="83" spans="1:3">
      <c t="s" r="A83" s="3">
        <v>278</v>
      </c>
    </row>
    <row r="84" spans="1:3">
      <c t="s" r="A84" s="4">
        <v>578</v>
      </c>
      <c t="n" r="B84" s="7">
        <v>116</v>
      </c>
      <c t="n" r="C84" s="7">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00</v>
      </c>
      <c t="s" r="B1" s="2">
        <v>2</v>
      </c>
      <c t="s" r="C1" s="2">
        <v>23</v>
      </c>
    </row>
    <row r="2" spans="1:3">
      <c t="s" r="A2" s="3">
        <v>280</v>
      </c>
    </row>
    <row r="3" spans="1:3">
      <c t="s" r="A3" s="4">
        <v>578</v>
      </c>
      <c t="n" r="B3" s="7">
        <v>2153890</v>
      </c>
      <c t="n" r="C3" s="7">
        <v>2011292</v>
      </c>
    </row>
    <row r="4" spans="1:3">
      <c t="s" r="A4" s="4">
        <v>480</v>
      </c>
    </row>
    <row r="5" spans="1:3">
      <c t="s" r="A5" s="3">
        <v>280</v>
      </c>
    </row>
    <row r="6" spans="1:3">
      <c t="s" r="A6" s="4">
        <v>578</v>
      </c>
      <c t="n" r="B6" s="6">
        <v>154110</v>
      </c>
      <c t="n" r="C6" s="6">
        <v>144931</v>
      </c>
    </row>
    <row r="7" spans="1:3">
      <c t="s" r="A7" s="4">
        <v>481</v>
      </c>
    </row>
    <row r="8" spans="1:3">
      <c t="s" r="A8" s="3">
        <v>280</v>
      </c>
    </row>
    <row r="9" spans="1:3">
      <c t="s" r="A9" s="4">
        <v>578</v>
      </c>
      <c t="n" r="B9" s="6">
        <v>43116</v>
      </c>
      <c t="n" r="C9" s="6">
        <v>34815</v>
      </c>
    </row>
    <row r="10" spans="1:3">
      <c t="s" r="A10" s="4">
        <v>482</v>
      </c>
    </row>
    <row r="11" spans="1:3">
      <c t="s" r="A11" s="3">
        <v>280</v>
      </c>
    </row>
    <row r="12" spans="1:3">
      <c t="s" r="A12" s="4">
        <v>578</v>
      </c>
      <c t="n" r="B12" s="6">
        <v>88692</v>
      </c>
      <c t="n" r="C12" s="6">
        <v>81035</v>
      </c>
    </row>
    <row r="13" spans="1:3">
      <c t="s" r="A13" s="4">
        <v>483</v>
      </c>
    </row>
    <row r="14" spans="1:3">
      <c t="s" r="A14" s="3">
        <v>280</v>
      </c>
    </row>
    <row r="15" spans="1:3">
      <c t="s" r="A15" s="4">
        <v>578</v>
      </c>
      <c t="n" r="B15" s="6">
        <v>1442559</v>
      </c>
      <c t="n" r="C15" s="6">
        <v>1343233</v>
      </c>
    </row>
    <row r="16" spans="1:3">
      <c t="s" r="A16" s="4">
        <v>484</v>
      </c>
    </row>
    <row r="17" spans="1:3">
      <c t="s" r="A17" s="3">
        <v>280</v>
      </c>
    </row>
    <row r="18" spans="1:3">
      <c t="s" r="A18" s="4">
        <v>578</v>
      </c>
      <c t="n" r="B18" s="6">
        <v>314003</v>
      </c>
      <c t="n" r="C18" s="6">
        <v>294909</v>
      </c>
    </row>
    <row r="19" spans="1:3">
      <c t="s" r="A19" s="4">
        <v>485</v>
      </c>
    </row>
    <row r="20" spans="1:3">
      <c t="s" r="A20" s="3">
        <v>280</v>
      </c>
    </row>
    <row r="21" spans="1:3">
      <c t="s" r="A21" s="4">
        <v>578</v>
      </c>
      <c t="n" r="B21" s="6">
        <v>111410</v>
      </c>
      <c t="n" r="C21" s="6">
        <v>112369</v>
      </c>
    </row>
    <row r="22" spans="1:3">
      <c t="s" r="A22" s="4">
        <v>601</v>
      </c>
    </row>
    <row r="23" spans="1:3">
      <c t="s" r="A23" s="3">
        <v>280</v>
      </c>
    </row>
    <row r="24" spans="1:3">
      <c t="s" r="A24" s="4">
        <v>578</v>
      </c>
      <c t="n" r="B24" s="6">
        <v>2149941</v>
      </c>
      <c t="n" r="C24" s="6">
        <v>2007361</v>
      </c>
    </row>
    <row r="25" spans="1:3">
      <c t="s" r="A25" s="4">
        <v>602</v>
      </c>
    </row>
    <row r="26" spans="1:3">
      <c t="s" r="A26" s="3">
        <v>280</v>
      </c>
    </row>
    <row r="27" spans="1:3">
      <c t="s" r="A27" s="4">
        <v>578</v>
      </c>
      <c t="n" r="B27" s="6">
        <v>153534</v>
      </c>
      <c t="n" r="C27" s="6">
        <v>144838</v>
      </c>
    </row>
    <row r="28" spans="1:3">
      <c t="s" r="A28" s="4">
        <v>603</v>
      </c>
    </row>
    <row r="29" spans="1:3">
      <c t="s" r="A29" s="3">
        <v>280</v>
      </c>
    </row>
    <row r="30" spans="1:3">
      <c t="s" r="A30" s="4">
        <v>578</v>
      </c>
      <c t="n" r="B30" s="6">
        <v>43116</v>
      </c>
      <c t="n" r="C30" s="6">
        <v>34815</v>
      </c>
    </row>
    <row r="31" spans="1:3">
      <c t="s" r="A31" s="4">
        <v>604</v>
      </c>
    </row>
    <row r="32" spans="1:3">
      <c t="s" r="A32" s="3">
        <v>280</v>
      </c>
    </row>
    <row r="33" spans="1:3">
      <c t="s" r="A33" s="4">
        <v>578</v>
      </c>
      <c t="n" r="B33" s="6">
        <v>88189</v>
      </c>
      <c t="n" r="C33" s="6">
        <v>81035</v>
      </c>
    </row>
    <row r="34" spans="1:3">
      <c t="s" r="A34" s="4">
        <v>605</v>
      </c>
    </row>
    <row r="35" spans="1:3">
      <c t="s" r="A35" s="3">
        <v>280</v>
      </c>
    </row>
    <row r="36" spans="1:3">
      <c t="s" r="A36" s="4">
        <v>578</v>
      </c>
      <c t="n" r="B36" s="6">
        <v>1440427</v>
      </c>
      <c t="n" r="C36" s="6">
        <v>1340356</v>
      </c>
    </row>
    <row r="37" spans="1:3">
      <c t="s" r="A37" s="4">
        <v>606</v>
      </c>
    </row>
    <row r="38" spans="1:3">
      <c t="s" r="A38" s="3">
        <v>280</v>
      </c>
    </row>
    <row r="39" spans="1:3">
      <c t="s" r="A39" s="4">
        <v>578</v>
      </c>
      <c t="n" r="B39" s="6">
        <v>313543</v>
      </c>
      <c t="n" r="C39" s="6">
        <v>294042</v>
      </c>
    </row>
    <row r="40" spans="1:3">
      <c t="s" r="A40" s="4">
        <v>607</v>
      </c>
    </row>
    <row r="41" spans="1:3">
      <c t="s" r="A41" s="3">
        <v>280</v>
      </c>
    </row>
    <row r="42" spans="1:3">
      <c t="s" r="A42" s="4">
        <v>578</v>
      </c>
      <c t="n" r="B42" s="6">
        <v>111132</v>
      </c>
      <c t="n" r="C42" s="6">
        <v>112275</v>
      </c>
    </row>
    <row r="43" spans="1:3">
      <c t="s" r="A43" s="4">
        <v>608</v>
      </c>
    </row>
    <row r="44" spans="1:3">
      <c t="s" r="A44" s="3">
        <v>280</v>
      </c>
    </row>
    <row r="45" spans="1:3">
      <c t="s" r="A45" s="4">
        <v>578</v>
      </c>
      <c t="n" r="B45" s="6">
        <v>3949</v>
      </c>
      <c t="n" r="C45" s="6">
        <v>3931</v>
      </c>
    </row>
    <row r="46" spans="1:3">
      <c t="s" r="A46" s="4">
        <v>609</v>
      </c>
    </row>
    <row r="47" spans="1:3">
      <c t="s" r="A47" s="3">
        <v>280</v>
      </c>
    </row>
    <row r="48" spans="1:3">
      <c t="s" r="A48" s="4">
        <v>578</v>
      </c>
      <c t="n" r="B48" s="6">
        <v>576</v>
      </c>
      <c t="n" r="C48" s="6">
        <v>93</v>
      </c>
    </row>
    <row r="49" spans="1:3">
      <c t="s" r="A49" s="4">
        <v>610</v>
      </c>
    </row>
    <row r="50" spans="1:3">
      <c t="s" r="A50" s="3">
        <v>280</v>
      </c>
    </row>
    <row r="51" spans="1:3">
      <c t="s" r="A51" s="4">
        <v>578</v>
      </c>
      <c t="n" r="B51" s="6">
        <v>0</v>
      </c>
      <c t="n" r="C51" s="6">
        <v>0</v>
      </c>
    </row>
    <row r="52" spans="1:3">
      <c t="s" r="A52" s="4">
        <v>611</v>
      </c>
    </row>
    <row r="53" spans="1:3">
      <c t="s" r="A53" s="3">
        <v>280</v>
      </c>
    </row>
    <row r="54" spans="1:3">
      <c t="s" r="A54" s="4">
        <v>578</v>
      </c>
      <c t="n" r="B54" s="6">
        <v>503</v>
      </c>
      <c t="n" r="C54" s="6">
        <v>0</v>
      </c>
    </row>
    <row r="55" spans="1:3">
      <c t="s" r="A55" s="4">
        <v>612</v>
      </c>
    </row>
    <row r="56" spans="1:3">
      <c t="s" r="A56" s="3">
        <v>280</v>
      </c>
    </row>
    <row r="57" spans="1:3">
      <c t="s" r="A57" s="4">
        <v>578</v>
      </c>
      <c t="n" r="B57" s="6">
        <v>2132</v>
      </c>
      <c t="n" r="C57" s="6">
        <v>2877</v>
      </c>
    </row>
    <row r="58" spans="1:3">
      <c t="s" r="A58" s="4">
        <v>613</v>
      </c>
    </row>
    <row r="59" spans="1:3">
      <c t="s" r="A59" s="3">
        <v>280</v>
      </c>
    </row>
    <row r="60" spans="1:3">
      <c t="s" r="A60" s="4">
        <v>578</v>
      </c>
      <c t="n" r="B60" s="6">
        <v>460</v>
      </c>
      <c t="n" r="C60" s="6">
        <v>867</v>
      </c>
    </row>
    <row r="61" spans="1:3">
      <c t="s" r="A61" s="4">
        <v>614</v>
      </c>
    </row>
    <row r="62" spans="1:3">
      <c t="s" r="A62" s="3">
        <v>280</v>
      </c>
    </row>
    <row r="63" spans="1:3">
      <c t="s" r="A63" s="4">
        <v>578</v>
      </c>
      <c t="n" r="B63" s="7">
        <v>278</v>
      </c>
      <c t="n" r="C63" s="7">
        <v>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t="s" r="A1" s="1">
        <v>615</v>
      </c>
      <c t="s" r="C1" s="2">
        <v>2</v>
      </c>
      <c t="s" r="D1" s="2">
        <v>23</v>
      </c>
    </row>
    <row r="2" spans="1:4">
      <c t="s" r="A2" s="3">
        <v>282</v>
      </c>
    </row>
    <row r="3" spans="1:4">
      <c t="s" r="A3" s="4">
        <v>578</v>
      </c>
      <c t="n" r="C3" s="7">
        <v>317959</v>
      </c>
      <c t="n" r="D3" s="7">
        <v>336165</v>
      </c>
    </row>
    <row r="4" spans="1:4">
      <c t="s" r="A4" s="4">
        <v>616</v>
      </c>
    </row>
    <row r="5" spans="1:4">
      <c t="s" r="A5" s="3">
        <v>282</v>
      </c>
    </row>
    <row r="6" spans="1:4">
      <c t="s" r="A6" s="4">
        <v>578</v>
      </c>
      <c t="n" r="C6" s="6">
        <v>28405</v>
      </c>
      <c t="n" r="D6" s="6">
        <v>66973</v>
      </c>
    </row>
    <row r="7" spans="1:4">
      <c t="s" r="A7" s="4">
        <v>617</v>
      </c>
    </row>
    <row r="8" spans="1:4">
      <c t="s" r="A8" s="3">
        <v>282</v>
      </c>
    </row>
    <row r="9" spans="1:4">
      <c t="s" r="A9" s="4">
        <v>578</v>
      </c>
      <c t="n" r="C9" s="6">
        <v>289554</v>
      </c>
      <c t="n" r="D9" s="6">
        <v>269192</v>
      </c>
    </row>
    <row r="10" spans="1:4">
      <c t="s" r="A10" s="4">
        <v>480</v>
      </c>
    </row>
    <row r="11" spans="1:4">
      <c t="s" r="A11" s="3">
        <v>282</v>
      </c>
    </row>
    <row r="12" spans="1:4">
      <c t="s" r="A12" s="4">
        <v>578</v>
      </c>
      <c t="n" r="C12" s="6">
        <v>13421</v>
      </c>
      <c t="n" r="D12" s="6">
        <v>16489</v>
      </c>
    </row>
    <row r="13" spans="1:4">
      <c t="s" r="A13" s="4">
        <v>618</v>
      </c>
    </row>
    <row r="14" spans="1:4">
      <c t="s" r="A14" s="3">
        <v>282</v>
      </c>
    </row>
    <row r="15" spans="1:4">
      <c t="s" r="A15" s="4">
        <v>578</v>
      </c>
      <c t="n" r="C15" s="6">
        <v>228</v>
      </c>
      <c t="n" r="D15" s="6">
        <v>1759</v>
      </c>
    </row>
    <row r="16" spans="1:4">
      <c t="s" r="A16" s="4">
        <v>619</v>
      </c>
    </row>
    <row r="17" spans="1:4">
      <c t="s" r="A17" s="3">
        <v>282</v>
      </c>
    </row>
    <row r="18" spans="1:4">
      <c t="s" r="A18" s="4">
        <v>578</v>
      </c>
      <c t="n" r="C18" s="6">
        <v>13193</v>
      </c>
      <c t="n" r="D18" s="6">
        <v>14730</v>
      </c>
    </row>
    <row r="19" spans="1:4">
      <c t="s" r="A19" s="4">
        <v>481</v>
      </c>
    </row>
    <row r="20" spans="1:4">
      <c t="s" r="A20" s="3">
        <v>282</v>
      </c>
    </row>
    <row r="21" spans="1:4">
      <c t="s" r="A21" s="4">
        <v>578</v>
      </c>
      <c t="n" r="C21" s="6">
        <v>0</v>
      </c>
      <c t="n" r="D21" s="6">
        <v>0</v>
      </c>
    </row>
    <row r="22" spans="1:4">
      <c t="s" r="A22" s="4">
        <v>620</v>
      </c>
    </row>
    <row r="23" spans="1:4">
      <c t="s" r="A23" s="3">
        <v>282</v>
      </c>
    </row>
    <row r="24" spans="1:4">
      <c t="s" r="A24" s="4">
        <v>578</v>
      </c>
      <c t="n" r="C24" s="6">
        <v>0</v>
      </c>
      <c t="n" r="D24" s="6">
        <v>0</v>
      </c>
    </row>
    <row r="25" spans="1:4">
      <c t="s" r="A25" s="4">
        <v>621</v>
      </c>
    </row>
    <row r="26" spans="1:4">
      <c t="s" r="A26" s="3">
        <v>282</v>
      </c>
    </row>
    <row r="27" spans="1:4">
      <c t="s" r="A27" s="4">
        <v>578</v>
      </c>
      <c t="n" r="C27" s="6">
        <v>0</v>
      </c>
      <c t="n" r="D27" s="6">
        <v>0</v>
      </c>
    </row>
    <row r="28" spans="1:4">
      <c t="s" r="A28" s="4">
        <v>482</v>
      </c>
    </row>
    <row r="29" spans="1:4">
      <c t="s" r="A29" s="3">
        <v>282</v>
      </c>
    </row>
    <row r="30" spans="1:4">
      <c t="s" r="A30" s="4">
        <v>578</v>
      </c>
      <c t="n" r="C30" s="6">
        <v>3157</v>
      </c>
      <c t="n" r="D30" s="6">
        <v>2749</v>
      </c>
    </row>
    <row r="31" spans="1:4">
      <c t="s" r="A31" s="4">
        <v>622</v>
      </c>
    </row>
    <row r="32" spans="1:4">
      <c t="s" r="A32" s="3">
        <v>282</v>
      </c>
    </row>
    <row r="33" spans="1:4">
      <c t="s" r="A33" s="4">
        <v>578</v>
      </c>
      <c t="n" r="C33" s="6">
        <v>83</v>
      </c>
      <c t="n" r="D33" s="6">
        <v>91</v>
      </c>
    </row>
    <row r="34" spans="1:4">
      <c t="s" r="A34" s="4">
        <v>623</v>
      </c>
    </row>
    <row r="35" spans="1:4">
      <c t="s" r="A35" s="3">
        <v>282</v>
      </c>
    </row>
    <row r="36" spans="1:4">
      <c t="s" r="A36" s="4">
        <v>578</v>
      </c>
      <c t="n" r="C36" s="6">
        <v>3074</v>
      </c>
      <c t="n" r="D36" s="6">
        <v>2658</v>
      </c>
    </row>
    <row r="37" spans="1:4">
      <c t="s" r="A37" s="4">
        <v>483</v>
      </c>
    </row>
    <row r="38" spans="1:4">
      <c t="s" r="A38" s="3">
        <v>282</v>
      </c>
    </row>
    <row r="39" spans="1:4">
      <c t="s" r="A39" s="4">
        <v>578</v>
      </c>
      <c t="n" r="C39" s="6">
        <v>86424</v>
      </c>
      <c t="n" r="D39" s="6">
        <v>91649</v>
      </c>
    </row>
    <row r="40" spans="1:4">
      <c t="s" r="A40" s="4">
        <v>624</v>
      </c>
    </row>
    <row r="41" spans="1:4">
      <c t="s" r="A41" s="3">
        <v>282</v>
      </c>
    </row>
    <row r="42" spans="1:4">
      <c t="s" r="A42" s="4">
        <v>578</v>
      </c>
      <c t="n" r="C42" s="6">
        <v>25285</v>
      </c>
      <c t="n" r="D42" s="6">
        <v>31354</v>
      </c>
    </row>
    <row r="43" spans="1:4">
      <c t="s" r="A43" s="4">
        <v>625</v>
      </c>
    </row>
    <row r="44" spans="1:4">
      <c t="s" r="A44" s="3">
        <v>282</v>
      </c>
    </row>
    <row r="45" spans="1:4">
      <c t="s" r="A45" s="4">
        <v>578</v>
      </c>
      <c t="n" r="C45" s="6">
        <v>61139</v>
      </c>
      <c t="n" r="D45" s="6">
        <v>60295</v>
      </c>
    </row>
    <row r="46" spans="1:4">
      <c t="s" r="A46" s="4">
        <v>484</v>
      </c>
    </row>
    <row r="47" spans="1:4">
      <c t="s" r="A47" s="3">
        <v>282</v>
      </c>
    </row>
    <row r="48" spans="1:4">
      <c t="s" r="A48" s="4">
        <v>578</v>
      </c>
      <c t="n" r="C48" s="6">
        <v>212662</v>
      </c>
      <c t="n" r="D48" s="6">
        <v>222610</v>
      </c>
    </row>
    <row r="49" spans="1:4">
      <c t="s" r="A49" s="4">
        <v>626</v>
      </c>
    </row>
    <row r="50" spans="1:4">
      <c t="s" r="A50" s="3">
        <v>282</v>
      </c>
    </row>
    <row r="51" spans="1:4">
      <c t="s" r="A51" s="4">
        <v>578</v>
      </c>
      <c t="n" r="C51" s="6">
        <v>2774</v>
      </c>
      <c t="n" r="D51" s="6">
        <v>33726</v>
      </c>
    </row>
    <row r="52" spans="1:4">
      <c t="s" r="A52" s="4">
        <v>627</v>
      </c>
    </row>
    <row r="53" spans="1:4">
      <c t="s" r="A53" s="3">
        <v>282</v>
      </c>
    </row>
    <row r="54" spans="1:4">
      <c t="s" r="A54" s="4">
        <v>578</v>
      </c>
      <c t="n" r="C54" s="6">
        <v>209888</v>
      </c>
      <c t="n" r="D54" s="6">
        <v>188884</v>
      </c>
    </row>
    <row r="55" spans="1:4">
      <c t="s" r="A55" s="4">
        <v>485</v>
      </c>
    </row>
    <row r="56" spans="1:4">
      <c t="s" r="A56" s="3">
        <v>282</v>
      </c>
    </row>
    <row r="57" spans="1:4">
      <c t="s" r="A57" s="4">
        <v>578</v>
      </c>
      <c t="s" r="B57" s="4">
        <v>628</v>
      </c>
      <c t="n" r="C57" s="6">
        <v>2295</v>
      </c>
      <c t="n" r="D57" s="6">
        <v>2668</v>
      </c>
    </row>
    <row r="58" spans="1:4">
      <c t="s" r="A58" s="4">
        <v>629</v>
      </c>
    </row>
    <row r="59" spans="1:4">
      <c t="s" r="A59" s="3">
        <v>282</v>
      </c>
    </row>
    <row r="60" spans="1:4">
      <c t="s" r="A60" s="4">
        <v>578</v>
      </c>
      <c t="n" r="C60" s="6">
        <v>35</v>
      </c>
      <c t="n" r="D60" s="6">
        <v>43</v>
      </c>
    </row>
    <row r="61" spans="1:4">
      <c t="s" r="A61" s="4">
        <v>630</v>
      </c>
    </row>
    <row r="62" spans="1:4">
      <c t="s" r="A62" s="3">
        <v>282</v>
      </c>
    </row>
    <row r="63" spans="1:4">
      <c t="s" r="A63" s="4">
        <v>578</v>
      </c>
      <c t="n" r="C63" s="7">
        <v>2260</v>
      </c>
      <c t="n" r="D63" s="7">
        <v>2625</v>
      </c>
    </row>
    <row r="64" spans="1:4">
      <c t="n" r="A64"/>
    </row>
    <row r="65" spans="1:4">
      <c t="s" r="A65" s="4">
        <v>628</v>
      </c>
      <c t="s" r="B65" s="4">
        <v>631</v>
      </c>
    </row>
  </sheetData>
  <mergeCells count="3">
    <mergeCell ref="A1:B1"/>
    <mergeCell ref="A64:C64"/>
    <mergeCell ref="B65:C6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632</v>
      </c>
      <c t="s" r="C1" s="2">
        <v>2</v>
      </c>
      <c t="s" r="D1" s="2">
        <v>633</v>
      </c>
      <c t="s" r="E1" s="2">
        <v>23</v>
      </c>
      <c t="s" r="F1" s="2">
        <v>634</v>
      </c>
    </row>
    <row r="2" spans="1:6">
      <c t="s" r="A2" s="3">
        <v>264</v>
      </c>
    </row>
    <row r="3" spans="1:6">
      <c t="s" r="A3" s="4">
        <v>578</v>
      </c>
      <c t="n" r="C3" s="7">
        <v>317959</v>
      </c>
      <c t="n" r="E3" s="7">
        <v>336165</v>
      </c>
    </row>
    <row r="4" spans="1:6">
      <c t="s" r="A4" s="4">
        <v>616</v>
      </c>
    </row>
    <row r="5" spans="1:6">
      <c t="s" r="A5" s="3">
        <v>264</v>
      </c>
    </row>
    <row r="6" spans="1:6">
      <c t="s" r="A6" s="4">
        <v>578</v>
      </c>
      <c t="n" r="C6" s="6">
        <v>28405</v>
      </c>
      <c t="n" r="E6" s="6">
        <v>66973</v>
      </c>
    </row>
    <row r="7" spans="1:6">
      <c t="s" r="A7" s="4">
        <v>617</v>
      </c>
    </row>
    <row r="8" spans="1:6">
      <c t="s" r="A8" s="3">
        <v>264</v>
      </c>
    </row>
    <row r="9" spans="1:6">
      <c t="s" r="A9" s="4">
        <v>578</v>
      </c>
      <c t="n" r="C9" s="6">
        <v>289554</v>
      </c>
      <c t="n" r="E9" s="7">
        <v>269192</v>
      </c>
    </row>
    <row r="10" spans="1:6">
      <c t="s" r="A10" s="4">
        <v>635</v>
      </c>
    </row>
    <row r="11" spans="1:6">
      <c t="s" r="A11" s="3">
        <v>264</v>
      </c>
    </row>
    <row r="12" spans="1:6">
      <c t="s" r="A12" s="4">
        <v>578</v>
      </c>
      <c t="n" r="C12" s="6">
        <v>445931</v>
      </c>
    </row>
    <row r="13" spans="1:6">
      <c t="s" r="A13" s="4">
        <v>636</v>
      </c>
    </row>
    <row r="14" spans="1:6">
      <c t="s" r="A14" s="3">
        <v>264</v>
      </c>
    </row>
    <row r="15" spans="1:6">
      <c t="s" r="A15" s="4">
        <v>578</v>
      </c>
      <c t="n" r="C15" s="6">
        <v>35175</v>
      </c>
    </row>
    <row r="16" spans="1:6">
      <c t="s" r="A16" s="4">
        <v>637</v>
      </c>
    </row>
    <row r="17" spans="1:6">
      <c t="s" r="A17" s="3">
        <v>264</v>
      </c>
    </row>
    <row r="18" spans="1:6">
      <c t="s" r="A18" s="4">
        <v>578</v>
      </c>
      <c t="n" r="C18" s="6">
        <v>410756</v>
      </c>
    </row>
    <row r="19" spans="1:6">
      <c t="s" r="A19" s="4">
        <v>638</v>
      </c>
    </row>
    <row r="20" spans="1:6">
      <c t="s" r="A20" s="3">
        <v>264</v>
      </c>
    </row>
    <row r="21" spans="1:6">
      <c t="s" r="A21" s="4">
        <v>578</v>
      </c>
      <c t="s" r="B21" s="4">
        <v>628</v>
      </c>
      <c t="n" r="C21" s="6">
        <v>-83789</v>
      </c>
    </row>
    <row r="22" spans="1:6">
      <c t="s" r="A22" s="4">
        <v>639</v>
      </c>
    </row>
    <row r="23" spans="1:6">
      <c t="s" r="A23" s="3">
        <v>264</v>
      </c>
    </row>
    <row r="24" spans="1:6">
      <c t="s" r="A24" s="4">
        <v>578</v>
      </c>
      <c t="s" r="B24" s="4">
        <v>628</v>
      </c>
      <c t="n" r="C24" s="6">
        <v>-4539</v>
      </c>
    </row>
    <row r="25" spans="1:6">
      <c t="s" r="A25" s="4">
        <v>640</v>
      </c>
    </row>
    <row r="26" spans="1:6">
      <c t="s" r="A26" s="3">
        <v>264</v>
      </c>
    </row>
    <row r="27" spans="1:6">
      <c t="s" r="A27" s="4">
        <v>578</v>
      </c>
      <c t="s" r="B27" s="4">
        <v>628</v>
      </c>
      <c t="n" r="C27" s="6">
        <v>-79250</v>
      </c>
    </row>
    <row r="28" spans="1:6">
      <c t="s" r="A28" s="4">
        <v>641</v>
      </c>
    </row>
    <row r="29" spans="1:6">
      <c t="s" r="A29" s="3">
        <v>264</v>
      </c>
    </row>
    <row r="30" spans="1:6">
      <c t="s" r="A30" s="4">
        <v>578</v>
      </c>
      <c t="n" r="C30" s="6">
        <v>362142</v>
      </c>
    </row>
    <row r="31" spans="1:6">
      <c t="s" r="A31" s="4">
        <v>642</v>
      </c>
    </row>
    <row r="32" spans="1:6">
      <c t="s" r="A32" s="3">
        <v>264</v>
      </c>
    </row>
    <row r="33" spans="1:6">
      <c t="s" r="A33" s="4">
        <v>578</v>
      </c>
      <c t="n" r="C33" s="6">
        <v>30636</v>
      </c>
    </row>
    <row r="34" spans="1:6">
      <c t="s" r="A34" s="4">
        <v>643</v>
      </c>
    </row>
    <row r="35" spans="1:6">
      <c t="s" r="A35" s="3">
        <v>264</v>
      </c>
    </row>
    <row r="36" spans="1:6">
      <c t="s" r="A36" s="4">
        <v>578</v>
      </c>
      <c t="n" r="C36" s="6">
        <v>331506</v>
      </c>
    </row>
    <row r="37" spans="1:6">
      <c t="s" r="A37" s="4">
        <v>644</v>
      </c>
    </row>
    <row r="38" spans="1:6">
      <c t="s" r="A38" s="3">
        <v>264</v>
      </c>
    </row>
    <row r="39" spans="1:6">
      <c t="s" r="A39" s="4">
        <v>578</v>
      </c>
      <c t="s" r="B39" s="4">
        <v>645</v>
      </c>
      <c t="n" r="C39" s="6">
        <v>-44183</v>
      </c>
    </row>
    <row r="40" spans="1:6">
      <c t="s" r="A40" s="4">
        <v>646</v>
      </c>
    </row>
    <row r="41" spans="1:6">
      <c t="s" r="A41" s="3">
        <v>264</v>
      </c>
    </row>
    <row r="42" spans="1:6">
      <c t="s" r="A42" s="4">
        <v>578</v>
      </c>
      <c t="s" r="B42" s="4">
        <v>645</v>
      </c>
      <c t="n" r="C42" s="6">
        <v>-2231</v>
      </c>
    </row>
    <row r="43" spans="1:6">
      <c t="s" r="A43" s="4">
        <v>647</v>
      </c>
    </row>
    <row r="44" spans="1:6">
      <c t="s" r="A44" s="3">
        <v>264</v>
      </c>
    </row>
    <row r="45" spans="1:6">
      <c t="s" r="A45" s="4">
        <v>578</v>
      </c>
      <c t="s" r="B45" s="4">
        <v>645</v>
      </c>
      <c t="n" r="C45" s="7">
        <v>-41952</v>
      </c>
    </row>
    <row r="46" spans="1:6">
      <c t="s" r="A46" s="4">
        <v>293</v>
      </c>
    </row>
    <row r="47" spans="1:6">
      <c t="s" r="A47" s="3">
        <v>264</v>
      </c>
    </row>
    <row r="48" spans="1:6">
      <c t="s" r="A48" s="4">
        <v>578</v>
      </c>
      <c t="n" r="F48" s="7">
        <v>1130070</v>
      </c>
    </row>
    <row r="49" spans="1:6">
      <c t="s" r="A49" s="4">
        <v>648</v>
      </c>
    </row>
    <row r="50" spans="1:6">
      <c t="s" r="A50" s="3">
        <v>264</v>
      </c>
    </row>
    <row r="51" spans="1:6">
      <c t="s" r="A51" s="4">
        <v>578</v>
      </c>
      <c t="n" r="F51" s="6">
        <v>1216173</v>
      </c>
    </row>
    <row r="52" spans="1:6">
      <c t="s" r="A52" s="4">
        <v>649</v>
      </c>
    </row>
    <row r="53" spans="1:6">
      <c t="s" r="A53" s="3">
        <v>264</v>
      </c>
    </row>
    <row r="54" spans="1:6">
      <c t="s" r="A54" s="4">
        <v>578</v>
      </c>
      <c t="n" r="F54" s="6">
        <v>14260</v>
      </c>
    </row>
    <row r="55" spans="1:6">
      <c t="s" r="A55" s="4">
        <v>650</v>
      </c>
    </row>
    <row r="56" spans="1:6">
      <c t="s" r="A56" s="3">
        <v>264</v>
      </c>
    </row>
    <row r="57" spans="1:6">
      <c t="s" r="A57" s="4">
        <v>578</v>
      </c>
      <c t="n" r="F57" s="6">
        <v>1201913</v>
      </c>
    </row>
    <row r="58" spans="1:6">
      <c t="s" r="A58" s="4">
        <v>651</v>
      </c>
    </row>
    <row r="59" spans="1:6">
      <c t="s" r="A59" s="3">
        <v>264</v>
      </c>
    </row>
    <row r="60" spans="1:6">
      <c t="s" r="A60" s="4">
        <v>578</v>
      </c>
      <c t="n" r="F60" s="7">
        <v>71843</v>
      </c>
    </row>
    <row r="61" spans="1:6">
      <c t="s" r="A61" s="4">
        <v>295</v>
      </c>
    </row>
    <row r="62" spans="1:6">
      <c t="s" r="A62" s="3">
        <v>264</v>
      </c>
    </row>
    <row r="63" spans="1:6">
      <c t="s" r="A63" s="4">
        <v>578</v>
      </c>
      <c t="n" r="D63" s="7">
        <v>272330</v>
      </c>
    </row>
    <row r="64" spans="1:6">
      <c t="s" r="A64" s="4">
        <v>652</v>
      </c>
    </row>
    <row r="65" spans="1:6">
      <c t="s" r="A65" s="3">
        <v>264</v>
      </c>
    </row>
    <row r="66" spans="1:6">
      <c t="s" r="A66" s="4">
        <v>578</v>
      </c>
      <c t="n" r="D66" s="6">
        <v>289495</v>
      </c>
    </row>
    <row r="67" spans="1:6">
      <c t="s" r="A67" s="4">
        <v>653</v>
      </c>
    </row>
    <row r="68" spans="1:6">
      <c t="s" r="A68" s="3">
        <v>264</v>
      </c>
    </row>
    <row r="69" spans="1:6">
      <c t="s" r="A69" s="4">
        <v>578</v>
      </c>
      <c t="n" r="D69" s="6">
        <v>3848</v>
      </c>
    </row>
    <row r="70" spans="1:6">
      <c t="s" r="A70" s="4">
        <v>654</v>
      </c>
    </row>
    <row r="71" spans="1:6">
      <c t="s" r="A71" s="3">
        <v>264</v>
      </c>
    </row>
    <row r="72" spans="1:6">
      <c t="s" r="A72" s="4">
        <v>578</v>
      </c>
      <c t="n" r="D72" s="6">
        <v>285647</v>
      </c>
    </row>
    <row r="73" spans="1:6">
      <c t="s" r="A73" s="4">
        <v>655</v>
      </c>
    </row>
    <row r="74" spans="1:6">
      <c t="s" r="A74" s="3">
        <v>264</v>
      </c>
    </row>
    <row r="75" spans="1:6">
      <c t="s" r="A75" s="4">
        <v>578</v>
      </c>
      <c t="n" r="D75" s="7">
        <v>13317</v>
      </c>
    </row>
    <row r="76" spans="1:6">
      <c t="n" r="A76"/>
    </row>
    <row r="77" spans="1:6">
      <c t="s" r="A77" s="4">
        <v>628</v>
      </c>
      <c t="s" r="B77" s="4">
        <v>656</v>
      </c>
    </row>
    <row r="78" spans="1:6">
      <c t="s" r="A78" s="4">
        <v>645</v>
      </c>
      <c t="s" r="B78" s="4">
        <v>657</v>
      </c>
    </row>
  </sheetData>
  <mergeCells count="4">
    <mergeCell ref="A1:B1"/>
    <mergeCell ref="A76:E76"/>
    <mergeCell ref="B77:E77"/>
    <mergeCell ref="B78:E7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r="1" spans="1:2">
      <c t="s" r="A1" s="1">
        <v>658</v>
      </c>
      <c t="s" r="B1" s="2">
        <v>1</v>
      </c>
    </row>
    <row r="2" spans="1:2">
      <c t="s" r="B2" s="2">
        <v>459</v>
      </c>
    </row>
    <row r="3" spans="1:2">
      <c t="s" r="A3" s="3">
        <v>284</v>
      </c>
    </row>
    <row r="4" spans="1:2">
      <c t="s" r="A4" s="4">
        <v>659</v>
      </c>
      <c t="n" r="B4" s="7">
        <v>-47706</v>
      </c>
    </row>
    <row r="5" spans="1:2">
      <c t="s" r="A5" s="4">
        <v>660</v>
      </c>
      <c t="n" r="B5" s="6">
        <v>-2311</v>
      </c>
    </row>
    <row r="6" spans="1:2">
      <c t="s" r="A6" s="4">
        <v>661</v>
      </c>
      <c t="n" r="B6" s="6">
        <v>-2234</v>
      </c>
    </row>
    <row r="7" spans="1:2">
      <c t="s" r="A7" s="4">
        <v>662</v>
      </c>
      <c t="n" r="B7" s="6">
        <v>7069</v>
      </c>
    </row>
    <row r="8" spans="1:2">
      <c t="s" r="A8" s="4">
        <v>663</v>
      </c>
      <c t="n" r="B8" s="6">
        <v>999</v>
      </c>
    </row>
    <row r="9" spans="1:2">
      <c t="s" r="A9" s="4">
        <v>664</v>
      </c>
      <c t="n" r="B9" s="6">
        <v>-44183</v>
      </c>
    </row>
    <row r="10" spans="1:2">
      <c t="s" r="A10" s="4">
        <v>616</v>
      </c>
    </row>
    <row r="11" spans="1:2">
      <c t="s" r="A11" s="3">
        <v>284</v>
      </c>
    </row>
    <row r="12" spans="1:2">
      <c t="s" r="A12" s="4">
        <v>659</v>
      </c>
      <c t="n" r="B12" s="6">
        <v>-3590</v>
      </c>
    </row>
    <row r="13" spans="1:2">
      <c t="s" r="A13" s="4">
        <v>660</v>
      </c>
      <c t="n" r="B13" s="6">
        <v>725</v>
      </c>
    </row>
    <row r="14" spans="1:2">
      <c t="s" r="A14" s="4">
        <v>661</v>
      </c>
      <c t="n" r="B14" s="6">
        <v>-663</v>
      </c>
    </row>
    <row r="15" spans="1:2">
      <c t="s" r="A15" s="4">
        <v>662</v>
      </c>
      <c t="n" r="B15" s="6">
        <v>1269</v>
      </c>
    </row>
    <row r="16" spans="1:2">
      <c t="s" r="A16" s="4">
        <v>663</v>
      </c>
      <c t="n" r="B16" s="6">
        <v>28</v>
      </c>
    </row>
    <row r="17" spans="1:2">
      <c t="s" r="A17" s="4">
        <v>664</v>
      </c>
      <c t="n" r="B17" s="6">
        <v>-2231</v>
      </c>
    </row>
    <row r="18" spans="1:2">
      <c t="s" r="A18" s="4">
        <v>617</v>
      </c>
    </row>
    <row r="19" spans="1:2">
      <c t="s" r="A19" s="3">
        <v>284</v>
      </c>
    </row>
    <row r="20" spans="1:2">
      <c t="s" r="A20" s="4">
        <v>659</v>
      </c>
      <c t="n" r="B20" s="6">
        <v>-44116</v>
      </c>
    </row>
    <row r="21" spans="1:2">
      <c t="s" r="A21" s="4">
        <v>660</v>
      </c>
      <c t="n" r="B21" s="6">
        <v>-3036</v>
      </c>
    </row>
    <row r="22" spans="1:2">
      <c t="s" r="A22" s="4">
        <v>661</v>
      </c>
      <c t="n" r="B22" s="6">
        <v>-1571</v>
      </c>
    </row>
    <row r="23" spans="1:2">
      <c t="s" r="A23" s="4">
        <v>662</v>
      </c>
      <c t="n" r="B23" s="6">
        <v>5800</v>
      </c>
    </row>
    <row r="24" spans="1:2">
      <c t="s" r="A24" s="4">
        <v>663</v>
      </c>
      <c t="n" r="B24" s="6">
        <v>971</v>
      </c>
    </row>
    <row r="25" spans="1:2">
      <c t="s" r="A25" s="4">
        <v>664</v>
      </c>
      <c t="n" r="B25" s="7">
        <v>-419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6</v>
      </c>
      <c t="s" r="B1" s="2">
        <v>1</v>
      </c>
    </row>
    <row r="2" spans="1:3">
      <c t="s" r="B2" s="2">
        <v>2</v>
      </c>
      <c t="s" r="C2" s="2">
        <v>78</v>
      </c>
    </row>
    <row r="3" spans="1:3">
      <c t="s" r="A3" s="3">
        <v>137</v>
      </c>
    </row>
    <row r="4" spans="1:3">
      <c t="s" r="A4" s="4">
        <v>122</v>
      </c>
      <c t="n" r="B4" s="7">
        <v>44116</v>
      </c>
      <c t="n" r="C4" s="7">
        <v>30634</v>
      </c>
    </row>
    <row r="5" spans="1:3">
      <c t="s" r="A5" s="3">
        <v>138</v>
      </c>
    </row>
    <row r="6" spans="1:3">
      <c t="s" r="A6" s="4">
        <v>90</v>
      </c>
      <c t="n" r="B6" s="6">
        <v>3230</v>
      </c>
      <c t="n" r="C6" s="6">
        <v>2250</v>
      </c>
    </row>
    <row r="7" spans="1:3">
      <c t="s" r="A7" s="4">
        <v>139</v>
      </c>
      <c t="n" r="B7" s="6">
        <v>88</v>
      </c>
      <c t="n" r="C7" s="6">
        <v>2687</v>
      </c>
    </row>
    <row r="8" spans="1:3">
      <c t="s" r="A8" s="4">
        <v>140</v>
      </c>
      <c t="n" r="B8" s="6">
        <v>3845</v>
      </c>
      <c t="n" r="C8" s="6">
        <v>5918</v>
      </c>
    </row>
    <row r="9" spans="1:3">
      <c t="s" r="A9" s="4">
        <v>141</v>
      </c>
      <c t="n" r="B9" s="6">
        <v>-1006507</v>
      </c>
      <c t="n" r="C9" s="6">
        <v>-407893</v>
      </c>
    </row>
    <row r="10" spans="1:3">
      <c t="s" r="A10" s="4">
        <v>142</v>
      </c>
      <c t="n" r="B10" s="6">
        <v>968800</v>
      </c>
      <c t="n" r="C10" s="6">
        <v>335538</v>
      </c>
    </row>
    <row r="11" spans="1:3">
      <c t="s" r="A11" s="4">
        <v>143</v>
      </c>
      <c t="n" r="B11" s="6">
        <v>-12971</v>
      </c>
      <c t="n" r="C11" s="6">
        <v>-10040</v>
      </c>
    </row>
    <row r="12" spans="1:3">
      <c t="s" r="A12" s="4">
        <v>144</v>
      </c>
      <c t="n" r="B12" s="6">
        <v>-1186</v>
      </c>
      <c t="n" r="C12" s="6">
        <v>-96</v>
      </c>
    </row>
    <row r="13" spans="1:3">
      <c t="s" r="A13" s="4">
        <v>145</v>
      </c>
      <c t="n" r="B13" s="6">
        <v>329</v>
      </c>
      <c t="n" r="C13" s="6">
        <v>0</v>
      </c>
    </row>
    <row r="14" spans="1:3">
      <c t="s" r="A14" s="4">
        <v>146</v>
      </c>
      <c t="n" r="B14" s="6">
        <v>102</v>
      </c>
      <c t="n" r="C14" s="6">
        <v>19</v>
      </c>
    </row>
    <row r="15" spans="1:3">
      <c t="s" r="A15" s="4">
        <v>147</v>
      </c>
      <c t="n" r="B15" s="6">
        <v>1715</v>
      </c>
      <c t="n" r="C15" s="6">
        <v>1720</v>
      </c>
    </row>
    <row r="16" spans="1:3">
      <c t="s" r="A16" s="4">
        <v>148</v>
      </c>
      <c t="n" r="B16" s="6">
        <v>1049</v>
      </c>
      <c t="n" r="C16" s="6">
        <v>3623</v>
      </c>
    </row>
    <row r="17" spans="1:3">
      <c t="s" r="A17" s="4">
        <v>149</v>
      </c>
      <c t="n" r="B17" s="6">
        <v>-5392</v>
      </c>
      <c t="n" r="C17" s="6">
        <v>12084</v>
      </c>
    </row>
    <row r="18" spans="1:3">
      <c t="s" r="A18" s="4">
        <v>150</v>
      </c>
      <c t="n" r="B18" s="6">
        <v>-3464</v>
      </c>
      <c t="n" r="C18" s="6">
        <v>-8887</v>
      </c>
    </row>
    <row r="19" spans="1:3">
      <c t="s" r="A19" s="4">
        <v>151</v>
      </c>
      <c t="n" r="B19" s="6">
        <v>-6246</v>
      </c>
      <c t="n" r="C19" s="6">
        <v>-32443</v>
      </c>
    </row>
    <row r="20" spans="1:3">
      <c t="s" r="A20" s="3">
        <v>152</v>
      </c>
    </row>
    <row r="21" spans="1:3">
      <c t="s" r="A21" s="4">
        <v>153</v>
      </c>
      <c t="n" r="B21" s="6">
        <v>-34651</v>
      </c>
      <c t="n" r="C21" s="6">
        <v>-29066</v>
      </c>
    </row>
    <row r="22" spans="1:3">
      <c t="s" r="A22" s="4">
        <v>154</v>
      </c>
      <c t="n" r="B22" s="6">
        <v>4028</v>
      </c>
      <c t="n" r="C22" s="6">
        <v>1213</v>
      </c>
    </row>
    <row r="23" spans="1:3">
      <c t="s" r="A23" s="4">
        <v>155</v>
      </c>
      <c t="n" r="B23" s="6">
        <v>72069</v>
      </c>
      <c t="n" r="C23" s="6">
        <v>51461</v>
      </c>
    </row>
    <row r="24" spans="1:3">
      <c t="s" r="A24" s="4">
        <v>156</v>
      </c>
      <c t="n" r="B24" s="6">
        <v>-9073</v>
      </c>
      <c t="n" r="C24" s="6">
        <v>-119766</v>
      </c>
    </row>
    <row r="25" spans="1:3">
      <c t="s" r="A25" s="4">
        <v>157</v>
      </c>
      <c t="n" r="B25" s="6">
        <v>81510</v>
      </c>
      <c t="n" r="C25" s="6">
        <v>109817</v>
      </c>
    </row>
    <row r="26" spans="1:3">
      <c t="s" r="A26" s="4">
        <v>158</v>
      </c>
      <c t="n" r="B26" s="6">
        <v>-272514</v>
      </c>
      <c t="n" r="C26" s="6">
        <v>-48164</v>
      </c>
    </row>
    <row r="27" spans="1:3">
      <c t="s" r="A27" s="4">
        <v>159</v>
      </c>
      <c t="n" r="B27" s="6">
        <v>-5651</v>
      </c>
      <c t="n" r="C27" s="6">
        <v>-11194</v>
      </c>
    </row>
    <row r="28" spans="1:3">
      <c t="s" r="A28" s="4">
        <v>160</v>
      </c>
      <c t="n" r="B28" s="6">
        <v>1198</v>
      </c>
      <c t="n" r="C28" s="6">
        <v>0</v>
      </c>
    </row>
    <row r="29" spans="1:3">
      <c t="s" r="A29" s="4">
        <v>161</v>
      </c>
      <c t="n" r="B29" s="6">
        <v>7957</v>
      </c>
      <c t="n" r="C29" s="6">
        <v>0</v>
      </c>
    </row>
    <row r="30" spans="1:3">
      <c t="s" r="A30" s="4">
        <v>162</v>
      </c>
      <c t="n" r="B30" s="6">
        <v>25263</v>
      </c>
      <c t="n" r="C30" s="6">
        <v>0</v>
      </c>
    </row>
    <row r="31" spans="1:3">
      <c t="s" r="A31" s="4">
        <v>163</v>
      </c>
      <c t="n" r="B31" s="6">
        <v>-129864</v>
      </c>
      <c t="n" r="C31" s="6">
        <v>-45699</v>
      </c>
    </row>
    <row r="32" spans="1:3">
      <c t="s" r="A32" s="3">
        <v>164</v>
      </c>
    </row>
    <row r="33" spans="1:3">
      <c t="s" r="A33" s="4">
        <v>165</v>
      </c>
      <c t="n" r="B33" s="6">
        <v>107969</v>
      </c>
      <c t="n" r="C33" s="6">
        <v>52800</v>
      </c>
    </row>
    <row r="34" spans="1:3">
      <c t="s" r="A34" s="4">
        <v>166</v>
      </c>
      <c t="n" r="B34" s="6">
        <v>25791</v>
      </c>
      <c t="n" r="C34" s="6">
        <v>-774</v>
      </c>
    </row>
    <row r="35" spans="1:3">
      <c t="s" r="A35" s="4">
        <v>167</v>
      </c>
      <c t="n" r="B35" s="6">
        <v>20361</v>
      </c>
      <c t="n" r="C35" s="6">
        <v>31826</v>
      </c>
    </row>
    <row r="36" spans="1:3">
      <c t="s" r="A36" s="4">
        <v>168</v>
      </c>
      <c t="n" r="B36" s="6">
        <v>277</v>
      </c>
      <c t="n" r="C36" s="6">
        <v>0</v>
      </c>
    </row>
    <row r="37" spans="1:3">
      <c t="s" r="A37" s="4">
        <v>169</v>
      </c>
      <c t="n" r="B37" s="6">
        <v>-5436</v>
      </c>
      <c t="n" r="C37" s="6">
        <v>-1836</v>
      </c>
    </row>
    <row r="38" spans="1:3">
      <c t="s" r="A38" s="4">
        <v>170</v>
      </c>
      <c t="n" r="B38" s="6">
        <v>-14498</v>
      </c>
      <c t="n" r="C38" s="6">
        <v>-10800</v>
      </c>
    </row>
    <row r="39" spans="1:3">
      <c t="s" r="A39" s="4">
        <v>171</v>
      </c>
      <c t="n" r="B39" s="6">
        <v>401</v>
      </c>
      <c t="n" r="C39" s="6">
        <v>73</v>
      </c>
    </row>
    <row r="40" spans="1:3">
      <c t="s" r="A40" s="4">
        <v>172</v>
      </c>
      <c t="n" r="B40" s="6">
        <v>482</v>
      </c>
      <c t="n" r="C40" s="6">
        <v>232</v>
      </c>
    </row>
    <row r="41" spans="1:3">
      <c t="s" r="A41" s="4">
        <v>173</v>
      </c>
      <c t="n" r="B41" s="6">
        <v>135347</v>
      </c>
      <c t="n" r="C41" s="6">
        <v>71521</v>
      </c>
    </row>
    <row r="42" spans="1:3">
      <c t="s" r="A42" s="4">
        <v>174</v>
      </c>
      <c t="n" r="B42" s="6">
        <v>-763</v>
      </c>
      <c t="n" r="C42" s="6">
        <v>-6621</v>
      </c>
    </row>
    <row r="43" spans="1:3">
      <c t="s" r="A43" s="4">
        <v>175</v>
      </c>
      <c t="n" r="B43" s="6">
        <v>211571</v>
      </c>
      <c t="n" r="C43" s="6">
        <v>161583</v>
      </c>
    </row>
    <row r="44" spans="1:3">
      <c t="s" r="A44" s="4">
        <v>176</v>
      </c>
      <c t="n" r="B44" s="6">
        <v>210808</v>
      </c>
      <c t="n" r="C44" s="6">
        <v>154962</v>
      </c>
    </row>
    <row r="45" spans="1:3">
      <c t="s" r="A45" s="3">
        <v>177</v>
      </c>
    </row>
    <row r="46" spans="1:3">
      <c t="s" r="A46" s="4">
        <v>178</v>
      </c>
      <c t="n" r="B46" s="6">
        <v>12624</v>
      </c>
      <c t="n" r="C46" s="6">
        <v>10586</v>
      </c>
    </row>
    <row r="47" spans="1:3">
      <c t="s" r="A47" s="4">
        <v>179</v>
      </c>
      <c t="n" r="B47" s="6">
        <v>16411</v>
      </c>
      <c t="n" r="C47" s="6">
        <v>5994</v>
      </c>
    </row>
    <row r="48" spans="1:3">
      <c t="s" r="A48" s="3">
        <v>180</v>
      </c>
    </row>
    <row r="49" spans="1:3">
      <c t="s" r="A49" s="4">
        <v>181</v>
      </c>
      <c t="n" r="B49" s="6">
        <v>3508</v>
      </c>
      <c t="n" r="C49" s="6">
        <v>6930</v>
      </c>
    </row>
    <row r="50" spans="1:3">
      <c t="s" r="A50" s="4">
        <v>182</v>
      </c>
      <c t="n" r="B50" s="6">
        <v>150</v>
      </c>
      <c t="n" r="C50" s="6">
        <v>637</v>
      </c>
    </row>
    <row r="51" spans="1:3">
      <c t="s" r="A51" s="4">
        <v>183</v>
      </c>
      <c t="n" r="B51" s="6">
        <v>14375</v>
      </c>
      <c t="n" r="C51" s="6">
        <v>0</v>
      </c>
    </row>
    <row r="52" spans="1:3">
      <c t="s" r="A52" s="4">
        <v>184</v>
      </c>
      <c t="n" r="B52" s="7">
        <v>55290</v>
      </c>
      <c t="n" r="C52"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5"/>
    <col customWidth="1" max="6" min="6" width="14"/>
    <col customWidth="1" max="7" min="7" width="14"/>
    <col customWidth="1" max="8" min="8" width="14"/>
  </cols>
  <sheetData>
    <row r="1" spans="1:8">
      <c t="s" r="A1" s="1">
        <v>665</v>
      </c>
      <c t="s" r="C1" s="2">
        <v>77</v>
      </c>
      <c t="s" r="E1" s="2">
        <v>1</v>
      </c>
    </row>
    <row r="2" spans="1:8">
      <c t="s" r="C2" s="2">
        <v>2</v>
      </c>
      <c t="s" r="D2" s="2">
        <v>78</v>
      </c>
      <c t="s" r="E2" s="2">
        <v>2</v>
      </c>
      <c t="s" r="F2" s="2">
        <v>78</v>
      </c>
      <c t="s" r="G2" s="2">
        <v>2</v>
      </c>
      <c t="s" r="H2" s="2">
        <v>78</v>
      </c>
    </row>
    <row r="3" spans="1:8">
      <c t="s" r="A3" s="3">
        <v>666</v>
      </c>
    </row>
    <row r="4" spans="1:8">
      <c t="s" r="A4" s="4">
        <v>454</v>
      </c>
      <c t="n" r="C4" s="7">
        <v>42859</v>
      </c>
      <c t="n" r="D4" s="7">
        <v>42302</v>
      </c>
      <c t="n" r="E4" s="7">
        <v>42437</v>
      </c>
      <c t="n" r="F4" s="7">
        <v>42289</v>
      </c>
    </row>
    <row r="5" spans="1:8">
      <c t="s" r="A5" s="4">
        <v>663</v>
      </c>
      <c t="n" r="C5" s="6">
        <v>-813</v>
      </c>
      <c t="n" r="D5" s="6">
        <v>-2298</v>
      </c>
      <c t="n" r="E5" s="6">
        <v>-2767</v>
      </c>
      <c t="n" r="F5" s="6">
        <v>-3701</v>
      </c>
    </row>
    <row r="6" spans="1:8">
      <c t="s" r="A6" s="4">
        <v>667</v>
      </c>
      <c t="n" r="C6" s="6">
        <v>622</v>
      </c>
      <c t="n" r="D6" s="6">
        <v>709</v>
      </c>
      <c t="n" r="E6" s="6">
        <v>1198</v>
      </c>
      <c t="n" r="F6" s="6">
        <v>1050</v>
      </c>
    </row>
    <row r="7" spans="1:8">
      <c t="s" r="A7" s="4">
        <v>668</v>
      </c>
      <c t="n" r="C7" s="6">
        <v>-191</v>
      </c>
      <c t="n" r="D7" s="6">
        <v>-1589</v>
      </c>
      <c t="n" r="E7" s="6">
        <v>-1569</v>
      </c>
      <c t="n" r="F7" s="6">
        <v>-2651</v>
      </c>
    </row>
    <row r="8" spans="1:8">
      <c t="s" r="A8" s="4">
        <v>90</v>
      </c>
      <c t="n" r="C8" s="6">
        <v>1164</v>
      </c>
      <c t="n" r="D8" s="6">
        <v>839</v>
      </c>
      <c t="n" r="E8" s="6">
        <v>2943</v>
      </c>
      <c t="n" r="F8" s="6">
        <v>1571</v>
      </c>
    </row>
    <row r="9" spans="1:8">
      <c t="s" r="A9" s="4">
        <v>669</v>
      </c>
      <c t="n" r="C9" s="6">
        <v>54</v>
      </c>
      <c t="n" r="D9" s="6">
        <v>-458</v>
      </c>
      <c t="n" r="E9" s="6">
        <v>-116</v>
      </c>
      <c t="n" r="F9" s="6">
        <v>-584</v>
      </c>
    </row>
    <row r="10" spans="1:8">
      <c t="s" r="A10" s="4">
        <v>670</v>
      </c>
      <c t="n" r="C10" s="6">
        <v>212</v>
      </c>
      <c t="n" r="D10" s="6">
        <v>794</v>
      </c>
      <c t="n" r="E10" s="6">
        <v>403</v>
      </c>
      <c t="n" r="F10" s="6">
        <v>1263</v>
      </c>
    </row>
    <row r="11" spans="1:8">
      <c t="s" r="A11" s="4">
        <v>671</v>
      </c>
      <c t="n" r="C11" s="6">
        <v>1430</v>
      </c>
      <c t="n" r="D11" s="6">
        <v>1175</v>
      </c>
      <c t="n" r="E11" s="6">
        <v>3230</v>
      </c>
      <c t="n" r="F11" s="6">
        <v>2250</v>
      </c>
    </row>
    <row r="12" spans="1:8">
      <c t="s" r="A12" s="4">
        <v>457</v>
      </c>
      <c t="n" r="C12" s="6">
        <v>44098</v>
      </c>
      <c t="n" r="D12" s="6">
        <v>41888</v>
      </c>
      <c t="n" r="E12" s="6">
        <v>44098</v>
      </c>
      <c t="n" r="F12" s="6">
        <v>41888</v>
      </c>
    </row>
    <row r="13" spans="1:8">
      <c t="s" r="A13" s="3">
        <v>672</v>
      </c>
    </row>
    <row r="14" spans="1:8">
      <c t="s" r="A14" s="4">
        <v>673</v>
      </c>
      <c t="n" r="G14" s="7">
        <v>7619</v>
      </c>
      <c t="n" r="H14" s="7">
        <v>5902</v>
      </c>
    </row>
    <row r="15" spans="1:8">
      <c t="s" r="A15" s="4">
        <v>674</v>
      </c>
      <c t="n" r="G15" s="6">
        <v>34307</v>
      </c>
      <c t="n" r="H15" s="6">
        <v>34574</v>
      </c>
    </row>
    <row r="16" spans="1:8">
      <c t="s" r="A16" s="4">
        <v>675</v>
      </c>
      <c t="n" r="C16" s="6">
        <v>42859</v>
      </c>
      <c t="n" r="D16" s="6">
        <v>42302</v>
      </c>
      <c t="n" r="E16" s="6">
        <v>42437</v>
      </c>
      <c t="n" r="F16" s="6">
        <v>42289</v>
      </c>
      <c t="n" r="G16" s="6">
        <v>44098</v>
      </c>
      <c t="n" r="H16" s="6">
        <v>41888</v>
      </c>
    </row>
    <row r="17" spans="1:8">
      <c t="s" r="A17" s="4">
        <v>480</v>
      </c>
    </row>
    <row r="18" spans="1:8">
      <c t="s" r="A18" s="3">
        <v>666</v>
      </c>
    </row>
    <row r="19" spans="1:8">
      <c t="s" r="A19" s="4">
        <v>454</v>
      </c>
      <c t="n" r="C19" s="6">
        <v>4171</v>
      </c>
      <c t="n" r="D19" s="6">
        <v>4109</v>
      </c>
      <c t="n" r="E19" s="6">
        <v>4186</v>
      </c>
      <c t="n" r="F19" s="6">
        <v>3305</v>
      </c>
    </row>
    <row r="20" spans="1:8">
      <c t="s" r="A20" s="4">
        <v>663</v>
      </c>
      <c t="n" r="C20" s="6">
        <v>-48</v>
      </c>
      <c t="n" r="D20" s="6">
        <v>-123</v>
      </c>
      <c t="n" r="E20" s="6">
        <v>-705</v>
      </c>
      <c t="n" r="F20" s="6">
        <v>-358</v>
      </c>
    </row>
    <row r="21" spans="1:8">
      <c t="s" r="A21" s="4">
        <v>667</v>
      </c>
      <c t="n" r="C21" s="6">
        <v>105</v>
      </c>
      <c t="n" r="D21" s="6">
        <v>104</v>
      </c>
      <c t="n" r="E21" s="6">
        <v>158</v>
      </c>
      <c t="n" r="F21" s="6">
        <v>139</v>
      </c>
    </row>
    <row r="22" spans="1:8">
      <c t="s" r="A22" s="4">
        <v>668</v>
      </c>
      <c t="n" r="C22" s="6">
        <v>57</v>
      </c>
      <c t="n" r="D22" s="6">
        <v>-19</v>
      </c>
      <c t="n" r="E22" s="6">
        <v>-547</v>
      </c>
      <c t="n" r="F22" s="6">
        <v>-219</v>
      </c>
    </row>
    <row r="23" spans="1:8">
      <c t="s" r="A23" s="4">
        <v>90</v>
      </c>
      <c t="n" r="C23" s="6">
        <v>265</v>
      </c>
      <c t="n" r="D23" s="6">
        <v>-96</v>
      </c>
      <c t="n" r="E23" s="6">
        <v>866</v>
      </c>
      <c t="n" r="F23" s="6">
        <v>931</v>
      </c>
    </row>
    <row r="24" spans="1:8">
      <c t="s" r="A24" s="4">
        <v>669</v>
      </c>
      <c t="n" r="C24" s="6">
        <v>15</v>
      </c>
      <c t="n" r="D24" s="6">
        <v>-30</v>
      </c>
      <c t="n" r="E24" s="6">
        <v>0</v>
      </c>
      <c t="n" r="F24" s="6">
        <v>-55</v>
      </c>
    </row>
    <row r="25" spans="1:8">
      <c t="s" r="A25" s="4">
        <v>670</v>
      </c>
      <c t="n" r="C25" s="6">
        <v>4</v>
      </c>
      <c t="n" r="D25" s="6">
        <v>7</v>
      </c>
      <c t="n" r="E25" s="6">
        <v>7</v>
      </c>
      <c t="n" r="F25" s="6">
        <v>9</v>
      </c>
    </row>
    <row r="26" spans="1:8">
      <c t="s" r="A26" s="4">
        <v>671</v>
      </c>
      <c t="n" r="C26" s="6">
        <v>284</v>
      </c>
      <c t="n" r="D26" s="6">
        <v>-119</v>
      </c>
      <c t="n" r="E26" s="6">
        <v>873</v>
      </c>
      <c t="n" r="F26" s="6">
        <v>885</v>
      </c>
    </row>
    <row r="27" spans="1:8">
      <c t="s" r="A27" s="4">
        <v>457</v>
      </c>
      <c t="n" r="C27" s="6">
        <v>4512</v>
      </c>
      <c t="n" r="D27" s="6">
        <v>3971</v>
      </c>
      <c t="n" r="E27" s="6">
        <v>4512</v>
      </c>
      <c t="n" r="F27" s="6">
        <v>3971</v>
      </c>
    </row>
    <row r="28" spans="1:8">
      <c t="s" r="A28" s="3">
        <v>672</v>
      </c>
    </row>
    <row r="29" spans="1:8">
      <c t="s" r="A29" s="4">
        <v>673</v>
      </c>
      <c t="n" r="G29" s="6">
        <v>164</v>
      </c>
      <c t="n" r="H29" s="6">
        <v>0</v>
      </c>
    </row>
    <row r="30" spans="1:8">
      <c t="s" r="A30" s="4">
        <v>674</v>
      </c>
      <c t="n" r="G30" s="6">
        <v>3947</v>
      </c>
      <c t="n" r="H30" s="6">
        <v>3609</v>
      </c>
    </row>
    <row r="31" spans="1:8">
      <c t="s" r="A31" s="4">
        <v>675</v>
      </c>
      <c t="n" r="C31" s="6">
        <v>4171</v>
      </c>
      <c t="n" r="D31" s="6">
        <v>4109</v>
      </c>
      <c t="n" r="E31" s="6">
        <v>4186</v>
      </c>
      <c t="n" r="F31" s="6">
        <v>3305</v>
      </c>
      <c t="n" r="G31" s="6">
        <v>4512</v>
      </c>
      <c t="n" r="H31" s="6">
        <v>3971</v>
      </c>
    </row>
    <row r="32" spans="1:8">
      <c t="s" r="A32" s="4">
        <v>482</v>
      </c>
    </row>
    <row r="33" spans="1:8">
      <c t="s" r="A33" s="3">
        <v>666</v>
      </c>
    </row>
    <row r="34" spans="1:8">
      <c t="s" r="A34" s="4">
        <v>454</v>
      </c>
      <c t="n" r="C34" s="6">
        <v>1943</v>
      </c>
      <c t="n" r="D34" s="6">
        <v>1359</v>
      </c>
      <c t="n" r="E34" s="6">
        <v>1852</v>
      </c>
      <c t="n" r="F34" s="6">
        <v>1415</v>
      </c>
    </row>
    <row r="35" spans="1:8">
      <c t="s" r="A35" s="4">
        <v>663</v>
      </c>
      <c t="n" r="C35" s="6">
        <v>0</v>
      </c>
      <c t="n" r="D35" s="6">
        <v>-26</v>
      </c>
      <c t="n" r="E35" s="6">
        <v>0</v>
      </c>
      <c t="n" r="F35" s="6">
        <v>-26</v>
      </c>
    </row>
    <row r="36" spans="1:8">
      <c t="s" r="A36" s="4">
        <v>667</v>
      </c>
      <c t="n" r="C36" s="6">
        <v>5</v>
      </c>
      <c t="n" r="D36" s="6">
        <v>7</v>
      </c>
      <c t="n" r="E36" s="6">
        <v>11</v>
      </c>
      <c t="n" r="F36" s="6">
        <v>13</v>
      </c>
    </row>
    <row r="37" spans="1:8">
      <c t="s" r="A37" s="4">
        <v>668</v>
      </c>
      <c t="n" r="C37" s="6">
        <v>5</v>
      </c>
      <c t="n" r="D37" s="6">
        <v>-19</v>
      </c>
      <c t="n" r="E37" s="6">
        <v>11</v>
      </c>
      <c t="n" r="F37" s="6">
        <v>-13</v>
      </c>
    </row>
    <row r="38" spans="1:8">
      <c t="s" r="A38" s="4">
        <v>90</v>
      </c>
      <c t="n" r="C38" s="6">
        <v>315</v>
      </c>
      <c t="n" r="D38" s="6">
        <v>-43</v>
      </c>
      <c t="n" r="E38" s="6">
        <v>400</v>
      </c>
      <c t="n" r="F38" s="6">
        <v>-106</v>
      </c>
    </row>
    <row r="39" spans="1:8">
      <c t="s" r="A39" s="4">
        <v>669</v>
      </c>
      <c t="n" r="C39" s="6">
        <v>0</v>
      </c>
      <c t="n" r="D39" s="6">
        <v>0</v>
      </c>
      <c t="n" r="E39" s="6">
        <v>0</v>
      </c>
      <c t="n" r="F39" s="6">
        <v>0</v>
      </c>
    </row>
    <row r="40" spans="1:8">
      <c t="s" r="A40" s="4">
        <v>670</v>
      </c>
      <c t="n" r="C40" s="6">
        <v>6</v>
      </c>
      <c t="n" r="D40" s="6">
        <v>0</v>
      </c>
      <c t="n" r="E40" s="6">
        <v>6</v>
      </c>
      <c t="n" r="F40" s="6">
        <v>1</v>
      </c>
    </row>
    <row r="41" spans="1:8">
      <c t="s" r="A41" s="4">
        <v>671</v>
      </c>
      <c t="n" r="C41" s="6">
        <v>321</v>
      </c>
      <c t="n" r="D41" s="6">
        <v>-43</v>
      </c>
      <c t="n" r="E41" s="6">
        <v>406</v>
      </c>
      <c t="n" r="F41" s="6">
        <v>-105</v>
      </c>
    </row>
    <row r="42" spans="1:8">
      <c t="s" r="A42" s="4">
        <v>457</v>
      </c>
      <c t="n" r="C42" s="6">
        <v>2269</v>
      </c>
      <c t="n" r="D42" s="6">
        <v>1297</v>
      </c>
      <c t="n" r="E42" s="6">
        <v>2269</v>
      </c>
      <c t="n" r="F42" s="6">
        <v>1297</v>
      </c>
    </row>
    <row r="43" spans="1:8">
      <c t="s" r="A43" s="3">
        <v>672</v>
      </c>
    </row>
    <row r="44" spans="1:8">
      <c t="s" r="A44" s="4">
        <v>673</v>
      </c>
      <c t="n" r="G44" s="6">
        <v>0</v>
      </c>
      <c t="n" r="H44" s="6">
        <v>0</v>
      </c>
    </row>
    <row r="45" spans="1:8">
      <c t="s" r="A45" s="4">
        <v>674</v>
      </c>
      <c t="n" r="G45" s="6">
        <v>2269</v>
      </c>
      <c t="n" r="H45" s="6">
        <v>1297</v>
      </c>
    </row>
    <row r="46" spans="1:8">
      <c t="s" r="A46" s="4">
        <v>675</v>
      </c>
      <c t="n" r="C46" s="6">
        <v>1943</v>
      </c>
      <c t="n" r="D46" s="6">
        <v>1359</v>
      </c>
      <c t="n" r="E46" s="6">
        <v>1852</v>
      </c>
      <c t="n" r="F46" s="6">
        <v>1415</v>
      </c>
      <c t="n" r="G46" s="6">
        <v>2269</v>
      </c>
      <c t="n" r="H46" s="6">
        <v>1297</v>
      </c>
    </row>
    <row r="47" spans="1:8">
      <c t="s" r="A47" s="4">
        <v>483</v>
      </c>
    </row>
    <row r="48" spans="1:8">
      <c t="s" r="A48" s="3">
        <v>666</v>
      </c>
    </row>
    <row r="49" spans="1:8">
      <c t="s" r="A49" s="4">
        <v>454</v>
      </c>
      <c t="n" r="C49" s="6">
        <v>14542</v>
      </c>
      <c t="n" r="D49" s="6">
        <v>14045</v>
      </c>
      <c t="n" r="E49" s="6">
        <v>13908</v>
      </c>
      <c t="n" r="F49" s="6">
        <v>13549</v>
      </c>
    </row>
    <row r="50" spans="1:8">
      <c t="s" r="A50" s="4">
        <v>663</v>
      </c>
      <c t="n" r="C50" s="6">
        <v>-387</v>
      </c>
      <c t="n" r="D50" s="6">
        <v>-869</v>
      </c>
      <c t="n" r="E50" s="6">
        <v>-503</v>
      </c>
      <c t="n" r="F50" s="6">
        <v>-1354</v>
      </c>
    </row>
    <row r="51" spans="1:8">
      <c t="s" r="A51" s="4">
        <v>667</v>
      </c>
      <c t="n" r="C51" s="6">
        <v>170</v>
      </c>
      <c t="n" r="D51" s="6">
        <v>215</v>
      </c>
      <c t="n" r="E51" s="6">
        <v>565</v>
      </c>
      <c t="n" r="F51" s="6">
        <v>370</v>
      </c>
    </row>
    <row r="52" spans="1:8">
      <c t="s" r="A52" s="4">
        <v>668</v>
      </c>
      <c t="n" r="C52" s="6">
        <v>-217</v>
      </c>
      <c t="n" r="D52" s="6">
        <v>-654</v>
      </c>
      <c t="n" r="E52" s="6">
        <v>62</v>
      </c>
      <c t="n" r="F52" s="6">
        <v>-984</v>
      </c>
    </row>
    <row r="53" spans="1:8">
      <c t="s" r="A53" s="4">
        <v>90</v>
      </c>
      <c t="n" r="C53" s="6">
        <v>-186</v>
      </c>
      <c t="n" r="D53" s="6">
        <v>-130</v>
      </c>
      <c t="n" r="E53" s="6">
        <v>179</v>
      </c>
      <c t="n" r="F53" s="6">
        <v>488</v>
      </c>
    </row>
    <row r="54" spans="1:8">
      <c t="s" r="A54" s="4">
        <v>669</v>
      </c>
      <c t="n" r="C54" s="6">
        <v>-78</v>
      </c>
      <c t="n" r="D54" s="6">
        <v>-43</v>
      </c>
      <c t="n" r="E54" s="6">
        <v>-115</v>
      </c>
      <c t="n" r="F54" s="6">
        <v>-43</v>
      </c>
    </row>
    <row r="55" spans="1:8">
      <c t="s" r="A55" s="4">
        <v>670</v>
      </c>
      <c t="n" r="C55" s="6">
        <v>158</v>
      </c>
      <c t="n" r="D55" s="6">
        <v>574</v>
      </c>
      <c t="n" r="E55" s="6">
        <v>185</v>
      </c>
      <c t="n" r="F55" s="6">
        <v>782</v>
      </c>
    </row>
    <row r="56" spans="1:8">
      <c t="s" r="A56" s="4">
        <v>671</v>
      </c>
      <c t="n" r="C56" s="6">
        <v>-106</v>
      </c>
      <c t="n" r="D56" s="6">
        <v>401</v>
      </c>
      <c t="n" r="E56" s="6">
        <v>249</v>
      </c>
      <c t="n" r="F56" s="6">
        <v>1227</v>
      </c>
    </row>
    <row r="57" spans="1:8">
      <c t="s" r="A57" s="4">
        <v>457</v>
      </c>
      <c t="n" r="C57" s="6">
        <v>14219</v>
      </c>
      <c t="n" r="D57" s="6">
        <v>13792</v>
      </c>
      <c t="n" r="E57" s="6">
        <v>14219</v>
      </c>
      <c t="n" r="F57" s="6">
        <v>13792</v>
      </c>
    </row>
    <row r="58" spans="1:8">
      <c t="s" r="A58" s="3">
        <v>672</v>
      </c>
    </row>
    <row r="59" spans="1:8">
      <c t="s" r="A59" s="4">
        <v>673</v>
      </c>
      <c t="n" r="G59" s="6">
        <v>4924</v>
      </c>
      <c t="n" r="H59" s="6">
        <v>4125</v>
      </c>
    </row>
    <row r="60" spans="1:8">
      <c t="s" r="A60" s="4">
        <v>674</v>
      </c>
      <c t="n" r="G60" s="6">
        <v>8951</v>
      </c>
      <c t="n" r="H60" s="6">
        <v>9478</v>
      </c>
    </row>
    <row r="61" spans="1:8">
      <c t="s" r="A61" s="4">
        <v>675</v>
      </c>
      <c t="n" r="C61" s="6">
        <v>14542</v>
      </c>
      <c t="n" r="D61" s="6">
        <v>14045</v>
      </c>
      <c t="n" r="E61" s="6">
        <v>13908</v>
      </c>
      <c t="n" r="F61" s="6">
        <v>13549</v>
      </c>
      <c t="n" r="G61" s="6">
        <v>14219</v>
      </c>
      <c t="n" r="H61" s="6">
        <v>13792</v>
      </c>
    </row>
    <row r="62" spans="1:8">
      <c t="s" r="A62" s="4">
        <v>484</v>
      </c>
    </row>
    <row r="63" spans="1:8">
      <c t="s" r="A63" s="3">
        <v>666</v>
      </c>
    </row>
    <row r="64" spans="1:8">
      <c t="s" r="A64" s="4">
        <v>454</v>
      </c>
      <c t="n" r="C64" s="6">
        <v>20775</v>
      </c>
      <c t="n" r="D64" s="6">
        <v>21508</v>
      </c>
      <c t="n" r="E64" s="6">
        <v>21111</v>
      </c>
      <c t="n" r="F64" s="6">
        <v>22759</v>
      </c>
    </row>
    <row r="65" spans="1:8">
      <c t="s" r="A65" s="4">
        <v>663</v>
      </c>
      <c t="n" r="C65" s="6">
        <v>-186</v>
      </c>
      <c t="n" r="D65" s="6">
        <v>-1224</v>
      </c>
      <c t="n" r="E65" s="6">
        <v>-1187</v>
      </c>
      <c t="n" r="F65" s="6">
        <v>-1857</v>
      </c>
    </row>
    <row r="66" spans="1:8">
      <c t="s" r="A66" s="4">
        <v>667</v>
      </c>
      <c t="n" r="C66" s="6">
        <v>309</v>
      </c>
      <c t="n" r="D66" s="6">
        <v>357</v>
      </c>
      <c t="n" r="E66" s="6">
        <v>401</v>
      </c>
      <c t="n" r="F66" s="6">
        <v>469</v>
      </c>
    </row>
    <row r="67" spans="1:8">
      <c t="s" r="A67" s="4">
        <v>668</v>
      </c>
      <c t="n" r="C67" s="6">
        <v>123</v>
      </c>
      <c t="n" r="D67" s="6">
        <v>-867</v>
      </c>
      <c t="n" r="E67" s="6">
        <v>-786</v>
      </c>
      <c t="n" r="F67" s="6">
        <v>-1388</v>
      </c>
    </row>
    <row r="68" spans="1:8">
      <c t="s" r="A68" s="4">
        <v>90</v>
      </c>
      <c t="n" r="C68" s="6">
        <v>624</v>
      </c>
      <c t="n" r="D68" s="6">
        <v>1078</v>
      </c>
      <c t="n" r="E68" s="6">
        <v>1154</v>
      </c>
      <c t="n" r="F68" s="6">
        <v>191</v>
      </c>
    </row>
    <row r="69" spans="1:8">
      <c t="s" r="A69" s="4">
        <v>669</v>
      </c>
      <c t="n" r="C69" s="6">
        <v>117</v>
      </c>
      <c t="n" r="D69" s="6">
        <v>-385</v>
      </c>
      <c t="n" r="E69" s="6">
        <v>-1</v>
      </c>
      <c t="n" r="F69" s="6">
        <v>-486</v>
      </c>
    </row>
    <row r="70" spans="1:8">
      <c t="s" r="A70" s="4">
        <v>670</v>
      </c>
      <c t="n" r="C70" s="6">
        <v>44</v>
      </c>
      <c t="n" r="D70" s="6">
        <v>213</v>
      </c>
      <c t="n" r="E70" s="6">
        <v>205</v>
      </c>
      <c t="n" r="F70" s="6">
        <v>471</v>
      </c>
    </row>
    <row r="71" spans="1:8">
      <c t="s" r="A71" s="4">
        <v>671</v>
      </c>
      <c t="n" r="C71" s="6">
        <v>785</v>
      </c>
      <c t="n" r="D71" s="6">
        <v>906</v>
      </c>
      <c t="n" r="E71" s="6">
        <v>1358</v>
      </c>
      <c t="n" r="F71" s="6">
        <v>176</v>
      </c>
    </row>
    <row r="72" spans="1:8">
      <c t="s" r="A72" s="4">
        <v>457</v>
      </c>
      <c t="n" r="C72" s="6">
        <v>21683</v>
      </c>
      <c t="n" r="D72" s="6">
        <v>21547</v>
      </c>
      <c t="n" r="E72" s="6">
        <v>21683</v>
      </c>
      <c t="n" r="F72" s="6">
        <v>21547</v>
      </c>
    </row>
    <row r="73" spans="1:8">
      <c t="s" r="A73" s="3">
        <v>672</v>
      </c>
    </row>
    <row r="74" spans="1:8">
      <c t="s" r="A74" s="4">
        <v>673</v>
      </c>
      <c t="n" r="G74" s="6">
        <v>2531</v>
      </c>
      <c t="n" r="H74" s="6">
        <v>1566</v>
      </c>
    </row>
    <row r="75" spans="1:8">
      <c t="s" r="A75" s="4">
        <v>674</v>
      </c>
      <c t="n" r="G75" s="6">
        <v>17726</v>
      </c>
      <c t="n" r="H75" s="6">
        <v>19121</v>
      </c>
    </row>
    <row r="76" spans="1:8">
      <c t="s" r="A76" s="4">
        <v>675</v>
      </c>
      <c t="n" r="C76" s="6">
        <v>20775</v>
      </c>
      <c t="n" r="D76" s="6">
        <v>21508</v>
      </c>
      <c t="n" r="E76" s="6">
        <v>21111</v>
      </c>
      <c t="n" r="F76" s="6">
        <v>22759</v>
      </c>
      <c t="n" r="G76" s="6">
        <v>21683</v>
      </c>
      <c t="n" r="H76" s="6">
        <v>21547</v>
      </c>
    </row>
    <row r="77" spans="1:8">
      <c t="s" r="A77" s="4">
        <v>676</v>
      </c>
    </row>
    <row r="78" spans="1:8">
      <c t="s" r="A78" s="3">
        <v>666</v>
      </c>
    </row>
    <row r="79" spans="1:8">
      <c t="s" r="A79" s="4">
        <v>454</v>
      </c>
      <c t="s" r="B79" s="4">
        <v>628</v>
      </c>
      <c t="n" r="C79" s="6">
        <v>1428</v>
      </c>
      <c t="n" r="D79" s="6">
        <v>1281</v>
      </c>
      <c t="n" r="E79" s="6">
        <v>1380</v>
      </c>
      <c t="n" r="F79" s="6">
        <v>1261</v>
      </c>
    </row>
    <row r="80" spans="1:8">
      <c t="s" r="A80" s="4">
        <v>663</v>
      </c>
      <c t="s" r="B80" s="4">
        <v>628</v>
      </c>
      <c t="n" r="C80" s="6">
        <v>-192</v>
      </c>
      <c t="n" r="D80" s="6">
        <v>-56</v>
      </c>
      <c t="n" r="E80" s="6">
        <v>-372</v>
      </c>
      <c t="n" r="F80" s="6">
        <v>-106</v>
      </c>
    </row>
    <row r="81" spans="1:8">
      <c t="s" r="A81" s="4">
        <v>667</v>
      </c>
      <c t="s" r="B81" s="4">
        <v>628</v>
      </c>
      <c t="n" r="C81" s="6">
        <v>33</v>
      </c>
      <c t="n" r="D81" s="6">
        <v>26</v>
      </c>
      <c t="n" r="E81" s="6">
        <v>63</v>
      </c>
      <c t="n" r="F81" s="6">
        <v>59</v>
      </c>
    </row>
    <row r="82" spans="1:8">
      <c t="s" r="A82" s="4">
        <v>668</v>
      </c>
      <c t="s" r="B82" s="4">
        <v>628</v>
      </c>
      <c t="n" r="C82" s="6">
        <v>-159</v>
      </c>
      <c t="n" r="D82" s="6">
        <v>-30</v>
      </c>
      <c t="n" r="E82" s="6">
        <v>-309</v>
      </c>
      <c t="n" r="F82" s="6">
        <v>-47</v>
      </c>
    </row>
    <row r="83" spans="1:8">
      <c t="s" r="A83" s="4">
        <v>90</v>
      </c>
      <c t="s" r="B83" s="4">
        <v>628</v>
      </c>
      <c t="n" r="C83" s="6">
        <v>146</v>
      </c>
      <c t="n" r="D83" s="6">
        <v>30</v>
      </c>
      <c t="n" r="E83" s="6">
        <v>344</v>
      </c>
      <c t="n" r="F83" s="6">
        <v>67</v>
      </c>
    </row>
    <row r="84" spans="1:8">
      <c t="s" r="A84" s="4">
        <v>669</v>
      </c>
      <c t="s" r="B84" s="4">
        <v>628</v>
      </c>
      <c t="n" r="C84" s="6">
        <v>0</v>
      </c>
      <c t="n" r="D84" s="6">
        <v>0</v>
      </c>
      <c t="n" r="E84" s="6">
        <v>0</v>
      </c>
      <c t="n" r="F84" s="6">
        <v>0</v>
      </c>
    </row>
    <row r="85" spans="1:8">
      <c t="s" r="A85" s="4">
        <v>670</v>
      </c>
      <c t="s" r="B85" s="4">
        <v>628</v>
      </c>
      <c t="n" r="C85" s="6">
        <v>0</v>
      </c>
      <c t="n" r="D85" s="6">
        <v>0</v>
      </c>
      <c t="n" r="E85" s="6">
        <v>0</v>
      </c>
      <c t="n" r="F85" s="6">
        <v>0</v>
      </c>
    </row>
    <row r="86" spans="1:8">
      <c t="s" r="A86" s="4">
        <v>671</v>
      </c>
      <c t="s" r="B86" s="4">
        <v>628</v>
      </c>
      <c t="n" r="C86" s="6">
        <v>146</v>
      </c>
      <c t="n" r="D86" s="6">
        <v>30</v>
      </c>
      <c t="n" r="E86" s="6">
        <v>344</v>
      </c>
      <c t="n" r="F86" s="6">
        <v>67</v>
      </c>
    </row>
    <row r="87" spans="1:8">
      <c t="s" r="A87" s="4">
        <v>457</v>
      </c>
      <c t="s" r="B87" s="4">
        <v>628</v>
      </c>
      <c t="n" r="C87" s="6">
        <v>1415</v>
      </c>
      <c t="n" r="D87" s="6">
        <v>1281</v>
      </c>
      <c t="n" r="E87" s="6">
        <v>1415</v>
      </c>
      <c t="n" r="F87" s="6">
        <v>1281</v>
      </c>
    </row>
    <row r="88" spans="1:8">
      <c t="s" r="A88" s="3">
        <v>672</v>
      </c>
    </row>
    <row r="89" spans="1:8">
      <c t="s" r="A89" s="4">
        <v>673</v>
      </c>
      <c t="s" r="B89" s="4">
        <v>628</v>
      </c>
      <c t="n" r="G89" s="6">
        <v>0</v>
      </c>
      <c t="n" r="H89" s="6">
        <v>211</v>
      </c>
    </row>
    <row r="90" spans="1:8">
      <c t="s" r="A90" s="4">
        <v>674</v>
      </c>
      <c t="s" r="B90" s="4">
        <v>628</v>
      </c>
      <c t="n" r="G90" s="6">
        <v>1414</v>
      </c>
      <c t="n" r="H90" s="6">
        <v>1069</v>
      </c>
    </row>
    <row r="91" spans="1:8">
      <c t="s" r="A91" s="4">
        <v>675</v>
      </c>
      <c t="s" r="B91" s="4">
        <v>628</v>
      </c>
      <c t="n" r="C91" s="6">
        <v>1428</v>
      </c>
      <c t="n" r="D91" s="6">
        <v>1281</v>
      </c>
      <c t="n" r="E91" s="6">
        <v>1380</v>
      </c>
      <c t="n" r="F91" s="6">
        <v>1261</v>
      </c>
      <c t="n" r="G91" s="6">
        <v>1415</v>
      </c>
      <c t="n" r="H91" s="6">
        <v>1281</v>
      </c>
    </row>
    <row r="92" spans="1:8">
      <c t="s" r="A92" s="4">
        <v>290</v>
      </c>
    </row>
    <row r="93" spans="1:8">
      <c t="s" r="A93" s="3">
        <v>666</v>
      </c>
    </row>
    <row r="94" spans="1:8">
      <c t="s" r="A94" s="4">
        <v>457</v>
      </c>
      <c t="n" r="C94" s="6">
        <v>2172</v>
      </c>
      <c t="n" r="D94" s="6">
        <v>1412</v>
      </c>
      <c t="n" r="E94" s="6">
        <v>2172</v>
      </c>
      <c t="n" r="F94" s="6">
        <v>1412</v>
      </c>
    </row>
    <row r="95" spans="1:8">
      <c t="s" r="A95" s="3">
        <v>672</v>
      </c>
    </row>
    <row r="96" spans="1:8">
      <c t="s" r="A96" s="4">
        <v>675</v>
      </c>
      <c t="n" r="C96" s="6">
        <v>2172</v>
      </c>
      <c t="n" r="D96" s="6">
        <v>1412</v>
      </c>
      <c t="n" r="E96" s="6">
        <v>2172</v>
      </c>
      <c t="n" r="F96" s="6">
        <v>1412</v>
      </c>
      <c t="n" r="G96" s="6">
        <v>2172</v>
      </c>
      <c t="n" r="H96" s="6">
        <v>1412</v>
      </c>
    </row>
    <row r="97" spans="1:8">
      <c t="s" r="A97" s="4">
        <v>677</v>
      </c>
    </row>
    <row r="98" spans="1:8">
      <c t="s" r="A98" s="3">
        <v>666</v>
      </c>
    </row>
    <row r="99" spans="1:8">
      <c t="s" r="A99" s="4">
        <v>457</v>
      </c>
      <c t="n" r="C99" s="6">
        <v>401</v>
      </c>
      <c t="n" r="D99" s="6">
        <v>362</v>
      </c>
      <c t="n" r="E99" s="6">
        <v>401</v>
      </c>
      <c t="n" r="F99" s="6">
        <v>362</v>
      </c>
    </row>
    <row r="100" spans="1:8">
      <c t="s" r="A100" s="3">
        <v>672</v>
      </c>
    </row>
    <row r="101" spans="1:8">
      <c t="s" r="A101" s="4">
        <v>675</v>
      </c>
      <c t="n" r="C101" s="6">
        <v>401</v>
      </c>
      <c t="n" r="D101" s="6">
        <v>362</v>
      </c>
      <c t="n" r="E101" s="6">
        <v>401</v>
      </c>
      <c t="n" r="F101" s="6">
        <v>362</v>
      </c>
      <c t="n" r="G101" s="6">
        <v>401</v>
      </c>
      <c t="n" r="H101" s="6">
        <v>362</v>
      </c>
    </row>
    <row r="102" spans="1:8">
      <c t="s" r="A102" s="4">
        <v>678</v>
      </c>
    </row>
    <row r="103" spans="1:8">
      <c t="s" r="A103" s="3">
        <v>666</v>
      </c>
    </row>
    <row r="104" spans="1:8">
      <c t="s" r="A104" s="4">
        <v>457</v>
      </c>
      <c t="n" r="C104" s="6">
        <v>0</v>
      </c>
      <c t="n" r="D104" s="6">
        <v>0</v>
      </c>
      <c t="n" r="E104" s="6">
        <v>0</v>
      </c>
      <c t="n" r="F104" s="6">
        <v>0</v>
      </c>
    </row>
    <row r="105" spans="1:8">
      <c t="s" r="A105" s="3">
        <v>672</v>
      </c>
    </row>
    <row r="106" spans="1:8">
      <c t="s" r="A106" s="4">
        <v>675</v>
      </c>
      <c t="n" r="C106" s="6">
        <v>0</v>
      </c>
      <c t="n" r="D106" s="6">
        <v>0</v>
      </c>
      <c t="n" r="E106" s="6">
        <v>0</v>
      </c>
      <c t="n" r="F106" s="6">
        <v>0</v>
      </c>
      <c t="n" r="G106" s="6">
        <v>0</v>
      </c>
      <c t="n" r="H106" s="6">
        <v>0</v>
      </c>
    </row>
    <row r="107" spans="1:8">
      <c t="s" r="A107" s="4">
        <v>679</v>
      </c>
    </row>
    <row r="108" spans="1:8">
      <c t="s" r="A108" s="3">
        <v>666</v>
      </c>
    </row>
    <row r="109" spans="1:8">
      <c t="s" r="A109" s="4">
        <v>457</v>
      </c>
      <c t="n" r="C109" s="6">
        <v>344</v>
      </c>
      <c t="n" r="D109" s="6">
        <v>189</v>
      </c>
      <c t="n" r="E109" s="6">
        <v>344</v>
      </c>
      <c t="n" r="F109" s="6">
        <v>189</v>
      </c>
    </row>
    <row r="110" spans="1:8">
      <c t="s" r="A110" s="3">
        <v>672</v>
      </c>
    </row>
    <row r="111" spans="1:8">
      <c t="s" r="A111" s="4">
        <v>675</v>
      </c>
      <c t="n" r="C111" s="6">
        <v>344</v>
      </c>
      <c t="n" r="D111" s="6">
        <v>189</v>
      </c>
      <c t="n" r="E111" s="6">
        <v>344</v>
      </c>
      <c t="n" r="F111" s="6">
        <v>189</v>
      </c>
      <c t="n" r="G111" s="6">
        <v>344</v>
      </c>
      <c t="n" r="H111" s="6">
        <v>189</v>
      </c>
    </row>
    <row r="112" spans="1:8">
      <c t="s" r="A112" s="4">
        <v>680</v>
      </c>
    </row>
    <row r="113" spans="1:8">
      <c t="s" r="A113" s="3">
        <v>666</v>
      </c>
    </row>
    <row r="114" spans="1:8">
      <c t="s" r="A114" s="4">
        <v>457</v>
      </c>
      <c t="n" r="C114" s="6">
        <v>1426</v>
      </c>
      <c t="n" r="D114" s="6">
        <v>860</v>
      </c>
      <c t="n" r="E114" s="6">
        <v>1426</v>
      </c>
      <c t="n" r="F114" s="6">
        <v>860</v>
      </c>
    </row>
    <row r="115" spans="1:8">
      <c t="s" r="A115" s="3">
        <v>672</v>
      </c>
    </row>
    <row r="116" spans="1:8">
      <c t="s" r="A116" s="4">
        <v>675</v>
      </c>
      <c t="n" r="C116" s="6">
        <v>1426</v>
      </c>
      <c t="n" r="D116" s="6">
        <v>860</v>
      </c>
      <c t="n" r="E116" s="6">
        <v>1426</v>
      </c>
      <c t="n" r="F116" s="6">
        <v>860</v>
      </c>
      <c t="n" r="G116" s="6">
        <v>1426</v>
      </c>
      <c t="n" r="H116" s="6">
        <v>860</v>
      </c>
    </row>
    <row r="117" spans="1:8">
      <c t="s" r="A117" s="4">
        <v>681</v>
      </c>
    </row>
    <row r="118" spans="1:8">
      <c t="s" r="A118" s="3">
        <v>666</v>
      </c>
    </row>
    <row r="119" spans="1:8">
      <c t="s" r="A119" s="4">
        <v>457</v>
      </c>
      <c t="s" r="B119" s="4">
        <v>628</v>
      </c>
      <c t="n" r="C119" s="6">
        <v>1</v>
      </c>
      <c t="n" r="D119" s="6">
        <v>1</v>
      </c>
      <c t="n" r="E119" s="6">
        <v>1</v>
      </c>
      <c t="n" r="F119" s="6">
        <v>1</v>
      </c>
    </row>
    <row r="120" spans="1:8">
      <c t="s" r="A120" s="3">
        <v>672</v>
      </c>
    </row>
    <row r="121" spans="1:8">
      <c t="s" r="A121" s="4">
        <v>675</v>
      </c>
      <c t="s" r="B121" s="4">
        <v>628</v>
      </c>
      <c t="n" r="C121" s="7">
        <v>1</v>
      </c>
      <c t="n" r="D121" s="7">
        <v>1</v>
      </c>
      <c t="n" r="E121" s="7">
        <v>1</v>
      </c>
      <c t="n" r="F121" s="7">
        <v>1</v>
      </c>
      <c t="n" r="G121" s="7">
        <v>1</v>
      </c>
      <c t="n" r="H121" s="7">
        <v>1</v>
      </c>
    </row>
    <row r="122" spans="1:8">
      <c t="n" r="A122"/>
    </row>
    <row r="123" spans="1:8">
      <c t="s" r="A123" s="4">
        <v>628</v>
      </c>
      <c t="s" r="B123" s="4">
        <v>631</v>
      </c>
    </row>
  </sheetData>
  <mergeCells count="5">
    <mergeCell ref="A1:B2"/>
    <mergeCell ref="C1:D1"/>
    <mergeCell ref="E1:F1"/>
    <mergeCell ref="A122:G122"/>
    <mergeCell ref="B123:G12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t="s" r="A1" s="1">
        <v>682</v>
      </c>
      <c t="s" r="C1" s="2">
        <v>2</v>
      </c>
      <c t="s" r="D1" s="2">
        <v>23</v>
      </c>
    </row>
    <row r="2" spans="1:4">
      <c t="s" r="A2" s="3">
        <v>288</v>
      </c>
    </row>
    <row r="3" spans="1:4">
      <c t="s" r="A3" s="4">
        <v>673</v>
      </c>
      <c t="n" r="C3" s="7">
        <v>32498</v>
      </c>
      <c t="n" r="D3" s="7">
        <v>36627</v>
      </c>
    </row>
    <row r="4" spans="1:4">
      <c t="s" r="A4" s="4">
        <v>674</v>
      </c>
      <c t="n" r="C4" s="6">
        <v>5614972</v>
      </c>
      <c t="n" r="D4" s="6">
        <v>5040670</v>
      </c>
    </row>
    <row r="5" spans="1:4">
      <c t="s" r="A5" s="4">
        <v>457</v>
      </c>
      <c t="n" r="C5" s="6">
        <v>5965429</v>
      </c>
      <c t="n" r="D5" s="6">
        <v>5413462</v>
      </c>
    </row>
    <row r="6" spans="1:4">
      <c t="s" r="A6" s="4">
        <v>480</v>
      </c>
    </row>
    <row r="7" spans="1:4">
      <c t="s" r="A7" s="3">
        <v>288</v>
      </c>
    </row>
    <row r="8" spans="1:4">
      <c t="s" r="A8" s="4">
        <v>673</v>
      </c>
      <c t="n" r="C8" s="6">
        <v>1295</v>
      </c>
      <c t="n" r="D8" s="6">
        <v>370</v>
      </c>
    </row>
    <row r="9" spans="1:4">
      <c t="s" r="A9" s="4">
        <v>674</v>
      </c>
      <c t="n" r="C9" s="6">
        <v>668220</v>
      </c>
      <c t="n" r="D9" s="6">
        <v>619978</v>
      </c>
    </row>
    <row r="10" spans="1:4">
      <c t="s" r="A10" s="4">
        <v>457</v>
      </c>
      <c t="n" r="C10" s="6">
        <v>682936</v>
      </c>
      <c t="n" r="D10" s="6">
        <v>636837</v>
      </c>
    </row>
    <row r="11" spans="1:4">
      <c t="s" r="A11" s="4">
        <v>482</v>
      </c>
    </row>
    <row r="12" spans="1:4">
      <c t="s" r="A12" s="3">
        <v>288</v>
      </c>
    </row>
    <row r="13" spans="1:4">
      <c t="s" r="A13" s="4">
        <v>673</v>
      </c>
      <c t="n" r="C13" s="6">
        <v>167</v>
      </c>
      <c t="n" r="D13" s="6">
        <v>2698</v>
      </c>
    </row>
    <row r="14" spans="1:4">
      <c t="s" r="A14" s="4">
        <v>674</v>
      </c>
      <c t="n" r="C14" s="6">
        <v>449407</v>
      </c>
      <c t="n" r="D14" s="6">
        <v>352218</v>
      </c>
    </row>
    <row r="15" spans="1:4">
      <c t="s" r="A15" s="4">
        <v>457</v>
      </c>
      <c t="n" r="C15" s="6">
        <v>452731</v>
      </c>
      <c t="n" r="D15" s="6">
        <v>357665</v>
      </c>
    </row>
    <row r="16" spans="1:4">
      <c t="s" r="A16" s="4">
        <v>483</v>
      </c>
    </row>
    <row r="17" spans="1:4">
      <c t="s" r="A17" s="3">
        <v>288</v>
      </c>
    </row>
    <row r="18" spans="1:4">
      <c t="s" r="A18" s="4">
        <v>673</v>
      </c>
      <c t="n" r="C18" s="6">
        <v>17673</v>
      </c>
      <c t="n" r="D18" s="6">
        <v>16650</v>
      </c>
    </row>
    <row r="19" spans="1:4">
      <c t="s" r="A19" s="4">
        <v>674</v>
      </c>
      <c t="n" r="C19" s="6">
        <v>1744949</v>
      </c>
      <c t="n" r="D19" s="6">
        <v>1627024</v>
      </c>
    </row>
    <row r="20" spans="1:4">
      <c t="s" r="A20" s="4">
        <v>457</v>
      </c>
      <c t="n" r="C20" s="6">
        <v>1849046</v>
      </c>
      <c t="n" r="D20" s="6">
        <v>1735323</v>
      </c>
    </row>
    <row r="21" spans="1:4">
      <c t="s" r="A21" s="4">
        <v>484</v>
      </c>
    </row>
    <row r="22" spans="1:4">
      <c t="s" r="A22" s="3">
        <v>288</v>
      </c>
    </row>
    <row r="23" spans="1:4">
      <c t="s" r="A23" s="4">
        <v>673</v>
      </c>
      <c t="n" r="C23" s="6">
        <v>13285</v>
      </c>
      <c t="n" r="D23" s="6">
        <v>16819</v>
      </c>
    </row>
    <row r="24" spans="1:4">
      <c t="s" r="A24" s="4">
        <v>674</v>
      </c>
      <c t="n" r="C24" s="6">
        <v>2597729</v>
      </c>
      <c t="n" r="D24" s="6">
        <v>2294300</v>
      </c>
    </row>
    <row r="25" spans="1:4">
      <c t="s" r="A25" s="4">
        <v>457</v>
      </c>
      <c t="n" r="C25" s="6">
        <v>2823676</v>
      </c>
      <c t="n" r="D25" s="6">
        <v>2533729</v>
      </c>
    </row>
    <row r="26" spans="1:4">
      <c t="s" r="A26" s="4">
        <v>485</v>
      </c>
    </row>
    <row r="27" spans="1:4">
      <c t="s" r="A27" s="3">
        <v>288</v>
      </c>
    </row>
    <row r="28" spans="1:4">
      <c t="s" r="A28" s="4">
        <v>673</v>
      </c>
      <c t="s" r="B28" s="4">
        <v>628</v>
      </c>
      <c t="n" r="C28" s="6">
        <v>78</v>
      </c>
      <c t="n" r="D28" s="6">
        <v>90</v>
      </c>
    </row>
    <row r="29" spans="1:4">
      <c t="s" r="A29" s="4">
        <v>674</v>
      </c>
      <c t="s" r="B29" s="4">
        <v>628</v>
      </c>
      <c t="n" r="C29" s="6">
        <v>154667</v>
      </c>
      <c t="n" r="D29" s="6">
        <v>147150</v>
      </c>
    </row>
    <row r="30" spans="1:4">
      <c t="s" r="A30" s="4">
        <v>457</v>
      </c>
      <c t="s" r="B30" s="4">
        <v>628</v>
      </c>
      <c t="n" r="C30" s="6">
        <v>157040</v>
      </c>
      <c t="n" r="D30" s="6">
        <v>149908</v>
      </c>
    </row>
    <row r="31" spans="1:4">
      <c t="s" r="A31" s="4">
        <v>290</v>
      </c>
    </row>
    <row r="32" spans="1:4">
      <c t="s" r="A32" s="3">
        <v>288</v>
      </c>
    </row>
    <row r="33" spans="1:4">
      <c t="s" r="A33" s="4">
        <v>675</v>
      </c>
      <c t="n" r="C33" s="6">
        <v>317959</v>
      </c>
      <c t="n" r="D33" s="6">
        <v>336165</v>
      </c>
    </row>
    <row r="34" spans="1:4">
      <c t="s" r="A34" s="4">
        <v>677</v>
      </c>
    </row>
    <row r="35" spans="1:4">
      <c t="s" r="A35" s="3">
        <v>288</v>
      </c>
    </row>
    <row r="36" spans="1:4">
      <c t="s" r="A36" s="4">
        <v>675</v>
      </c>
      <c t="n" r="C36" s="6">
        <v>13421</v>
      </c>
      <c t="n" r="D36" s="6">
        <v>16489</v>
      </c>
    </row>
    <row r="37" spans="1:4">
      <c t="s" r="A37" s="4">
        <v>678</v>
      </c>
    </row>
    <row r="38" spans="1:4">
      <c t="s" r="A38" s="3">
        <v>288</v>
      </c>
    </row>
    <row r="39" spans="1:4">
      <c t="s" r="A39" s="4">
        <v>675</v>
      </c>
      <c t="n" r="C39" s="6">
        <v>3157</v>
      </c>
      <c t="n" r="D39" s="6">
        <v>2749</v>
      </c>
    </row>
    <row r="40" spans="1:4">
      <c t="s" r="A40" s="4">
        <v>679</v>
      </c>
    </row>
    <row r="41" spans="1:4">
      <c t="s" r="A41" s="3">
        <v>288</v>
      </c>
    </row>
    <row r="42" spans="1:4">
      <c t="s" r="A42" s="4">
        <v>675</v>
      </c>
      <c t="n" r="C42" s="6">
        <v>86424</v>
      </c>
      <c t="n" r="D42" s="6">
        <v>91649</v>
      </c>
    </row>
    <row r="43" spans="1:4">
      <c t="s" r="A43" s="4">
        <v>680</v>
      </c>
    </row>
    <row r="44" spans="1:4">
      <c t="s" r="A44" s="3">
        <v>288</v>
      </c>
    </row>
    <row r="45" spans="1:4">
      <c t="s" r="A45" s="4">
        <v>675</v>
      </c>
      <c t="n" r="C45" s="6">
        <v>212662</v>
      </c>
      <c t="n" r="D45" s="6">
        <v>222610</v>
      </c>
    </row>
    <row r="46" spans="1:4">
      <c t="s" r="A46" s="4">
        <v>683</v>
      </c>
    </row>
    <row r="47" spans="1:4">
      <c t="s" r="A47" s="3">
        <v>288</v>
      </c>
    </row>
    <row r="48" spans="1:4">
      <c t="s" r="A48" s="4">
        <v>675</v>
      </c>
      <c t="s" r="B48" s="4">
        <v>628</v>
      </c>
      <c t="n" r="C48" s="7">
        <v>2295</v>
      </c>
      <c t="n" r="D48" s="7">
        <v>2668</v>
      </c>
    </row>
    <row r="49" spans="1:4">
      <c t="n" r="A49"/>
    </row>
    <row r="50" spans="1:4">
      <c t="s" r="A50" s="4">
        <v>628</v>
      </c>
      <c t="s" r="B50" s="4">
        <v>631</v>
      </c>
    </row>
  </sheetData>
  <mergeCells count="3">
    <mergeCell ref="A1:B1"/>
    <mergeCell ref="A49:C49"/>
    <mergeCell ref="B50:C5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21"/>
  </cols>
  <sheetData>
    <row r="1" spans="1:4">
      <c t="s" r="A1" s="1">
        <v>684</v>
      </c>
      <c t="s" r="B1" s="2">
        <v>1</v>
      </c>
    </row>
    <row r="2" spans="1:4">
      <c t="s" r="B2" s="2">
        <v>685</v>
      </c>
      <c t="s" r="C2" s="2">
        <v>550</v>
      </c>
      <c t="s" r="D2" s="2">
        <v>465</v>
      </c>
    </row>
    <row r="3" spans="1:4">
      <c t="s" r="A3" s="3">
        <v>686</v>
      </c>
    </row>
    <row r="4" spans="1:4">
      <c t="s" r="A4" s="4">
        <v>687</v>
      </c>
      <c t="s" r="B4" s="4">
        <v>688</v>
      </c>
    </row>
    <row r="5" spans="1:4">
      <c t="s" r="A5" s="4">
        <v>689</v>
      </c>
      <c t="s" r="B5" s="4">
        <v>690</v>
      </c>
    </row>
    <row r="6" spans="1:4">
      <c t="s" r="A6" s="4">
        <v>691</v>
      </c>
      <c t="s" r="B6" s="4">
        <v>688</v>
      </c>
    </row>
    <row r="7" spans="1:4">
      <c t="s" r="A7" s="4">
        <v>692</v>
      </c>
      <c t="n" r="B7" s="6">
        <v>0</v>
      </c>
      <c t="n" r="C7" s="6">
        <v>1</v>
      </c>
    </row>
    <row r="8" spans="1:4">
      <c t="s" r="A8" s="4">
        <v>693</v>
      </c>
      <c t="s" r="B8" s="4">
        <v>688</v>
      </c>
      <c t="s" r="C8" s="4">
        <v>688</v>
      </c>
    </row>
    <row r="9" spans="1:4">
      <c t="s" r="A9" s="4">
        <v>694</v>
      </c>
      <c t="n" r="B9" s="7">
        <v>44098000</v>
      </c>
      <c t="n" r="D9" s="7">
        <v>42437000</v>
      </c>
    </row>
    <row r="10" spans="1:4">
      <c t="s" r="A10" s="4">
        <v>695</v>
      </c>
      <c t="n" r="B10" s="6">
        <v>0</v>
      </c>
      <c t="n" r="D10" s="7">
        <v>0</v>
      </c>
    </row>
    <row r="11" spans="1:4">
      <c t="s" r="A11" s="4">
        <v>696</v>
      </c>
      <c t="n" r="B11" s="6">
        <v>79942000</v>
      </c>
    </row>
    <row r="12" spans="1:4">
      <c t="s" r="A12" s="4">
        <v>697</v>
      </c>
      <c t="n" r="B12" s="6">
        <v>35000</v>
      </c>
    </row>
    <row r="13" spans="1:4">
      <c t="s" r="A13" s="4">
        <v>698</v>
      </c>
      <c t="n" r="B13" s="6">
        <v>1727000</v>
      </c>
    </row>
    <row r="14" spans="1:4">
      <c t="s" r="A14" s="4">
        <v>699</v>
      </c>
      <c t="n" r="B14" s="7">
        <v>42456000</v>
      </c>
    </row>
    <row r="15" spans="1:4">
      <c t="s" r="A15" s="4">
        <v>586</v>
      </c>
    </row>
    <row r="16" spans="1:4">
      <c t="s" r="A16" s="3">
        <v>686</v>
      </c>
    </row>
    <row r="17" spans="1:4">
      <c t="s" r="A17" s="4">
        <v>700</v>
      </c>
      <c t="n" r="B17" s="6">
        <v>5</v>
      </c>
    </row>
    <row r="18" spans="1:4">
      <c t="s" r="A18" s="4">
        <v>701</v>
      </c>
    </row>
    <row r="19" spans="1:4">
      <c t="s" r="A19" s="3">
        <v>686</v>
      </c>
    </row>
    <row r="20" spans="1:4">
      <c t="s" r="A20" s="4">
        <v>700</v>
      </c>
      <c t="n" r="B20" s="6">
        <v>9</v>
      </c>
    </row>
    <row r="21" spans="1:4">
      <c t="s" r="A21" s="4">
        <v>702</v>
      </c>
    </row>
    <row r="22" spans="1:4">
      <c t="s" r="A22" s="3">
        <v>686</v>
      </c>
    </row>
    <row r="23" spans="1:4">
      <c t="s" r="A23" s="4">
        <v>700</v>
      </c>
      <c t="n" r="B23" s="6">
        <v>4</v>
      </c>
    </row>
    <row r="24" spans="1:4">
      <c t="s" r="A24" s="4">
        <v>703</v>
      </c>
    </row>
    <row r="25" spans="1:4">
      <c t="s" r="A25" s="3">
        <v>686</v>
      </c>
    </row>
    <row r="26" spans="1:4">
      <c t="s" r="A26" s="4">
        <v>700</v>
      </c>
      <c t="n" r="B26" s="6">
        <v>9</v>
      </c>
    </row>
    <row r="27" spans="1:4">
      <c t="s" r="A27" s="4">
        <v>704</v>
      </c>
    </row>
    <row r="28" spans="1:4">
      <c t="s" r="A28" s="3">
        <v>686</v>
      </c>
    </row>
    <row r="29" spans="1:4">
      <c t="s" r="A29" s="4">
        <v>700</v>
      </c>
      <c t="n" r="B29" s="6">
        <v>1</v>
      </c>
    </row>
    <row r="30" spans="1:4">
      <c t="s" r="A30" s="4">
        <v>705</v>
      </c>
    </row>
    <row r="31" spans="1:4">
      <c t="s" r="A31" s="3">
        <v>686</v>
      </c>
    </row>
    <row r="32" spans="1:4">
      <c t="s" r="A32" s="4">
        <v>700</v>
      </c>
      <c t="n" r="B32" s="6">
        <v>1</v>
      </c>
    </row>
    <row r="33" spans="1:4">
      <c t="s" r="A33" s="4">
        <v>706</v>
      </c>
    </row>
    <row r="34" spans="1:4">
      <c t="s" r="A34" s="3">
        <v>686</v>
      </c>
    </row>
    <row r="35" spans="1:4">
      <c t="s" r="A35" s="4">
        <v>700</v>
      </c>
      <c t="n" r="B35" s="6">
        <v>6</v>
      </c>
    </row>
    <row r="36" spans="1:4">
      <c t="s" r="A36" s="4">
        <v>497</v>
      </c>
    </row>
    <row r="37" spans="1:4">
      <c t="s" r="A37" s="3">
        <v>686</v>
      </c>
    </row>
    <row r="38" spans="1:4">
      <c t="s" r="A38" s="4">
        <v>707</v>
      </c>
      <c t="n" r="C38" s="7">
        <v>21000</v>
      </c>
    </row>
    <row r="39" spans="1:4">
      <c t="s" r="A39" s="4">
        <v>708</v>
      </c>
    </row>
    <row r="40" spans="1:4">
      <c t="s" r="A40" s="3">
        <v>686</v>
      </c>
    </row>
    <row r="41" spans="1:4">
      <c t="s" r="A41" s="4">
        <v>707</v>
      </c>
      <c t="n" r="B41" s="7">
        <v>10541000</v>
      </c>
      <c t="n" r="C41" s="6">
        <v>8512000</v>
      </c>
    </row>
    <row r="42" spans="1:4">
      <c t="s" r="A42" s="4">
        <v>694</v>
      </c>
      <c t="n" r="B42" s="7">
        <v>824000</v>
      </c>
      <c t="n" r="C42" s="7">
        <v>162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23</v>
      </c>
    </row>
    <row r="2" spans="1:3">
      <c t="s" r="A2" s="3">
        <v>298</v>
      </c>
    </row>
    <row r="3" spans="1:3">
      <c t="s" r="A3" s="4">
        <v>710</v>
      </c>
      <c t="n" r="B3" s="7">
        <v>2618</v>
      </c>
      <c t="n" r="C3" s="7">
        <v>2818</v>
      </c>
    </row>
    <row r="4" spans="1:3">
      <c t="s" r="A4" s="4">
        <v>711</v>
      </c>
      <c t="n" r="B4" s="6">
        <v>26721</v>
      </c>
      <c t="n" r="C4" s="6">
        <v>32584</v>
      </c>
    </row>
    <row r="5" spans="1:3">
      <c t="s" r="A5" s="4">
        <v>42</v>
      </c>
      <c t="n" r="B5" s="6">
        <v>29339</v>
      </c>
      <c t="n" r="C5" s="6">
        <v>35402</v>
      </c>
    </row>
    <row r="6" spans="1:3">
      <c t="s" r="A6" s="4">
        <v>712</v>
      </c>
    </row>
    <row r="7" spans="1:3">
      <c t="s" r="A7" s="3">
        <v>298</v>
      </c>
    </row>
    <row r="8" spans="1:3">
      <c t="s" r="A8" s="4">
        <v>710</v>
      </c>
      <c t="n" r="B8" s="6">
        <v>1215</v>
      </c>
      <c t="n" r="C8" s="6">
        <v>529</v>
      </c>
    </row>
    <row r="9" spans="1:3">
      <c t="s" r="A9" s="4">
        <v>711</v>
      </c>
      <c t="n" r="B9" s="6">
        <v>2324</v>
      </c>
      <c t="n" r="C9" s="6">
        <v>4265</v>
      </c>
    </row>
    <row r="10" spans="1:3">
      <c t="s" r="A10" s="4">
        <v>42</v>
      </c>
      <c t="n" r="B10" s="6">
        <v>3539</v>
      </c>
      <c t="n" r="C10" s="6">
        <v>4794</v>
      </c>
    </row>
    <row r="11" spans="1:3">
      <c t="s" r="A11" s="4">
        <v>713</v>
      </c>
    </row>
    <row r="12" spans="1:3">
      <c t="s" r="A12" s="3">
        <v>298</v>
      </c>
    </row>
    <row r="13" spans="1:3">
      <c t="s" r="A13" s="4">
        <v>710</v>
      </c>
      <c t="n" r="B13" s="6">
        <v>86</v>
      </c>
      <c t="n" r="C13" s="6">
        <v>346</v>
      </c>
    </row>
    <row r="14" spans="1:3">
      <c t="s" r="A14" s="4">
        <v>711</v>
      </c>
      <c t="n" r="B14" s="6">
        <v>9653</v>
      </c>
      <c t="n" r="C14" s="6">
        <v>11041</v>
      </c>
    </row>
    <row r="15" spans="1:3">
      <c t="s" r="A15" s="4">
        <v>42</v>
      </c>
      <c t="n" r="B15" s="6">
        <v>9739</v>
      </c>
      <c t="n" r="C15" s="6">
        <v>11387</v>
      </c>
    </row>
    <row r="16" spans="1:3">
      <c t="s" r="A16" s="4">
        <v>714</v>
      </c>
    </row>
    <row r="17" spans="1:3">
      <c t="s" r="A17" s="3">
        <v>298</v>
      </c>
    </row>
    <row r="18" spans="1:3">
      <c t="s" r="A18" s="4">
        <v>710</v>
      </c>
      <c t="n" r="B18" s="6">
        <v>1</v>
      </c>
      <c t="n" r="C18" s="6">
        <v>1</v>
      </c>
    </row>
    <row r="19" spans="1:3">
      <c t="s" r="A19" s="4">
        <v>711</v>
      </c>
      <c t="n" r="B19" s="6">
        <v>4228</v>
      </c>
      <c t="n" r="C19" s="6">
        <v>4595</v>
      </c>
    </row>
    <row r="20" spans="1:3">
      <c t="s" r="A20" s="4">
        <v>42</v>
      </c>
      <c t="n" r="B20" s="6">
        <v>4229</v>
      </c>
      <c t="n" r="C20" s="6">
        <v>4596</v>
      </c>
    </row>
    <row r="21" spans="1:3">
      <c t="s" r="A21" s="4">
        <v>715</v>
      </c>
    </row>
    <row r="22" spans="1:3">
      <c t="s" r="A22" s="3">
        <v>298</v>
      </c>
    </row>
    <row r="23" spans="1:3">
      <c t="s" r="A23" s="4">
        <v>710</v>
      </c>
      <c t="n" r="B23" s="6">
        <v>1316</v>
      </c>
      <c t="n" r="C23" s="6">
        <v>1942</v>
      </c>
    </row>
    <row r="24" spans="1:3">
      <c t="s" r="A24" s="4">
        <v>711</v>
      </c>
      <c t="n" r="B24" s="6">
        <v>10516</v>
      </c>
      <c t="n" r="C24" s="6">
        <v>12683</v>
      </c>
    </row>
    <row r="25" spans="1:3">
      <c t="s" r="A25" s="4">
        <v>42</v>
      </c>
      <c t="n" r="B25" s="7">
        <v>11832</v>
      </c>
      <c t="n" r="C25" s="7">
        <v>146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80"/>
    <col customWidth="1" max="3" min="3" width="4"/>
  </cols>
  <sheetData>
    <row r="1" spans="1:3">
      <c t="s" r="A1" s="1">
        <v>716</v>
      </c>
      <c t="s" r="B1" s="2">
        <v>1</v>
      </c>
    </row>
    <row r="2" spans="1:3">
      <c t="s" r="B2" s="2">
        <v>459</v>
      </c>
    </row>
    <row r="3" spans="1:3">
      <c t="s" r="A3" s="3">
        <v>710</v>
      </c>
    </row>
    <row r="4" spans="1:3">
      <c t="s" r="A4" s="4">
        <v>659</v>
      </c>
      <c t="n" r="B4" s="7">
        <v>2818</v>
      </c>
    </row>
    <row r="5" spans="1:3">
      <c t="s" r="A5" s="4">
        <v>717</v>
      </c>
      <c t="n" r="B5" s="6">
        <v>-1341</v>
      </c>
      <c t="s" r="C5" s="4">
        <v>628</v>
      </c>
    </row>
    <row r="6" spans="1:3">
      <c t="s" r="A6" s="4">
        <v>718</v>
      </c>
      <c t="n" r="B6" s="6">
        <v>1479</v>
      </c>
    </row>
    <row r="7" spans="1:3">
      <c t="s" r="A7" s="4">
        <v>470</v>
      </c>
      <c t="n" r="B7" s="6">
        <v>-46</v>
      </c>
      <c t="s" r="C7" s="4">
        <v>645</v>
      </c>
    </row>
    <row r="8" spans="1:3">
      <c t="s" r="A8" s="4">
        <v>719</v>
      </c>
      <c t="n" r="B8" s="6">
        <v>-208</v>
      </c>
    </row>
    <row r="9" spans="1:3">
      <c t="s" r="A9" s="4">
        <v>84</v>
      </c>
      <c t="n" r="B9" s="6">
        <v>-84</v>
      </c>
    </row>
    <row r="10" spans="1:3">
      <c t="s" r="A10" s="4">
        <v>664</v>
      </c>
      <c t="n" r="B10" s="6">
        <v>2618</v>
      </c>
    </row>
    <row r="11" spans="1:3">
      <c t="s" r="A11" s="3">
        <v>711</v>
      </c>
    </row>
    <row r="12" spans="1:3">
      <c t="s" r="A12" s="4">
        <v>659</v>
      </c>
      <c t="n" r="B12" s="6">
        <v>32584</v>
      </c>
    </row>
    <row r="13" spans="1:3">
      <c t="s" r="A13" s="4">
        <v>717</v>
      </c>
      <c t="n" r="B13" s="6">
        <v>1341</v>
      </c>
      <c t="s" r="C13" s="4">
        <v>628</v>
      </c>
    </row>
    <row r="14" spans="1:3">
      <c t="s" r="A14" s="4">
        <v>718</v>
      </c>
      <c t="n" r="B14" s="6">
        <v>2029</v>
      </c>
    </row>
    <row r="15" spans="1:3">
      <c t="s" r="A15" s="4">
        <v>470</v>
      </c>
      <c t="n" r="B15" s="6">
        <v>-1272</v>
      </c>
      <c t="s" r="C15" s="4">
        <v>645</v>
      </c>
    </row>
    <row r="16" spans="1:3">
      <c t="s" r="A16" s="4">
        <v>719</v>
      </c>
      <c t="n" r="B16" s="6">
        <v>-7980</v>
      </c>
    </row>
    <row r="17" spans="1:3">
      <c t="s" r="A17" s="4">
        <v>84</v>
      </c>
      <c t="n" r="B17" s="6">
        <v>19</v>
      </c>
    </row>
    <row r="18" spans="1:3">
      <c t="s" r="A18" s="4">
        <v>664</v>
      </c>
      <c t="n" r="B18" s="6">
        <v>26721</v>
      </c>
    </row>
    <row r="19" spans="1:3">
      <c t="s" r="A19" s="3">
        <v>720</v>
      </c>
    </row>
    <row r="20" spans="1:3">
      <c t="s" r="A20" s="4">
        <v>659</v>
      </c>
      <c t="n" r="B20" s="6">
        <v>35402</v>
      </c>
    </row>
    <row r="21" spans="1:3">
      <c t="s" r="A21" s="4">
        <v>721</v>
      </c>
      <c t="n" r="B21" s="6">
        <v>0</v>
      </c>
      <c t="s" r="C21" s="4">
        <v>628</v>
      </c>
    </row>
    <row r="22" spans="1:3">
      <c t="s" r="A22" s="4">
        <v>718</v>
      </c>
      <c t="n" r="B22" s="6">
        <v>3508</v>
      </c>
    </row>
    <row r="23" spans="1:3">
      <c t="s" r="A23" s="4">
        <v>470</v>
      </c>
      <c t="n" r="B23" s="6">
        <v>-1318</v>
      </c>
      <c t="s" r="C23" s="4">
        <v>645</v>
      </c>
    </row>
    <row r="24" spans="1:3">
      <c t="s" r="A24" s="4">
        <v>719</v>
      </c>
      <c t="n" r="B24" s="6">
        <v>-8188</v>
      </c>
    </row>
    <row r="25" spans="1:3">
      <c t="s" r="A25" s="4">
        <v>84</v>
      </c>
      <c t="n" r="B25" s="6">
        <v>-65</v>
      </c>
    </row>
    <row r="26" spans="1:3">
      <c t="s" r="A26" s="4">
        <v>664</v>
      </c>
      <c t="n" r="B26" s="7">
        <v>29339</v>
      </c>
    </row>
    <row r="27" spans="1:3">
      <c t="n" r="A27"/>
    </row>
    <row r="28" spans="1:3">
      <c t="s" r="A28" s="4">
        <v>628</v>
      </c>
      <c t="s" r="B28" s="4">
        <v>722</v>
      </c>
    </row>
    <row r="29" spans="1:3">
      <c t="s" r="A29" s="4">
        <v>645</v>
      </c>
      <c t="s" r="B29" s="4">
        <v>723</v>
      </c>
    </row>
  </sheetData>
  <mergeCells count="6">
    <mergeCell ref="A1:A2"/>
    <mergeCell ref="B1:C1"/>
    <mergeCell ref="B2:C2"/>
    <mergeCell ref="A27:C27"/>
    <mergeCell ref="B28:C28"/>
    <mergeCell ref="B29:C2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724</v>
      </c>
      <c t="s" r="B1" s="2">
        <v>77</v>
      </c>
      <c t="s" r="D1" s="2">
        <v>1</v>
      </c>
    </row>
    <row r="2" spans="1:5">
      <c t="s" r="B2" s="2">
        <v>2</v>
      </c>
      <c t="s" r="C2" s="2">
        <v>78</v>
      </c>
      <c t="s" r="D2" s="2">
        <v>2</v>
      </c>
      <c t="s" r="E2" s="2">
        <v>78</v>
      </c>
    </row>
    <row r="3" spans="1:5">
      <c t="s" r="A3" s="3">
        <v>725</v>
      </c>
    </row>
    <row r="4" spans="1:5">
      <c t="s" r="A4" s="4">
        <v>726</v>
      </c>
      <c t="n" r="B4" s="7">
        <v>409</v>
      </c>
      <c t="n" r="C4" s="7">
        <v>105</v>
      </c>
      <c t="n" r="D4" s="7">
        <v>606</v>
      </c>
      <c t="n" r="E4" s="7">
        <v>298</v>
      </c>
    </row>
    <row r="5" spans="1:5">
      <c t="s" r="A5" s="4">
        <v>727</v>
      </c>
      <c t="n" r="B5" s="6">
        <v>148</v>
      </c>
      <c t="n" r="C5" s="6">
        <v>148</v>
      </c>
      <c t="n" r="D5" s="6">
        <v>618</v>
      </c>
      <c t="n" r="E5" s="6">
        <v>384</v>
      </c>
    </row>
    <row r="6" spans="1:5">
      <c t="s" r="A6" s="4">
        <v>470</v>
      </c>
      <c t="n" r="B6" s="6">
        <v>987</v>
      </c>
      <c t="n" r="C6" s="6">
        <v>953</v>
      </c>
      <c t="n" r="D6" s="6">
        <v>1281</v>
      </c>
      <c t="n" r="E6" s="6">
        <v>1395</v>
      </c>
    </row>
    <row r="7" spans="1:5">
      <c t="s" r="A7" s="4">
        <v>728</v>
      </c>
      <c t="n" r="B7" s="6">
        <v>181</v>
      </c>
      <c t="n" r="C7" s="6">
        <v>-195</v>
      </c>
      <c t="n" r="D7" s="6">
        <v>231</v>
      </c>
      <c t="n" r="E7" s="6">
        <v>-483</v>
      </c>
    </row>
    <row r="8" spans="1:5">
      <c t="s" r="A8" s="4">
        <v>729</v>
      </c>
      <c t="n" r="B8" s="6">
        <v>-111</v>
      </c>
      <c t="n" r="C8" s="6">
        <v>-57</v>
      </c>
      <c t="n" r="D8" s="6">
        <v>-165</v>
      </c>
      <c t="n" r="E8" s="6">
        <v>-108</v>
      </c>
    </row>
    <row r="9" spans="1:5">
      <c t="s" r="A9" s="4">
        <v>578</v>
      </c>
      <c t="n" r="B9" s="7">
        <v>1614</v>
      </c>
      <c t="n" r="C9" s="7">
        <v>954</v>
      </c>
      <c t="n" r="D9" s="7">
        <v>2571</v>
      </c>
      <c t="n" r="E9" s="7">
        <v>14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4"/>
  </cols>
  <sheetData>
    <row r="1" spans="1:3">
      <c t="s" r="A1" s="1">
        <v>730</v>
      </c>
      <c t="s" r="B1" s="2">
        <v>1</v>
      </c>
    </row>
    <row r="2" spans="1:3">
      <c t="s" r="B2" s="2">
        <v>459</v>
      </c>
    </row>
    <row r="3" spans="1:3">
      <c t="s" r="A3" s="3">
        <v>731</v>
      </c>
    </row>
    <row r="4" spans="1:3">
      <c t="s" r="A4" s="4">
        <v>732</v>
      </c>
      <c t="n" r="B4" s="7">
        <v>46</v>
      </c>
      <c t="s" r="C4" s="4">
        <v>628</v>
      </c>
    </row>
    <row r="5" spans="1:3">
      <c t="s" r="A5" s="4">
        <v>733</v>
      </c>
    </row>
    <row r="6" spans="1:3">
      <c t="s" r="A6" s="3">
        <v>731</v>
      </c>
    </row>
    <row r="7" spans="1:3">
      <c t="s" r="A7" s="4">
        <v>732</v>
      </c>
      <c t="n" r="B7" s="6">
        <v>9</v>
      </c>
    </row>
    <row r="8" spans="1:3">
      <c t="s" r="A8" s="4">
        <v>45</v>
      </c>
    </row>
    <row r="9" spans="1:3">
      <c t="s" r="A9" s="3">
        <v>731</v>
      </c>
    </row>
    <row r="10" spans="1:3">
      <c t="s" r="A10" s="4">
        <v>732</v>
      </c>
      <c t="n" r="B10" s="7">
        <v>37</v>
      </c>
    </row>
    <row r="11" spans="1:3">
      <c t="n" r="A11"/>
    </row>
    <row r="12" spans="1:3">
      <c t="s" r="A12" s="4">
        <v>628</v>
      </c>
      <c t="s" r="B12" s="4">
        <v>723</v>
      </c>
    </row>
  </sheetData>
  <mergeCells count="5">
    <mergeCell ref="A1:A2"/>
    <mergeCell ref="B1:C1"/>
    <mergeCell ref="B2:C2"/>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21"/>
  </cols>
  <sheetData>
    <row r="1" spans="1:2">
      <c t="s" r="A1" s="1">
        <v>734</v>
      </c>
      <c t="s" r="B1" s="2">
        <v>1</v>
      </c>
    </row>
    <row r="2" spans="1:2">
      <c t="s" r="B2" s="2">
        <v>459</v>
      </c>
    </row>
    <row r="3" spans="1:2">
      <c t="s" r="A3" s="3">
        <v>197</v>
      </c>
    </row>
    <row r="4" spans="1:2">
      <c t="s" r="A4" s="4">
        <v>735</v>
      </c>
      <c t="s" r="B4" s="4">
        <v>736</v>
      </c>
    </row>
    <row r="5" spans="1:2">
      <c t="s" r="A5" s="4">
        <v>737</v>
      </c>
      <c t="s" r="B5" s="4">
        <v>736</v>
      </c>
    </row>
    <row r="6" spans="1:2">
      <c t="s" r="A6" s="3">
        <v>738</v>
      </c>
    </row>
    <row r="7" spans="1:2">
      <c t="s" r="A7" s="4">
        <v>659</v>
      </c>
      <c t="n" r="B7" s="7">
        <v>7149</v>
      </c>
    </row>
    <row r="8" spans="1:2">
      <c t="s" r="A8" s="4">
        <v>739</v>
      </c>
      <c t="n" r="B8" s="6">
        <v>-260</v>
      </c>
    </row>
    <row r="9" spans="1:2">
      <c t="s" r="A9" s="3">
        <v>740</v>
      </c>
    </row>
    <row r="10" spans="1:2">
      <c t="s" r="A10" s="4">
        <v>80</v>
      </c>
      <c t="n" r="B10" s="6">
        <v>116</v>
      </c>
    </row>
    <row r="11" spans="1:2">
      <c t="s" r="A11" s="4">
        <v>741</v>
      </c>
      <c t="n" r="B11" s="6">
        <v>37</v>
      </c>
    </row>
    <row r="12" spans="1:2">
      <c t="s" r="A12" s="4">
        <v>742</v>
      </c>
      <c t="n" r="B12" s="6">
        <v>0</v>
      </c>
    </row>
    <row r="13" spans="1:2">
      <c t="s" r="A13" s="4">
        <v>743</v>
      </c>
      <c t="n" r="B13" s="6">
        <v>-446</v>
      </c>
    </row>
    <row r="14" spans="1:2">
      <c t="s" r="A14" s="4">
        <v>744</v>
      </c>
      <c t="n" r="B14" s="6">
        <v>-214</v>
      </c>
    </row>
    <row r="15" spans="1:2">
      <c t="s" r="A15" s="4">
        <v>745</v>
      </c>
      <c t="n" r="B15" s="6">
        <v>-835</v>
      </c>
    </row>
    <row r="16" spans="1:2">
      <c t="s" r="A16" s="4">
        <v>664</v>
      </c>
      <c t="n" r="B16" s="7">
        <v>55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r="1" spans="1:4">
      <c t="s" r="A1" s="1">
        <v>746</v>
      </c>
      <c t="s" r="B1" s="2">
        <v>77</v>
      </c>
      <c t="s" r="C1" s="2">
        <v>1</v>
      </c>
    </row>
    <row r="2" spans="1:4">
      <c t="s" r="B2" s="2">
        <v>2</v>
      </c>
      <c t="s" r="C2" s="2">
        <v>2</v>
      </c>
      <c t="s" r="D2" s="2">
        <v>78</v>
      </c>
    </row>
    <row r="3" spans="1:4">
      <c t="s" r="A3" s="3">
        <v>747</v>
      </c>
    </row>
    <row r="4" spans="1:4">
      <c t="s" r="A4" s="4">
        <v>659</v>
      </c>
      <c t="n" r="C4" s="7">
        <v>29642000</v>
      </c>
    </row>
    <row r="5" spans="1:4">
      <c t="s" r="A5" s="4">
        <v>748</v>
      </c>
      <c t="n" r="C5" s="6">
        <v>-18477000</v>
      </c>
    </row>
    <row r="6" spans="1:4">
      <c t="s" r="A6" s="4">
        <v>749</v>
      </c>
      <c t="n" r="C6" s="6">
        <v>7280000</v>
      </c>
    </row>
    <row r="7" spans="1:4">
      <c t="s" r="A7" s="4">
        <v>743</v>
      </c>
      <c t="n" r="C7" s="6">
        <v>-1221000</v>
      </c>
    </row>
    <row r="8" spans="1:4">
      <c t="s" r="A8" s="4">
        <v>750</v>
      </c>
      <c t="n" r="B8" s="7">
        <v>-40000</v>
      </c>
      <c t="n" r="C8" s="6">
        <v>-40000</v>
      </c>
      <c t="n" r="D8" s="7">
        <v>0</v>
      </c>
    </row>
    <row r="9" spans="1:4">
      <c t="s" r="A9" s="4">
        <v>664</v>
      </c>
      <c t="n" r="B9" s="7">
        <v>17184000</v>
      </c>
      <c t="n" r="C9" s="7">
        <v>17184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6"/>
  </cols>
  <sheetData>
    <row r="1" spans="1:2">
      <c t="s" r="A1" s="1">
        <v>751</v>
      </c>
      <c t="s" r="B1" s="2">
        <v>1</v>
      </c>
    </row>
    <row r="2" spans="1:2">
      <c t="s" r="B2" s="2">
        <v>459</v>
      </c>
    </row>
    <row r="3" spans="1:2">
      <c t="s" r="A3" s="3">
        <v>752</v>
      </c>
    </row>
    <row r="4" spans="1:2">
      <c t="s" r="A4" s="4">
        <v>753</v>
      </c>
      <c t="n" r="B4" s="7">
        <v>1868014</v>
      </c>
    </row>
    <row r="5" spans="1:2">
      <c t="s" r="A5" s="4">
        <v>754</v>
      </c>
      <c t="s" r="B5" s="4">
        <v>755</v>
      </c>
    </row>
    <row r="6" spans="1:2">
      <c t="s" r="A6" s="4">
        <v>756</v>
      </c>
      <c t="n" r="B6" s="7">
        <v>-784</v>
      </c>
    </row>
    <row r="7" spans="1:2">
      <c t="s" r="A7" s="4">
        <v>757</v>
      </c>
      <c t="n" r="B7" s="7">
        <v>-1507</v>
      </c>
    </row>
    <row r="8" spans="1:2">
      <c t="s" r="A8" s="4">
        <v>758</v>
      </c>
      <c t="s" r="B8" s="4">
        <v>759</v>
      </c>
    </row>
    <row r="9" spans="1:2">
      <c t="s" r="A9" s="4">
        <v>756</v>
      </c>
      <c t="n" r="B9" s="7">
        <v>-615</v>
      </c>
    </row>
    <row r="10" spans="1:2">
      <c t="s" r="A10" s="4">
        <v>757</v>
      </c>
      <c t="n" r="B10" s="7">
        <v>-1189</v>
      </c>
    </row>
    <row r="11" spans="1:2">
      <c t="s" r="A11" s="4">
        <v>760</v>
      </c>
      <c t="s" r="B11" s="4">
        <v>761</v>
      </c>
    </row>
    <row r="12" spans="1:2">
      <c t="s" r="A12" s="4">
        <v>762</v>
      </c>
      <c t="s" r="B12" s="4">
        <v>763</v>
      </c>
    </row>
    <row r="13" spans="1:2">
      <c t="s" r="A13" s="4">
        <v>764</v>
      </c>
      <c t="s" r="B13" s="4">
        <v>7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5"/>
    <col customWidth="1" max="6" min="6" width="14"/>
  </cols>
  <sheetData>
    <row r="1" spans="1:6">
      <c t="s" r="A1" s="1">
        <v>766</v>
      </c>
      <c t="s" r="B1" s="2">
        <v>77</v>
      </c>
      <c t="s" r="E1" s="2">
        <v>1</v>
      </c>
    </row>
    <row r="2" spans="1:6">
      <c t="s" r="B2" s="2">
        <v>2</v>
      </c>
      <c t="s" r="C2" s="2">
        <v>402</v>
      </c>
      <c t="s" r="D2" s="2">
        <v>78</v>
      </c>
      <c t="s" r="E2" s="2">
        <v>2</v>
      </c>
      <c t="s" r="F2" s="2">
        <v>78</v>
      </c>
    </row>
    <row r="3" spans="1:6">
      <c t="s" r="A3" s="3">
        <v>767</v>
      </c>
    </row>
    <row r="4" spans="1:6">
      <c t="s" r="A4" s="4">
        <v>768</v>
      </c>
      <c t="n" r="B4" s="7">
        <v>40000</v>
      </c>
      <c t="n" r="E4" s="7">
        <v>40000</v>
      </c>
      <c t="n" r="F4" s="7">
        <v>0</v>
      </c>
    </row>
    <row r="5" spans="1:6">
      <c t="s" r="A5" s="4">
        <v>769</v>
      </c>
      <c t="n" r="C5" s="7">
        <v>1830444000</v>
      </c>
    </row>
    <row r="6" spans="1:6">
      <c t="s" r="A6" s="4">
        <v>770</v>
      </c>
      <c t="n" r="B6" s="7">
        <v>0</v>
      </c>
      <c t="n" r="C6" s="7">
        <v>18508000</v>
      </c>
      <c t="n" r="D6" s="7">
        <v>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1</v>
      </c>
      <c t="s" r="B1" s="2">
        <v>77</v>
      </c>
      <c t="s" r="D1" s="2">
        <v>1</v>
      </c>
    </row>
    <row r="2" spans="1:5">
      <c t="s" r="B2" s="2">
        <v>2</v>
      </c>
      <c t="s" r="C2" s="2">
        <v>78</v>
      </c>
      <c t="s" r="D2" s="2">
        <v>2</v>
      </c>
      <c t="s" r="E2" s="2">
        <v>78</v>
      </c>
    </row>
    <row r="3" spans="1:5">
      <c t="s" r="A3" s="4">
        <v>772</v>
      </c>
    </row>
    <row r="4" spans="1:5">
      <c t="s" r="A4" s="3">
        <v>773</v>
      </c>
    </row>
    <row r="5" spans="1:5">
      <c t="s" r="A5" s="4">
        <v>774</v>
      </c>
      <c t="n" r="B5" s="7">
        <v>0</v>
      </c>
      <c t="n" r="C5" s="7">
        <v>0</v>
      </c>
      <c t="n" r="D5" s="7">
        <v>0</v>
      </c>
      <c t="n" r="E5" s="7">
        <v>0</v>
      </c>
    </row>
    <row r="6" spans="1:5">
      <c t="s" r="A6" s="4">
        <v>775</v>
      </c>
      <c t="n" r="B6" s="6">
        <v>302</v>
      </c>
      <c t="n" r="C6" s="6">
        <v>274</v>
      </c>
      <c t="n" r="D6" s="6">
        <v>608</v>
      </c>
      <c t="n" r="E6" s="6">
        <v>545</v>
      </c>
    </row>
    <row r="7" spans="1:5">
      <c t="s" r="A7" s="4">
        <v>776</v>
      </c>
      <c t="n" r="B7" s="6">
        <v>-467</v>
      </c>
      <c t="n" r="C7" s="6">
        <v>-510</v>
      </c>
      <c t="n" r="D7" s="6">
        <v>-936</v>
      </c>
      <c t="n" r="E7" s="6">
        <v>-1021</v>
      </c>
    </row>
    <row r="8" spans="1:5">
      <c t="s" r="A8" s="4">
        <v>777</v>
      </c>
      <c t="n" r="B8" s="6">
        <v>0</v>
      </c>
      <c t="n" r="C8" s="6">
        <v>0</v>
      </c>
      <c t="n" r="D8" s="6">
        <v>0</v>
      </c>
      <c t="n" r="E8" s="6">
        <v>0</v>
      </c>
    </row>
    <row r="9" spans="1:5">
      <c t="s" r="A9" s="4">
        <v>778</v>
      </c>
      <c t="n" r="B9" s="6">
        <v>102</v>
      </c>
      <c t="n" r="C9" s="6">
        <v>83</v>
      </c>
      <c t="n" r="D9" s="6">
        <v>202</v>
      </c>
      <c t="n" r="E9" s="6">
        <v>156</v>
      </c>
    </row>
    <row r="10" spans="1:5">
      <c t="s" r="A10" s="4">
        <v>779</v>
      </c>
      <c t="n" r="B10" s="6">
        <v>-63</v>
      </c>
      <c t="n" r="C10" s="6">
        <v>-153</v>
      </c>
      <c t="n" r="D10" s="6">
        <v>-126</v>
      </c>
      <c t="n" r="E10" s="6">
        <v>-320</v>
      </c>
    </row>
    <row r="11" spans="1:5">
      <c t="s" r="A11" s="4">
        <v>780</v>
      </c>
    </row>
    <row r="12" spans="1:5">
      <c t="s" r="A12" s="3">
        <v>773</v>
      </c>
    </row>
    <row r="13" spans="1:5">
      <c t="s" r="A13" s="4">
        <v>774</v>
      </c>
      <c t="n" r="B13" s="6">
        <v>0</v>
      </c>
      <c t="n" r="C13" s="6">
        <v>0</v>
      </c>
      <c t="n" r="D13" s="6">
        <v>0</v>
      </c>
      <c t="n" r="E13" s="6">
        <v>0</v>
      </c>
    </row>
    <row r="14" spans="1:5">
      <c t="s" r="A14" s="4">
        <v>775</v>
      </c>
      <c t="n" r="B14" s="6">
        <v>69</v>
      </c>
      <c t="n" r="C14" s="6">
        <v>0</v>
      </c>
      <c t="n" r="D14" s="6">
        <v>138</v>
      </c>
      <c t="n" r="E14" s="6">
        <v>0</v>
      </c>
    </row>
    <row r="15" spans="1:5">
      <c t="s" r="A15" s="4">
        <v>776</v>
      </c>
      <c t="n" r="B15" s="6">
        <v>-45</v>
      </c>
      <c t="n" r="C15" s="6">
        <v>0</v>
      </c>
      <c t="n" r="D15" s="6">
        <v>-90</v>
      </c>
      <c t="n" r="E15" s="6">
        <v>0</v>
      </c>
    </row>
    <row r="16" spans="1:5">
      <c t="s" r="A16" s="4">
        <v>777</v>
      </c>
      <c t="n" r="B16" s="6">
        <v>0</v>
      </c>
      <c t="n" r="C16" s="6">
        <v>0</v>
      </c>
      <c t="n" r="D16" s="6">
        <v>0</v>
      </c>
      <c t="n" r="E16" s="6">
        <v>0</v>
      </c>
    </row>
    <row r="17" spans="1:5">
      <c t="s" r="A17" s="4">
        <v>778</v>
      </c>
      <c t="n" r="B17" s="6">
        <v>0</v>
      </c>
      <c t="n" r="C17" s="6">
        <v>0</v>
      </c>
      <c t="n" r="D17" s="6">
        <v>0</v>
      </c>
      <c t="n" r="E17" s="6">
        <v>0</v>
      </c>
    </row>
    <row r="18" spans="1:5">
      <c t="s" r="A18" s="4">
        <v>779</v>
      </c>
      <c t="n" r="B18" s="6">
        <v>24</v>
      </c>
      <c t="n" r="C18" s="6">
        <v>0</v>
      </c>
      <c t="n" r="D18" s="6">
        <v>48</v>
      </c>
      <c t="n" r="E18" s="6">
        <v>0</v>
      </c>
    </row>
    <row r="19" spans="1:5">
      <c t="s" r="A19" s="4">
        <v>781</v>
      </c>
    </row>
    <row r="20" spans="1:5">
      <c t="s" r="A20" s="3">
        <v>773</v>
      </c>
    </row>
    <row r="21" spans="1:5">
      <c t="s" r="A21" s="4">
        <v>774</v>
      </c>
      <c t="n" r="B21" s="6">
        <v>4</v>
      </c>
      <c t="n" r="C21" s="6">
        <v>4</v>
      </c>
      <c t="n" r="D21" s="6">
        <v>8</v>
      </c>
      <c t="n" r="E21" s="6">
        <v>8</v>
      </c>
    </row>
    <row r="22" spans="1:5">
      <c t="s" r="A22" s="4">
        <v>775</v>
      </c>
      <c t="n" r="B22" s="6">
        <v>15</v>
      </c>
      <c t="n" r="C22" s="6">
        <v>15</v>
      </c>
      <c t="n" r="D22" s="6">
        <v>29</v>
      </c>
      <c t="n" r="E22" s="6">
        <v>30</v>
      </c>
    </row>
    <row r="23" spans="1:5">
      <c t="s" r="A23" s="4">
        <v>776</v>
      </c>
      <c t="n" r="B23" s="6">
        <v>0</v>
      </c>
      <c t="n" r="C23" s="6">
        <v>0</v>
      </c>
      <c t="n" r="D23" s="6">
        <v>0</v>
      </c>
      <c t="n" r="E23" s="6">
        <v>0</v>
      </c>
    </row>
    <row r="24" spans="1:5">
      <c t="s" r="A24" s="4">
        <v>777</v>
      </c>
      <c t="n" r="B24" s="6">
        <v>0</v>
      </c>
      <c t="n" r="C24" s="6">
        <v>0</v>
      </c>
      <c t="n" r="D24" s="6">
        <v>0</v>
      </c>
      <c t="n" r="E24" s="6">
        <v>0</v>
      </c>
    </row>
    <row r="25" spans="1:5">
      <c t="s" r="A25" s="4">
        <v>778</v>
      </c>
      <c t="n" r="B25" s="6">
        <v>17</v>
      </c>
      <c t="n" r="C25" s="6">
        <v>26</v>
      </c>
      <c t="n" r="D25" s="6">
        <v>34</v>
      </c>
      <c t="n" r="E25" s="6">
        <v>46</v>
      </c>
    </row>
    <row r="26" spans="1:5">
      <c t="s" r="A26" s="4">
        <v>779</v>
      </c>
      <c t="n" r="B26" s="7">
        <v>36</v>
      </c>
      <c t="n" r="C26" s="7">
        <v>45</v>
      </c>
      <c t="n" r="D26" s="7">
        <v>71</v>
      </c>
      <c t="n" r="E26" s="7">
        <v>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82</v>
      </c>
      <c t="s" r="B1" s="2">
        <v>77</v>
      </c>
      <c t="s" r="D1" s="2">
        <v>1</v>
      </c>
    </row>
    <row r="2" spans="1:5">
      <c t="s" r="B2" s="2">
        <v>2</v>
      </c>
      <c t="s" r="C2" s="2">
        <v>78</v>
      </c>
      <c t="s" r="D2" s="2">
        <v>2</v>
      </c>
      <c t="s" r="E2" s="2">
        <v>78</v>
      </c>
    </row>
    <row r="3" spans="1:5">
      <c t="s" r="A3" s="3">
        <v>783</v>
      </c>
    </row>
    <row r="4" spans="1:5">
      <c t="s" r="A4" s="4">
        <v>784</v>
      </c>
      <c t="n" r="D4" s="6">
        <v>621444</v>
      </c>
    </row>
    <row r="5" spans="1:5">
      <c t="s" r="A5" s="4">
        <v>785</v>
      </c>
      <c t="n" r="B5" s="6">
        <v>0</v>
      </c>
      <c t="n" r="C5" s="6">
        <v>0</v>
      </c>
      <c t="n" r="D5" s="6">
        <v>0</v>
      </c>
      <c t="n" r="E5" s="6">
        <v>0</v>
      </c>
    </row>
    <row r="6" spans="1:5">
      <c t="s" r="A6" s="4">
        <v>786</v>
      </c>
      <c t="n" r="D6" s="6">
        <v>-118160</v>
      </c>
    </row>
    <row r="7" spans="1:5">
      <c t="s" r="A7" s="4">
        <v>787</v>
      </c>
      <c t="n" r="D7" s="6">
        <v>-642</v>
      </c>
    </row>
    <row r="8" spans="1:5">
      <c t="s" r="A8" s="4">
        <v>788</v>
      </c>
      <c t="n" r="B8" s="6">
        <v>502642</v>
      </c>
      <c t="n" r="D8" s="6">
        <v>502642</v>
      </c>
    </row>
    <row r="9" spans="1:5">
      <c t="s" r="A9" s="3">
        <v>789</v>
      </c>
    </row>
    <row r="10" spans="1:5">
      <c t="s" r="A10" s="4">
        <v>790</v>
      </c>
      <c t="n" r="D10" s="8">
        <v>17.88</v>
      </c>
    </row>
    <row r="11" spans="1:5">
      <c t="s" r="A11" s="4">
        <v>791</v>
      </c>
      <c t="n" r="D11" s="6">
        <v>0</v>
      </c>
    </row>
    <row r="12" spans="1:5">
      <c t="s" r="A12" s="4">
        <v>792</v>
      </c>
      <c t="n" r="D12" s="9">
        <v>20.59</v>
      </c>
    </row>
    <row r="13" spans="1:5">
      <c t="s" r="A13" s="4">
        <v>793</v>
      </c>
      <c t="n" r="D13" s="9">
        <v>29.67</v>
      </c>
    </row>
    <row r="14" spans="1:5">
      <c t="s" r="A14" s="4">
        <v>794</v>
      </c>
      <c t="n" r="B14" s="8">
        <v>17.23</v>
      </c>
      <c t="n" r="D14" s="8">
        <v>17.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3"/>
    <col customWidth="1" max="2" min="2" width="30"/>
  </cols>
  <sheetData>
    <row r="1" spans="1:2">
      <c t="s" r="A1" s="1">
        <v>795</v>
      </c>
      <c t="s" r="B1" s="2">
        <v>1</v>
      </c>
    </row>
    <row r="2" spans="1:2">
      <c t="s" r="B2" s="2">
        <v>796</v>
      </c>
    </row>
    <row r="3" spans="1:2">
      <c t="s" r="A3" s="4">
        <v>797</v>
      </c>
    </row>
    <row r="4" spans="1:2">
      <c t="s" r="A4" s="3">
        <v>798</v>
      </c>
    </row>
    <row r="5" spans="1:2">
      <c t="s" r="A5" s="4">
        <v>799</v>
      </c>
      <c t="n" r="B5" s="6">
        <v>0</v>
      </c>
    </row>
    <row r="6" spans="1:2">
      <c t="s" r="A6" s="4">
        <v>800</v>
      </c>
      <c t="n" r="B6" s="6">
        <v>61700</v>
      </c>
    </row>
    <row r="7" spans="1:2">
      <c t="s" r="A7" s="4">
        <v>801</v>
      </c>
      <c t="n" r="B7" s="6">
        <v>0</v>
      </c>
    </row>
    <row r="8" spans="1:2">
      <c t="s" r="A8" s="4">
        <v>802</v>
      </c>
      <c t="n" r="B8" s="6">
        <v>0</v>
      </c>
    </row>
    <row r="9" spans="1:2">
      <c t="s" r="A9" s="4">
        <v>803</v>
      </c>
      <c t="n" r="B9" s="6">
        <v>61700</v>
      </c>
    </row>
    <row r="10" spans="1:2">
      <c t="s" r="A10" s="3">
        <v>804</v>
      </c>
    </row>
    <row r="11" spans="1:2">
      <c t="s" r="A11" s="4">
        <v>805</v>
      </c>
      <c t="n" r="B11" s="7">
        <v>0</v>
      </c>
    </row>
    <row r="12" spans="1:2">
      <c t="s" r="A12" s="4">
        <v>806</v>
      </c>
      <c t="n" r="B12" s="9">
        <v>31.12</v>
      </c>
    </row>
    <row r="13" spans="1:2">
      <c t="s" r="A13" s="4">
        <v>807</v>
      </c>
      <c t="n" r="B13" s="6">
        <v>0</v>
      </c>
    </row>
    <row r="14" spans="1:2">
      <c t="s" r="A14" s="4">
        <v>808</v>
      </c>
      <c t="n" r="B14" s="6">
        <v>0</v>
      </c>
    </row>
    <row r="15" spans="1:2">
      <c t="s" r="A15" s="4">
        <v>809</v>
      </c>
      <c t="n" r="B15" s="8">
        <v>31.12</v>
      </c>
    </row>
    <row r="16" spans="1:2">
      <c t="s" r="A16" s="4">
        <v>810</v>
      </c>
    </row>
    <row r="17" spans="1:2">
      <c t="s" r="A17" s="3">
        <v>798</v>
      </c>
    </row>
    <row r="18" spans="1:2">
      <c t="s" r="A18" s="4">
        <v>799</v>
      </c>
      <c t="n" r="B18" s="6">
        <v>105438</v>
      </c>
    </row>
    <row r="19" spans="1:2">
      <c t="s" r="A19" s="4">
        <v>800</v>
      </c>
      <c t="n" r="B19" s="6">
        <v>52005</v>
      </c>
    </row>
    <row r="20" spans="1:2">
      <c t="s" r="A20" s="4">
        <v>801</v>
      </c>
      <c t="n" r="B20" s="6">
        <v>-9138</v>
      </c>
    </row>
    <row r="21" spans="1:2">
      <c t="s" r="A21" s="4">
        <v>802</v>
      </c>
      <c t="n" r="B21" s="6">
        <v>-17200</v>
      </c>
    </row>
    <row r="22" spans="1:2">
      <c t="s" r="A22" s="4">
        <v>803</v>
      </c>
      <c t="n" r="B22" s="6">
        <v>131105</v>
      </c>
    </row>
    <row r="23" spans="1:2">
      <c t="s" r="A23" s="3">
        <v>804</v>
      </c>
    </row>
    <row r="24" spans="1:2">
      <c t="s" r="A24" s="4">
        <v>805</v>
      </c>
      <c t="n" r="B24" s="8">
        <v>31.04</v>
      </c>
    </row>
    <row r="25" spans="1:2">
      <c t="s" r="A25" s="4">
        <v>806</v>
      </c>
      <c t="n" r="B25" s="9">
        <v>31.74</v>
      </c>
    </row>
    <row r="26" spans="1:2">
      <c t="s" r="A26" s="4">
        <v>807</v>
      </c>
      <c t="n" r="B26" s="9">
        <v>30.64</v>
      </c>
    </row>
    <row r="27" spans="1:2">
      <c t="s" r="A27" s="4">
        <v>808</v>
      </c>
      <c t="n" r="B27" s="9">
        <v>32.44</v>
      </c>
    </row>
    <row r="28" spans="1:2">
      <c t="s" r="A28" s="4">
        <v>809</v>
      </c>
      <c t="n" r="B28" s="8">
        <v>31.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32"/>
    <col customWidth="1" max="5" min="5" width="27"/>
  </cols>
  <sheetData>
    <row r="1" spans="1:5">
      <c t="s" r="A1" s="1">
        <v>811</v>
      </c>
      <c t="s" r="B1" s="2">
        <v>77</v>
      </c>
      <c t="s" r="D1" s="2">
        <v>1</v>
      </c>
    </row>
    <row r="2" spans="1:5">
      <c t="s" r="B2" s="2">
        <v>812</v>
      </c>
      <c t="s" r="C2" s="2">
        <v>813</v>
      </c>
      <c t="s" r="D2" s="2">
        <v>814</v>
      </c>
      <c t="s" r="E2" s="2">
        <v>813</v>
      </c>
    </row>
    <row r="3" spans="1:5">
      <c t="s" r="A3" s="3">
        <v>815</v>
      </c>
    </row>
    <row r="4" spans="1:5">
      <c t="s" r="A4" s="4">
        <v>816</v>
      </c>
      <c t="s" r="D4" s="4">
        <v>817</v>
      </c>
    </row>
    <row r="5" spans="1:5">
      <c t="s" r="A5" s="4">
        <v>818</v>
      </c>
      <c t="s" r="D5" s="4">
        <v>819</v>
      </c>
    </row>
    <row r="6" spans="1:5">
      <c t="s" r="A6" s="4">
        <v>820</v>
      </c>
      <c t="s" r="D6" s="4">
        <v>821</v>
      </c>
    </row>
    <row r="7" spans="1:5">
      <c t="s" r="A7" s="4">
        <v>822</v>
      </c>
      <c t="n" r="D7" s="6">
        <v>70</v>
      </c>
    </row>
    <row r="8" spans="1:5">
      <c t="s" r="A8" s="4">
        <v>823</v>
      </c>
      <c t="s" r="D8" s="4">
        <v>819</v>
      </c>
    </row>
    <row r="9" spans="1:5">
      <c t="s" r="A9" s="4">
        <v>824</v>
      </c>
      <c t="n" r="D9" s="7">
        <v>5000</v>
      </c>
    </row>
    <row r="10" spans="1:5">
      <c t="s" r="A10" s="4">
        <v>825</v>
      </c>
      <c t="s" r="D10" s="4">
        <v>826</v>
      </c>
    </row>
    <row r="11" spans="1:5">
      <c t="s" r="A11" s="4">
        <v>827</v>
      </c>
      <c t="s" r="D11" s="4">
        <v>826</v>
      </c>
    </row>
    <row r="12" spans="1:5">
      <c t="s" r="A12" s="4">
        <v>828</v>
      </c>
      <c t="s" r="D12" s="4">
        <v>829</v>
      </c>
    </row>
    <row r="13" spans="1:5">
      <c t="s" r="A13" s="4">
        <v>830</v>
      </c>
      <c t="s" r="D13" s="4">
        <v>831</v>
      </c>
    </row>
    <row r="14" spans="1:5">
      <c t="s" r="A14" s="4">
        <v>832</v>
      </c>
      <c t="n" r="B14" s="6">
        <v>0</v>
      </c>
      <c t="n" r="C14" s="6">
        <v>0</v>
      </c>
      <c t="n" r="D14" s="6">
        <v>0</v>
      </c>
      <c t="n" r="E14" s="6">
        <v>0</v>
      </c>
    </row>
    <row r="15" spans="1:5">
      <c t="s" r="A15" s="4">
        <v>833</v>
      </c>
      <c t="n" r="D15" s="6">
        <v>112378</v>
      </c>
    </row>
    <row r="16" spans="1:5">
      <c t="s" r="A16" s="4">
        <v>834</v>
      </c>
      <c t="n" r="B16" s="7">
        <v>856000</v>
      </c>
      <c t="n" r="C16" s="7">
        <v>857000</v>
      </c>
      <c t="n" r="D16" s="7">
        <v>1715000</v>
      </c>
      <c t="n" r="E16" s="7">
        <v>1720000</v>
      </c>
    </row>
    <row r="17" spans="1:5">
      <c t="s" r="A17" s="4">
        <v>797</v>
      </c>
    </row>
    <row r="18" spans="1:5">
      <c t="s" r="A18" s="3">
        <v>815</v>
      </c>
    </row>
    <row r="19" spans="1:5">
      <c t="s" r="A19" s="4">
        <v>835</v>
      </c>
      <c t="s" r="D19" s="4">
        <v>83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837</v>
      </c>
      <c t="s" r="B1" s="2">
        <v>77</v>
      </c>
      <c t="s" r="D1" s="2">
        <v>1</v>
      </c>
    </row>
    <row r="2" spans="1:6">
      <c t="s" r="B2" s="2">
        <v>2</v>
      </c>
      <c t="s" r="C2" s="2">
        <v>78</v>
      </c>
      <c t="s" r="D2" s="2">
        <v>2</v>
      </c>
      <c t="s" r="E2" s="2">
        <v>78</v>
      </c>
      <c t="s" r="F2" s="2">
        <v>23</v>
      </c>
    </row>
    <row r="3" spans="1:6">
      <c t="s" r="A3" s="3">
        <v>838</v>
      </c>
    </row>
    <row r="4" spans="1:6">
      <c t="s" r="A4" s="4">
        <v>89</v>
      </c>
      <c t="n" r="B4" s="7">
        <v>77157</v>
      </c>
      <c t="n" r="C4" s="7">
        <v>51614</v>
      </c>
      <c t="n" r="D4" s="7">
        <v>147211</v>
      </c>
      <c t="n" r="E4" s="7">
        <v>100395</v>
      </c>
    </row>
    <row r="5" spans="1:6">
      <c t="s" r="A5" s="4">
        <v>90</v>
      </c>
      <c t="n" r="B5" s="6">
        <v>1430</v>
      </c>
      <c t="n" r="C5" s="6">
        <v>1175</v>
      </c>
      <c t="n" r="D5" s="6">
        <v>3230</v>
      </c>
      <c t="n" r="E5" s="6">
        <v>2250</v>
      </c>
    </row>
    <row r="6" spans="1:6">
      <c t="s" r="A6" s="4">
        <v>92</v>
      </c>
      <c t="n" r="B6" s="6">
        <v>35586</v>
      </c>
      <c t="n" r="C6" s="6">
        <v>22879</v>
      </c>
      <c t="n" r="D6" s="6">
        <v>68888</v>
      </c>
      <c t="n" r="E6" s="6">
        <v>44749</v>
      </c>
    </row>
    <row r="7" spans="1:6">
      <c t="s" r="A7" s="4">
        <v>102</v>
      </c>
      <c t="n" r="B7" s="6">
        <v>77259</v>
      </c>
      <c t="n" r="C7" s="6">
        <v>51082</v>
      </c>
      <c t="n" r="D7" s="6">
        <v>147073</v>
      </c>
      <c t="n" r="E7" s="6">
        <v>98401</v>
      </c>
    </row>
    <row r="8" spans="1:6">
      <c t="s" r="A8" s="4">
        <v>114</v>
      </c>
      <c t="n" r="B8" s="6">
        <v>34054</v>
      </c>
      <c t="n" r="C8" s="6">
        <v>22236</v>
      </c>
      <c t="n" r="D8" s="6">
        <v>65796</v>
      </c>
      <c t="n" r="E8" s="6">
        <v>44493</v>
      </c>
    </row>
    <row r="9" spans="1:6">
      <c t="s" r="A9" s="4">
        <v>115</v>
      </c>
      <c t="n" r="B9" s="6">
        <v>11154</v>
      </c>
      <c t="n" r="C9" s="6">
        <v>6842</v>
      </c>
      <c t="n" r="D9" s="6">
        <v>21680</v>
      </c>
      <c t="n" r="E9" s="6">
        <v>13859</v>
      </c>
    </row>
    <row r="10" spans="1:6">
      <c t="s" r="A10" s="4">
        <v>116</v>
      </c>
      <c t="n" r="B10" s="6">
        <v>22900</v>
      </c>
      <c t="n" r="C10" s="6">
        <v>15394</v>
      </c>
      <c t="n" r="D10" s="6">
        <v>44116</v>
      </c>
      <c t="n" r="E10" s="6">
        <v>30634</v>
      </c>
    </row>
    <row r="11" spans="1:6">
      <c t="s" r="A11" s="4">
        <v>47</v>
      </c>
      <c t="n" r="B11" s="6">
        <v>8529566</v>
      </c>
      <c t="n" r="C11" s="6">
        <v>5899190</v>
      </c>
      <c t="n" r="D11" s="6">
        <v>8529566</v>
      </c>
      <c t="n" r="E11" s="6">
        <v>5899190</v>
      </c>
      <c t="n" r="F11" s="7">
        <v>7926496</v>
      </c>
    </row>
    <row r="12" spans="1:6">
      <c t="s" r="A12" s="4">
        <v>43</v>
      </c>
      <c t="n" r="B12" s="6">
        <v>470534</v>
      </c>
      <c t="n" r="C12" s="6">
        <v>274698</v>
      </c>
      <c t="n" r="D12" s="6">
        <v>470534</v>
      </c>
      <c t="n" r="E12" s="6">
        <v>274698</v>
      </c>
      <c t="n" r="F12" s="6">
        <v>445871</v>
      </c>
    </row>
    <row r="13" spans="1:6">
      <c t="s" r="A13" s="4">
        <v>839</v>
      </c>
    </row>
    <row r="14" spans="1:6">
      <c t="s" r="A14" s="3">
        <v>838</v>
      </c>
    </row>
    <row r="15" spans="1:6">
      <c t="s" r="A15" s="4">
        <v>43</v>
      </c>
      <c t="n" r="B15" s="6">
        <v>467767</v>
      </c>
      <c t="n" r="D15" s="6">
        <v>467767</v>
      </c>
      <c t="n" r="F15" s="6">
        <v>443104</v>
      </c>
    </row>
    <row r="16" spans="1:6">
      <c t="s" r="A16" s="4">
        <v>840</v>
      </c>
    </row>
    <row r="17" spans="1:6">
      <c t="s" r="A17" s="3">
        <v>838</v>
      </c>
    </row>
    <row r="18" spans="1:6">
      <c t="s" r="A18" s="4">
        <v>43</v>
      </c>
      <c t="n" r="B18" s="6">
        <v>2767</v>
      </c>
      <c t="n" r="D18" s="6">
        <v>2767</v>
      </c>
      <c t="n" r="F18" s="7">
        <v>2767</v>
      </c>
    </row>
    <row r="19" spans="1:6">
      <c t="s" r="A19" s="4">
        <v>841</v>
      </c>
    </row>
    <row r="20" spans="1:6">
      <c t="s" r="A20" s="3">
        <v>838</v>
      </c>
    </row>
    <row r="21" spans="1:6">
      <c t="s" r="A21" s="4">
        <v>89</v>
      </c>
      <c t="n" r="B21" s="6">
        <v>77564</v>
      </c>
      <c t="n" r="C21" s="6">
        <v>52205</v>
      </c>
      <c t="n" r="D21" s="6">
        <v>148385</v>
      </c>
      <c t="n" r="E21" s="6">
        <v>101721</v>
      </c>
    </row>
    <row r="22" spans="1:6">
      <c t="s" r="A22" s="4">
        <v>90</v>
      </c>
      <c t="n" r="B22" s="6">
        <v>1425</v>
      </c>
      <c t="n" r="C22" s="6">
        <v>1181</v>
      </c>
      <c t="n" r="D22" s="6">
        <v>3238</v>
      </c>
      <c t="n" r="E22" s="6">
        <v>2259</v>
      </c>
    </row>
    <row r="23" spans="1:6">
      <c t="s" r="A23" s="4">
        <v>92</v>
      </c>
      <c t="n" r="B23" s="6">
        <v>29172</v>
      </c>
      <c t="n" r="C23" s="6">
        <v>18325</v>
      </c>
      <c t="n" r="D23" s="6">
        <v>56743</v>
      </c>
      <c t="n" r="E23" s="6">
        <v>35426</v>
      </c>
    </row>
    <row r="24" spans="1:6">
      <c t="s" r="A24" s="4">
        <v>102</v>
      </c>
      <c t="n" r="B24" s="6">
        <v>72448</v>
      </c>
      <c t="n" r="C24" s="6">
        <v>47044</v>
      </c>
      <c t="n" r="D24" s="6">
        <v>137659</v>
      </c>
      <c t="n" r="E24" s="6">
        <v>90427</v>
      </c>
    </row>
    <row r="25" spans="1:6">
      <c t="s" r="A25" s="4">
        <v>114</v>
      </c>
      <c t="n" r="B25" s="6">
        <v>32863</v>
      </c>
      <c t="n" r="C25" s="6">
        <v>22305</v>
      </c>
      <c t="n" r="D25" s="6">
        <v>64231</v>
      </c>
      <c t="n" r="E25" s="6">
        <v>44461</v>
      </c>
    </row>
    <row r="26" spans="1:6">
      <c t="s" r="A26" s="4">
        <v>115</v>
      </c>
      <c t="n" r="B26" s="6">
        <v>10952</v>
      </c>
      <c t="n" r="C26" s="6">
        <v>7103</v>
      </c>
      <c t="n" r="D26" s="6">
        <v>21591</v>
      </c>
      <c t="n" r="E26" s="6">
        <v>14359</v>
      </c>
    </row>
    <row r="27" spans="1:6">
      <c t="s" r="A27" s="4">
        <v>116</v>
      </c>
      <c t="n" r="B27" s="6">
        <v>21911</v>
      </c>
      <c t="n" r="C27" s="6">
        <v>15202</v>
      </c>
      <c t="n" r="D27" s="6">
        <v>42640</v>
      </c>
      <c t="n" r="E27" s="6">
        <v>30102</v>
      </c>
    </row>
    <row r="28" spans="1:6">
      <c t="s" r="A28" s="4">
        <v>47</v>
      </c>
      <c t="n" r="B28" s="6">
        <v>8429596</v>
      </c>
      <c t="n" r="C28" s="6">
        <v>5818191</v>
      </c>
      <c t="n" r="D28" s="6">
        <v>8429596</v>
      </c>
      <c t="n" r="E28" s="6">
        <v>5818191</v>
      </c>
    </row>
    <row r="29" spans="1:6">
      <c t="s" r="A29" s="4">
        <v>43</v>
      </c>
      <c t="n" r="B29" s="6">
        <v>467767</v>
      </c>
      <c t="n" r="C29" s="6">
        <v>271931</v>
      </c>
      <c t="n" r="D29" s="6">
        <v>467767</v>
      </c>
      <c t="n" r="E29" s="6">
        <v>271931</v>
      </c>
    </row>
    <row r="30" spans="1:6">
      <c t="s" r="A30" s="4">
        <v>842</v>
      </c>
    </row>
    <row r="31" spans="1:6">
      <c t="s" r="A31" s="3">
        <v>838</v>
      </c>
    </row>
    <row r="32" spans="1:6">
      <c t="s" r="A32" s="4">
        <v>89</v>
      </c>
      <c t="n" r="B32" s="6">
        <v>88</v>
      </c>
      <c t="n" r="C32" s="6">
        <v>78</v>
      </c>
      <c t="n" r="D32" s="6">
        <v>174</v>
      </c>
      <c t="n" r="E32" s="6">
        <v>147</v>
      </c>
    </row>
    <row r="33" spans="1:6">
      <c t="s" r="A33" s="4">
        <v>90</v>
      </c>
      <c t="n" r="B33" s="6">
        <v>0</v>
      </c>
      <c t="n" r="C33" s="6">
        <v>0</v>
      </c>
      <c t="n" r="D33" s="6">
        <v>0</v>
      </c>
      <c t="n" r="E33" s="6">
        <v>0</v>
      </c>
    </row>
    <row r="34" spans="1:6">
      <c t="s" r="A34" s="4">
        <v>92</v>
      </c>
      <c t="n" r="B34" s="6">
        <v>2280</v>
      </c>
      <c t="n" r="C34" s="6">
        <v>2183</v>
      </c>
      <c t="n" r="D34" s="6">
        <v>5280</v>
      </c>
      <c t="n" r="E34" s="6">
        <v>4578</v>
      </c>
    </row>
    <row r="35" spans="1:6">
      <c t="s" r="A35" s="4">
        <v>102</v>
      </c>
      <c t="n" r="B35" s="6">
        <v>1741</v>
      </c>
      <c t="n" r="C35" s="6">
        <v>1727</v>
      </c>
      <c t="n" r="D35" s="6">
        <v>3477</v>
      </c>
      <c t="n" r="E35" s="6">
        <v>3348</v>
      </c>
    </row>
    <row r="36" spans="1:6">
      <c t="s" r="A36" s="4">
        <v>114</v>
      </c>
      <c t="n" r="B36" s="6">
        <v>627</v>
      </c>
      <c t="n" r="C36" s="6">
        <v>534</v>
      </c>
      <c t="n" r="D36" s="6">
        <v>1977</v>
      </c>
      <c t="n" r="E36" s="6">
        <v>1377</v>
      </c>
    </row>
    <row r="37" spans="1:6">
      <c t="s" r="A37" s="4">
        <v>115</v>
      </c>
      <c t="n" r="B37" s="6">
        <v>243</v>
      </c>
      <c t="n" r="C37" s="6">
        <v>218</v>
      </c>
      <c t="n" r="D37" s="6">
        <v>773</v>
      </c>
      <c t="n" r="E37" s="6">
        <v>538</v>
      </c>
    </row>
    <row r="38" spans="1:6">
      <c t="s" r="A38" s="4">
        <v>116</v>
      </c>
      <c t="n" r="B38" s="6">
        <v>384</v>
      </c>
      <c t="n" r="C38" s="6">
        <v>316</v>
      </c>
      <c t="n" r="D38" s="6">
        <v>1204</v>
      </c>
      <c t="n" r="E38" s="6">
        <v>839</v>
      </c>
    </row>
    <row r="39" spans="1:6">
      <c t="s" r="A39" s="4">
        <v>47</v>
      </c>
      <c t="n" r="B39" s="6">
        <v>21484</v>
      </c>
      <c t="n" r="C39" s="6">
        <v>20438</v>
      </c>
      <c t="n" r="D39" s="6">
        <v>21484</v>
      </c>
      <c t="n" r="E39" s="6">
        <v>20438</v>
      </c>
    </row>
    <row r="40" spans="1:6">
      <c t="s" r="A40" s="4">
        <v>43</v>
      </c>
      <c t="n" r="B40" s="6">
        <v>2767</v>
      </c>
      <c t="n" r="C40" s="6">
        <v>2767</v>
      </c>
      <c t="n" r="D40" s="6">
        <v>2767</v>
      </c>
      <c t="n" r="E40" s="6">
        <v>2767</v>
      </c>
    </row>
    <row r="41" spans="1:6">
      <c t="s" r="A41" s="4">
        <v>843</v>
      </c>
    </row>
    <row r="42" spans="1:6">
      <c t="s" r="A42" s="3">
        <v>838</v>
      </c>
    </row>
    <row r="43" spans="1:6">
      <c t="s" r="A43" s="4">
        <v>89</v>
      </c>
      <c t="n" r="B43" s="6">
        <v>443</v>
      </c>
      <c t="n" r="C43" s="6">
        <v>412</v>
      </c>
      <c t="n" r="D43" s="6">
        <v>877</v>
      </c>
      <c t="n" r="E43" s="6">
        <v>842</v>
      </c>
    </row>
    <row r="44" spans="1:6">
      <c t="s" r="A44" s="4">
        <v>90</v>
      </c>
      <c t="n" r="B44" s="6">
        <v>5</v>
      </c>
      <c t="n" r="C44" s="6">
        <v>-6</v>
      </c>
      <c t="n" r="D44" s="6">
        <v>-8</v>
      </c>
      <c t="n" r="E44" s="6">
        <v>-9</v>
      </c>
    </row>
    <row r="45" spans="1:6">
      <c t="s" r="A45" s="4">
        <v>92</v>
      </c>
      <c t="n" r="B45" s="6">
        <v>3062</v>
      </c>
      <c t="n" r="C45" s="6">
        <v>2348</v>
      </c>
      <c t="n" r="D45" s="6">
        <v>6047</v>
      </c>
      <c t="n" r="E45" s="6">
        <v>4713</v>
      </c>
    </row>
    <row r="46" spans="1:6">
      <c t="s" r="A46" s="4">
        <v>102</v>
      </c>
      <c t="n" r="B46" s="6">
        <v>2829</v>
      </c>
      <c t="n" r="C46" s="6">
        <v>2144</v>
      </c>
      <c t="n" r="D46" s="6">
        <v>5567</v>
      </c>
      <c t="n" r="E46" s="6">
        <v>4251</v>
      </c>
    </row>
    <row r="47" spans="1:6">
      <c t="s" r="A47" s="4">
        <v>114</v>
      </c>
      <c t="n" r="B47" s="6">
        <v>671</v>
      </c>
      <c t="n" r="C47" s="6">
        <v>622</v>
      </c>
      <c t="n" r="D47" s="6">
        <v>1365</v>
      </c>
      <c t="n" r="E47" s="6">
        <v>1313</v>
      </c>
    </row>
    <row r="48" spans="1:6">
      <c t="s" r="A48" s="4">
        <v>115</v>
      </c>
      <c t="n" r="B48" s="6">
        <v>0</v>
      </c>
      <c t="n" r="C48" s="6">
        <v>0</v>
      </c>
      <c t="n" r="D48" s="6">
        <v>0</v>
      </c>
      <c t="n" r="E48" s="6">
        <v>0</v>
      </c>
    </row>
    <row r="49" spans="1:6">
      <c t="s" r="A49" s="4">
        <v>116</v>
      </c>
      <c t="n" r="B49" s="6">
        <v>671</v>
      </c>
      <c t="n" r="C49" s="6">
        <v>622</v>
      </c>
      <c t="n" r="D49" s="6">
        <v>1365</v>
      </c>
      <c t="n" r="E49" s="6">
        <v>1313</v>
      </c>
    </row>
    <row r="50" spans="1:6">
      <c t="s" r="A50" s="4">
        <v>47</v>
      </c>
      <c t="n" r="B50" s="6">
        <v>51239</v>
      </c>
      <c t="n" r="C50" s="6">
        <v>43719</v>
      </c>
      <c t="n" r="D50" s="6">
        <v>51239</v>
      </c>
      <c t="n" r="E50" s="6">
        <v>43719</v>
      </c>
    </row>
    <row r="51" spans="1:6">
      <c t="s" r="A51" s="4">
        <v>43</v>
      </c>
      <c t="n" r="B51" s="6">
        <v>0</v>
      </c>
      <c t="n" r="C51" s="6">
        <v>0</v>
      </c>
      <c t="n" r="D51" s="6">
        <v>0</v>
      </c>
      <c t="n" r="E51" s="6">
        <v>0</v>
      </c>
    </row>
    <row r="52" spans="1:6">
      <c t="s" r="A52" s="4">
        <v>844</v>
      </c>
    </row>
    <row r="53" spans="1:6">
      <c t="s" r="A53" s="3">
        <v>838</v>
      </c>
    </row>
    <row r="54" spans="1:6">
      <c t="s" r="A54" s="4">
        <v>89</v>
      </c>
      <c t="n" r="B54" s="6">
        <v>-938</v>
      </c>
      <c t="n" r="C54" s="6">
        <v>-1081</v>
      </c>
      <c t="n" r="D54" s="6">
        <v>-2225</v>
      </c>
      <c t="n" r="E54" s="6">
        <v>-2315</v>
      </c>
    </row>
    <row r="55" spans="1:6">
      <c t="s" r="A55" s="4">
        <v>90</v>
      </c>
      <c t="n" r="B55" s="6">
        <v>0</v>
      </c>
      <c t="n" r="C55" s="6">
        <v>0</v>
      </c>
      <c t="n" r="D55" s="6">
        <v>0</v>
      </c>
      <c t="n" r="E55" s="6">
        <v>0</v>
      </c>
    </row>
    <row r="56" spans="1:6">
      <c t="s" r="A56" s="4">
        <v>92</v>
      </c>
      <c t="n" r="B56" s="6">
        <v>1072</v>
      </c>
      <c t="n" r="C56" s="6">
        <v>23</v>
      </c>
      <c t="n" r="D56" s="6">
        <v>818</v>
      </c>
      <c t="n" r="E56" s="6">
        <v>32</v>
      </c>
    </row>
    <row r="57" spans="1:6">
      <c t="s" r="A57" s="4">
        <v>102</v>
      </c>
      <c t="n" r="B57" s="6">
        <v>241</v>
      </c>
      <c t="n" r="C57" s="6">
        <v>167</v>
      </c>
      <c t="n" r="D57" s="6">
        <v>370</v>
      </c>
      <c t="n" r="E57" s="6">
        <v>375</v>
      </c>
    </row>
    <row r="58" spans="1:6">
      <c t="s" r="A58" s="4">
        <v>114</v>
      </c>
      <c t="n" r="B58" s="6">
        <v>-107</v>
      </c>
      <c t="n" r="C58" s="6">
        <v>-1225</v>
      </c>
      <c t="n" r="D58" s="6">
        <v>-1777</v>
      </c>
      <c t="n" r="E58" s="6">
        <v>-2658</v>
      </c>
    </row>
    <row r="59" spans="1:6">
      <c t="s" r="A59" s="4">
        <v>115</v>
      </c>
      <c t="n" r="B59" s="6">
        <v>-41</v>
      </c>
      <c t="n" r="C59" s="6">
        <v>-479</v>
      </c>
      <c t="n" r="D59" s="6">
        <v>-684</v>
      </c>
      <c t="n" r="E59" s="6">
        <v>-1038</v>
      </c>
    </row>
    <row r="60" spans="1:6">
      <c t="s" r="A60" s="4">
        <v>116</v>
      </c>
      <c t="n" r="B60" s="6">
        <v>-66</v>
      </c>
      <c t="n" r="C60" s="6">
        <v>-746</v>
      </c>
      <c t="n" r="D60" s="6">
        <v>-1093</v>
      </c>
      <c t="n" r="E60" s="6">
        <v>-1620</v>
      </c>
    </row>
    <row r="61" spans="1:6">
      <c t="s" r="A61" s="4">
        <v>47</v>
      </c>
      <c t="n" r="B61" s="6">
        <v>27247</v>
      </c>
      <c t="n" r="C61" s="6">
        <v>16842</v>
      </c>
      <c t="n" r="D61" s="6">
        <v>27247</v>
      </c>
      <c t="n" r="E61" s="6">
        <v>16842</v>
      </c>
    </row>
    <row r="62" spans="1:6">
      <c t="s" r="A62" s="4">
        <v>43</v>
      </c>
      <c t="n" r="B62" s="7">
        <v>0</v>
      </c>
      <c t="n" r="C62" s="7">
        <v>0</v>
      </c>
      <c t="n" r="D62" s="7">
        <v>0</v>
      </c>
      <c t="n" r="E62" s="7">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5</v>
      </c>
      <c t="s" r="B1" s="2">
        <v>2</v>
      </c>
      <c t="s" r="C1" s="2">
        <v>23</v>
      </c>
    </row>
    <row r="2" spans="1:3">
      <c t="s" r="A2" s="3">
        <v>846</v>
      </c>
    </row>
    <row r="3" spans="1:3">
      <c t="s" r="A3" s="4">
        <v>389</v>
      </c>
      <c t="n" r="B3" s="7">
        <v>674447</v>
      </c>
      <c t="n" r="C3" s="7">
        <v>646805</v>
      </c>
    </row>
    <row r="4" spans="1:3">
      <c t="s" r="A4" s="4">
        <v>390</v>
      </c>
    </row>
    <row r="5" spans="1:3">
      <c t="s" r="A5" s="3">
        <v>846</v>
      </c>
    </row>
    <row r="6" spans="1:3">
      <c t="s" r="A6" s="4">
        <v>389</v>
      </c>
      <c t="n" r="B6" s="6">
        <v>18179</v>
      </c>
      <c t="n" r="C6" s="6">
        <v>19469</v>
      </c>
    </row>
    <row r="7" spans="1:3">
      <c t="s" r="A7" s="4">
        <v>391</v>
      </c>
    </row>
    <row r="8" spans="1:3">
      <c t="s" r="A8" s="3">
        <v>846</v>
      </c>
    </row>
    <row r="9" spans="1:3">
      <c t="s" r="A9" s="4">
        <v>389</v>
      </c>
      <c t="n" r="B9" s="6">
        <v>18161</v>
      </c>
      <c t="n" r="C9" s="6">
        <v>19333</v>
      </c>
    </row>
    <row r="10" spans="1:3">
      <c t="s" r="A10" s="4">
        <v>392</v>
      </c>
    </row>
    <row r="11" spans="1:3">
      <c t="s" r="A11" s="3">
        <v>846</v>
      </c>
    </row>
    <row r="12" spans="1:3">
      <c t="s" r="A12" s="4">
        <v>389</v>
      </c>
      <c t="n" r="B12" s="6">
        <v>0</v>
      </c>
      <c t="n" r="C12" s="6">
        <v>4340</v>
      </c>
    </row>
    <row r="13" spans="1:3">
      <c t="s" r="A13" s="4">
        <v>386</v>
      </c>
    </row>
    <row r="14" spans="1:3">
      <c t="s" r="A14" s="3">
        <v>846</v>
      </c>
    </row>
    <row r="15" spans="1:3">
      <c t="s" r="A15" s="4">
        <v>389</v>
      </c>
      <c t="n" r="B15" s="6">
        <v>2220</v>
      </c>
      <c t="n" r="C15" s="6">
        <v>6200</v>
      </c>
    </row>
    <row r="16" spans="1:3">
      <c t="s" r="A16" s="4">
        <v>393</v>
      </c>
    </row>
    <row r="17" spans="1:3">
      <c t="s" r="A17" s="3">
        <v>846</v>
      </c>
    </row>
    <row r="18" spans="1:3">
      <c t="s" r="A18" s="4">
        <v>389</v>
      </c>
      <c t="n" r="B18" s="6">
        <v>408304</v>
      </c>
      <c t="n" r="C18" s="6">
        <v>364540</v>
      </c>
    </row>
    <row r="19" spans="1:3">
      <c t="s" r="A19" s="4">
        <v>394</v>
      </c>
    </row>
    <row r="20" spans="1:3">
      <c t="s" r="A20" s="3">
        <v>846</v>
      </c>
    </row>
    <row r="21" spans="1:3">
      <c t="s" r="A21" s="4">
        <v>389</v>
      </c>
      <c t="n" r="B21" s="6">
        <v>54898</v>
      </c>
      <c t="n" r="C21" s="6">
        <v>59759</v>
      </c>
    </row>
    <row r="22" spans="1:3">
      <c t="s" r="A22" s="4">
        <v>395</v>
      </c>
    </row>
    <row r="23" spans="1:3">
      <c t="s" r="A23" s="3">
        <v>846</v>
      </c>
    </row>
    <row r="24" spans="1:3">
      <c t="s" r="A24" s="4">
        <v>389</v>
      </c>
      <c t="n" r="B24" s="6">
        <v>168047</v>
      </c>
      <c t="n" r="C24" s="6">
        <v>168060</v>
      </c>
    </row>
    <row r="25" spans="1:3">
      <c t="s" r="A25" s="4">
        <v>396</v>
      </c>
    </row>
    <row r="26" spans="1:3">
      <c t="s" r="A26" s="3">
        <v>846</v>
      </c>
    </row>
    <row r="27" spans="1:3">
      <c t="s" r="A27" s="4">
        <v>389</v>
      </c>
      <c t="n" r="B27" s="6">
        <v>4638</v>
      </c>
      <c t="n" r="C27" s="6">
        <v>5104</v>
      </c>
    </row>
    <row r="28" spans="1:3">
      <c t="n" r="A28" s="10">
        <v>1</v>
      </c>
    </row>
    <row r="29" spans="1:3">
      <c t="s" r="A29" s="3">
        <v>846</v>
      </c>
    </row>
    <row r="30" spans="1:3">
      <c t="s" r="A30" s="4">
        <v>389</v>
      </c>
      <c t="n" r="B30" s="6">
        <v>0</v>
      </c>
      <c t="n" r="C30" s="6">
        <v>0</v>
      </c>
    </row>
    <row r="31" spans="1:3">
      <c t="s" r="A31" s="4">
        <v>847</v>
      </c>
      <c t="n" r="B31" s="6">
        <v>0</v>
      </c>
      <c t="n" r="C31" s="6">
        <v>0</v>
      </c>
    </row>
    <row r="32" spans="1:3">
      <c t="s" r="A32" s="3">
        <v>848</v>
      </c>
    </row>
    <row r="33" spans="1:3">
      <c t="s" r="A33" s="4">
        <v>847</v>
      </c>
      <c t="n" r="B33" s="6">
        <v>0</v>
      </c>
      <c t="n" r="C33" s="6">
        <v>0</v>
      </c>
    </row>
    <row r="34" spans="1:3">
      <c t="n" r="A34" s="10">
        <v>2</v>
      </c>
    </row>
    <row r="35" spans="1:3">
      <c t="s" r="A35" s="3">
        <v>846</v>
      </c>
    </row>
    <row r="36" spans="1:3">
      <c t="s" r="A36" s="4">
        <v>389</v>
      </c>
      <c t="n" r="B36" s="6">
        <v>656268</v>
      </c>
      <c t="n" r="C36" s="6">
        <v>627336</v>
      </c>
    </row>
    <row r="37" spans="1:3">
      <c t="s" r="A37" s="4">
        <v>847</v>
      </c>
      <c t="n" r="B37" s="6">
        <v>10973</v>
      </c>
      <c t="n" r="C37" s="6">
        <v>7498</v>
      </c>
    </row>
    <row r="38" spans="1:3">
      <c t="s" r="A38" s="3">
        <v>848</v>
      </c>
    </row>
    <row r="39" spans="1:3">
      <c t="s" r="A39" s="4">
        <v>847</v>
      </c>
      <c t="n" r="B39" s="6">
        <v>17118</v>
      </c>
      <c t="n" r="C39" s="6">
        <v>7319</v>
      </c>
    </row>
    <row r="40" spans="1:3">
      <c t="n" r="A40" s="10">
        <v>3</v>
      </c>
    </row>
    <row r="41" spans="1:3">
      <c t="s" r="A41" s="3">
        <v>846</v>
      </c>
    </row>
    <row r="42" spans="1:3">
      <c t="s" r="A42" s="4">
        <v>389</v>
      </c>
      <c t="n" r="B42" s="6">
        <v>18179</v>
      </c>
      <c t="n" r="C42" s="6">
        <v>19469</v>
      </c>
    </row>
    <row r="43" spans="1:3">
      <c t="s" r="A43" s="4">
        <v>847</v>
      </c>
      <c t="n" r="B43" s="6">
        <v>0</v>
      </c>
      <c t="n" r="C43" s="6">
        <v>0</v>
      </c>
    </row>
    <row r="44" spans="1:3">
      <c t="s" r="A44" s="3">
        <v>848</v>
      </c>
    </row>
    <row r="45" spans="1:3">
      <c t="s" r="A45" s="4">
        <v>847</v>
      </c>
      <c t="n" r="B45" s="6">
        <v>0</v>
      </c>
      <c t="n" r="C45" s="6">
        <v>0</v>
      </c>
    </row>
    <row r="46" spans="1:3">
      <c t="s" r="A46" s="4">
        <v>849</v>
      </c>
    </row>
    <row r="47" spans="1:3">
      <c t="s" r="A47" s="3">
        <v>846</v>
      </c>
    </row>
    <row r="48" spans="1:3">
      <c t="s" r="A48" s="4">
        <v>389</v>
      </c>
      <c t="n" r="B48" s="6">
        <v>674447</v>
      </c>
      <c t="n" r="C48" s="6">
        <v>646805</v>
      </c>
    </row>
    <row r="49" spans="1:3">
      <c t="s" r="A49" s="4">
        <v>847</v>
      </c>
      <c t="n" r="B49" s="6">
        <v>10973</v>
      </c>
      <c t="n" r="C49" s="6">
        <v>7498</v>
      </c>
    </row>
    <row r="50" spans="1:3">
      <c t="s" r="A50" s="4">
        <v>850</v>
      </c>
      <c t="n" r="B50" s="6">
        <v>962202</v>
      </c>
      <c t="n" r="C50" s="6">
        <v>879557</v>
      </c>
    </row>
    <row r="51" spans="1:3">
      <c t="s" r="A51" s="3">
        <v>848</v>
      </c>
    </row>
    <row r="52" spans="1:3">
      <c t="s" r="A52" s="4">
        <v>847</v>
      </c>
      <c t="n" r="B52" s="6">
        <v>17118</v>
      </c>
      <c t="n" r="C52" s="6">
        <v>7319</v>
      </c>
    </row>
    <row r="53" spans="1:3">
      <c t="s" r="A53" s="4">
        <v>851</v>
      </c>
      <c t="n" r="B53" s="6">
        <v>17118</v>
      </c>
      <c t="n" r="C53" s="6">
        <v>7319</v>
      </c>
    </row>
    <row r="54" spans="1:3">
      <c t="s" r="A54" s="4">
        <v>852</v>
      </c>
    </row>
    <row r="55" spans="1:3">
      <c t="s" r="A55" s="3">
        <v>848</v>
      </c>
    </row>
    <row r="56" spans="1:3">
      <c t="s" r="A56" s="4">
        <v>847</v>
      </c>
      <c t="n" r="B56" s="6">
        <v>7032</v>
      </c>
      <c t="n" r="C56" s="6">
        <v>4266</v>
      </c>
    </row>
    <row r="57" spans="1:3">
      <c t="s" r="A57" s="4">
        <v>853</v>
      </c>
    </row>
    <row r="58" spans="1:3">
      <c t="s" r="A58" s="3">
        <v>846</v>
      </c>
    </row>
    <row r="59" spans="1:3">
      <c t="s" r="A59" s="4">
        <v>847</v>
      </c>
      <c t="n" r="B59" s="6">
        <v>5403</v>
      </c>
      <c t="n" r="C59" s="6">
        <v>2544</v>
      </c>
    </row>
    <row r="60" spans="1:3">
      <c t="s" r="A60" s="3">
        <v>848</v>
      </c>
    </row>
    <row r="61" spans="1:3">
      <c t="s" r="A61" s="4">
        <v>847</v>
      </c>
      <c t="n" r="B61" s="6">
        <v>5403</v>
      </c>
      <c t="n" r="C61" s="6">
        <v>2544</v>
      </c>
    </row>
    <row r="62" spans="1:3">
      <c t="s" r="A62" s="4">
        <v>854</v>
      </c>
    </row>
    <row r="63" spans="1:3">
      <c t="s" r="A63" s="3">
        <v>846</v>
      </c>
    </row>
    <row r="64" spans="1:3">
      <c t="s" r="A64" s="4">
        <v>847</v>
      </c>
      <c t="n" r="B64" s="6">
        <v>5570</v>
      </c>
      <c t="n" r="C64" s="6">
        <v>4508</v>
      </c>
    </row>
    <row r="65" spans="1:3">
      <c t="s" r="A65" s="3">
        <v>848</v>
      </c>
    </row>
    <row r="66" spans="1:3">
      <c t="s" r="A66" s="4">
        <v>847</v>
      </c>
      <c t="n" r="B66" s="6">
        <v>1</v>
      </c>
    </row>
    <row r="67" spans="1:3">
      <c t="s" r="A67" s="4">
        <v>855</v>
      </c>
    </row>
    <row r="68" spans="1:3">
      <c t="s" r="A68" s="3">
        <v>846</v>
      </c>
    </row>
    <row r="69" spans="1:3">
      <c t="s" r="A69" s="4">
        <v>847</v>
      </c>
      <c t="n" r="B69" s="6">
        <v>0</v>
      </c>
      <c t="n" r="C69" s="6">
        <v>446</v>
      </c>
    </row>
    <row r="70" spans="1:3">
      <c t="s" r="A70" s="3">
        <v>848</v>
      </c>
    </row>
    <row r="71" spans="1:3">
      <c t="s" r="A71" s="4">
        <v>847</v>
      </c>
      <c t="n" r="B71" s="6">
        <v>4682</v>
      </c>
      <c t="n" r="C71" s="6">
        <v>509</v>
      </c>
    </row>
    <row r="72" spans="1:3">
      <c t="s" r="A72" s="4">
        <v>856</v>
      </c>
    </row>
    <row r="73" spans="1:3">
      <c t="s" r="A73" s="3">
        <v>846</v>
      </c>
    </row>
    <row r="74" spans="1:3">
      <c t="s" r="A74" s="4">
        <v>847</v>
      </c>
      <c t="n" r="B74" s="6">
        <v>276782</v>
      </c>
      <c t="n" r="C74" s="6">
        <v>225254</v>
      </c>
    </row>
    <row r="75" spans="1:3">
      <c t="s" r="A75" s="4">
        <v>857</v>
      </c>
    </row>
    <row r="76" spans="1:3">
      <c t="s" r="A76" s="3">
        <v>846</v>
      </c>
    </row>
    <row r="77" spans="1:3">
      <c t="s" r="A77" s="4">
        <v>389</v>
      </c>
      <c t="n" r="B77" s="6">
        <v>18179</v>
      </c>
      <c t="n" r="C77" s="6">
        <v>19469</v>
      </c>
    </row>
    <row r="78" spans="1:3">
      <c t="s" r="A78" s="4">
        <v>858</v>
      </c>
    </row>
    <row r="79" spans="1:3">
      <c t="s" r="A79" s="3">
        <v>846</v>
      </c>
    </row>
    <row r="80" spans="1:3">
      <c t="s" r="A80" s="4">
        <v>389</v>
      </c>
      <c t="n" r="B80" s="6">
        <v>18161</v>
      </c>
      <c t="n" r="C80" s="6">
        <v>19333</v>
      </c>
    </row>
    <row r="81" spans="1:3">
      <c t="s" r="A81" s="4">
        <v>859</v>
      </c>
    </row>
    <row r="82" spans="1:3">
      <c t="s" r="A82" s="3">
        <v>846</v>
      </c>
    </row>
    <row r="83" spans="1:3">
      <c t="s" r="A83" s="4">
        <v>389</v>
      </c>
      <c t="n" r="B83" s="6">
        <v>0</v>
      </c>
      <c t="n" r="C83" s="6">
        <v>4340</v>
      </c>
    </row>
    <row r="84" spans="1:3">
      <c t="s" r="A84" s="4">
        <v>860</v>
      </c>
    </row>
    <row r="85" spans="1:3">
      <c t="s" r="A85" s="3">
        <v>846</v>
      </c>
    </row>
    <row r="86" spans="1:3">
      <c t="s" r="A86" s="4">
        <v>389</v>
      </c>
      <c t="n" r="B86" s="6">
        <v>2220</v>
      </c>
      <c t="n" r="C86" s="6">
        <v>6200</v>
      </c>
    </row>
    <row r="87" spans="1:3">
      <c t="s" r="A87" s="4">
        <v>861</v>
      </c>
    </row>
    <row r="88" spans="1:3">
      <c t="s" r="A88" s="3">
        <v>846</v>
      </c>
    </row>
    <row r="89" spans="1:3">
      <c t="s" r="A89" s="4">
        <v>389</v>
      </c>
      <c t="n" r="B89" s="6">
        <v>408304</v>
      </c>
      <c t="n" r="C89" s="6">
        <v>364540</v>
      </c>
    </row>
    <row r="90" spans="1:3">
      <c t="s" r="A90" s="4">
        <v>862</v>
      </c>
    </row>
    <row r="91" spans="1:3">
      <c t="s" r="A91" s="3">
        <v>846</v>
      </c>
    </row>
    <row r="92" spans="1:3">
      <c t="s" r="A92" s="4">
        <v>389</v>
      </c>
      <c t="n" r="B92" s="6">
        <v>54898</v>
      </c>
      <c t="n" r="C92" s="6">
        <v>59759</v>
      </c>
    </row>
    <row r="93" spans="1:3">
      <c t="s" r="A93" s="4">
        <v>863</v>
      </c>
    </row>
    <row r="94" spans="1:3">
      <c t="s" r="A94" s="3">
        <v>846</v>
      </c>
    </row>
    <row r="95" spans="1:3">
      <c t="s" r="A95" s="4">
        <v>389</v>
      </c>
      <c t="n" r="B95" s="6">
        <v>168047</v>
      </c>
      <c t="n" r="C95" s="6">
        <v>168060</v>
      </c>
    </row>
    <row r="96" spans="1:3">
      <c t="s" r="A96" s="4">
        <v>864</v>
      </c>
    </row>
    <row r="97" spans="1:3">
      <c t="s" r="A97" s="3">
        <v>846</v>
      </c>
    </row>
    <row r="98" spans="1:3">
      <c t="s" r="A98" s="4">
        <v>389</v>
      </c>
      <c t="n" r="B98" s="6">
        <v>4638</v>
      </c>
      <c t="n" r="C98" s="6">
        <v>5104</v>
      </c>
    </row>
    <row r="99" spans="1:3">
      <c t="s" r="A99" s="4">
        <v>865</v>
      </c>
    </row>
    <row r="100" spans="1:3">
      <c t="s" r="A100" s="3">
        <v>846</v>
      </c>
    </row>
    <row r="101" spans="1:3">
      <c t="s" r="A101" s="4">
        <v>389</v>
      </c>
      <c t="n" r="B101" s="6">
        <v>0</v>
      </c>
      <c t="n" r="C101" s="6">
        <v>0</v>
      </c>
    </row>
    <row r="102" spans="1:3">
      <c t="s" r="A102" s="4">
        <v>847</v>
      </c>
      <c t="n" r="B102" s="6">
        <v>0</v>
      </c>
      <c t="n" r="C102" s="6">
        <v>0</v>
      </c>
    </row>
    <row r="103" spans="1:3">
      <c t="s" r="A103" s="4">
        <v>850</v>
      </c>
      <c t="n" r="B103" s="6">
        <v>0</v>
      </c>
      <c t="n" r="C103" s="6">
        <v>0</v>
      </c>
    </row>
    <row r="104" spans="1:3">
      <c t="s" r="A104" s="3">
        <v>848</v>
      </c>
    </row>
    <row r="105" spans="1:3">
      <c t="s" r="A105" s="4">
        <v>847</v>
      </c>
      <c t="n" r="B105" s="6">
        <v>0</v>
      </c>
      <c t="n" r="C105" s="6">
        <v>0</v>
      </c>
    </row>
    <row r="106" spans="1:3">
      <c t="s" r="A106" s="4">
        <v>851</v>
      </c>
      <c t="n" r="B106" s="6">
        <v>0</v>
      </c>
      <c t="n" r="C106" s="6">
        <v>0</v>
      </c>
    </row>
    <row r="107" spans="1:3">
      <c t="s" r="A107" s="4">
        <v>866</v>
      </c>
    </row>
    <row r="108" spans="1:3">
      <c t="s" r="A108" s="3">
        <v>848</v>
      </c>
    </row>
    <row r="109" spans="1:3">
      <c t="s" r="A109" s="4">
        <v>847</v>
      </c>
      <c t="n" r="B109" s="6">
        <v>0</v>
      </c>
      <c t="n" r="C109" s="6">
        <v>0</v>
      </c>
    </row>
    <row r="110" spans="1:3">
      <c t="s" r="A110" s="4">
        <v>867</v>
      </c>
    </row>
    <row r="111" spans="1:3">
      <c t="s" r="A111" s="3">
        <v>846</v>
      </c>
    </row>
    <row r="112" spans="1:3">
      <c t="s" r="A112" s="4">
        <v>847</v>
      </c>
      <c t="n" r="B112" s="6">
        <v>0</v>
      </c>
      <c t="n" r="C112" s="6">
        <v>0</v>
      </c>
    </row>
    <row r="113" spans="1:3">
      <c t="s" r="A113" s="3">
        <v>848</v>
      </c>
    </row>
    <row r="114" spans="1:3">
      <c t="s" r="A114" s="4">
        <v>847</v>
      </c>
      <c t="n" r="B114" s="6">
        <v>0</v>
      </c>
      <c t="n" r="C114" s="6">
        <v>0</v>
      </c>
    </row>
    <row r="115" spans="1:3">
      <c t="s" r="A115" s="4">
        <v>868</v>
      </c>
    </row>
    <row r="116" spans="1:3">
      <c t="s" r="A116" s="3">
        <v>846</v>
      </c>
    </row>
    <row r="117" spans="1:3">
      <c t="s" r="A117" s="4">
        <v>847</v>
      </c>
      <c t="n" r="B117" s="6">
        <v>0</v>
      </c>
      <c t="n" r="C117" s="6">
        <v>0</v>
      </c>
    </row>
    <row r="118" spans="1:3">
      <c t="s" r="A118" s="3">
        <v>848</v>
      </c>
    </row>
    <row r="119" spans="1:3">
      <c t="s" r="A119" s="4">
        <v>847</v>
      </c>
      <c t="n" r="B119" s="6">
        <v>0</v>
      </c>
    </row>
    <row r="120" spans="1:3">
      <c t="s" r="A120" s="4">
        <v>869</v>
      </c>
    </row>
    <row r="121" spans="1:3">
      <c t="s" r="A121" s="3">
        <v>846</v>
      </c>
    </row>
    <row r="122" spans="1:3">
      <c t="s" r="A122" s="4">
        <v>847</v>
      </c>
      <c t="n" r="B122" s="6">
        <v>0</v>
      </c>
      <c t="n" r="C122" s="6">
        <v>0</v>
      </c>
    </row>
    <row r="123" spans="1:3">
      <c t="s" r="A123" s="3">
        <v>848</v>
      </c>
    </row>
    <row r="124" spans="1:3">
      <c t="s" r="A124" s="4">
        <v>847</v>
      </c>
      <c t="n" r="B124" s="6">
        <v>0</v>
      </c>
      <c t="n" r="C124" s="6">
        <v>0</v>
      </c>
    </row>
    <row r="125" spans="1:3">
      <c t="s" r="A125" s="4">
        <v>870</v>
      </c>
    </row>
    <row r="126" spans="1:3">
      <c t="s" r="A126" s="3">
        <v>846</v>
      </c>
    </row>
    <row r="127" spans="1:3">
      <c t="s" r="A127" s="4">
        <v>847</v>
      </c>
      <c t="n" r="B127" s="6">
        <v>0</v>
      </c>
      <c t="n" r="C127" s="6">
        <v>0</v>
      </c>
    </row>
    <row r="128" spans="1:3">
      <c t="s" r="A128" s="4">
        <v>871</v>
      </c>
    </row>
    <row r="129" spans="1:3">
      <c t="s" r="A129" s="3">
        <v>846</v>
      </c>
    </row>
    <row r="130" spans="1:3">
      <c t="s" r="A130" s="4">
        <v>389</v>
      </c>
      <c t="n" r="B130" s="6">
        <v>0</v>
      </c>
      <c t="n" r="C130" s="6">
        <v>0</v>
      </c>
    </row>
    <row r="131" spans="1:3">
      <c t="s" r="A131" s="4">
        <v>872</v>
      </c>
    </row>
    <row r="132" spans="1:3">
      <c t="s" r="A132" s="3">
        <v>846</v>
      </c>
    </row>
    <row r="133" spans="1:3">
      <c t="s" r="A133" s="4">
        <v>389</v>
      </c>
      <c t="n" r="B133" s="6">
        <v>0</v>
      </c>
      <c t="n" r="C133" s="6">
        <v>0</v>
      </c>
    </row>
    <row r="134" spans="1:3">
      <c t="s" r="A134" s="4">
        <v>873</v>
      </c>
    </row>
    <row r="135" spans="1:3">
      <c t="s" r="A135" s="3">
        <v>846</v>
      </c>
    </row>
    <row r="136" spans="1:3">
      <c t="s" r="A136" s="4">
        <v>389</v>
      </c>
      <c t="n" r="B136" s="6">
        <v>0</v>
      </c>
      <c t="n" r="C136" s="6">
        <v>0</v>
      </c>
    </row>
    <row r="137" spans="1:3">
      <c t="s" r="A137" s="4">
        <v>874</v>
      </c>
    </row>
    <row r="138" spans="1:3">
      <c t="s" r="A138" s="3">
        <v>846</v>
      </c>
    </row>
    <row r="139" spans="1:3">
      <c t="s" r="A139" s="4">
        <v>389</v>
      </c>
      <c t="n" r="B139" s="6">
        <v>0</v>
      </c>
      <c t="n" r="C139" s="6">
        <v>0</v>
      </c>
    </row>
    <row r="140" spans="1:3">
      <c t="s" r="A140" s="4">
        <v>875</v>
      </c>
    </row>
    <row r="141" spans="1:3">
      <c t="s" r="A141" s="3">
        <v>846</v>
      </c>
    </row>
    <row r="142" spans="1:3">
      <c t="s" r="A142" s="4">
        <v>389</v>
      </c>
      <c t="n" r="B142" s="6">
        <v>0</v>
      </c>
      <c t="n" r="C142" s="6">
        <v>0</v>
      </c>
    </row>
    <row r="143" spans="1:3">
      <c t="s" r="A143" s="4">
        <v>876</v>
      </c>
    </row>
    <row r="144" spans="1:3">
      <c t="s" r="A144" s="3">
        <v>846</v>
      </c>
    </row>
    <row r="145" spans="1:3">
      <c t="s" r="A145" s="4">
        <v>389</v>
      </c>
      <c t="n" r="B145" s="6">
        <v>0</v>
      </c>
      <c t="n" r="C145" s="6">
        <v>0</v>
      </c>
    </row>
    <row r="146" spans="1:3">
      <c t="s" r="A146" s="4">
        <v>877</v>
      </c>
    </row>
    <row r="147" spans="1:3">
      <c t="s" r="A147" s="3">
        <v>846</v>
      </c>
    </row>
    <row r="148" spans="1:3">
      <c t="s" r="A148" s="4">
        <v>389</v>
      </c>
      <c t="n" r="B148" s="6">
        <v>0</v>
      </c>
      <c t="n" r="C148" s="6">
        <v>0</v>
      </c>
    </row>
    <row r="149" spans="1:3">
      <c t="s" r="A149" s="4">
        <v>878</v>
      </c>
    </row>
    <row r="150" spans="1:3">
      <c t="s" r="A150" s="3">
        <v>846</v>
      </c>
    </row>
    <row r="151" spans="1:3">
      <c t="s" r="A151" s="4">
        <v>389</v>
      </c>
      <c t="n" r="B151" s="6">
        <v>0</v>
      </c>
      <c t="n" r="C151" s="6">
        <v>0</v>
      </c>
    </row>
    <row r="152" spans="1:3">
      <c t="s" r="A152" s="4">
        <v>879</v>
      </c>
    </row>
    <row r="153" spans="1:3">
      <c t="s" r="A153" s="3">
        <v>846</v>
      </c>
    </row>
    <row r="154" spans="1:3">
      <c t="s" r="A154" s="4">
        <v>389</v>
      </c>
      <c t="n" r="B154" s="6">
        <v>656268</v>
      </c>
      <c t="n" r="C154" s="6">
        <v>627336</v>
      </c>
    </row>
    <row r="155" spans="1:3">
      <c t="s" r="A155" s="4">
        <v>847</v>
      </c>
      <c t="n" r="B155" s="6">
        <v>10973</v>
      </c>
      <c t="n" r="C155" s="6">
        <v>7498</v>
      </c>
    </row>
    <row r="156" spans="1:3">
      <c t="s" r="A156" s="4">
        <v>850</v>
      </c>
      <c t="n" r="B156" s="6">
        <v>944023</v>
      </c>
      <c t="n" r="C156" s="6">
        <v>860088</v>
      </c>
    </row>
    <row r="157" spans="1:3">
      <c t="s" r="A157" s="3">
        <v>848</v>
      </c>
    </row>
    <row r="158" spans="1:3">
      <c t="s" r="A158" s="4">
        <v>847</v>
      </c>
      <c t="n" r="B158" s="6">
        <v>17118</v>
      </c>
      <c t="n" r="C158" s="6">
        <v>7319</v>
      </c>
    </row>
    <row r="159" spans="1:3">
      <c t="s" r="A159" s="4">
        <v>851</v>
      </c>
      <c t="n" r="B159" s="6">
        <v>17118</v>
      </c>
      <c t="n" r="C159" s="6">
        <v>7319</v>
      </c>
    </row>
    <row r="160" spans="1:3">
      <c t="s" r="A160" s="4">
        <v>880</v>
      </c>
    </row>
    <row r="161" spans="1:3">
      <c t="s" r="A161" s="3">
        <v>848</v>
      </c>
    </row>
    <row r="162" spans="1:3">
      <c t="s" r="A162" s="4">
        <v>847</v>
      </c>
      <c t="n" r="B162" s="6">
        <v>7032</v>
      </c>
      <c t="n" r="C162" s="6">
        <v>4266</v>
      </c>
    </row>
    <row r="163" spans="1:3">
      <c t="s" r="A163" s="4">
        <v>881</v>
      </c>
    </row>
    <row r="164" spans="1:3">
      <c t="s" r="A164" s="3">
        <v>846</v>
      </c>
    </row>
    <row r="165" spans="1:3">
      <c t="s" r="A165" s="4">
        <v>847</v>
      </c>
      <c t="n" r="B165" s="6">
        <v>5403</v>
      </c>
      <c t="n" r="C165" s="6">
        <v>2544</v>
      </c>
    </row>
    <row r="166" spans="1:3">
      <c t="s" r="A166" s="3">
        <v>848</v>
      </c>
    </row>
    <row r="167" spans="1:3">
      <c t="s" r="A167" s="4">
        <v>847</v>
      </c>
      <c t="n" r="B167" s="6">
        <v>5403</v>
      </c>
      <c t="n" r="C167" s="6">
        <v>2544</v>
      </c>
    </row>
    <row r="168" spans="1:3">
      <c t="s" r="A168" s="4">
        <v>882</v>
      </c>
    </row>
    <row r="169" spans="1:3">
      <c t="s" r="A169" s="3">
        <v>846</v>
      </c>
    </row>
    <row r="170" spans="1:3">
      <c t="s" r="A170" s="4">
        <v>847</v>
      </c>
      <c t="n" r="B170" s="6">
        <v>5570</v>
      </c>
      <c t="n" r="C170" s="6">
        <v>4508</v>
      </c>
    </row>
    <row r="171" spans="1:3">
      <c t="s" r="A171" s="3">
        <v>848</v>
      </c>
    </row>
    <row r="172" spans="1:3">
      <c t="s" r="A172" s="4">
        <v>847</v>
      </c>
      <c t="n" r="B172" s="6">
        <v>1</v>
      </c>
    </row>
    <row r="173" spans="1:3">
      <c t="s" r="A173" s="4">
        <v>883</v>
      </c>
    </row>
    <row r="174" spans="1:3">
      <c t="s" r="A174" s="3">
        <v>846</v>
      </c>
    </row>
    <row r="175" spans="1:3">
      <c t="s" r="A175" s="4">
        <v>847</v>
      </c>
      <c t="n" r="B175" s="6">
        <v>0</v>
      </c>
      <c t="n" r="C175" s="6">
        <v>446</v>
      </c>
    </row>
    <row r="176" spans="1:3">
      <c t="s" r="A176" s="3">
        <v>848</v>
      </c>
    </row>
    <row r="177" spans="1:3">
      <c t="s" r="A177" s="4">
        <v>847</v>
      </c>
      <c t="n" r="B177" s="6">
        <v>4682</v>
      </c>
      <c t="n" r="C177" s="6">
        <v>509</v>
      </c>
    </row>
    <row r="178" spans="1:3">
      <c t="s" r="A178" s="4">
        <v>884</v>
      </c>
    </row>
    <row r="179" spans="1:3">
      <c t="s" r="A179" s="3">
        <v>846</v>
      </c>
    </row>
    <row r="180" spans="1:3">
      <c t="s" r="A180" s="4">
        <v>847</v>
      </c>
      <c t="n" r="B180" s="6">
        <v>276782</v>
      </c>
      <c t="n" r="C180" s="6">
        <v>225254</v>
      </c>
    </row>
    <row r="181" spans="1:3">
      <c t="s" r="A181" s="4">
        <v>885</v>
      </c>
    </row>
    <row r="182" spans="1:3">
      <c t="s" r="A182" s="3">
        <v>846</v>
      </c>
    </row>
    <row r="183" spans="1:3">
      <c t="s" r="A183" s="4">
        <v>389</v>
      </c>
      <c t="n" r="B183" s="6">
        <v>0</v>
      </c>
      <c t="n" r="C183" s="6">
        <v>0</v>
      </c>
    </row>
    <row r="184" spans="1:3">
      <c t="s" r="A184" s="4">
        <v>886</v>
      </c>
    </row>
    <row r="185" spans="1:3">
      <c t="s" r="A185" s="3">
        <v>846</v>
      </c>
    </row>
    <row r="186" spans="1:3">
      <c t="s" r="A186" s="4">
        <v>389</v>
      </c>
      <c t="n" r="B186" s="6">
        <v>18161</v>
      </c>
      <c t="n" r="C186" s="6">
        <v>19333</v>
      </c>
    </row>
    <row r="187" spans="1:3">
      <c t="s" r="A187" s="4">
        <v>887</v>
      </c>
    </row>
    <row r="188" spans="1:3">
      <c t="s" r="A188" s="3">
        <v>846</v>
      </c>
    </row>
    <row r="189" spans="1:3">
      <c t="s" r="A189" s="4">
        <v>389</v>
      </c>
      <c t="n" r="B189" s="6">
        <v>0</v>
      </c>
      <c t="n" r="C189" s="6">
        <v>4340</v>
      </c>
    </row>
    <row r="190" spans="1:3">
      <c t="s" r="A190" s="4">
        <v>888</v>
      </c>
    </row>
    <row r="191" spans="1:3">
      <c t="s" r="A191" s="3">
        <v>846</v>
      </c>
    </row>
    <row r="192" spans="1:3">
      <c t="s" r="A192" s="4">
        <v>389</v>
      </c>
      <c t="n" r="B192" s="6">
        <v>2220</v>
      </c>
      <c t="n" r="C192" s="6">
        <v>6200</v>
      </c>
    </row>
    <row r="193" spans="1:3">
      <c t="s" r="A193" s="4">
        <v>889</v>
      </c>
    </row>
    <row r="194" spans="1:3">
      <c t="s" r="A194" s="3">
        <v>846</v>
      </c>
    </row>
    <row r="195" spans="1:3">
      <c t="s" r="A195" s="4">
        <v>389</v>
      </c>
      <c t="n" r="B195" s="6">
        <v>408304</v>
      </c>
      <c t="n" r="C195" s="6">
        <v>364540</v>
      </c>
    </row>
    <row r="196" spans="1:3">
      <c t="s" r="A196" s="4">
        <v>890</v>
      </c>
    </row>
    <row r="197" spans="1:3">
      <c t="s" r="A197" s="3">
        <v>846</v>
      </c>
    </row>
    <row r="198" spans="1:3">
      <c t="s" r="A198" s="4">
        <v>389</v>
      </c>
      <c t="n" r="B198" s="6">
        <v>54898</v>
      </c>
      <c t="n" r="C198" s="6">
        <v>59759</v>
      </c>
    </row>
    <row r="199" spans="1:3">
      <c t="s" r="A199" s="4">
        <v>891</v>
      </c>
    </row>
    <row r="200" spans="1:3">
      <c t="s" r="A200" s="3">
        <v>846</v>
      </c>
    </row>
    <row r="201" spans="1:3">
      <c t="s" r="A201" s="4">
        <v>389</v>
      </c>
      <c t="n" r="B201" s="6">
        <v>168047</v>
      </c>
      <c t="n" r="C201" s="6">
        <v>168060</v>
      </c>
    </row>
    <row r="202" spans="1:3">
      <c t="s" r="A202" s="4">
        <v>892</v>
      </c>
    </row>
    <row r="203" spans="1:3">
      <c t="s" r="A203" s="3">
        <v>846</v>
      </c>
    </row>
    <row r="204" spans="1:3">
      <c t="s" r="A204" s="4">
        <v>389</v>
      </c>
      <c t="n" r="B204" s="6">
        <v>4638</v>
      </c>
      <c t="n" r="C204" s="6">
        <v>5104</v>
      </c>
    </row>
    <row r="205" spans="1:3">
      <c t="s" r="A205" s="4">
        <v>893</v>
      </c>
    </row>
    <row r="206" spans="1:3">
      <c t="s" r="A206" s="3">
        <v>846</v>
      </c>
    </row>
    <row r="207" spans="1:3">
      <c t="s" r="A207" s="4">
        <v>389</v>
      </c>
      <c t="n" r="B207" s="6">
        <v>18179</v>
      </c>
      <c t="n" r="C207" s="6">
        <v>19469</v>
      </c>
    </row>
    <row r="208" spans="1:3">
      <c t="s" r="A208" s="4">
        <v>847</v>
      </c>
      <c t="n" r="B208" s="6">
        <v>0</v>
      </c>
      <c t="n" r="C208" s="6">
        <v>0</v>
      </c>
    </row>
    <row r="209" spans="1:3">
      <c t="s" r="A209" s="4">
        <v>850</v>
      </c>
      <c t="n" r="B209" s="6">
        <v>18179</v>
      </c>
      <c t="n" r="C209" s="6">
        <v>19469</v>
      </c>
    </row>
    <row r="210" spans="1:3">
      <c t="s" r="A210" s="3">
        <v>848</v>
      </c>
    </row>
    <row r="211" spans="1:3">
      <c t="s" r="A211" s="4">
        <v>847</v>
      </c>
      <c t="n" r="B211" s="6">
        <v>0</v>
      </c>
      <c t="n" r="C211" s="6">
        <v>0</v>
      </c>
    </row>
    <row r="212" spans="1:3">
      <c t="s" r="A212" s="4">
        <v>851</v>
      </c>
      <c t="n" r="B212" s="6">
        <v>0</v>
      </c>
      <c t="n" r="C212" s="6">
        <v>0</v>
      </c>
    </row>
    <row r="213" spans="1:3">
      <c t="s" r="A213" s="4">
        <v>894</v>
      </c>
    </row>
    <row r="214" spans="1:3">
      <c t="s" r="A214" s="3">
        <v>848</v>
      </c>
    </row>
    <row r="215" spans="1:3">
      <c t="s" r="A215" s="4">
        <v>847</v>
      </c>
      <c t="n" r="B215" s="6">
        <v>0</v>
      </c>
      <c t="n" r="C215" s="6">
        <v>0</v>
      </c>
    </row>
    <row r="216" spans="1:3">
      <c t="s" r="A216" s="4">
        <v>895</v>
      </c>
    </row>
    <row r="217" spans="1:3">
      <c t="s" r="A217" s="3">
        <v>846</v>
      </c>
    </row>
    <row r="218" spans="1:3">
      <c t="s" r="A218" s="4">
        <v>847</v>
      </c>
      <c t="n" r="B218" s="6">
        <v>0</v>
      </c>
      <c t="n" r="C218" s="6">
        <v>0</v>
      </c>
    </row>
    <row r="219" spans="1:3">
      <c t="s" r="A219" s="3">
        <v>848</v>
      </c>
    </row>
    <row r="220" spans="1:3">
      <c t="s" r="A220" s="4">
        <v>847</v>
      </c>
      <c t="n" r="B220" s="6">
        <v>0</v>
      </c>
      <c t="n" r="C220" s="6">
        <v>0</v>
      </c>
    </row>
    <row r="221" spans="1:3">
      <c t="s" r="A221" s="4">
        <v>896</v>
      </c>
    </row>
    <row r="222" spans="1:3">
      <c t="s" r="A222" s="3">
        <v>846</v>
      </c>
    </row>
    <row r="223" spans="1:3">
      <c t="s" r="A223" s="4">
        <v>847</v>
      </c>
      <c t="n" r="B223" s="6">
        <v>0</v>
      </c>
      <c t="n" r="C223" s="6">
        <v>0</v>
      </c>
    </row>
    <row r="224" spans="1:3">
      <c t="s" r="A224" s="3">
        <v>848</v>
      </c>
    </row>
    <row r="225" spans="1:3">
      <c t="s" r="A225" s="4">
        <v>847</v>
      </c>
      <c t="n" r="B225" s="6">
        <v>0</v>
      </c>
    </row>
    <row r="226" spans="1:3">
      <c t="s" r="A226" s="4">
        <v>897</v>
      </c>
    </row>
    <row r="227" spans="1:3">
      <c t="s" r="A227" s="3">
        <v>846</v>
      </c>
    </row>
    <row r="228" spans="1:3">
      <c t="s" r="A228" s="4">
        <v>847</v>
      </c>
      <c t="n" r="B228" s="6">
        <v>0</v>
      </c>
      <c t="n" r="C228" s="6">
        <v>0</v>
      </c>
    </row>
    <row r="229" spans="1:3">
      <c t="s" r="A229" s="3">
        <v>848</v>
      </c>
    </row>
    <row r="230" spans="1:3">
      <c t="s" r="A230" s="4">
        <v>847</v>
      </c>
      <c t="n" r="B230" s="6">
        <v>0</v>
      </c>
      <c t="n" r="C230" s="6">
        <v>0</v>
      </c>
    </row>
    <row r="231" spans="1:3">
      <c t="s" r="A231" s="4">
        <v>898</v>
      </c>
    </row>
    <row r="232" spans="1:3">
      <c t="s" r="A232" s="3">
        <v>846</v>
      </c>
    </row>
    <row r="233" spans="1:3">
      <c t="s" r="A233" s="4">
        <v>847</v>
      </c>
      <c t="n" r="B233" s="6">
        <v>0</v>
      </c>
      <c t="n" r="C233" s="6">
        <v>0</v>
      </c>
    </row>
    <row r="234" spans="1:3">
      <c t="s" r="A234" s="4">
        <v>899</v>
      </c>
    </row>
    <row r="235" spans="1:3">
      <c t="s" r="A235" s="3">
        <v>846</v>
      </c>
    </row>
    <row r="236" spans="1:3">
      <c t="s" r="A236" s="4">
        <v>389</v>
      </c>
      <c t="n" r="B236" s="6">
        <v>18179</v>
      </c>
      <c t="n" r="C236" s="6">
        <v>19469</v>
      </c>
    </row>
    <row r="237" spans="1:3">
      <c t="s" r="A237" s="4">
        <v>900</v>
      </c>
    </row>
    <row r="238" spans="1:3">
      <c t="s" r="A238" s="3">
        <v>846</v>
      </c>
    </row>
    <row r="239" spans="1:3">
      <c t="s" r="A239" s="4">
        <v>389</v>
      </c>
      <c t="n" r="B239" s="6">
        <v>0</v>
      </c>
      <c t="n" r="C239" s="6">
        <v>0</v>
      </c>
    </row>
    <row r="240" spans="1:3">
      <c t="s" r="A240" s="4">
        <v>901</v>
      </c>
    </row>
    <row r="241" spans="1:3">
      <c t="s" r="A241" s="3">
        <v>846</v>
      </c>
    </row>
    <row r="242" spans="1:3">
      <c t="s" r="A242" s="4">
        <v>389</v>
      </c>
      <c t="n" r="B242" s="6">
        <v>0</v>
      </c>
      <c t="n" r="C242" s="6">
        <v>0</v>
      </c>
    </row>
    <row r="243" spans="1:3">
      <c t="s" r="A243" s="4">
        <v>902</v>
      </c>
    </row>
    <row r="244" spans="1:3">
      <c t="s" r="A244" s="3">
        <v>846</v>
      </c>
    </row>
    <row r="245" spans="1:3">
      <c t="s" r="A245" s="4">
        <v>389</v>
      </c>
      <c t="n" r="B245" s="6">
        <v>0</v>
      </c>
      <c t="n" r="C245" s="6">
        <v>0</v>
      </c>
    </row>
    <row r="246" spans="1:3">
      <c t="s" r="A246" s="4">
        <v>903</v>
      </c>
    </row>
    <row r="247" spans="1:3">
      <c t="s" r="A247" s="3">
        <v>846</v>
      </c>
    </row>
    <row r="248" spans="1:3">
      <c t="s" r="A248" s="4">
        <v>389</v>
      </c>
      <c t="n" r="B248" s="6">
        <v>0</v>
      </c>
      <c t="n" r="C248" s="6">
        <v>0</v>
      </c>
    </row>
    <row r="249" spans="1:3">
      <c t="s" r="A249" s="4">
        <v>904</v>
      </c>
    </row>
    <row r="250" spans="1:3">
      <c t="s" r="A250" s="3">
        <v>846</v>
      </c>
    </row>
    <row r="251" spans="1:3">
      <c t="s" r="A251" s="4">
        <v>389</v>
      </c>
      <c t="n" r="B251" s="6">
        <v>0</v>
      </c>
      <c t="n" r="C251" s="6">
        <v>0</v>
      </c>
    </row>
    <row r="252" spans="1:3">
      <c t="s" r="A252" s="4">
        <v>905</v>
      </c>
    </row>
    <row r="253" spans="1:3">
      <c t="s" r="A253" s="3">
        <v>846</v>
      </c>
    </row>
    <row r="254" spans="1:3">
      <c t="s" r="A254" s="4">
        <v>389</v>
      </c>
      <c t="n" r="B254" s="6">
        <v>0</v>
      </c>
      <c t="n" r="C254" s="6">
        <v>0</v>
      </c>
    </row>
    <row r="255" spans="1:3">
      <c t="s" r="A255" s="4">
        <v>906</v>
      </c>
    </row>
    <row r="256" spans="1:3">
      <c t="s" r="A256" s="3">
        <v>846</v>
      </c>
    </row>
    <row r="257" spans="1:3">
      <c t="s" r="A257" s="4">
        <v>389</v>
      </c>
      <c t="n" r="B257" s="7">
        <v>0</v>
      </c>
      <c t="n" r="C257" s="7">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7</v>
      </c>
      <c t="s" r="B1" s="2">
        <v>77</v>
      </c>
      <c t="s" r="D1" s="2">
        <v>1</v>
      </c>
    </row>
    <row r="2" spans="1:5">
      <c t="s" r="B2" s="2">
        <v>2</v>
      </c>
      <c t="s" r="C2" s="2">
        <v>78</v>
      </c>
      <c t="s" r="D2" s="2">
        <v>2</v>
      </c>
      <c t="s" r="E2" s="2">
        <v>78</v>
      </c>
    </row>
    <row r="3" spans="1:5">
      <c t="s" r="A3" s="3">
        <v>323</v>
      </c>
    </row>
    <row r="4" spans="1:5">
      <c t="s" r="A4" s="4">
        <v>454</v>
      </c>
      <c t="n" r="B4" s="7">
        <v>18947</v>
      </c>
      <c t="n" r="C4" s="7">
        <v>20126</v>
      </c>
      <c t="n" r="D4" s="7">
        <v>19469</v>
      </c>
      <c t="n" r="E4" s="7">
        <v>19756</v>
      </c>
    </row>
    <row r="5" spans="1:5">
      <c t="s" r="A5" s="4">
        <v>908</v>
      </c>
      <c t="n" r="B5" s="6">
        <v>8</v>
      </c>
      <c t="n" r="C5" s="6">
        <v>-86</v>
      </c>
      <c t="n" r="D5" s="6">
        <v>16</v>
      </c>
      <c t="n" r="E5" s="6">
        <v>-78</v>
      </c>
    </row>
    <row r="6" spans="1:5">
      <c t="s" r="A6" s="4">
        <v>909</v>
      </c>
      <c t="n" r="B6" s="6">
        <v>-711</v>
      </c>
      <c t="n" r="C6" s="6">
        <v>308</v>
      </c>
      <c t="n" r="D6" s="6">
        <v>-1195</v>
      </c>
      <c t="n" r="E6" s="6">
        <v>1022</v>
      </c>
    </row>
    <row r="7" spans="1:5">
      <c t="s" r="A7" s="4">
        <v>910</v>
      </c>
      <c t="n" r="B7" s="6">
        <v>0</v>
      </c>
      <c t="n" r="C7" s="6">
        <v>0</v>
      </c>
      <c t="n" r="D7" s="6">
        <v>0</v>
      </c>
      <c t="n" r="E7" s="6">
        <v>0</v>
      </c>
    </row>
    <row r="8" spans="1:5">
      <c t="s" r="A8" s="4">
        <v>911</v>
      </c>
      <c t="n" r="B8" s="6">
        <v>0</v>
      </c>
      <c t="n" r="C8" s="6">
        <v>-1117</v>
      </c>
      <c t="n" r="D8" s="6">
        <v>0</v>
      </c>
      <c t="n" r="E8" s="6">
        <v>-1117</v>
      </c>
    </row>
    <row r="9" spans="1:5">
      <c t="s" r="A9" s="4">
        <v>912</v>
      </c>
      <c t="n" r="B9" s="6">
        <v>0</v>
      </c>
      <c t="n" r="C9" s="6">
        <v>0</v>
      </c>
      <c t="n" r="D9" s="6">
        <v>0</v>
      </c>
      <c t="n" r="E9" s="6">
        <v>0</v>
      </c>
    </row>
    <row r="10" spans="1:5">
      <c t="s" r="A10" s="4">
        <v>913</v>
      </c>
      <c t="n" r="B10" s="6">
        <v>-65</v>
      </c>
      <c t="n" r="C10" s="6">
        <v>-104</v>
      </c>
      <c t="n" r="D10" s="6">
        <v>-111</v>
      </c>
      <c t="n" r="E10" s="6">
        <v>-456</v>
      </c>
    </row>
    <row r="11" spans="1:5">
      <c t="s" r="A11" s="4">
        <v>914</v>
      </c>
      <c t="n" r="B11" s="6">
        <v>0</v>
      </c>
      <c t="n" r="C11" s="6">
        <v>0</v>
      </c>
      <c t="n" r="D11" s="6">
        <v>0</v>
      </c>
      <c t="n" r="E11" s="6">
        <v>0</v>
      </c>
    </row>
    <row r="12" spans="1:5">
      <c t="s" r="A12" s="4">
        <v>915</v>
      </c>
      <c t="n" r="B12" s="6">
        <v>0</v>
      </c>
      <c t="n" r="C12" s="6">
        <v>0</v>
      </c>
      <c t="n" r="D12" s="6">
        <v>0</v>
      </c>
      <c t="n" r="E12" s="6">
        <v>0</v>
      </c>
    </row>
    <row r="13" spans="1:5">
      <c t="s" r="A13" s="4">
        <v>457</v>
      </c>
      <c t="n" r="B13" s="7">
        <v>18179</v>
      </c>
      <c t="n" r="C13" s="7">
        <v>19127</v>
      </c>
      <c t="n" r="D13" s="7">
        <v>18179</v>
      </c>
      <c t="n" r="E13" s="7">
        <v>1912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2"/>
  </cols>
  <sheetData>
    <row r="1" spans="1:2">
      <c t="s" r="A1" s="1">
        <v>916</v>
      </c>
      <c t="s" r="B1" s="2">
        <v>1</v>
      </c>
    </row>
    <row r="2" spans="1:2">
      <c t="s" r="B2" s="2">
        <v>459</v>
      </c>
    </row>
    <row r="3" spans="1:2">
      <c t="s" r="A3" s="3">
        <v>917</v>
      </c>
    </row>
    <row r="4" spans="1:2">
      <c t="s" r="A4" s="4">
        <v>385</v>
      </c>
      <c t="n" r="B4" s="7">
        <v>18179</v>
      </c>
    </row>
    <row r="5" spans="1:2">
      <c t="s" r="A5" s="4">
        <v>918</v>
      </c>
      <c t="s" r="B5" s="4">
        <v>919</v>
      </c>
    </row>
    <row r="6" spans="1:2">
      <c t="s" r="A6" s="4">
        <v>920</v>
      </c>
      <c t="s" r="B6" s="4">
        <v>921</v>
      </c>
    </row>
    <row r="7" spans="1:2">
      <c t="s" r="A7" s="4">
        <v>704</v>
      </c>
    </row>
    <row r="8" spans="1:2">
      <c t="s" r="A8" s="3">
        <v>917</v>
      </c>
    </row>
    <row r="9" spans="1:2">
      <c t="s" r="A9" s="4">
        <v>922</v>
      </c>
      <c t="s" r="B9" s="4">
        <v>923</v>
      </c>
    </row>
    <row r="10" spans="1:2">
      <c t="s" r="A10" s="4">
        <v>701</v>
      </c>
    </row>
    <row r="11" spans="1:2">
      <c t="s" r="A11" s="3">
        <v>917</v>
      </c>
    </row>
    <row r="12" spans="1:2">
      <c t="s" r="A12" s="4">
        <v>922</v>
      </c>
      <c t="s" r="B12" s="4">
        <v>9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925</v>
      </c>
      <c t="s" r="B1" s="2">
        <v>2</v>
      </c>
      <c t="s" r="C1" s="2">
        <v>23</v>
      </c>
    </row>
    <row r="2" spans="1:3">
      <c t="s" r="A2" s="3">
        <v>327</v>
      </c>
    </row>
    <row r="3" spans="1:3">
      <c t="s" r="A3" s="4">
        <v>266</v>
      </c>
      <c t="n" r="B3" s="7">
        <v>6614</v>
      </c>
      <c t="n" r="C3" s="7">
        <v>6508</v>
      </c>
    </row>
    <row r="4" spans="1:3">
      <c t="s" r="A4" s="4">
        <v>741</v>
      </c>
      <c t="n" r="B4" s="6">
        <v>4976</v>
      </c>
      <c t="n" r="C4" s="6">
        <v>12839</v>
      </c>
    </row>
    <row r="5" spans="1:3">
      <c t="s" r="A5" s="4">
        <v>926</v>
      </c>
      <c t="n" r="B5" s="6">
        <v>17206</v>
      </c>
    </row>
    <row r="6" spans="1:3">
      <c t="s" r="A6" s="4">
        <v>578</v>
      </c>
      <c t="n" r="B6" s="6">
        <v>28796</v>
      </c>
      <c t="n" r="C6" s="6">
        <v>19347</v>
      </c>
    </row>
    <row r="7" spans="1:3">
      <c t="n" r="A7" s="10">
        <v>1</v>
      </c>
    </row>
    <row r="8" spans="1:3">
      <c t="s" r="A8" s="3">
        <v>327</v>
      </c>
    </row>
    <row r="9" spans="1:3">
      <c t="s" r="A9" s="4">
        <v>266</v>
      </c>
      <c t="n" r="B9" s="6">
        <v>0</v>
      </c>
      <c t="n" r="C9" s="6">
        <v>0</v>
      </c>
    </row>
    <row r="10" spans="1:3">
      <c t="s" r="A10" s="4">
        <v>741</v>
      </c>
      <c t="n" r="B10" s="6">
        <v>0</v>
      </c>
      <c t="n" r="C10" s="6">
        <v>0</v>
      </c>
    </row>
    <row r="11" spans="1:3">
      <c t="s" r="A11" s="4">
        <v>926</v>
      </c>
      <c t="n" r="B11" s="6">
        <v>0</v>
      </c>
    </row>
    <row r="12" spans="1:3">
      <c t="s" r="A12" s="4">
        <v>578</v>
      </c>
      <c t="n" r="B12" s="6">
        <v>0</v>
      </c>
      <c t="n" r="C12" s="6">
        <v>0</v>
      </c>
    </row>
    <row r="13" spans="1:3">
      <c t="n" r="A13" s="10">
        <v>2</v>
      </c>
    </row>
    <row r="14" spans="1:3">
      <c t="s" r="A14" s="3">
        <v>327</v>
      </c>
    </row>
    <row r="15" spans="1:3">
      <c t="s" r="A15" s="4">
        <v>266</v>
      </c>
      <c t="n" r="B15" s="6">
        <v>0</v>
      </c>
      <c t="n" r="C15" s="6">
        <v>0</v>
      </c>
    </row>
    <row r="16" spans="1:3">
      <c t="s" r="A16" s="4">
        <v>741</v>
      </c>
      <c t="n" r="B16" s="6">
        <v>0</v>
      </c>
      <c t="n" r="C16" s="6">
        <v>0</v>
      </c>
    </row>
    <row r="17" spans="1:3">
      <c t="s" r="A17" s="4">
        <v>926</v>
      </c>
      <c t="n" r="B17" s="6">
        <v>0</v>
      </c>
    </row>
    <row r="18" spans="1:3">
      <c t="s" r="A18" s="4">
        <v>578</v>
      </c>
      <c t="n" r="B18" s="6">
        <v>0</v>
      </c>
      <c t="n" r="C18" s="6">
        <v>0</v>
      </c>
    </row>
    <row r="19" spans="1:3">
      <c t="n" r="A19" s="10">
        <v>3</v>
      </c>
    </row>
    <row r="20" spans="1:3">
      <c t="s" r="A20" s="3">
        <v>327</v>
      </c>
    </row>
    <row r="21" spans="1:3">
      <c t="s" r="A21" s="4">
        <v>266</v>
      </c>
      <c t="n" r="B21" s="6">
        <v>6614</v>
      </c>
      <c t="n" r="C21" s="6">
        <v>6508</v>
      </c>
    </row>
    <row r="22" spans="1:3">
      <c t="s" r="A22" s="4">
        <v>741</v>
      </c>
      <c t="n" r="B22" s="6">
        <v>4976</v>
      </c>
      <c t="n" r="C22" s="6">
        <v>12839</v>
      </c>
    </row>
    <row r="23" spans="1:3">
      <c t="s" r="A23" s="4">
        <v>926</v>
      </c>
      <c t="n" r="B23" s="6">
        <v>17206</v>
      </c>
    </row>
    <row r="24" spans="1:3">
      <c t="s" r="A24" s="4">
        <v>578</v>
      </c>
      <c t="n" r="B24" s="7">
        <v>28796</v>
      </c>
      <c t="n" r="C24" s="7">
        <v>193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81</v>
      </c>
      <c t="s" r="B1" s="2">
        <v>1</v>
      </c>
    </row>
    <row r="2" spans="1:2">
      <c t="s" r="B2" s="2">
        <v>2</v>
      </c>
    </row>
    <row r="3" spans="1:2">
      <c t="s" r="A3" s="3">
        <v>188</v>
      </c>
    </row>
    <row r="4" spans="1:2">
      <c t="s" r="A4" s="4">
        <v>81</v>
      </c>
      <c t="s" r="B4" s="4">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7</v>
      </c>
      <c t="s" r="B1" s="2">
        <v>2</v>
      </c>
      <c t="s" r="C1" s="2">
        <v>23</v>
      </c>
    </row>
    <row r="2" spans="1:3">
      <c t="s" r="A2" s="3">
        <v>928</v>
      </c>
    </row>
    <row r="3" spans="1:3">
      <c t="s" r="A3" s="4">
        <v>929</v>
      </c>
      <c t="n" r="B3" s="7">
        <v>111</v>
      </c>
      <c t="n" r="C3" s="7">
        <v>0</v>
      </c>
    </row>
    <row r="4" spans="1:3">
      <c t="s" r="A4" s="4">
        <v>930</v>
      </c>
      <c t="n" r="B4" s="6">
        <v>-9</v>
      </c>
      <c t="n" r="C4" s="6">
        <v>0</v>
      </c>
    </row>
    <row r="5" spans="1:3">
      <c t="s" r="A5" s="4">
        <v>931</v>
      </c>
      <c t="n" r="B5" s="6">
        <v>-37</v>
      </c>
      <c t="n" r="C5" s="6">
        <v>0</v>
      </c>
    </row>
    <row r="6" spans="1:3">
      <c t="s" r="A6" s="4">
        <v>932</v>
      </c>
      <c t="n" r="B6" s="6">
        <v>0</v>
      </c>
      <c t="n" r="C6" s="6">
        <v>0</v>
      </c>
    </row>
    <row r="7" spans="1:3">
      <c t="s" r="A7" s="4">
        <v>933</v>
      </c>
      <c t="n" r="B7" s="6">
        <v>65</v>
      </c>
      <c t="n" r="C7" s="6">
        <v>0</v>
      </c>
    </row>
    <row r="8" spans="1:3">
      <c t="s" r="A8" s="3">
        <v>934</v>
      </c>
    </row>
    <row r="9" spans="1:3">
      <c t="s" r="A9" s="4">
        <v>929</v>
      </c>
      <c t="n" r="B9" s="6">
        <v>6115</v>
      </c>
      <c t="n" r="C9" s="6">
        <v>14726</v>
      </c>
    </row>
    <row r="10" spans="1:3">
      <c t="s" r="A10" s="4">
        <v>930</v>
      </c>
      <c t="n" r="B10" s="6">
        <v>-1204</v>
      </c>
      <c t="n" r="C10" s="6">
        <v>-1887</v>
      </c>
    </row>
    <row r="11" spans="1:3">
      <c t="s" r="A11" s="4">
        <v>933</v>
      </c>
      <c t="n" r="B11" s="7">
        <v>4911</v>
      </c>
      <c t="n" r="C11" s="7">
        <v>128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59"/>
    <col customWidth="1" max="3" min="3" width="14"/>
  </cols>
  <sheetData>
    <row r="1" spans="1:3">
      <c t="s" r="A1" s="1">
        <v>935</v>
      </c>
      <c t="s" r="B1" s="2">
        <v>1</v>
      </c>
    </row>
    <row r="2" spans="1:3">
      <c t="s" r="B2" s="2">
        <v>2</v>
      </c>
      <c t="s" r="C2" s="2">
        <v>23</v>
      </c>
    </row>
    <row r="3" spans="1:3">
      <c t="s" r="A3" s="3">
        <v>936</v>
      </c>
    </row>
    <row r="4" spans="1:3">
      <c t="s" r="A4" s="4">
        <v>385</v>
      </c>
      <c t="n" r="B4" s="7">
        <v>6614</v>
      </c>
      <c t="n" r="C4" s="7">
        <v>6508</v>
      </c>
    </row>
    <row r="5" spans="1:3">
      <c t="n" r="A5" s="10">
        <v>3</v>
      </c>
    </row>
    <row r="6" spans="1:3">
      <c t="s" r="A6" s="3">
        <v>936</v>
      </c>
    </row>
    <row r="7" spans="1:3">
      <c t="s" r="A7" s="4">
        <v>385</v>
      </c>
      <c t="n" r="B7" s="6">
        <v>6614</v>
      </c>
      <c t="n" r="C7" s="7">
        <v>6508</v>
      </c>
    </row>
    <row r="8" spans="1:3">
      <c t="s" r="A8" s="4">
        <v>937</v>
      </c>
    </row>
    <row r="9" spans="1:3">
      <c t="s" r="A9" s="3">
        <v>936</v>
      </c>
    </row>
    <row r="10" spans="1:3">
      <c t="s" r="A10" s="4">
        <v>385</v>
      </c>
      <c t="n" r="B10" s="7">
        <v>6614</v>
      </c>
    </row>
    <row r="11" spans="1:3">
      <c t="s" r="A11" s="4">
        <v>918</v>
      </c>
      <c t="s" r="B11" s="4">
        <v>938</v>
      </c>
    </row>
    <row r="12" spans="1:3">
      <c t="s" r="A12" s="4">
        <v>920</v>
      </c>
      <c t="s" r="B12" s="4">
        <v>939</v>
      </c>
    </row>
    <row r="13" spans="1:3">
      <c t="s" r="A13" s="4">
        <v>940</v>
      </c>
    </row>
    <row r="14" spans="1:3">
      <c t="s" r="A14" s="3">
        <v>936</v>
      </c>
    </row>
    <row r="15" spans="1:3">
      <c t="s" r="A15" s="4">
        <v>385</v>
      </c>
      <c t="n" r="B15" s="7">
        <v>4976</v>
      </c>
    </row>
    <row r="16" spans="1:3">
      <c t="s" r="A16" s="4">
        <v>918</v>
      </c>
      <c t="s" r="B16" s="4">
        <v>941</v>
      </c>
    </row>
    <row r="17" spans="1:3">
      <c t="s" r="A17" s="4">
        <v>920</v>
      </c>
      <c t="s" r="B17" s="4">
        <v>942</v>
      </c>
    </row>
    <row r="18" spans="1:3">
      <c t="s" r="A18" s="4">
        <v>943</v>
      </c>
    </row>
    <row r="19" spans="1:3">
      <c t="s" r="A19" s="3">
        <v>936</v>
      </c>
    </row>
    <row r="20" spans="1:3">
      <c t="s" r="A20" s="4">
        <v>922</v>
      </c>
      <c t="s" r="B20" s="4">
        <v>944</v>
      </c>
    </row>
    <row r="21" spans="1:3">
      <c t="s" r="A21" s="4">
        <v>945</v>
      </c>
    </row>
    <row r="22" spans="1:3">
      <c t="s" r="A22" s="3">
        <v>936</v>
      </c>
    </row>
    <row r="23" spans="1:3">
      <c t="s" r="A23" s="4">
        <v>922</v>
      </c>
      <c t="s" r="B23" s="4">
        <v>944</v>
      </c>
    </row>
    <row r="24" spans="1:3">
      <c t="s" r="A24" s="4">
        <v>946</v>
      </c>
    </row>
    <row r="25" spans="1:3">
      <c t="s" r="A25" s="3">
        <v>936</v>
      </c>
    </row>
    <row r="26" spans="1:3">
      <c t="s" r="A26" s="4">
        <v>922</v>
      </c>
      <c t="s" r="B26" s="4">
        <v>947</v>
      </c>
    </row>
    <row r="27" spans="1:3">
      <c t="s" r="A27" s="4">
        <v>948</v>
      </c>
    </row>
    <row r="28" spans="1:3">
      <c t="s" r="A28" s="3">
        <v>936</v>
      </c>
    </row>
    <row r="29" spans="1:3">
      <c t="s" r="A29" s="4">
        <v>922</v>
      </c>
      <c t="s" r="B29" s="4">
        <v>9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949</v>
      </c>
      <c t="s" r="B1" s="2">
        <v>459</v>
      </c>
    </row>
    <row r="2" spans="1:2">
      <c t="s" r="A2" s="4">
        <v>385</v>
      </c>
    </row>
    <row r="3" spans="1:2">
      <c t="s" r="A3" s="3">
        <v>333</v>
      </c>
    </row>
    <row r="4" spans="1:2">
      <c t="s" r="A4" s="4">
        <v>950</v>
      </c>
      <c t="n" r="B4" s="7">
        <v>276782</v>
      </c>
    </row>
    <row r="5" spans="1:2">
      <c t="s" r="A5" s="4">
        <v>951</v>
      </c>
      <c t="n" r="B5" s="6">
        <v>0</v>
      </c>
    </row>
    <row r="6" spans="1:2">
      <c t="s" r="A6" s="4">
        <v>952</v>
      </c>
      <c t="n" r="B6" s="6">
        <v>0</v>
      </c>
    </row>
    <row r="7" spans="1:2">
      <c t="s" r="A7" s="4">
        <v>953</v>
      </c>
    </row>
    <row r="8" spans="1:2">
      <c t="s" r="A8" s="3">
        <v>333</v>
      </c>
    </row>
    <row r="9" spans="1:2">
      <c t="s" r="A9" s="4">
        <v>950</v>
      </c>
      <c t="n" r="B9" s="6">
        <v>263858</v>
      </c>
    </row>
    <row r="10" spans="1:2">
      <c t="s" r="A10" s="4">
        <v>951</v>
      </c>
      <c t="n" r="B10" s="6">
        <v>0</v>
      </c>
    </row>
    <row r="11" spans="1:2">
      <c t="s" r="A11" s="4">
        <v>952</v>
      </c>
      <c t="n" r="B11" s="6">
        <v>0</v>
      </c>
    </row>
    <row r="12" spans="1:2">
      <c t="s" r="A12" s="4">
        <v>954</v>
      </c>
    </row>
    <row r="13" spans="1:2">
      <c t="s" r="A13" s="3">
        <v>333</v>
      </c>
    </row>
    <row r="14" spans="1:2">
      <c t="s" r="A14" s="4">
        <v>950</v>
      </c>
      <c t="n" r="B14" s="6">
        <v>12924</v>
      </c>
    </row>
    <row r="15" spans="1:2">
      <c t="s" r="A15" s="4">
        <v>951</v>
      </c>
      <c t="n" r="B15" s="6">
        <v>0</v>
      </c>
    </row>
    <row r="16" spans="1:2">
      <c t="s" r="A16" s="4">
        <v>952</v>
      </c>
      <c t="n" r="B16" s="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955</v>
      </c>
      <c t="s" r="B1" s="2">
        <v>2</v>
      </c>
      <c t="s" r="C1" s="2">
        <v>23</v>
      </c>
    </row>
    <row r="2" spans="1:3">
      <c t="s" r="A2" s="3">
        <v>956</v>
      </c>
    </row>
    <row r="3" spans="1:3">
      <c t="s" r="A3" s="4">
        <v>957</v>
      </c>
      <c t="n" r="B3" s="7">
        <v>389145</v>
      </c>
      <c t="n" r="C3" s="7">
        <v>458400</v>
      </c>
    </row>
    <row r="4" spans="1:3">
      <c t="s" r="A4" s="4">
        <v>389</v>
      </c>
      <c t="n" r="B4" s="6">
        <v>674447</v>
      </c>
      <c t="n" r="C4" s="6">
        <v>646805</v>
      </c>
    </row>
    <row r="5" spans="1:3">
      <c t="s" r="A5" s="4">
        <v>958</v>
      </c>
      <c t="n" r="B5" s="6">
        <v>276782</v>
      </c>
      <c t="n" r="C5" s="6">
        <v>225254</v>
      </c>
    </row>
    <row r="6" spans="1:3">
      <c t="s" r="A6" s="4">
        <v>959</v>
      </c>
      <c t="n" r="B6" s="6">
        <v>42171</v>
      </c>
      <c t="n" r="C6" s="6">
        <v>93142</v>
      </c>
    </row>
    <row r="7" spans="1:3">
      <c t="s" r="A7" s="4">
        <v>45</v>
      </c>
      <c t="n" r="B7" s="6">
        <v>5547</v>
      </c>
      <c t="n" r="C7" s="6">
        <v>7149</v>
      </c>
    </row>
    <row r="8" spans="1:3">
      <c t="s" r="A8" s="4">
        <v>926</v>
      </c>
      <c t="n" r="B8" s="6">
        <v>17184</v>
      </c>
      <c t="n" r="C8" s="6">
        <v>29642</v>
      </c>
    </row>
    <row r="9" spans="1:3">
      <c t="s" r="A9" s="4">
        <v>926</v>
      </c>
      <c t="n" r="B9" s="6">
        <v>17206</v>
      </c>
    </row>
    <row r="10" spans="1:3">
      <c t="s" r="A10" s="4">
        <v>960</v>
      </c>
      <c t="n" r="B10" s="6">
        <v>4976</v>
      </c>
      <c t="n" r="C10" s="6">
        <v>12839</v>
      </c>
    </row>
    <row r="11" spans="1:3">
      <c t="n" r="A11" s="10">
        <v>1</v>
      </c>
    </row>
    <row r="12" spans="1:3">
      <c t="s" r="A12" s="3">
        <v>956</v>
      </c>
    </row>
    <row r="13" spans="1:3">
      <c t="s" r="A13" s="4">
        <v>27</v>
      </c>
      <c t="n" r="B13" s="6">
        <v>210808</v>
      </c>
      <c t="n" r="C13" s="6">
        <v>211571</v>
      </c>
    </row>
    <row r="14" spans="1:3">
      <c t="s" r="A14" s="4">
        <v>957</v>
      </c>
      <c t="n" r="B14" s="6">
        <v>0</v>
      </c>
      <c t="n" r="C14" s="6">
        <v>0</v>
      </c>
    </row>
    <row r="15" spans="1:3">
      <c t="s" r="A15" s="4">
        <v>389</v>
      </c>
      <c t="n" r="B15" s="6">
        <v>0</v>
      </c>
      <c t="n" r="C15" s="6">
        <v>0</v>
      </c>
    </row>
    <row r="16" spans="1:3">
      <c t="s" r="A16" s="4">
        <v>958</v>
      </c>
      <c t="n" r="B16" s="6">
        <v>0</v>
      </c>
      <c t="n" r="C16" s="6">
        <v>0</v>
      </c>
    </row>
    <row r="17" spans="1:3">
      <c t="s" r="A17" s="4">
        <v>959</v>
      </c>
      <c t="n" r="B17" s="6">
        <v>0</v>
      </c>
      <c t="n" r="C17" s="6">
        <v>0</v>
      </c>
    </row>
    <row r="18" spans="1:3">
      <c t="s" r="A18" s="4">
        <v>961</v>
      </c>
      <c t="n" r="B18" s="6">
        <v>0</v>
      </c>
      <c t="n" r="C18" s="6">
        <v>0</v>
      </c>
    </row>
    <row r="19" spans="1:3">
      <c t="s" r="A19" s="4">
        <v>45</v>
      </c>
      <c t="n" r="B19" s="6">
        <v>0</v>
      </c>
      <c t="n" r="C19" s="6">
        <v>0</v>
      </c>
    </row>
    <row r="20" spans="1:3">
      <c t="s" r="A20" s="4">
        <v>926</v>
      </c>
      <c t="n" r="B20" s="6">
        <v>0</v>
      </c>
      <c t="n" r="C20" s="6">
        <v>0</v>
      </c>
    </row>
    <row r="21" spans="1:3">
      <c t="s" r="A21" s="4">
        <v>926</v>
      </c>
      <c t="n" r="B21" s="6">
        <v>0</v>
      </c>
    </row>
    <row r="22" spans="1:3">
      <c t="s" r="A22" s="4">
        <v>960</v>
      </c>
      <c t="n" r="B22" s="6">
        <v>0</v>
      </c>
      <c t="n" r="C22" s="6">
        <v>0</v>
      </c>
    </row>
    <row r="23" spans="1:3">
      <c t="s" r="A23" s="4">
        <v>847</v>
      </c>
      <c t="n" r="B23" s="6">
        <v>0</v>
      </c>
      <c t="n" r="C23" s="6">
        <v>0</v>
      </c>
    </row>
    <row r="24" spans="1:3">
      <c t="s" r="A24" s="3">
        <v>962</v>
      </c>
    </row>
    <row r="25" spans="1:3">
      <c t="s" r="A25" s="4">
        <v>48</v>
      </c>
      <c t="n" r="B25" s="6">
        <v>5093407</v>
      </c>
      <c t="n" r="C25" s="6">
        <v>4723312</v>
      </c>
    </row>
    <row r="26" spans="1:3">
      <c t="s" r="A26" s="4">
        <v>52</v>
      </c>
      <c t="n" r="B26" s="6">
        <v>444989</v>
      </c>
      <c t="n" r="C26" s="6">
        <v>422279</v>
      </c>
    </row>
    <row r="27" spans="1:3">
      <c t="s" r="A27" s="4">
        <v>963</v>
      </c>
      <c t="n" r="B27" s="6">
        <v>170</v>
      </c>
      <c t="n" r="C27" s="6">
        <v>192</v>
      </c>
    </row>
    <row r="28" spans="1:3">
      <c t="s" r="A28" s="4">
        <v>964</v>
      </c>
      <c t="n" r="B28" s="6">
        <v>0</v>
      </c>
      <c t="n" r="C28" s="6">
        <v>0</v>
      </c>
    </row>
    <row r="29" spans="1:3">
      <c t="s" r="A29" s="4">
        <v>965</v>
      </c>
      <c t="n" r="B29" s="6">
        <v>0</v>
      </c>
      <c t="n" r="C29" s="6">
        <v>0</v>
      </c>
    </row>
    <row r="30" spans="1:3">
      <c t="s" r="A30" s="4">
        <v>847</v>
      </c>
      <c t="n" r="B30" s="6">
        <v>0</v>
      </c>
      <c t="n" r="C30" s="6">
        <v>0</v>
      </c>
    </row>
    <row r="31" spans="1:3">
      <c t="n" r="A31" s="10">
        <v>2</v>
      </c>
    </row>
    <row r="32" spans="1:3">
      <c t="s" r="A32" s="3">
        <v>956</v>
      </c>
    </row>
    <row r="33" spans="1:3">
      <c t="s" r="A33" s="4">
        <v>27</v>
      </c>
      <c t="n" r="B33" s="6">
        <v>0</v>
      </c>
      <c t="n" r="C33" s="6">
        <v>0</v>
      </c>
    </row>
    <row r="34" spans="1:3">
      <c t="s" r="A34" s="4">
        <v>957</v>
      </c>
      <c t="n" r="B34" s="6">
        <v>409768</v>
      </c>
      <c t="n" r="C34" s="6">
        <v>473753</v>
      </c>
    </row>
    <row r="35" spans="1:3">
      <c t="s" r="A35" s="4">
        <v>389</v>
      </c>
      <c t="n" r="B35" s="6">
        <v>656268</v>
      </c>
      <c t="n" r="C35" s="6">
        <v>627336</v>
      </c>
    </row>
    <row r="36" spans="1:3">
      <c t="s" r="A36" s="4">
        <v>958</v>
      </c>
      <c t="n" r="B36" s="6">
        <v>276782</v>
      </c>
      <c t="n" r="C36" s="6">
        <v>225254</v>
      </c>
    </row>
    <row r="37" spans="1:3">
      <c t="s" r="A37" s="4">
        <v>959</v>
      </c>
      <c t="n" r="B37" s="6">
        <v>0</v>
      </c>
      <c t="n" r="C37" s="6">
        <v>0</v>
      </c>
    </row>
    <row r="38" spans="1:3">
      <c t="s" r="A38" s="4">
        <v>961</v>
      </c>
      <c t="n" r="B38" s="6">
        <v>0</v>
      </c>
      <c t="n" r="C38" s="6">
        <v>0</v>
      </c>
    </row>
    <row r="39" spans="1:3">
      <c t="s" r="A39" s="4">
        <v>45</v>
      </c>
      <c t="n" r="B39" s="6">
        <v>0</v>
      </c>
      <c t="n" r="C39" s="6">
        <v>0</v>
      </c>
    </row>
    <row r="40" spans="1:3">
      <c t="s" r="A40" s="4">
        <v>926</v>
      </c>
      <c t="n" r="B40" s="6">
        <v>0</v>
      </c>
      <c t="n" r="C40" s="6">
        <v>0</v>
      </c>
    </row>
    <row r="41" spans="1:3">
      <c t="s" r="A41" s="4">
        <v>926</v>
      </c>
      <c t="n" r="B41" s="6">
        <v>0</v>
      </c>
    </row>
    <row r="42" spans="1:3">
      <c t="s" r="A42" s="4">
        <v>960</v>
      </c>
      <c t="n" r="B42" s="6">
        <v>0</v>
      </c>
      <c t="n" r="C42" s="6">
        <v>0</v>
      </c>
    </row>
    <row r="43" spans="1:3">
      <c t="s" r="A43" s="4">
        <v>847</v>
      </c>
      <c t="n" r="B43" s="6">
        <v>10973</v>
      </c>
      <c t="n" r="C43" s="6">
        <v>7498</v>
      </c>
    </row>
    <row r="44" spans="1:3">
      <c t="s" r="A44" s="3">
        <v>962</v>
      </c>
    </row>
    <row r="45" spans="1:3">
      <c t="s" r="A45" s="4">
        <v>48</v>
      </c>
      <c t="n" r="B45" s="6">
        <v>1610539</v>
      </c>
      <c t="n" r="C45" s="6">
        <v>1502202</v>
      </c>
    </row>
    <row r="46" spans="1:3">
      <c t="s" r="A46" s="4">
        <v>52</v>
      </c>
      <c t="n" r="B46" s="6">
        <v>0</v>
      </c>
      <c t="n" r="C46" s="6">
        <v>0</v>
      </c>
    </row>
    <row r="47" spans="1:3">
      <c t="s" r="A47" s="4">
        <v>963</v>
      </c>
      <c t="n" r="B47" s="6">
        <v>0</v>
      </c>
      <c t="n" r="C47" s="6">
        <v>0</v>
      </c>
    </row>
    <row r="48" spans="1:3">
      <c t="s" r="A48" s="4">
        <v>964</v>
      </c>
      <c t="n" r="B48" s="6">
        <v>51024</v>
      </c>
      <c t="n" r="C48" s="6">
        <v>56101</v>
      </c>
    </row>
    <row r="49" spans="1:3">
      <c t="s" r="A49" s="4">
        <v>965</v>
      </c>
      <c t="n" r="B49" s="6">
        <v>73301</v>
      </c>
      <c t="n" r="C49" s="6">
        <v>78095</v>
      </c>
    </row>
    <row r="50" spans="1:3">
      <c t="s" r="A50" s="4">
        <v>847</v>
      </c>
      <c t="n" r="B50" s="6">
        <v>17118</v>
      </c>
      <c t="n" r="C50" s="6">
        <v>7319</v>
      </c>
    </row>
    <row r="51" spans="1:3">
      <c t="n" r="A51" s="10">
        <v>3</v>
      </c>
    </row>
    <row r="52" spans="1:3">
      <c t="s" r="A52" s="3">
        <v>956</v>
      </c>
    </row>
    <row r="53" spans="1:3">
      <c t="s" r="A53" s="4">
        <v>27</v>
      </c>
      <c t="n" r="B53" s="6">
        <v>0</v>
      </c>
      <c t="n" r="C53" s="6">
        <v>0</v>
      </c>
    </row>
    <row r="54" spans="1:3">
      <c t="s" r="A54" s="4">
        <v>957</v>
      </c>
      <c t="n" r="B54" s="6">
        <v>0</v>
      </c>
      <c t="n" r="C54" s="6">
        <v>0</v>
      </c>
    </row>
    <row r="55" spans="1:3">
      <c t="s" r="A55" s="4">
        <v>389</v>
      </c>
      <c t="n" r="B55" s="6">
        <v>18179</v>
      </c>
      <c t="n" r="C55" s="6">
        <v>19469</v>
      </c>
    </row>
    <row r="56" spans="1:3">
      <c t="s" r="A56" s="4">
        <v>958</v>
      </c>
      <c t="n" r="B56" s="6">
        <v>0</v>
      </c>
      <c t="n" r="C56" s="6">
        <v>0</v>
      </c>
    </row>
    <row r="57" spans="1:3">
      <c t="s" r="A57" s="4">
        <v>959</v>
      </c>
      <c t="n" r="B57" s="6">
        <v>40637</v>
      </c>
      <c t="n" r="C57" s="6">
        <v>92528</v>
      </c>
    </row>
    <row r="58" spans="1:3">
      <c t="s" r="A58" s="4">
        <v>961</v>
      </c>
      <c t="n" r="B58" s="6">
        <v>5883645</v>
      </c>
      <c t="n" r="C58" s="6">
        <v>5208630</v>
      </c>
    </row>
    <row r="59" spans="1:3">
      <c t="s" r="A59" s="4">
        <v>45</v>
      </c>
      <c t="n" r="B59" s="6">
        <v>5547</v>
      </c>
      <c t="n" r="C59" s="6">
        <v>7149</v>
      </c>
    </row>
    <row r="60" spans="1:3">
      <c t="s" r="A60" s="4">
        <v>926</v>
      </c>
      <c t="n" r="C60" s="6">
        <v>33283</v>
      </c>
    </row>
    <row r="61" spans="1:3">
      <c t="s" r="A61" s="4">
        <v>926</v>
      </c>
      <c t="n" r="B61" s="6">
        <v>17206</v>
      </c>
    </row>
    <row r="62" spans="1:3">
      <c t="s" r="A62" s="4">
        <v>960</v>
      </c>
      <c t="n" r="B62" s="6">
        <v>4976</v>
      </c>
      <c t="n" r="C62" s="6">
        <v>12839</v>
      </c>
    </row>
    <row r="63" spans="1:3">
      <c t="s" r="A63" s="4">
        <v>847</v>
      </c>
      <c t="n" r="B63" s="6">
        <v>0</v>
      </c>
      <c t="n" r="C63" s="6">
        <v>0</v>
      </c>
    </row>
    <row r="64" spans="1:3">
      <c t="s" r="A64" s="3">
        <v>962</v>
      </c>
    </row>
    <row r="65" spans="1:3">
      <c t="s" r="A65" s="4">
        <v>48</v>
      </c>
      <c t="n" r="B65" s="6">
        <v>0</v>
      </c>
      <c t="n" r="C65" s="6">
        <v>0</v>
      </c>
    </row>
    <row r="66" spans="1:3">
      <c t="s" r="A66" s="4">
        <v>52</v>
      </c>
      <c t="n" r="B66" s="6">
        <v>0</v>
      </c>
      <c t="n" r="C66" s="6">
        <v>0</v>
      </c>
    </row>
    <row r="67" spans="1:3">
      <c t="s" r="A67" s="4">
        <v>963</v>
      </c>
      <c t="n" r="B67" s="6">
        <v>0</v>
      </c>
      <c t="n" r="C67" s="6">
        <v>0</v>
      </c>
    </row>
    <row r="68" spans="1:3">
      <c t="s" r="A68" s="4">
        <v>964</v>
      </c>
      <c t="n" r="B68" s="6">
        <v>0</v>
      </c>
      <c t="n" r="C68" s="6">
        <v>0</v>
      </c>
    </row>
    <row r="69" spans="1:3">
      <c t="s" r="A69" s="4">
        <v>965</v>
      </c>
      <c t="n" r="B69" s="6">
        <v>0</v>
      </c>
      <c t="n" r="C69" s="6">
        <v>0</v>
      </c>
    </row>
    <row r="70" spans="1:3">
      <c t="s" r="A70" s="4">
        <v>847</v>
      </c>
      <c t="n" r="B70" s="6">
        <v>0</v>
      </c>
      <c t="n" r="C70" s="6">
        <v>0</v>
      </c>
    </row>
    <row r="71" spans="1:3">
      <c t="s" r="A71" s="4">
        <v>966</v>
      </c>
    </row>
    <row r="72" spans="1:3">
      <c t="s" r="A72" s="3">
        <v>956</v>
      </c>
    </row>
    <row r="73" spans="1:3">
      <c t="s" r="A73" s="4">
        <v>27</v>
      </c>
      <c t="n" r="B73" s="6">
        <v>210808</v>
      </c>
      <c t="n" r="C73" s="6">
        <v>211571</v>
      </c>
    </row>
    <row r="74" spans="1:3">
      <c t="s" r="A74" s="4">
        <v>957</v>
      </c>
      <c t="n" r="B74" s="6">
        <v>389145</v>
      </c>
      <c t="n" r="C74" s="6">
        <v>458400</v>
      </c>
    </row>
    <row r="75" spans="1:3">
      <c t="s" r="A75" s="4">
        <v>389</v>
      </c>
      <c t="n" r="B75" s="6">
        <v>674447</v>
      </c>
      <c t="n" r="C75" s="6">
        <v>646805</v>
      </c>
    </row>
    <row r="76" spans="1:3">
      <c t="s" r="A76" s="4">
        <v>958</v>
      </c>
      <c t="n" r="B76" s="6">
        <v>276782</v>
      </c>
      <c t="n" r="C76" s="6">
        <v>225254</v>
      </c>
    </row>
    <row r="77" spans="1:3">
      <c t="s" r="A77" s="4">
        <v>959</v>
      </c>
      <c t="n" r="B77" s="6">
        <v>42171</v>
      </c>
      <c t="n" r="C77" s="6">
        <v>93142</v>
      </c>
    </row>
    <row r="78" spans="1:3">
      <c t="s" r="A78" s="4">
        <v>961</v>
      </c>
      <c t="n" r="B78" s="6">
        <v>5879160</v>
      </c>
      <c t="n" r="C78" s="6">
        <v>5277883</v>
      </c>
    </row>
    <row r="79" spans="1:3">
      <c t="s" r="A79" s="4">
        <v>45</v>
      </c>
      <c t="n" r="B79" s="6">
        <v>5547</v>
      </c>
      <c t="n" r="C79" s="6">
        <v>7149</v>
      </c>
    </row>
    <row r="80" spans="1:3">
      <c t="s" r="A80" s="4">
        <v>926</v>
      </c>
      <c t="n" r="B80" s="6">
        <v>17184</v>
      </c>
      <c t="n" r="C80" s="6">
        <v>29642</v>
      </c>
    </row>
    <row r="81" spans="1:3">
      <c t="s" r="A81" s="4">
        <v>847</v>
      </c>
      <c t="n" r="B81" s="6">
        <v>10973</v>
      </c>
      <c t="n" r="C81" s="6">
        <v>7498</v>
      </c>
    </row>
    <row r="82" spans="1:3">
      <c t="s" r="A82" s="3">
        <v>962</v>
      </c>
    </row>
    <row r="83" spans="1:3">
      <c t="s" r="A83" s="4">
        <v>48</v>
      </c>
      <c t="n" r="B83" s="6">
        <v>6702487</v>
      </c>
      <c t="n" r="C83" s="6">
        <v>6218602</v>
      </c>
    </row>
    <row r="84" spans="1:3">
      <c t="s" r="A84" s="4">
        <v>52</v>
      </c>
      <c t="n" r="B84" s="6">
        <v>444989</v>
      </c>
      <c t="n" r="C84" s="6">
        <v>422279</v>
      </c>
    </row>
    <row r="85" spans="1:3">
      <c t="s" r="A85" s="4">
        <v>963</v>
      </c>
      <c t="n" r="B85" s="6">
        <v>170</v>
      </c>
      <c t="n" r="C85" s="6">
        <v>192</v>
      </c>
    </row>
    <row r="86" spans="1:3">
      <c t="s" r="A86" s="4">
        <v>964</v>
      </c>
      <c t="n" r="B86" s="6">
        <v>48122</v>
      </c>
      <c t="n" r="C86" s="6">
        <v>52930</v>
      </c>
    </row>
    <row r="87" spans="1:3">
      <c t="s" r="A87" s="4">
        <v>965</v>
      </c>
      <c t="n" r="B87" s="6">
        <v>95369</v>
      </c>
      <c t="n" r="C87" s="6">
        <v>95095</v>
      </c>
    </row>
    <row r="88" spans="1:3">
      <c t="s" r="A88" s="4">
        <v>847</v>
      </c>
      <c t="n" r="B88" s="6">
        <v>17118</v>
      </c>
      <c t="n" r="C88" s="6">
        <v>7319</v>
      </c>
    </row>
    <row r="89" spans="1:3">
      <c t="s" r="A89" s="4">
        <v>385</v>
      </c>
    </row>
    <row r="90" spans="1:3">
      <c t="s" r="A90" s="3">
        <v>956</v>
      </c>
    </row>
    <row r="91" spans="1:3">
      <c t="s" r="A91" s="4">
        <v>27</v>
      </c>
      <c t="n" r="B91" s="6">
        <v>210808</v>
      </c>
      <c t="n" r="C91" s="6">
        <v>211571</v>
      </c>
    </row>
    <row r="92" spans="1:3">
      <c t="s" r="A92" s="4">
        <v>957</v>
      </c>
      <c t="n" r="B92" s="6">
        <v>409768</v>
      </c>
      <c t="n" r="C92" s="6">
        <v>473753</v>
      </c>
    </row>
    <row r="93" spans="1:3">
      <c t="s" r="A93" s="4">
        <v>389</v>
      </c>
      <c t="n" r="B93" s="6">
        <v>674447</v>
      </c>
      <c t="n" r="C93" s="6">
        <v>646805</v>
      </c>
    </row>
    <row r="94" spans="1:3">
      <c t="s" r="A94" s="4">
        <v>958</v>
      </c>
      <c t="n" r="B94" s="6">
        <v>276782</v>
      </c>
      <c t="n" r="C94" s="6">
        <v>225254</v>
      </c>
    </row>
    <row r="95" spans="1:3">
      <c t="s" r="A95" s="4">
        <v>959</v>
      </c>
      <c t="n" r="B95" s="6">
        <v>40637</v>
      </c>
      <c t="n" r="C95" s="6">
        <v>92528</v>
      </c>
    </row>
    <row r="96" spans="1:3">
      <c t="s" r="A96" s="4">
        <v>961</v>
      </c>
      <c t="n" r="B96" s="6">
        <v>5883645</v>
      </c>
      <c t="n" r="C96" s="6">
        <v>5208630</v>
      </c>
    </row>
    <row r="97" spans="1:3">
      <c t="s" r="A97" s="4">
        <v>45</v>
      </c>
      <c t="n" r="B97" s="6">
        <v>5547</v>
      </c>
      <c t="n" r="C97" s="6">
        <v>7149</v>
      </c>
    </row>
    <row r="98" spans="1:3">
      <c t="s" r="A98" s="4">
        <v>926</v>
      </c>
      <c t="n" r="B98" s="6">
        <v>17206</v>
      </c>
      <c t="n" r="C98" s="6">
        <v>33283</v>
      </c>
    </row>
    <row r="99" spans="1:3">
      <c t="s" r="A99" s="4">
        <v>847</v>
      </c>
      <c t="n" r="B99" s="6">
        <v>10973</v>
      </c>
      <c t="n" r="C99" s="6">
        <v>7498</v>
      </c>
    </row>
    <row r="100" spans="1:3">
      <c t="s" r="A100" s="3">
        <v>962</v>
      </c>
    </row>
    <row r="101" spans="1:3">
      <c t="s" r="A101" s="4">
        <v>48</v>
      </c>
      <c t="n" r="B101" s="6">
        <v>6703946</v>
      </c>
      <c t="n" r="C101" s="6">
        <v>6225514</v>
      </c>
    </row>
    <row r="102" spans="1:3">
      <c t="s" r="A102" s="4">
        <v>52</v>
      </c>
      <c t="n" r="B102" s="6">
        <v>444989</v>
      </c>
      <c t="n" r="C102" s="6">
        <v>422279</v>
      </c>
    </row>
    <row r="103" spans="1:3">
      <c t="s" r="A103" s="4">
        <v>963</v>
      </c>
      <c t="n" r="B103" s="6">
        <v>170</v>
      </c>
      <c t="n" r="C103" s="6">
        <v>192</v>
      </c>
    </row>
    <row r="104" spans="1:3">
      <c t="s" r="A104" s="4">
        <v>964</v>
      </c>
      <c t="n" r="B104" s="6">
        <v>51024</v>
      </c>
      <c t="n" r="C104" s="6">
        <v>56101</v>
      </c>
    </row>
    <row r="105" spans="1:3">
      <c t="s" r="A105" s="4">
        <v>965</v>
      </c>
      <c t="n" r="B105" s="6">
        <v>73301</v>
      </c>
      <c t="n" r="C105" s="6">
        <v>78095</v>
      </c>
    </row>
    <row r="106" spans="1:3">
      <c t="s" r="A106" s="4">
        <v>847</v>
      </c>
      <c t="n" r="B106" s="7">
        <v>17118</v>
      </c>
      <c t="n" r="C106" s="7">
        <v>731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967</v>
      </c>
      <c t="s" r="B1" s="2">
        <v>77</v>
      </c>
      <c t="s" r="C1" s="2">
        <v>1</v>
      </c>
    </row>
    <row r="2" spans="1:5">
      <c t="s" r="B2" s="2">
        <v>2</v>
      </c>
      <c t="s" r="C2" s="2">
        <v>2</v>
      </c>
      <c t="s" r="D2" s="2">
        <v>78</v>
      </c>
      <c t="s" r="E2" s="2">
        <v>23</v>
      </c>
    </row>
    <row r="3" spans="1:5">
      <c t="s" r="A3" s="3">
        <v>968</v>
      </c>
    </row>
    <row r="4" spans="1:5">
      <c t="s" r="A4" s="4">
        <v>969</v>
      </c>
      <c t="n" r="B4" s="7">
        <v>7409000</v>
      </c>
      <c t="n" r="C4" s="7">
        <v>7409000</v>
      </c>
      <c t="n" r="E4" s="7">
        <v>7191000</v>
      </c>
    </row>
    <row r="5" spans="1:5">
      <c t="s" r="A5" s="3">
        <v>970</v>
      </c>
    </row>
    <row r="6" spans="1:5">
      <c t="s" r="A6" s="4">
        <v>971</v>
      </c>
      <c t="n" r="B6" s="6">
        <v>44098000</v>
      </c>
      <c t="n" r="C6" s="6">
        <v>44098000</v>
      </c>
      <c t="n" r="E6" s="6">
        <v>42437000</v>
      </c>
    </row>
    <row r="7" spans="1:5">
      <c t="s" r="A7" s="4">
        <v>768</v>
      </c>
      <c t="n" r="B7" s="6">
        <v>40000</v>
      </c>
      <c t="n" r="C7" s="6">
        <v>40000</v>
      </c>
      <c t="n" r="D7" s="7">
        <v>0</v>
      </c>
    </row>
    <row r="8" spans="1:5">
      <c t="s" r="A8" s="4">
        <v>972</v>
      </c>
      <c t="n" r="C8" s="6">
        <v>6172000</v>
      </c>
      <c t="n" r="D8" s="7">
        <v>-178000</v>
      </c>
    </row>
    <row r="9" spans="1:5">
      <c t="s" r="A9" s="4">
        <v>973</v>
      </c>
    </row>
    <row r="10" spans="1:5">
      <c t="s" r="A10" s="3">
        <v>970</v>
      </c>
    </row>
    <row r="11" spans="1:5">
      <c t="s" r="A11" s="4">
        <v>971</v>
      </c>
      <c t="n" r="B11" s="7">
        <v>795000</v>
      </c>
      <c t="n" r="C11" s="7">
        <v>795000</v>
      </c>
      <c t="n" r="E11" s="7">
        <v>683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2"/>
    <col customWidth="1" max="3" min="3" width="51"/>
    <col customWidth="1" max="4" min="4" width="21"/>
    <col customWidth="1" max="5" min="5" width="21"/>
    <col customWidth="1" max="6" min="6" width="21"/>
  </cols>
  <sheetData>
    <row r="1" spans="1:6">
      <c t="s" r="A1" s="1">
        <v>974</v>
      </c>
      <c t="s" r="B1" s="2">
        <v>975</v>
      </c>
      <c t="s" r="C1" s="2">
        <v>976</v>
      </c>
    </row>
    <row r="2" spans="1:6">
      <c t="s" r="B2" s="2">
        <v>977</v>
      </c>
      <c t="s" r="C2" s="2">
        <v>978</v>
      </c>
      <c t="s" r="D2" s="2">
        <v>459</v>
      </c>
      <c t="s" r="E2" s="2">
        <v>465</v>
      </c>
      <c t="s" r="F2" s="2">
        <v>979</v>
      </c>
    </row>
    <row r="3" spans="1:6">
      <c t="s" r="A3" s="4">
        <v>980</v>
      </c>
    </row>
    <row r="4" spans="1:6">
      <c t="s" r="A4" s="3">
        <v>981</v>
      </c>
    </row>
    <row r="5" spans="1:6">
      <c t="s" r="A5" s="4">
        <v>982</v>
      </c>
      <c t="n" r="D5" s="7">
        <v>80314000</v>
      </c>
    </row>
    <row r="6" spans="1:6">
      <c t="s" r="A6" s="4">
        <v>983</v>
      </c>
    </row>
    <row r="7" spans="1:6">
      <c t="s" r="A7" s="3">
        <v>981</v>
      </c>
    </row>
    <row r="8" spans="1:6">
      <c t="s" r="A8" s="4">
        <v>982</v>
      </c>
      <c t="n" r="D8" s="6">
        <v>80314000</v>
      </c>
    </row>
    <row r="9" spans="1:6">
      <c t="s" r="A9" s="4">
        <v>984</v>
      </c>
    </row>
    <row r="10" spans="1:6">
      <c t="s" r="A10" s="3">
        <v>981</v>
      </c>
    </row>
    <row r="11" spans="1:6">
      <c t="s" r="A11" s="4">
        <v>985</v>
      </c>
      <c t="n" r="B11" s="6">
        <v>2</v>
      </c>
    </row>
    <row r="12" spans="1:6">
      <c t="s" r="A12" s="4">
        <v>986</v>
      </c>
    </row>
    <row r="13" spans="1:6">
      <c t="s" r="A13" s="3">
        <v>981</v>
      </c>
    </row>
    <row r="14" spans="1:6">
      <c t="s" r="A14" s="4">
        <v>982</v>
      </c>
      <c t="n" r="C14" s="7">
        <v>32000000</v>
      </c>
    </row>
    <row r="15" spans="1:6">
      <c t="s" r="A15" s="4">
        <v>985</v>
      </c>
      <c t="n" r="C15" s="6">
        <v>2</v>
      </c>
    </row>
    <row r="16" spans="1:6">
      <c t="s" r="A16" s="4">
        <v>987</v>
      </c>
      <c t="s" r="C16" s="4">
        <v>988</v>
      </c>
    </row>
    <row r="17" spans="1:6">
      <c t="s" r="A17" s="4">
        <v>989</v>
      </c>
    </row>
    <row r="18" spans="1:6">
      <c t="s" r="A18" s="3">
        <v>981</v>
      </c>
    </row>
    <row r="19" spans="1:6">
      <c t="s" r="A19" s="4">
        <v>982</v>
      </c>
      <c t="n" r="D19" s="6">
        <v>186897000</v>
      </c>
      <c t="n" r="E19" s="7">
        <v>251676000</v>
      </c>
    </row>
    <row r="20" spans="1:6">
      <c t="s" r="A20" s="4">
        <v>990</v>
      </c>
    </row>
    <row r="21" spans="1:6">
      <c t="s" r="A21" s="3">
        <v>981</v>
      </c>
    </row>
    <row r="22" spans="1:6">
      <c t="s" r="A22" s="4">
        <v>982</v>
      </c>
      <c t="n" r="D22" s="7">
        <v>492500000</v>
      </c>
      <c t="n" r="E22" s="7">
        <v>293500000</v>
      </c>
    </row>
    <row r="23" spans="1:6">
      <c t="s" r="A23" s="4">
        <v>991</v>
      </c>
    </row>
    <row r="24" spans="1:6">
      <c t="s" r="A24" s="3">
        <v>981</v>
      </c>
    </row>
    <row r="25" spans="1:6">
      <c t="s" r="A25" s="4">
        <v>982</v>
      </c>
      <c t="n" r="F25" s="7">
        <v>30000000</v>
      </c>
    </row>
    <row r="26" spans="1:6">
      <c t="s" r="A26" s="4">
        <v>992</v>
      </c>
    </row>
    <row r="27" spans="1:6">
      <c t="s" r="A27" s="3">
        <v>981</v>
      </c>
    </row>
    <row r="28" spans="1:6">
      <c t="s" r="A28" s="4">
        <v>982</v>
      </c>
      <c t="n" r="B28" s="7">
        <v>15000000</v>
      </c>
    </row>
    <row r="29" spans="1:6">
      <c t="s" r="A29" s="4">
        <v>993</v>
      </c>
      <c t="s" r="B29" s="4">
        <v>994</v>
      </c>
    </row>
    <row r="30" spans="1:6">
      <c t="s" r="A30" s="4">
        <v>995</v>
      </c>
    </row>
    <row r="31" spans="1:6">
      <c t="s" r="A31" s="3">
        <v>981</v>
      </c>
    </row>
    <row r="32" spans="1:6">
      <c t="s" r="A32" s="4">
        <v>982</v>
      </c>
      <c t="n" r="B32" s="7">
        <v>15000000</v>
      </c>
    </row>
    <row r="33" spans="1:6">
      <c t="s" r="A33" s="4">
        <v>993</v>
      </c>
      <c t="s" r="B33" s="4">
        <v>9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7</v>
      </c>
      <c t="s" r="B1" s="2">
        <v>2</v>
      </c>
      <c t="s" r="C1" s="2">
        <v>23</v>
      </c>
    </row>
    <row r="2" spans="1:3">
      <c t="s" r="A2" s="4">
        <v>998</v>
      </c>
    </row>
    <row r="3" spans="1:3">
      <c t="s" r="A3" s="3">
        <v>338</v>
      </c>
    </row>
    <row r="4" spans="1:3">
      <c t="s" r="A4" s="4">
        <v>999</v>
      </c>
      <c t="n" r="B4" s="7">
        <v>7032</v>
      </c>
      <c t="n" r="C4" s="7">
        <v>4266</v>
      </c>
    </row>
    <row r="5" spans="1:3">
      <c t="s" r="A5" s="4">
        <v>1000</v>
      </c>
    </row>
    <row r="6" spans="1:3">
      <c t="s" r="A6" s="3">
        <v>338</v>
      </c>
    </row>
    <row r="7" spans="1:3">
      <c t="s" r="A7" s="4">
        <v>1001</v>
      </c>
      <c t="n" r="B7" s="6">
        <v>10973</v>
      </c>
      <c t="n" r="C7" s="6">
        <v>7498</v>
      </c>
    </row>
    <row r="8" spans="1:3">
      <c t="s" r="A8" s="4">
        <v>999</v>
      </c>
      <c t="n" r="B8" s="6">
        <v>10086</v>
      </c>
      <c t="n" r="C8" s="6">
        <v>3053</v>
      </c>
    </row>
    <row r="9" spans="1:3">
      <c t="s" r="A9" s="4">
        <v>1002</v>
      </c>
    </row>
    <row r="10" spans="1:3">
      <c t="s" r="A10" s="3">
        <v>338</v>
      </c>
    </row>
    <row r="11" spans="1:3">
      <c t="s" r="A11" s="4">
        <v>1001</v>
      </c>
      <c t="n" r="B11" s="6">
        <v>5403</v>
      </c>
      <c t="n" r="C11" s="6">
        <v>2544</v>
      </c>
    </row>
    <row r="12" spans="1:3">
      <c t="s" r="A12" s="4">
        <v>1003</v>
      </c>
    </row>
    <row r="13" spans="1:3">
      <c t="s" r="A13" s="3">
        <v>338</v>
      </c>
    </row>
    <row r="14" spans="1:3">
      <c t="s" r="A14" s="4">
        <v>1001</v>
      </c>
      <c t="n" r="B14" s="6">
        <v>5570</v>
      </c>
      <c t="n" r="C14" s="6">
        <v>4508</v>
      </c>
    </row>
    <row r="15" spans="1:3">
      <c t="s" r="A15" s="4">
        <v>1004</v>
      </c>
    </row>
    <row r="16" spans="1:3">
      <c t="s" r="A16" s="3">
        <v>338</v>
      </c>
    </row>
    <row r="17" spans="1:3">
      <c t="s" r="A17" s="4">
        <v>1001</v>
      </c>
      <c t="n" r="B17" s="6">
        <v>0</v>
      </c>
      <c t="n" r="C17" s="6">
        <v>446</v>
      </c>
    </row>
    <row r="18" spans="1:3">
      <c t="s" r="A18" s="4">
        <v>1005</v>
      </c>
    </row>
    <row r="19" spans="1:3">
      <c t="s" r="A19" s="3">
        <v>338</v>
      </c>
    </row>
    <row r="20" spans="1:3">
      <c t="s" r="A20" s="4">
        <v>999</v>
      </c>
      <c t="n" r="B20" s="6">
        <v>7032</v>
      </c>
      <c t="n" r="C20" s="6">
        <v>4266</v>
      </c>
    </row>
    <row r="21" spans="1:3">
      <c t="s" r="A21" s="4">
        <v>1006</v>
      </c>
    </row>
    <row r="22" spans="1:3">
      <c t="s" r="A22" s="3">
        <v>338</v>
      </c>
    </row>
    <row r="23" spans="1:3">
      <c t="s" r="A23" s="4">
        <v>999</v>
      </c>
      <c t="n" r="B23" s="6">
        <v>5403</v>
      </c>
      <c t="n" r="C23" s="6">
        <v>2544</v>
      </c>
    </row>
    <row r="24" spans="1:3">
      <c t="s" r="A24" s="4">
        <v>1007</v>
      </c>
    </row>
    <row r="25" spans="1:3">
      <c t="s" r="A25" s="3">
        <v>338</v>
      </c>
    </row>
    <row r="26" spans="1:3">
      <c t="s" r="A26" s="4">
        <v>999</v>
      </c>
      <c t="n" r="B26" s="6">
        <v>1</v>
      </c>
      <c t="n" r="C26" s="6">
        <v>0</v>
      </c>
    </row>
    <row r="27" spans="1:3">
      <c t="s" r="A27" s="4">
        <v>1008</v>
      </c>
    </row>
    <row r="28" spans="1:3">
      <c t="s" r="A28" s="3">
        <v>338</v>
      </c>
    </row>
    <row r="29" spans="1:3">
      <c t="s" r="A29" s="4">
        <v>999</v>
      </c>
      <c t="n" r="B29" s="7">
        <v>4682</v>
      </c>
      <c t="n" r="C29" s="7">
        <v>50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9</v>
      </c>
      <c t="s" r="B1" s="2">
        <v>77</v>
      </c>
      <c t="s" r="D1" s="2">
        <v>1</v>
      </c>
    </row>
    <row r="2" spans="1:5">
      <c t="s" r="B2" s="2">
        <v>2</v>
      </c>
      <c t="s" r="C2" s="2">
        <v>78</v>
      </c>
      <c t="s" r="D2" s="2">
        <v>2</v>
      </c>
      <c t="s" r="E2" s="2">
        <v>78</v>
      </c>
    </row>
    <row r="3" spans="1:5">
      <c t="s" r="A3" s="3">
        <v>1010</v>
      </c>
    </row>
    <row r="4" spans="1:5">
      <c t="s" r="A4" s="4">
        <v>1011</v>
      </c>
      <c t="n" r="B4" s="7">
        <v>-904</v>
      </c>
      <c t="n" r="C4" s="7">
        <v>1582</v>
      </c>
      <c t="n" r="D4" s="7">
        <v>-2431</v>
      </c>
      <c t="n" r="E4" s="7">
        <v>4269</v>
      </c>
    </row>
    <row r="5" spans="1:5">
      <c t="s" r="A5" s="4">
        <v>1012</v>
      </c>
    </row>
    <row r="6" spans="1:5">
      <c t="s" r="A6" s="3">
        <v>1010</v>
      </c>
    </row>
    <row r="7" spans="1:5">
      <c t="s" r="A7" s="4">
        <v>1011</v>
      </c>
      <c t="n" r="B7" s="6">
        <v>593</v>
      </c>
      <c t="n" r="C7" s="6">
        <v>544</v>
      </c>
      <c t="n" r="D7" s="6">
        <v>1126</v>
      </c>
      <c t="n" r="E7" s="6">
        <v>1101</v>
      </c>
    </row>
    <row r="8" spans="1:5">
      <c t="s" r="A8" s="4">
        <v>1013</v>
      </c>
    </row>
    <row r="9" spans="1:5">
      <c t="s" r="A9" s="3">
        <v>1010</v>
      </c>
    </row>
    <row r="10" spans="1:5">
      <c t="s" r="A10" s="4">
        <v>1011</v>
      </c>
      <c t="n" r="B10" s="6">
        <v>-566</v>
      </c>
      <c t="n" r="C10" s="6">
        <v>-1248</v>
      </c>
      <c t="n" r="D10" s="6">
        <v>1062</v>
      </c>
      <c t="n" r="E10" s="6">
        <v>1457</v>
      </c>
    </row>
    <row r="11" spans="1:5">
      <c t="s" r="A11" s="4">
        <v>1014</v>
      </c>
    </row>
    <row r="12" spans="1:5">
      <c t="s" r="A12" s="3">
        <v>1010</v>
      </c>
    </row>
    <row r="13" spans="1:5">
      <c t="s" r="A13" s="4">
        <v>1011</v>
      </c>
      <c t="n" r="B13" s="7">
        <v>-931</v>
      </c>
      <c t="n" r="C13" s="7">
        <v>2286</v>
      </c>
      <c t="n" r="D13" s="7">
        <v>-4619</v>
      </c>
      <c t="n" r="E13" s="7">
        <v>171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015</v>
      </c>
      <c t="s" r="B1" s="2">
        <v>2</v>
      </c>
      <c t="s" r="C1" s="2">
        <v>23</v>
      </c>
    </row>
    <row r="2" spans="1:3">
      <c t="s" r="A2" s="3">
        <v>1016</v>
      </c>
    </row>
    <row r="3" spans="1:3">
      <c t="s" r="A3" s="4">
        <v>1017</v>
      </c>
      <c t="n" r="B3" s="7">
        <v>0</v>
      </c>
      <c t="n" r="C3" s="7">
        <v>446</v>
      </c>
    </row>
    <row r="4" spans="1:3">
      <c t="s" r="A4" s="4">
        <v>1018</v>
      </c>
      <c t="n" r="B4" s="6">
        <v>0</v>
      </c>
      <c t="n" r="C4" s="6">
        <v>0</v>
      </c>
    </row>
    <row r="5" spans="1:3">
      <c t="s" r="A5" s="4">
        <v>1019</v>
      </c>
      <c t="n" r="B5" s="6">
        <v>0</v>
      </c>
      <c t="n" r="C5" s="6">
        <v>446</v>
      </c>
    </row>
    <row r="6" spans="1:3">
      <c t="s" r="A6" s="4">
        <v>1020</v>
      </c>
      <c t="n" r="B6" s="6">
        <v>0</v>
      </c>
      <c t="n" r="C6" s="6">
        <v>282</v>
      </c>
    </row>
    <row r="7" spans="1:3">
      <c t="s" r="A7" s="4">
        <v>1021</v>
      </c>
      <c t="n" r="B7" s="6">
        <v>0</v>
      </c>
      <c t="n" r="C7" s="6">
        <v>0</v>
      </c>
    </row>
    <row r="8" spans="1:3">
      <c t="s" r="A8" s="4">
        <v>1022</v>
      </c>
      <c t="n" r="B8" s="6">
        <v>0</v>
      </c>
      <c t="n" r="C8" s="6">
        <v>164</v>
      </c>
    </row>
    <row r="9" spans="1:3">
      <c t="s" r="A9" s="3">
        <v>1023</v>
      </c>
    </row>
    <row r="10" spans="1:3">
      <c t="s" r="A10" s="4">
        <v>1017</v>
      </c>
      <c t="n" r="B10" s="6">
        <v>16190</v>
      </c>
      <c t="n" r="C10" s="6">
        <v>6454</v>
      </c>
    </row>
    <row r="11" spans="1:3">
      <c t="s" r="A11" s="4">
        <v>1018</v>
      </c>
      <c t="n" r="B11" s="6">
        <v>0</v>
      </c>
      <c t="n" r="C11" s="6">
        <v>0</v>
      </c>
    </row>
    <row r="12" spans="1:3">
      <c t="s" r="A12" s="4">
        <v>1019</v>
      </c>
      <c t="n" r="B12" s="6">
        <v>16190</v>
      </c>
      <c t="n" r="C12" s="6">
        <v>6454</v>
      </c>
    </row>
    <row r="13" spans="1:3">
      <c t="s" r="A13" s="4">
        <v>1020</v>
      </c>
      <c t="n" r="B13" s="6">
        <v>0</v>
      </c>
      <c t="n" r="C13" s="6">
        <v>282</v>
      </c>
    </row>
    <row r="14" spans="1:3">
      <c t="s" r="A14" s="4">
        <v>1021</v>
      </c>
      <c t="n" r="B14" s="6">
        <v>11761</v>
      </c>
      <c t="n" r="C14" s="6">
        <v>6020</v>
      </c>
    </row>
    <row r="15" spans="1:3">
      <c t="s" r="A15" s="4">
        <v>1022</v>
      </c>
      <c t="n" r="B15" s="7">
        <v>4429</v>
      </c>
      <c t="n" r="C15" s="7">
        <v>15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4</v>
      </c>
      <c t="s" r="B1" s="2">
        <v>77</v>
      </c>
      <c t="s" r="D1" s="2">
        <v>1</v>
      </c>
    </row>
    <row r="2" spans="1:5">
      <c t="s" r="B2" s="2">
        <v>2</v>
      </c>
      <c t="s" r="C2" s="2">
        <v>78</v>
      </c>
      <c t="s" r="D2" s="2">
        <v>2</v>
      </c>
      <c t="s" r="E2" s="2">
        <v>78</v>
      </c>
    </row>
    <row r="3" spans="1:5">
      <c t="s" r="A3" s="3">
        <v>123</v>
      </c>
    </row>
    <row r="4" spans="1:5">
      <c t="s" r="A4" s="4">
        <v>1025</v>
      </c>
      <c t="n" r="B4" s="7">
        <v>1326</v>
      </c>
      <c t="n" r="C4" s="7">
        <v>-6212</v>
      </c>
      <c t="n" r="D4" s="7">
        <v>6315</v>
      </c>
      <c t="n" r="E4" s="7">
        <v>-1963</v>
      </c>
    </row>
    <row r="5" spans="1:5">
      <c t="s" r="A5" s="4">
        <v>1026</v>
      </c>
      <c t="n" r="B5" s="6">
        <v>-1257</v>
      </c>
      <c t="n" r="C5" s="6">
        <v>-96</v>
      </c>
      <c t="n" r="D5" s="6">
        <v>-1186</v>
      </c>
      <c t="n" r="E5" s="6">
        <v>-96</v>
      </c>
    </row>
    <row r="6" spans="1:5">
      <c t="s" r="A6" s="4">
        <v>1027</v>
      </c>
      <c t="n" r="B6" s="6">
        <v>-28</v>
      </c>
      <c t="n" r="C6" s="6">
        <v>-46</v>
      </c>
      <c t="n" r="D6" s="6">
        <v>-61</v>
      </c>
      <c t="n" r="E6" s="6">
        <v>-97</v>
      </c>
    </row>
    <row r="7" spans="1:5">
      <c t="s" r="A7" s="4">
        <v>1028</v>
      </c>
      <c t="n" r="B7" s="6">
        <v>41</v>
      </c>
      <c t="n" r="C7" s="6">
        <v>-6354</v>
      </c>
      <c t="n" r="D7" s="6">
        <v>5068</v>
      </c>
      <c t="n" r="E7" s="6">
        <v>-2156</v>
      </c>
    </row>
    <row r="8" spans="1:5">
      <c t="s" r="A8" s="4">
        <v>1029</v>
      </c>
      <c t="n" r="B8" s="6">
        <v>514</v>
      </c>
      <c t="n" r="C8" s="6">
        <v>-2376</v>
      </c>
      <c t="n" r="D8" s="6">
        <v>2440</v>
      </c>
      <c t="n" r="E8" s="6">
        <v>-751</v>
      </c>
    </row>
    <row r="9" spans="1:5">
      <c t="s" r="A9" s="4">
        <v>1030</v>
      </c>
      <c t="n" r="B9" s="6">
        <v>-485</v>
      </c>
      <c t="n" r="C9" s="6">
        <v>-36</v>
      </c>
      <c t="n" r="D9" s="6">
        <v>-458</v>
      </c>
      <c t="n" r="E9" s="6">
        <v>-36</v>
      </c>
    </row>
    <row r="10" spans="1:5">
      <c t="s" r="A10" s="4">
        <v>1031</v>
      </c>
      <c t="n" r="B10" s="6">
        <v>-10</v>
      </c>
      <c t="n" r="C10" s="6">
        <v>-18</v>
      </c>
      <c t="n" r="D10" s="6">
        <v>-23</v>
      </c>
      <c t="n" r="E10" s="6">
        <v>-37</v>
      </c>
    </row>
    <row r="11" spans="1:5">
      <c t="s" r="A11" s="4">
        <v>1032</v>
      </c>
      <c t="n" r="B11" s="6">
        <v>19</v>
      </c>
      <c t="n" r="C11" s="6">
        <v>-2430</v>
      </c>
      <c t="n" r="D11" s="6">
        <v>1959</v>
      </c>
      <c t="n" r="E11" s="6">
        <v>-824</v>
      </c>
    </row>
    <row r="12" spans="1:5">
      <c t="s" r="A12" s="4">
        <v>1033</v>
      </c>
      <c t="n" r="B12" s="6">
        <v>812</v>
      </c>
      <c t="n" r="C12" s="6">
        <v>-3836</v>
      </c>
      <c t="n" r="D12" s="6">
        <v>3875</v>
      </c>
      <c t="n" r="E12" s="6">
        <v>-1212</v>
      </c>
    </row>
    <row r="13" spans="1:5">
      <c t="s" r="A13" s="4">
        <v>125</v>
      </c>
      <c t="n" r="B13" s="6">
        <v>-772</v>
      </c>
      <c t="n" r="C13" s="6">
        <v>-60</v>
      </c>
      <c t="n" r="D13" s="6">
        <v>-728</v>
      </c>
      <c t="n" r="E13" s="6">
        <v>-60</v>
      </c>
    </row>
    <row r="14" spans="1:5">
      <c t="s" r="A14" s="4">
        <v>126</v>
      </c>
      <c t="n" r="B14" s="6">
        <v>-18</v>
      </c>
      <c t="n" r="C14" s="6">
        <v>-28</v>
      </c>
      <c t="n" r="D14" s="6">
        <v>-38</v>
      </c>
      <c t="n" r="E14" s="6">
        <v>-60</v>
      </c>
    </row>
    <row r="15" spans="1:5">
      <c t="s" r="A15" s="4">
        <v>127</v>
      </c>
      <c t="n" r="B15" s="6">
        <v>22</v>
      </c>
      <c t="n" r="C15" s="6">
        <v>-3924</v>
      </c>
      <c t="n" r="D15" s="6">
        <v>3109</v>
      </c>
      <c t="n" r="E15" s="6">
        <v>-1332</v>
      </c>
    </row>
    <row r="16" spans="1:5">
      <c t="s" r="A16" s="3">
        <v>128</v>
      </c>
    </row>
    <row r="17" spans="1:5">
      <c t="s" r="A17" s="4">
        <v>1034</v>
      </c>
      <c t="n" r="B17" s="6">
        <v>-704</v>
      </c>
      <c t="n" r="C17" s="6">
        <v>1399</v>
      </c>
      <c t="n" r="D17" s="6">
        <v>-2766</v>
      </c>
      <c t="n" r="E17" s="6">
        <v>315</v>
      </c>
    </row>
    <row r="18" spans="1:5">
      <c t="s" r="A18" s="4">
        <v>1035</v>
      </c>
      <c t="n" r="B18" s="6">
        <v>-704</v>
      </c>
      <c t="n" r="C18" s="6">
        <v>1399</v>
      </c>
      <c t="n" r="D18" s="6">
        <v>-2766</v>
      </c>
      <c t="n" r="E18" s="6">
        <v>315</v>
      </c>
    </row>
    <row r="19" spans="1:5">
      <c t="s" r="A19" s="4">
        <v>1036</v>
      </c>
      <c t="n" r="B19" s="6">
        <v>-276</v>
      </c>
      <c t="n" r="C19" s="6">
        <v>536</v>
      </c>
      <c t="n" r="D19" s="6">
        <v>-1072</v>
      </c>
      <c t="n" r="E19" s="6">
        <v>121</v>
      </c>
    </row>
    <row r="20" spans="1:5">
      <c t="s" r="A20" s="4">
        <v>1037</v>
      </c>
      <c t="n" r="B20" s="6">
        <v>-276</v>
      </c>
      <c t="n" r="C20" s="6">
        <v>536</v>
      </c>
      <c t="n" r="D20" s="6">
        <v>-1072</v>
      </c>
      <c t="n" r="E20" s="6">
        <v>121</v>
      </c>
    </row>
    <row r="21" spans="1:5">
      <c t="s" r="A21" s="4">
        <v>1038</v>
      </c>
      <c t="n" r="B21" s="6">
        <v>-428</v>
      </c>
      <c t="n" r="C21" s="6">
        <v>863</v>
      </c>
      <c t="n" r="D21" s="6">
        <v>-1694</v>
      </c>
      <c t="n" r="E21" s="6">
        <v>194</v>
      </c>
    </row>
    <row r="22" spans="1:5">
      <c t="s" r="A22" s="4">
        <v>130</v>
      </c>
      <c t="n" r="B22" s="6">
        <v>-428</v>
      </c>
      <c t="n" r="C22" s="6">
        <v>863</v>
      </c>
      <c t="n" r="D22" s="6">
        <v>-1694</v>
      </c>
      <c t="n" r="E22" s="6">
        <v>194</v>
      </c>
    </row>
    <row r="23" spans="1:5">
      <c t="s" r="A23" s="3">
        <v>131</v>
      </c>
    </row>
    <row r="24" spans="1:5">
      <c t="s" r="A24" s="4">
        <v>1039</v>
      </c>
      <c t="n" r="B24" s="6">
        <v>119</v>
      </c>
      <c t="n" r="C24" s="6">
        <v>109</v>
      </c>
      <c t="n" r="D24" s="6">
        <v>236</v>
      </c>
      <c t="n" r="E24" s="6">
        <v>202</v>
      </c>
    </row>
    <row r="25" spans="1:5">
      <c t="s" r="A25" s="4">
        <v>1040</v>
      </c>
      <c t="n" r="B25" s="6">
        <v>119</v>
      </c>
      <c t="n" r="C25" s="6">
        <v>109</v>
      </c>
      <c t="n" r="D25" s="6">
        <v>236</v>
      </c>
      <c t="n" r="E25" s="6">
        <v>202</v>
      </c>
    </row>
    <row r="26" spans="1:5">
      <c t="s" r="A26" s="4">
        <v>1041</v>
      </c>
      <c t="n" r="B26" s="6">
        <v>39</v>
      </c>
      <c t="n" r="C26" s="6">
        <v>41</v>
      </c>
      <c t="n" r="D26" s="6">
        <v>84</v>
      </c>
      <c t="n" r="E26" s="6">
        <v>77</v>
      </c>
    </row>
    <row r="27" spans="1:5">
      <c t="s" r="A27" s="4">
        <v>1042</v>
      </c>
      <c t="n" r="B27" s="6">
        <v>39</v>
      </c>
      <c t="n" r="C27" s="6">
        <v>41</v>
      </c>
      <c t="n" r="D27" s="6">
        <v>84</v>
      </c>
      <c t="n" r="E27" s="6">
        <v>77</v>
      </c>
    </row>
    <row r="28" spans="1:5">
      <c t="s" r="A28" s="4">
        <v>132</v>
      </c>
      <c t="n" r="B28" s="6">
        <v>80</v>
      </c>
      <c t="n" r="C28" s="6">
        <v>68</v>
      </c>
      <c t="n" r="D28" s="6">
        <v>152</v>
      </c>
      <c t="n" r="E28" s="6">
        <v>125</v>
      </c>
    </row>
    <row r="29" spans="1:5">
      <c t="s" r="A29" s="4">
        <v>133</v>
      </c>
      <c t="n" r="B29" s="6">
        <v>80</v>
      </c>
      <c t="n" r="C29" s="6">
        <v>68</v>
      </c>
      <c t="n" r="D29" s="6">
        <v>152</v>
      </c>
      <c t="n" r="E29" s="6">
        <v>125</v>
      </c>
    </row>
    <row r="30" spans="1:5">
      <c t="s" r="A30" s="4">
        <v>1043</v>
      </c>
      <c t="n" r="B30" s="6">
        <v>-544</v>
      </c>
      <c t="n" r="C30" s="6">
        <v>-4846</v>
      </c>
      <c t="n" r="D30" s="6">
        <v>2538</v>
      </c>
      <c t="n" r="E30" s="6">
        <v>-1639</v>
      </c>
    </row>
    <row r="31" spans="1:5">
      <c t="s" r="A31" s="4">
        <v>1044</v>
      </c>
      <c t="n" r="B31" s="6">
        <v>-218</v>
      </c>
      <c t="n" r="C31" s="6">
        <v>-1853</v>
      </c>
      <c t="n" r="D31" s="6">
        <v>971</v>
      </c>
      <c t="n" r="E31" s="6">
        <v>-626</v>
      </c>
    </row>
    <row r="32" spans="1:5">
      <c t="s" r="A32" s="4">
        <v>134</v>
      </c>
      <c t="n" r="B32" s="7">
        <v>-326</v>
      </c>
      <c t="n" r="C32" s="7">
        <v>-2993</v>
      </c>
      <c t="n" r="D32" s="7">
        <v>1567</v>
      </c>
      <c t="n" r="E32" s="7">
        <v>-101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5</v>
      </c>
      <c t="s" r="B1" s="2">
        <v>2</v>
      </c>
      <c t="s" r="C1" s="2">
        <v>23</v>
      </c>
    </row>
    <row r="2" spans="1:3">
      <c t="s" r="A2" s="3">
        <v>1046</v>
      </c>
    </row>
    <row r="3" spans="1:3">
      <c t="s" r="A3" s="4">
        <v>1047</v>
      </c>
      <c t="n" r="B3" s="7">
        <v>19593</v>
      </c>
      <c t="n" r="C3" s="7">
        <v>16500</v>
      </c>
    </row>
    <row r="4" spans="1:3">
      <c t="s" r="A4" s="4">
        <v>1048</v>
      </c>
      <c t="n" r="B4" s="6">
        <v>-16719</v>
      </c>
      <c t="n" r="C4" s="6">
        <v>-16735</v>
      </c>
    </row>
    <row r="5" spans="1:3">
      <c t="s" r="A5" s="4">
        <v>1049</v>
      </c>
      <c t="n" r="B5" s="6">
        <v>-3576</v>
      </c>
      <c t="n" r="C5" s="6">
        <v>-1882</v>
      </c>
    </row>
    <row r="6" spans="1:3">
      <c t="s" r="A6" s="4">
        <v>1050</v>
      </c>
      <c t="n" r="B6" s="6">
        <v>-7266</v>
      </c>
      <c t="n" r="C6" s="6">
        <v>-7418</v>
      </c>
    </row>
    <row r="7" spans="1:3">
      <c t="s" r="A7" s="4">
        <v>1051</v>
      </c>
      <c t="n" r="B7" s="7">
        <v>-7968</v>
      </c>
      <c t="n" r="C7" s="7">
        <v>-953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2</v>
      </c>
      <c t="s" r="B1" s="2">
        <v>77</v>
      </c>
      <c t="s" r="D1" s="2">
        <v>1</v>
      </c>
    </row>
    <row r="2" spans="1:5">
      <c t="s" r="B2" s="2">
        <v>2</v>
      </c>
      <c t="s" r="C2" s="2">
        <v>78</v>
      </c>
      <c t="s" r="D2" s="2">
        <v>2</v>
      </c>
      <c t="s" r="E2" s="2">
        <v>78</v>
      </c>
    </row>
    <row r="3" spans="1:5">
      <c t="s" r="A3" s="3">
        <v>1053</v>
      </c>
    </row>
    <row r="4" spans="1:5">
      <c t="s" r="A4" s="4">
        <v>1054</v>
      </c>
      <c t="n" r="B4" s="7">
        <v>22900</v>
      </c>
      <c t="n" r="C4" s="7">
        <v>15394</v>
      </c>
      <c t="n" r="D4" s="7">
        <v>44116</v>
      </c>
      <c t="n" r="E4" s="7">
        <v>30634</v>
      </c>
    </row>
    <row r="5" spans="1:5">
      <c t="s" r="A5" s="4">
        <v>1055</v>
      </c>
      <c t="n" r="B5" s="6">
        <v>42066168</v>
      </c>
      <c t="n" r="C5" s="6">
        <v>31626059</v>
      </c>
      <c t="n" r="D5" s="6">
        <v>41200133</v>
      </c>
      <c t="n" r="E5" s="6">
        <v>31601304</v>
      </c>
    </row>
    <row r="6" spans="1:5">
      <c t="s" r="A6" s="4">
        <v>1056</v>
      </c>
      <c t="n" r="B6" s="8">
        <v>0.54</v>
      </c>
      <c t="n" r="C6" s="8">
        <v>0.49</v>
      </c>
      <c t="n" r="D6" s="8">
        <v>1.07</v>
      </c>
      <c t="n" r="E6" s="8">
        <v>0.97</v>
      </c>
    </row>
    <row r="7" spans="1:5">
      <c t="s" r="A7" s="3">
        <v>1057</v>
      </c>
    </row>
    <row r="8" spans="1:5">
      <c t="s" r="A8" s="4">
        <v>1054</v>
      </c>
      <c t="n" r="B8" s="7">
        <v>22900</v>
      </c>
      <c t="n" r="C8" s="7">
        <v>15394</v>
      </c>
      <c t="n" r="D8" s="7">
        <v>44116</v>
      </c>
      <c t="n" r="E8" s="7">
        <v>30634</v>
      </c>
    </row>
    <row r="9" spans="1:5">
      <c t="s" r="A9" s="4">
        <v>1055</v>
      </c>
      <c t="n" r="B9" s="6">
        <v>42066168</v>
      </c>
      <c t="n" r="C9" s="6">
        <v>31626059</v>
      </c>
      <c t="n" r="D9" s="6">
        <v>41200133</v>
      </c>
      <c t="n" r="E9" s="6">
        <v>31601304</v>
      </c>
    </row>
    <row r="10" spans="1:5">
      <c t="s" r="A10" s="4">
        <v>1058</v>
      </c>
      <c t="n" r="B10" s="6">
        <v>237458</v>
      </c>
      <c t="n" r="C10" s="6">
        <v>239113</v>
      </c>
      <c t="n" r="D10" s="6">
        <v>235830</v>
      </c>
      <c t="n" r="E10" s="6">
        <v>232953</v>
      </c>
    </row>
    <row r="11" spans="1:5">
      <c t="s" r="A11" s="4">
        <v>1059</v>
      </c>
      <c t="n" r="B11" s="6">
        <v>42303626</v>
      </c>
      <c t="n" r="C11" s="6">
        <v>31865172</v>
      </c>
      <c t="n" r="D11" s="6">
        <v>41435963</v>
      </c>
      <c t="n" r="E11" s="6">
        <v>31834257</v>
      </c>
    </row>
    <row r="12" spans="1:5">
      <c t="s" r="A12" s="4">
        <v>1060</v>
      </c>
      <c t="n" r="B12" s="8">
        <v>0.54</v>
      </c>
      <c t="n" r="C12" s="8">
        <v>0.48</v>
      </c>
      <c t="n" r="D12" s="8">
        <v>1.06</v>
      </c>
      <c t="n" r="E12" s="8">
        <v>0.96</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1</v>
      </c>
      <c t="s" r="B1" s="2">
        <v>77</v>
      </c>
      <c t="s" r="D1" s="2">
        <v>1</v>
      </c>
    </row>
    <row r="2" spans="1:5">
      <c t="s" r="B2" s="2">
        <v>2</v>
      </c>
      <c t="s" r="C2" s="2">
        <v>78</v>
      </c>
      <c t="s" r="D2" s="2">
        <v>2</v>
      </c>
      <c t="s" r="E2" s="2">
        <v>78</v>
      </c>
    </row>
    <row r="3" spans="1:5">
      <c t="s" r="A3" s="3">
        <v>1062</v>
      </c>
    </row>
    <row r="4" spans="1:5">
      <c t="s" r="A4" s="4">
        <v>1063</v>
      </c>
      <c t="n" r="B4" s="6">
        <v>19000</v>
      </c>
      <c t="n" r="C4" s="6">
        <v>108138</v>
      </c>
      <c t="n" r="D4" s="6">
        <v>19000</v>
      </c>
      <c t="n" r="E4" s="6">
        <v>111672</v>
      </c>
    </row>
    <row r="5" spans="1:5">
      <c t="s" r="A5" s="4">
        <v>1064</v>
      </c>
      <c t="n" r="B5" s="8">
        <v>32.6</v>
      </c>
      <c t="n" r="C5" s="8">
        <v>30.63</v>
      </c>
      <c t="n" r="D5" s="8">
        <v>32.6</v>
      </c>
      <c t="n" r="E5" s="8">
        <v>29.57</v>
      </c>
    </row>
    <row r="6" spans="1:5">
      <c t="s" r="A6" s="4">
        <v>1065</v>
      </c>
      <c t="n" r="B6" s="8">
        <v>32.6</v>
      </c>
      <c t="n" r="C6" s="8">
        <v>30.63</v>
      </c>
      <c t="n" r="D6" s="8">
        <v>32.6</v>
      </c>
      <c t="n" r="E6" s="8">
        <v>30.6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81"/>
  <sheetViews>
    <sheetView workbookViewId="0">
      <selection activeCell="A1" sqref="A1"/>
    </sheetView>
  </sheetViews>
  <sheetFormatPr baseColWidth="10" defaultRowHeight="15"/>
  <cols>
    <col customWidth="1" max="1" min="1" width="74"/>
    <col customWidth="1" max="2" min="2" width="80"/>
    <col customWidth="1" max="3" min="3" width="33"/>
    <col customWidth="1" max="4" min="4" width="42"/>
    <col customWidth="1" max="5" min="5" width="33"/>
    <col customWidth="1" max="6" min="6" width="21"/>
    <col customWidth="1" max="7" min="7" width="21"/>
    <col customWidth="1" max="8" min="8" width="21"/>
    <col customWidth="1" max="9" min="9" width="26"/>
    <col customWidth="1" max="10" min="10" width="27"/>
    <col customWidth="1" max="11" min="11" width="27"/>
  </cols>
  <sheetData>
    <row r="1" spans="1:11">
      <c t="s" r="A1" s="1">
        <v>1066</v>
      </c>
      <c t="s" r="C1" s="2">
        <v>1067</v>
      </c>
      <c t="s" r="D1" s="2">
        <v>1068</v>
      </c>
      <c t="s" r="E1" s="2">
        <v>1069</v>
      </c>
      <c t="s" r="F1" s="2">
        <v>459</v>
      </c>
      <c t="s" r="G1" s="2">
        <v>465</v>
      </c>
      <c t="s" r="H1" s="2">
        <v>464</v>
      </c>
      <c t="s" r="I1" s="2">
        <v>1070</v>
      </c>
      <c t="s" r="J1" s="2">
        <v>1071</v>
      </c>
      <c t="s" r="K1" s="2">
        <v>1072</v>
      </c>
    </row>
    <row r="2" spans="1:11">
      <c t="s" r="A2" s="3">
        <v>263</v>
      </c>
    </row>
    <row r="3" spans="1:11">
      <c t="s" r="A3" s="4">
        <v>1073</v>
      </c>
      <c t="n" r="F3" s="7">
        <v>470534</v>
      </c>
      <c t="n" r="G3" s="7">
        <v>445871</v>
      </c>
      <c t="n" r="H3" s="7">
        <v>274698</v>
      </c>
    </row>
    <row r="4" spans="1:11">
      <c t="s" r="A4" s="4">
        <v>735</v>
      </c>
      <c t="s" r="F4" s="4">
        <v>736</v>
      </c>
    </row>
    <row r="5" spans="1:11">
      <c t="s" r="A5" s="4">
        <v>737</v>
      </c>
      <c t="s" r="F5" s="4">
        <v>736</v>
      </c>
    </row>
    <row r="6" spans="1:11">
      <c t="s" r="A6" s="4">
        <v>295</v>
      </c>
    </row>
    <row r="7" spans="1:11">
      <c t="s" r="A7" s="3">
        <v>263</v>
      </c>
    </row>
    <row r="8" spans="1:11">
      <c t="s" r="A8" s="4">
        <v>1074</v>
      </c>
      <c t="n" r="C8" s="7">
        <v>58885</v>
      </c>
    </row>
    <row r="9" spans="1:11">
      <c t="s" r="A9" s="4">
        <v>1075</v>
      </c>
      <c t="n" r="C9" s="7">
        <v>3594</v>
      </c>
    </row>
    <row r="10" spans="1:11">
      <c t="s" r="A10" s="4">
        <v>1076</v>
      </c>
      <c t="s" r="C10" s="4">
        <v>924</v>
      </c>
    </row>
    <row r="11" spans="1:11">
      <c t="s" r="A11" s="4">
        <v>1077</v>
      </c>
      <c t="n" r="C11" s="7">
        <v>415232</v>
      </c>
    </row>
    <row r="12" spans="1:11">
      <c t="s" r="A12" s="4">
        <v>1078</v>
      </c>
      <c t="n" r="C12" s="7">
        <v>272330</v>
      </c>
    </row>
    <row r="13" spans="1:11">
      <c t="s" r="A13" s="4">
        <v>1079</v>
      </c>
      <c t="n" r="C13" s="6">
        <v>6</v>
      </c>
    </row>
    <row r="14" spans="1:11">
      <c t="s" r="A14" s="4">
        <v>1080</v>
      </c>
      <c t="n" r="C14" s="7">
        <v>22643</v>
      </c>
    </row>
    <row r="15" spans="1:11">
      <c t="s" r="A15" s="4">
        <v>1073</v>
      </c>
      <c t="s" r="B15" s="4">
        <v>628</v>
      </c>
      <c t="n" r="C15" s="6">
        <v>20633</v>
      </c>
    </row>
    <row r="16" spans="1:11">
      <c t="s" r="A16" s="4">
        <v>1081</v>
      </c>
      <c t="s" r="B16" s="4">
        <v>628</v>
      </c>
      <c t="n" r="C16" s="7">
        <v>2010</v>
      </c>
    </row>
    <row r="17" spans="1:11">
      <c t="s" r="A17" s="4">
        <v>1082</v>
      </c>
      <c t="s" r="C17" s="4">
        <v>829</v>
      </c>
    </row>
    <row r="18" spans="1:11">
      <c t="s" r="A18" s="4">
        <v>1083</v>
      </c>
    </row>
    <row r="19" spans="1:11">
      <c t="s" r="A19" s="3">
        <v>263</v>
      </c>
    </row>
    <row r="20" spans="1:11">
      <c t="s" r="A20" s="4">
        <v>48</v>
      </c>
      <c t="n" r="C20" s="7">
        <v>348961</v>
      </c>
    </row>
    <row r="21" spans="1:11">
      <c t="s" r="A21" s="4">
        <v>1084</v>
      </c>
    </row>
    <row r="22" spans="1:11">
      <c t="s" r="A22" s="3">
        <v>263</v>
      </c>
    </row>
    <row r="23" spans="1:11">
      <c t="s" r="A23" s="4">
        <v>1085</v>
      </c>
      <c t="n" r="C23" s="6">
        <v>1680021</v>
      </c>
    </row>
    <row r="24" spans="1:11">
      <c t="s" r="A24" s="4">
        <v>293</v>
      </c>
    </row>
    <row r="25" spans="1:11">
      <c t="s" r="A25" s="3">
        <v>263</v>
      </c>
    </row>
    <row r="26" spans="1:11">
      <c t="s" r="A26" s="4">
        <v>1074</v>
      </c>
      <c t="n" r="D26" s="7">
        <v>295444</v>
      </c>
    </row>
    <row r="27" spans="1:11">
      <c t="s" r="A27" s="4">
        <v>1075</v>
      </c>
      <c t="n" r="D27" s="7">
        <v>5915</v>
      </c>
    </row>
    <row r="28" spans="1:11">
      <c t="s" r="A28" s="4">
        <v>1076</v>
      </c>
      <c t="s" r="D28" s="4">
        <v>924</v>
      </c>
    </row>
    <row r="29" spans="1:11">
      <c t="s" r="A29" s="4">
        <v>1077</v>
      </c>
      <c t="n" r="D29" s="7">
        <v>120232</v>
      </c>
    </row>
    <row r="30" spans="1:11">
      <c t="s" r="A30" s="4">
        <v>1078</v>
      </c>
      <c t="n" r="D30" s="7">
        <v>314656</v>
      </c>
    </row>
    <row r="31" spans="1:11">
      <c t="s" r="A31" s="4">
        <v>1086</v>
      </c>
      <c t="n" r="D31" s="6">
        <v>48</v>
      </c>
    </row>
    <row r="32" spans="1:11">
      <c t="s" r="A32" s="4">
        <v>1080</v>
      </c>
      <c t="n" r="D32" s="7">
        <v>187468</v>
      </c>
    </row>
    <row r="33" spans="1:11">
      <c t="s" r="A33" s="4">
        <v>1073</v>
      </c>
      <c t="s" r="B33" s="4">
        <v>628</v>
      </c>
      <c t="n" r="D33" s="6">
        <v>175212</v>
      </c>
    </row>
    <row r="34" spans="1:11">
      <c t="s" r="A34" s="4">
        <v>1081</v>
      </c>
      <c t="s" r="B34" s="4">
        <v>628</v>
      </c>
      <c t="n" r="D34" s="7">
        <v>12256</v>
      </c>
    </row>
    <row r="35" spans="1:11">
      <c t="s" r="A35" s="4">
        <v>1087</v>
      </c>
      <c t="n" r="D35" s="6">
        <v>2</v>
      </c>
    </row>
    <row r="36" spans="1:11">
      <c t="s" r="A36" s="4">
        <v>1088</v>
      </c>
    </row>
    <row r="37" spans="1:11">
      <c t="s" r="A37" s="3">
        <v>263</v>
      </c>
    </row>
    <row r="38" spans="1:11">
      <c t="s" r="A38" s="4">
        <v>1082</v>
      </c>
      <c t="s" r="D38" s="4">
        <v>829</v>
      </c>
    </row>
    <row r="39" spans="1:11">
      <c t="s" r="A39" s="4">
        <v>1089</v>
      </c>
    </row>
    <row r="40" spans="1:11">
      <c t="s" r="A40" s="3">
        <v>263</v>
      </c>
    </row>
    <row r="41" spans="1:11">
      <c t="s" r="A41" s="4">
        <v>1085</v>
      </c>
      <c t="n" r="D41" s="6">
        <v>8635879</v>
      </c>
    </row>
    <row r="42" spans="1:11">
      <c t="s" r="A42" s="4">
        <v>1090</v>
      </c>
    </row>
    <row r="43" spans="1:11">
      <c t="s" r="A43" s="3">
        <v>263</v>
      </c>
    </row>
    <row r="44" spans="1:11">
      <c t="s" r="A44" s="4">
        <v>1074</v>
      </c>
      <c t="n" r="E44" s="7">
        <v>156845</v>
      </c>
    </row>
    <row r="45" spans="1:11">
      <c t="s" r="A45" s="4">
        <v>1076</v>
      </c>
      <c t="s" r="E45" s="4">
        <v>924</v>
      </c>
    </row>
    <row r="46" spans="1:11">
      <c t="s" r="A46" s="4">
        <v>1080</v>
      </c>
      <c t="n" r="E46" s="7">
        <v>115159</v>
      </c>
    </row>
    <row r="47" spans="1:11">
      <c t="s" r="A47" s="4">
        <v>1073</v>
      </c>
      <c t="n" r="E47" s="7">
        <v>90127</v>
      </c>
    </row>
    <row r="48" spans="1:11">
      <c t="s" r="A48" s="4">
        <v>1091</v>
      </c>
      <c t="n" r="E48" s="6">
        <v>43</v>
      </c>
    </row>
    <row r="49" spans="1:11">
      <c t="s" r="A49" s="4">
        <v>1092</v>
      </c>
    </row>
    <row r="50" spans="1:11">
      <c t="s" r="A50" s="3">
        <v>263</v>
      </c>
    </row>
    <row r="51" spans="1:11">
      <c t="s" r="A51" s="4">
        <v>1078</v>
      </c>
      <c t="n" r="E51" s="7">
        <v>30928</v>
      </c>
    </row>
    <row r="52" spans="1:11">
      <c t="s" r="A52" s="4">
        <v>987</v>
      </c>
      <c t="s" r="E52" s="4">
        <v>1093</v>
      </c>
    </row>
    <row r="53" spans="1:11">
      <c t="s" r="A53" s="4">
        <v>1094</v>
      </c>
      <c t="n" r="E53" s="7">
        <v>12371</v>
      </c>
    </row>
    <row r="54" spans="1:11">
      <c t="s" r="A54" s="4">
        <v>1095</v>
      </c>
    </row>
    <row r="55" spans="1:11">
      <c t="s" r="A55" s="3">
        <v>263</v>
      </c>
    </row>
    <row r="56" spans="1:11">
      <c t="s" r="A56" s="4">
        <v>1096</v>
      </c>
      <c t="s" r="E56" s="4">
        <v>1097</v>
      </c>
    </row>
    <row r="57" spans="1:11">
      <c t="s" r="A57" s="4">
        <v>1098</v>
      </c>
    </row>
    <row r="58" spans="1:11">
      <c t="s" r="A58" s="3">
        <v>263</v>
      </c>
    </row>
    <row r="59" spans="1:11">
      <c t="s" r="A59" s="4">
        <v>1081</v>
      </c>
      <c t="n" r="E59" s="7">
        <v>25032</v>
      </c>
    </row>
    <row r="60" spans="1:11">
      <c t="s" r="A60" s="4">
        <v>1082</v>
      </c>
      <c t="s" r="E60" s="4">
        <v>829</v>
      </c>
    </row>
    <row r="61" spans="1:11">
      <c t="s" r="A61" s="4">
        <v>1099</v>
      </c>
    </row>
    <row r="62" spans="1:11">
      <c t="s" r="A62" s="3">
        <v>263</v>
      </c>
    </row>
    <row r="63" spans="1:11">
      <c t="s" r="A63" s="4">
        <v>1085</v>
      </c>
      <c t="n" r="E63" s="6">
        <v>6175576</v>
      </c>
    </row>
    <row r="64" spans="1:11">
      <c t="s" r="A64" s="4">
        <v>1100</v>
      </c>
    </row>
    <row r="65" spans="1:11">
      <c t="s" r="A65" s="3">
        <v>263</v>
      </c>
    </row>
    <row r="66" spans="1:11">
      <c t="s" r="A66" s="4">
        <v>1101</v>
      </c>
      <c t="n" r="I66" s="7">
        <v>680000</v>
      </c>
    </row>
    <row r="67" spans="1:11">
      <c t="s" r="A67" s="4">
        <v>1102</v>
      </c>
      <c t="n" r="I67" s="6">
        <v>200</v>
      </c>
    </row>
    <row r="68" spans="1:11">
      <c t="s" r="A68" s="4">
        <v>1103</v>
      </c>
    </row>
    <row r="69" spans="1:11">
      <c t="s" r="A69" s="3">
        <v>263</v>
      </c>
    </row>
    <row r="70" spans="1:11">
      <c t="s" r="A70" s="4">
        <v>1104</v>
      </c>
      <c t="n" r="J70" s="7">
        <v>73657</v>
      </c>
    </row>
    <row r="71" spans="1:11">
      <c t="s" r="A71" s="4">
        <v>735</v>
      </c>
      <c t="s" r="J71" s="4">
        <v>736</v>
      </c>
    </row>
    <row r="72" spans="1:11">
      <c t="s" r="A72" s="4">
        <v>737</v>
      </c>
      <c t="s" r="J72" s="4">
        <v>736</v>
      </c>
    </row>
    <row r="73" spans="1:11">
      <c t="s" r="A73" s="4">
        <v>1105</v>
      </c>
      <c t="n" r="J73" s="6">
        <v>3</v>
      </c>
    </row>
    <row r="74" spans="1:11">
      <c t="s" r="A74" s="4">
        <v>1106</v>
      </c>
    </row>
    <row r="75" spans="1:11">
      <c t="s" r="A75" s="3">
        <v>263</v>
      </c>
    </row>
    <row r="76" spans="1:11">
      <c t="s" r="A76" s="4">
        <v>1104</v>
      </c>
      <c t="n" r="K76" s="7">
        <v>361472</v>
      </c>
    </row>
    <row r="77" spans="1:11">
      <c t="s" r="A77" s="4">
        <v>735</v>
      </c>
      <c t="s" r="K77" s="4">
        <v>736</v>
      </c>
    </row>
    <row r="78" spans="1:11">
      <c t="s" r="A78" s="4">
        <v>1105</v>
      </c>
      <c t="n" r="K78" s="6">
        <v>11</v>
      </c>
    </row>
    <row r="79" spans="1:11">
      <c t="s" r="A79" s="4">
        <v>106</v>
      </c>
      <c t="n" r="K79" s="7">
        <v>50168</v>
      </c>
    </row>
    <row r="80" spans="1:11">
      <c t="n" r="A80"/>
    </row>
    <row r="81" spans="1:11">
      <c t="s" r="A81" s="4">
        <v>628</v>
      </c>
      <c t="s" r="B81" s="4">
        <v>1107</v>
      </c>
    </row>
  </sheetData>
  <mergeCells count="3">
    <mergeCell ref="A1:B1"/>
    <mergeCell ref="A80:J80"/>
    <mergeCell ref="B81:J8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r="A1" s="1">
        <v>1108</v>
      </c>
      <c t="s" r="C1" s="2">
        <v>634</v>
      </c>
      <c t="s" r="D1" s="2">
        <v>2</v>
      </c>
      <c t="s" r="E1" s="2">
        <v>78</v>
      </c>
      <c t="s" r="F1" s="2">
        <v>2</v>
      </c>
      <c t="s" r="G1" s="2">
        <v>78</v>
      </c>
      <c t="s" r="H1" s="2">
        <v>23</v>
      </c>
    </row>
    <row r="2" spans="1:8">
      <c t="s" r="A2" s="3">
        <v>263</v>
      </c>
    </row>
    <row r="3" spans="1:8">
      <c t="s" r="A3" s="4">
        <v>1109</v>
      </c>
      <c t="n" r="F3" s="7">
        <v>55290</v>
      </c>
      <c t="n" r="G3" s="7">
        <v>0</v>
      </c>
    </row>
    <row r="4" spans="1:8">
      <c t="s" r="A4" s="4">
        <v>1110</v>
      </c>
      <c t="n" r="D4" s="7">
        <v>2807</v>
      </c>
      <c t="n" r="E4" s="7">
        <v>1467</v>
      </c>
      <c t="n" r="F4" s="6">
        <v>3755</v>
      </c>
      <c t="n" r="G4" s="6">
        <v>1946</v>
      </c>
    </row>
    <row r="5" spans="1:8">
      <c t="s" r="A5" s="4">
        <v>1073</v>
      </c>
      <c t="n" r="D5" s="7">
        <v>470534</v>
      </c>
      <c t="n" r="E5" s="7">
        <v>274698</v>
      </c>
      <c t="n" r="F5" s="7">
        <v>470534</v>
      </c>
      <c t="n" r="G5" s="7">
        <v>274698</v>
      </c>
      <c t="n" r="H5" s="7">
        <v>445871</v>
      </c>
    </row>
    <row r="6" spans="1:8">
      <c t="s" r="A6" s="4">
        <v>293</v>
      </c>
    </row>
    <row r="7" spans="1:8">
      <c t="s" r="A7" s="3">
        <v>263</v>
      </c>
    </row>
    <row r="8" spans="1:8">
      <c t="s" r="A8" s="4">
        <v>1111</v>
      </c>
      <c t="n" r="C8" s="8">
        <v>32.6</v>
      </c>
    </row>
    <row r="9" spans="1:8">
      <c t="s" r="A9" s="4">
        <v>1109</v>
      </c>
      <c t="n" r="C9" s="7">
        <v>281530</v>
      </c>
    </row>
    <row r="10" spans="1:8">
      <c t="s" r="A10" s="4">
        <v>1112</v>
      </c>
      <c t="n" r="C10" s="6">
        <v>26</v>
      </c>
    </row>
    <row r="11" spans="1:8">
      <c t="s" r="A11" s="4">
        <v>1113</v>
      </c>
      <c t="n" r="C11" s="6">
        <v>5915</v>
      </c>
    </row>
    <row r="12" spans="1:8">
      <c t="s" r="A12" s="4">
        <v>1114</v>
      </c>
      <c t="n" r="C12" s="6">
        <v>0</v>
      </c>
    </row>
    <row r="13" spans="1:8">
      <c t="s" r="A13" s="4">
        <v>1110</v>
      </c>
      <c t="n" r="C13" s="6">
        <v>7973</v>
      </c>
    </row>
    <row r="14" spans="1:8">
      <c t="s" r="A14" s="4">
        <v>1115</v>
      </c>
      <c t="n" r="C14" s="6">
        <v>295444</v>
      </c>
    </row>
    <row r="15" spans="1:8">
      <c t="s" r="A15" s="4">
        <v>1116</v>
      </c>
      <c t="n" r="C15" s="6">
        <v>160652</v>
      </c>
    </row>
    <row r="16" spans="1:8">
      <c t="s" r="A16" s="4">
        <v>1117</v>
      </c>
      <c t="n" r="C16" s="6">
        <v>120232</v>
      </c>
    </row>
    <row r="17" spans="1:8">
      <c t="s" r="A17" s="4">
        <v>1073</v>
      </c>
      <c t="s" r="B17" s="4">
        <v>628</v>
      </c>
      <c t="n" r="C17" s="6">
        <v>175212</v>
      </c>
    </row>
    <row r="18" spans="1:8">
      <c t="s" r="A18" s="4">
        <v>1118</v>
      </c>
    </row>
    <row r="19" spans="1:8">
      <c t="s" r="A19" s="3">
        <v>263</v>
      </c>
    </row>
    <row r="20" spans="1:8">
      <c t="s" r="A20" s="4">
        <v>1119</v>
      </c>
      <c t="n" r="C20" s="6">
        <v>-3776</v>
      </c>
    </row>
    <row r="21" spans="1:8">
      <c t="s" r="A21" s="4">
        <v>1120</v>
      </c>
    </row>
    <row r="22" spans="1:8">
      <c t="s" r="A22" s="3">
        <v>263</v>
      </c>
    </row>
    <row r="23" spans="1:8">
      <c t="s" r="A23" s="4">
        <v>1119</v>
      </c>
      <c t="n" r="C23" s="6">
        <v>-7873</v>
      </c>
    </row>
    <row r="24" spans="1:8">
      <c t="s" r="A24" s="4">
        <v>1121</v>
      </c>
    </row>
    <row r="25" spans="1:8">
      <c t="s" r="A25" s="3">
        <v>263</v>
      </c>
    </row>
    <row r="26" spans="1:8">
      <c t="s" r="A26" s="4">
        <v>1119</v>
      </c>
      <c t="n" r="C26" s="6">
        <v>-8077</v>
      </c>
    </row>
    <row r="27" spans="1:8">
      <c t="s" r="A27" s="4">
        <v>1122</v>
      </c>
    </row>
    <row r="28" spans="1:8">
      <c t="s" r="A28" s="3">
        <v>263</v>
      </c>
    </row>
    <row r="29" spans="1:8">
      <c t="s" r="A29" s="4">
        <v>1123</v>
      </c>
      <c t="n" r="C29" s="6">
        <v>-1401</v>
      </c>
    </row>
    <row r="30" spans="1:8">
      <c t="s" r="A30" s="4">
        <v>1124</v>
      </c>
    </row>
    <row r="31" spans="1:8">
      <c t="s" r="A31" s="3">
        <v>263</v>
      </c>
    </row>
    <row r="32" spans="1:8">
      <c t="s" r="A32" s="4">
        <v>1123</v>
      </c>
      <c t="n" r="C32" s="6">
        <v>-3158</v>
      </c>
    </row>
    <row r="33" spans="1:8">
      <c t="s" r="A33" s="4">
        <v>1125</v>
      </c>
    </row>
    <row r="34" spans="1:8">
      <c t="s" r="A34" s="3">
        <v>263</v>
      </c>
    </row>
    <row r="35" spans="1:8">
      <c t="s" r="A35" s="4">
        <v>1123</v>
      </c>
      <c t="n" r="C35" s="6">
        <v>-16837</v>
      </c>
    </row>
    <row r="36" spans="1:8">
      <c t="s" r="A36" s="4">
        <v>1126</v>
      </c>
    </row>
    <row r="37" spans="1:8">
      <c t="s" r="A37" s="3">
        <v>263</v>
      </c>
    </row>
    <row r="38" spans="1:8">
      <c t="s" r="A38" s="4">
        <v>1123</v>
      </c>
      <c t="n" r="C38" s="6">
        <v>-6419</v>
      </c>
    </row>
    <row r="39" spans="1:8">
      <c t="s" r="A39" s="4">
        <v>1127</v>
      </c>
    </row>
    <row r="40" spans="1:8">
      <c t="s" r="A40" s="3">
        <v>263</v>
      </c>
    </row>
    <row r="41" spans="1:8">
      <c t="s" r="A41" s="4">
        <v>1123</v>
      </c>
      <c t="n" r="C41" s="6">
        <v>18193</v>
      </c>
    </row>
    <row r="42" spans="1:8">
      <c t="s" r="A42" s="4">
        <v>1128</v>
      </c>
    </row>
    <row r="43" spans="1:8">
      <c t="s" r="A43" s="3">
        <v>263</v>
      </c>
    </row>
    <row r="44" spans="1:8">
      <c t="s" r="A44" s="4">
        <v>1123</v>
      </c>
      <c t="n" r="C44" s="6">
        <v>1390</v>
      </c>
    </row>
    <row r="45" spans="1:8">
      <c t="s" r="A45" s="4">
        <v>1129</v>
      </c>
    </row>
    <row r="46" spans="1:8">
      <c t="s" r="A46" s="3">
        <v>263</v>
      </c>
    </row>
    <row r="47" spans="1:8">
      <c t="s" r="A47" s="4">
        <v>1123</v>
      </c>
      <c t="n" r="C47" s="6">
        <v>-15507</v>
      </c>
    </row>
    <row r="48" spans="1:8">
      <c t="s" r="A48" s="4">
        <v>1130</v>
      </c>
    </row>
    <row r="49" spans="1:8">
      <c t="s" r="A49" s="3">
        <v>263</v>
      </c>
    </row>
    <row r="50" spans="1:8">
      <c t="s" r="A50" s="4">
        <v>1123</v>
      </c>
      <c t="n" r="C50" s="7">
        <v>3045</v>
      </c>
    </row>
    <row r="51" spans="1:8">
      <c t="n" r="A51"/>
    </row>
    <row r="52" spans="1:8">
      <c t="s" r="A52" s="4">
        <v>628</v>
      </c>
      <c t="s" r="B52" s="4">
        <v>1107</v>
      </c>
    </row>
  </sheetData>
  <mergeCells count="3">
    <mergeCell ref="A1:B1"/>
    <mergeCell ref="A51:G51"/>
    <mergeCell ref="B52:G5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131</v>
      </c>
      <c t="s" r="B1" s="2">
        <v>1132</v>
      </c>
    </row>
    <row r="2" spans="1:2">
      <c t="s" r="A2" s="3">
        <v>263</v>
      </c>
    </row>
    <row r="3" spans="1:2">
      <c t="s" r="A3" s="4">
        <v>27</v>
      </c>
      <c t="n" r="B3" s="7">
        <v>38626</v>
      </c>
    </row>
    <row r="4" spans="1:2">
      <c t="s" r="A4" s="4">
        <v>81</v>
      </c>
      <c t="n" r="B4" s="6">
        <v>177849</v>
      </c>
    </row>
    <row r="5" spans="1:2">
      <c t="s" r="A5" s="4">
        <v>1133</v>
      </c>
      <c t="n" r="B5" s="6">
        <v>42914</v>
      </c>
    </row>
    <row r="6" spans="1:2">
      <c t="s" r="A6" s="4">
        <v>106</v>
      </c>
      <c t="n" r="B6" s="6">
        <v>9972</v>
      </c>
    </row>
    <row r="7" spans="1:2">
      <c t="s" r="A7" s="4">
        <v>1134</v>
      </c>
      <c t="n" r="B7" s="6">
        <v>187468</v>
      </c>
    </row>
    <row r="8" spans="1:2">
      <c t="s" r="A8" s="4">
        <v>46</v>
      </c>
      <c t="n" r="B8" s="6">
        <v>104737</v>
      </c>
    </row>
    <row r="9" spans="1:2">
      <c t="s" r="A9" s="4">
        <v>47</v>
      </c>
      <c t="n" r="B9" s="6">
        <v>2019977</v>
      </c>
    </row>
    <row r="10" spans="1:2">
      <c t="s" r="A10" s="4">
        <v>48</v>
      </c>
      <c t="n" r="B10" s="6">
        <v>1375354</v>
      </c>
    </row>
    <row r="11" spans="1:2">
      <c t="s" r="A11" s="4">
        <v>87</v>
      </c>
      <c t="n" r="B11" s="6">
        <v>314656</v>
      </c>
    </row>
    <row r="12" spans="1:2">
      <c t="s" r="A12" s="4">
        <v>54</v>
      </c>
      <c t="n" r="B12" s="6">
        <v>34523</v>
      </c>
    </row>
    <row r="13" spans="1:2">
      <c t="s" r="A13" s="4">
        <v>55</v>
      </c>
      <c t="n" r="B13" s="6">
        <v>1724533</v>
      </c>
    </row>
    <row r="14" spans="1:2">
      <c t="s" r="A14" s="4">
        <v>1135</v>
      </c>
    </row>
    <row r="15" spans="1:2">
      <c t="s" r="A15" s="3">
        <v>263</v>
      </c>
    </row>
    <row r="16" spans="1:2">
      <c t="s" r="A16" s="4">
        <v>1135</v>
      </c>
      <c t="n" r="B16" s="7">
        <v>145841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36</v>
      </c>
      <c t="s" r="B1" s="2">
        <v>1</v>
      </c>
    </row>
    <row r="2" spans="1:3">
      <c t="s" r="B2" s="2">
        <v>2</v>
      </c>
      <c t="s" r="C2" s="2">
        <v>78</v>
      </c>
    </row>
    <row r="3" spans="1:3">
      <c t="s" r="A3" s="3">
        <v>263</v>
      </c>
    </row>
    <row r="4" spans="1:3">
      <c t="s" r="A4" s="4">
        <v>79</v>
      </c>
      <c t="n" r="B4" s="7">
        <v>160267</v>
      </c>
      <c t="n" r="C4" s="7">
        <v>149138</v>
      </c>
    </row>
    <row r="5" spans="1:3">
      <c t="s" r="A5" s="4">
        <v>86</v>
      </c>
      <c t="n" r="B5" s="6">
        <v>13056</v>
      </c>
      <c t="n" r="C5" s="6">
        <v>10874</v>
      </c>
    </row>
    <row r="6" spans="1:3">
      <c t="s" r="A6" s="4">
        <v>89</v>
      </c>
      <c t="n" r="B6" s="6">
        <v>147211</v>
      </c>
      <c t="n" r="C6" s="6">
        <v>138264</v>
      </c>
    </row>
    <row r="7" spans="1:3">
      <c t="s" r="A7" s="4">
        <v>1137</v>
      </c>
      <c t="n" r="B7" s="6">
        <v>3230</v>
      </c>
      <c t="n" r="C7" s="6">
        <v>2550</v>
      </c>
    </row>
    <row r="8" spans="1:3">
      <c t="s" r="A8" s="4">
        <v>92</v>
      </c>
      <c t="n" r="B8" s="6">
        <v>68888</v>
      </c>
      <c t="n" r="C8" s="6">
        <v>71771</v>
      </c>
    </row>
    <row r="9" spans="1:3">
      <c t="s" r="A9" s="4">
        <v>102</v>
      </c>
      <c t="n" r="B9" s="6">
        <v>147073</v>
      </c>
      <c t="n" r="C9" s="6">
        <v>162862</v>
      </c>
    </row>
    <row r="10" spans="1:3">
      <c t="s" r="A10" s="4">
        <v>114</v>
      </c>
      <c t="n" r="B10" s="6">
        <v>65796</v>
      </c>
      <c t="n" r="C10" s="6">
        <v>44623</v>
      </c>
    </row>
    <row r="11" spans="1:3">
      <c t="s" r="A11" s="4">
        <v>115</v>
      </c>
      <c t="n" r="B11" s="6">
        <v>21680</v>
      </c>
      <c t="n" r="C11" s="6">
        <v>13883</v>
      </c>
    </row>
    <row r="12" spans="1:3">
      <c t="s" r="A12" s="4">
        <v>122</v>
      </c>
      <c t="n" r="B12" s="7">
        <v>44116</v>
      </c>
      <c t="n" r="C12" s="7">
        <v>30740</v>
      </c>
    </row>
    <row r="13" spans="1:3">
      <c t="s" r="A13" s="3">
        <v>1138</v>
      </c>
    </row>
    <row r="14" spans="1:3">
      <c t="s" r="A14" s="4">
        <v>1139</v>
      </c>
      <c t="n" r="B14" s="8">
        <v>1.07</v>
      </c>
      <c t="n" r="C14" s="8">
        <v>0.85</v>
      </c>
    </row>
    <row r="15" spans="1:3">
      <c t="s" r="A15" s="4">
        <v>1140</v>
      </c>
      <c t="n" r="B15" s="8">
        <v>1.06</v>
      </c>
      <c t="n" r="C15" s="8">
        <v>0.8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t="s" r="A1" s="1">
        <v>1141</v>
      </c>
      <c t="s" r="B1" s="2">
        <v>2</v>
      </c>
    </row>
    <row r="2" spans="1:2">
      <c t="s" r="A2" s="3">
        <v>225</v>
      </c>
    </row>
    <row r="3" spans="1:2">
      <c t="s" r="A3" s="4">
        <v>1142</v>
      </c>
      <c t="s" r="B3" s="4">
        <v>1143</v>
      </c>
    </row>
    <row r="4" spans="1:2">
      <c t="s" r="A4" s="4">
        <v>1144</v>
      </c>
      <c t="s" r="B4" s="4">
        <v>944</v>
      </c>
    </row>
    <row r="5" spans="1:2">
      <c t="s" r="A5" s="4">
        <v>1145</v>
      </c>
      <c t="s" r="B5" s="4">
        <v>944</v>
      </c>
    </row>
    <row r="6" spans="1:2">
      <c t="s" r="A6" s="4">
        <v>1146</v>
      </c>
      <c t="s" r="B6" s="4">
        <v>1147</v>
      </c>
    </row>
    <row r="7" spans="1:2">
      <c t="s" r="A7" s="4">
        <v>1148</v>
      </c>
      <c t="s" r="B7" s="4">
        <v>1149</v>
      </c>
    </row>
    <row r="8" spans="1:2">
      <c t="s" r="A8" s="4">
        <v>1150</v>
      </c>
      <c t="s" r="B8" s="4">
        <v>1151</v>
      </c>
    </row>
    <row r="9" spans="1:2">
      <c t="s" r="A9" s="4">
        <v>1152</v>
      </c>
      <c t="s" r="B9" s="4">
        <v>1151</v>
      </c>
    </row>
    <row r="10" spans="1:2">
      <c t="s" r="A10" s="4">
        <v>1153</v>
      </c>
      <c t="s" r="B10" s="4">
        <v>1147</v>
      </c>
    </row>
    <row r="11" spans="1:2">
      <c t="s" r="A11" s="4">
        <v>1154</v>
      </c>
      <c t="s" r="B11" s="4">
        <v>1155</v>
      </c>
    </row>
    <row r="12" spans="1:2">
      <c t="s" r="A12" s="4">
        <v>1156</v>
      </c>
      <c t="s" r="B12" s="4">
        <v>1157</v>
      </c>
    </row>
    <row r="13" spans="1:2">
      <c t="s" r="A13" s="4">
        <v>1158</v>
      </c>
      <c t="s" r="B13" s="4">
        <v>1157</v>
      </c>
    </row>
    <row r="14" spans="1:2">
      <c t="s" r="A14" s="4">
        <v>1159</v>
      </c>
      <c t="s" r="B14" s="4">
        <v>944</v>
      </c>
    </row>
    <row r="15" spans="1:2">
      <c t="s" r="A15" s="4">
        <v>1160</v>
      </c>
      <c t="s" r="B15" s="4">
        <v>947</v>
      </c>
    </row>
    <row r="16" spans="1:2">
      <c t="s" r="A16" s="4">
        <v>1161</v>
      </c>
      <c t="s" r="B16" s="4">
        <v>1155</v>
      </c>
    </row>
    <row r="17" spans="1:2">
      <c t="s" r="A17" s="4">
        <v>1162</v>
      </c>
      <c t="s" r="B17" s="4">
        <v>1155</v>
      </c>
    </row>
    <row r="18" spans="1:2">
      <c t="s" r="A18" s="4">
        <v>1163</v>
      </c>
      <c t="s" r="B18" s="4">
        <v>1157</v>
      </c>
    </row>
    <row r="19" spans="1:2">
      <c t="s" r="A19" s="4">
        <v>1164</v>
      </c>
      <c t="s" r="B19" s="4">
        <v>116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6</v>
      </c>
      <c t="s" r="B1" s="2">
        <v>2</v>
      </c>
      <c t="s" r="C1" s="2">
        <v>23</v>
      </c>
    </row>
    <row r="2" spans="1:3">
      <c t="s" r="A2" s="4">
        <v>1167</v>
      </c>
    </row>
    <row r="3" spans="1:3">
      <c t="s" r="A3" s="3">
        <v>1168</v>
      </c>
    </row>
    <row r="4" spans="1:3">
      <c t="s" r="A4" s="4">
        <v>1169</v>
      </c>
      <c t="n" r="B4" s="7">
        <v>739605</v>
      </c>
      <c t="n" r="C4" s="7">
        <v>550106</v>
      </c>
    </row>
    <row r="5" spans="1:3">
      <c t="s" r="A5" s="4">
        <v>1170</v>
      </c>
      <c t="s" r="B5" s="4">
        <v>1171</v>
      </c>
      <c t="s" r="C5" s="4">
        <v>1172</v>
      </c>
    </row>
    <row r="6" spans="1:3">
      <c t="s" r="A6" s="4">
        <v>1173</v>
      </c>
      <c t="n" r="B6" s="7">
        <v>648272</v>
      </c>
      <c t="n" r="C6" s="7">
        <v>459108</v>
      </c>
    </row>
    <row r="7" spans="1:3">
      <c t="s" r="A7" s="4">
        <v>1174</v>
      </c>
      <c t="s" r="B7" s="4">
        <v>1175</v>
      </c>
      <c t="s" r="C7" s="4">
        <v>1176</v>
      </c>
    </row>
    <row r="8" spans="1:3">
      <c t="s" r="A8" s="4">
        <v>1177</v>
      </c>
      <c t="n" r="B8" s="7">
        <v>739605</v>
      </c>
      <c t="n" r="C8" s="7">
        <v>550106</v>
      </c>
    </row>
    <row r="9" spans="1:3">
      <c t="s" r="A9" s="4">
        <v>1178</v>
      </c>
      <c t="s" r="B9" s="4">
        <v>1179</v>
      </c>
      <c t="s" r="C9" s="4">
        <v>1180</v>
      </c>
    </row>
    <row r="10" spans="1:3">
      <c t="s" r="A10" s="4">
        <v>1181</v>
      </c>
      <c t="n" r="B10" s="7">
        <v>788027</v>
      </c>
      <c t="n" r="C10" s="7">
        <v>595089</v>
      </c>
    </row>
    <row r="11" spans="1:3">
      <c t="s" r="A11" s="4">
        <v>1182</v>
      </c>
      <c t="s" r="B11" s="4">
        <v>1183</v>
      </c>
      <c t="s" r="C11" s="4">
        <v>1184</v>
      </c>
    </row>
    <row r="12" spans="1:3">
      <c t="s" r="A12" s="4">
        <v>1185</v>
      </c>
    </row>
    <row r="13" spans="1:3">
      <c t="s" r="A13" s="3">
        <v>1168</v>
      </c>
    </row>
    <row r="14" spans="1:3">
      <c t="s" r="A14" s="4">
        <v>1169</v>
      </c>
      <c t="n" r="B14" s="7">
        <v>712637</v>
      </c>
      <c t="n" r="C14" s="7">
        <v>534552</v>
      </c>
    </row>
    <row r="15" spans="1:3">
      <c t="s" r="A15" s="4">
        <v>1170</v>
      </c>
      <c t="s" r="B15" s="4">
        <v>1186</v>
      </c>
      <c t="s" r="C15" s="4">
        <v>1187</v>
      </c>
    </row>
    <row r="16" spans="1:3">
      <c t="s" r="A16" s="4">
        <v>1173</v>
      </c>
      <c t="n" r="B16" s="7">
        <v>712637</v>
      </c>
      <c t="n" r="C16" s="7">
        <v>534552</v>
      </c>
    </row>
    <row r="17" spans="1:3">
      <c t="s" r="A17" s="4">
        <v>1174</v>
      </c>
      <c t="s" r="B17" s="4">
        <v>1188</v>
      </c>
      <c t="s" r="C17" s="4">
        <v>1189</v>
      </c>
    </row>
    <row r="18" spans="1:3">
      <c t="s" r="A18" s="4">
        <v>1177</v>
      </c>
      <c t="n" r="B18" s="7">
        <v>712637</v>
      </c>
      <c t="n" r="C18" s="7">
        <v>534552</v>
      </c>
    </row>
    <row r="19" spans="1:3">
      <c t="s" r="A19" s="4">
        <v>1178</v>
      </c>
      <c t="s" r="B19" s="4">
        <v>1188</v>
      </c>
      <c t="s" r="C19" s="4">
        <v>1189</v>
      </c>
    </row>
    <row r="20" spans="1:3">
      <c t="s" r="A20" s="4">
        <v>1181</v>
      </c>
      <c t="n" r="B20" s="7">
        <v>761059</v>
      </c>
      <c t="n" r="C20" s="7">
        <v>578960</v>
      </c>
    </row>
    <row r="21" spans="1:3">
      <c t="s" r="A21" s="4">
        <v>1182</v>
      </c>
      <c t="s" r="B21" s="4">
        <v>1190</v>
      </c>
      <c t="s" r="C21" s="4">
        <v>119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192</v>
      </c>
      <c t="s" r="B1" s="2">
        <v>77</v>
      </c>
      <c t="s" r="D1" s="2">
        <v>1</v>
      </c>
    </row>
    <row r="2" spans="1:6">
      <c t="s" r="B2" s="2">
        <v>2</v>
      </c>
      <c t="s" r="C2" s="2">
        <v>78</v>
      </c>
      <c t="s" r="D2" s="2">
        <v>2</v>
      </c>
      <c t="s" r="E2" s="2">
        <v>78</v>
      </c>
      <c t="s" r="F2" s="2">
        <v>23</v>
      </c>
    </row>
    <row r="3" spans="1:6">
      <c t="s" r="A3" s="3">
        <v>228</v>
      </c>
    </row>
    <row r="4" spans="1:6">
      <c t="s" r="A4" s="4">
        <v>1193</v>
      </c>
      <c t="n" r="B4" s="7">
        <v>7017</v>
      </c>
      <c t="n" r="D4" s="7">
        <v>7017</v>
      </c>
      <c t="n" r="F4" s="7">
        <v>7666</v>
      </c>
    </row>
    <row r="5" spans="1:6">
      <c t="s" r="A5" s="4">
        <v>1194</v>
      </c>
      <c t="n" r="B5" s="6">
        <v>324</v>
      </c>
      <c t="n" r="C5" s="7">
        <v>324</v>
      </c>
      <c t="n" r="D5" s="6">
        <v>648</v>
      </c>
      <c t="n" r="E5" s="7">
        <v>648</v>
      </c>
    </row>
    <row r="6" spans="1:6">
      <c t="s" r="A6" s="4">
        <v>1195</v>
      </c>
      <c t="n" r="B6" s="6">
        <v>-471</v>
      </c>
      <c t="n" r="C6" s="6">
        <v>-313</v>
      </c>
      <c t="n" r="D6" s="6">
        <v>-942</v>
      </c>
      <c t="n" r="E6" s="6">
        <v>-784</v>
      </c>
    </row>
    <row r="7" spans="1:6">
      <c t="s" r="A7" s="4">
        <v>578</v>
      </c>
      <c t="n" r="B7" s="7">
        <v>-147</v>
      </c>
      <c t="n" r="C7" s="7">
        <v>11</v>
      </c>
      <c t="n" r="D7" s="7">
        <v>-294</v>
      </c>
      <c t="n" r="E7" s="7">
        <v>-136</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Inco</vt:lpstr>
      <vt:lpstr>Consolidated Statements of Comp</vt:lpstr>
      <vt:lpstr>Condensed Consolidated Statemen</vt:lpstr>
      <vt:lpstr>Summary of Significant Accounti</vt:lpstr>
      <vt:lpstr>Securities</vt:lpstr>
      <vt:lpstr>Loans and the Allowance for Loa</vt:lpstr>
      <vt:lpstr>Other Real Estate Owned</vt:lpstr>
      <vt:lpstr>FDIC Loss-Share Indemnification</vt:lpstr>
      <vt:lpstr>Mortgage Servicing Rights</vt:lpstr>
      <vt:lpstr>Employee Benefit and Deferred C</vt:lpstr>
      <vt:lpstr>Segment Reporting</vt:lpstr>
      <vt:lpstr>Fair Value Measurements</vt:lpstr>
      <vt:lpstr>Derivative Instruments</vt:lpstr>
      <vt:lpstr>Other Comprehensive Income</vt:lpstr>
      <vt:lpstr>Net Income Per Common Share</vt:lpstr>
      <vt:lpstr>Mergers and Acquisitions</vt:lpstr>
      <vt:lpstr>Regulatory Matters</vt:lpstr>
      <vt:lpstr>Investments in Qualified Afford</vt:lpstr>
      <vt:lpstr>Income Taxes</vt:lpstr>
      <vt:lpstr>Goodwill and Other Intangible A</vt:lpstr>
      <vt:lpstr>Summary of Significant Accoun24</vt:lpstr>
      <vt:lpstr>Securities (Tables)</vt:lpstr>
      <vt:lpstr>Loans and the Allowance for L26</vt:lpstr>
      <vt:lpstr>Other Real Estate Owned (Tables</vt:lpstr>
      <vt:lpstr>FDIC Loss-Share Indemnificati28</vt:lpstr>
      <vt:lpstr>Mortgage Servicing Rights (Tabl</vt:lpstr>
      <vt:lpstr>Employee Benefit and Deferred30</vt:lpstr>
      <vt:lpstr>Segment Reporting (Tables)</vt:lpstr>
      <vt:lpstr>Fair Value Measurements (Tables</vt:lpstr>
      <vt:lpstr>Derivative Instruments (Tables)</vt:lpstr>
      <vt:lpstr>Other Comprehensive Income (Tab</vt:lpstr>
      <vt:lpstr>Net Income Per Common Share (Ta</vt:lpstr>
      <vt:lpstr>Mergers and Acquisitions (Table</vt:lpstr>
      <vt:lpstr>Regulatory Matters (Tables)</vt:lpstr>
      <vt:lpstr>Investments in Qualified Affo38</vt:lpstr>
      <vt:lpstr>Income Taxes (Tables)</vt:lpstr>
      <vt:lpstr>Goodwill and Other Intangible40</vt:lpstr>
      <vt:lpstr>Securities - (Details)</vt:lpstr>
      <vt:lpstr>Securities - (Details 1)</vt:lpstr>
      <vt:lpstr>Securities - (Details 2)</vt:lpstr>
      <vt:lpstr>Securities - (Details 3)</vt:lpstr>
      <vt:lpstr>Securities - (Details 4)</vt:lpstr>
      <vt:lpstr>Securities - (Details 5)</vt:lpstr>
      <vt:lpstr>Securities - (Details 6)</vt:lpstr>
      <vt:lpstr>Securities - (Details Textual)</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Loans and the Allowance for L58</vt:lpstr>
      <vt:lpstr>Loans and the Allowance for L59</vt:lpstr>
      <vt:lpstr>Loans and the Allowance for L60</vt:lpstr>
      <vt:lpstr>Loans and the Allowance for L61</vt:lpstr>
      <vt:lpstr>Loans and the Allowance for L62</vt:lpstr>
      <vt:lpstr>Other Real Estate Owned - (Deta</vt:lpstr>
      <vt:lpstr>Other Real Estate Owned - (De64</vt:lpstr>
      <vt:lpstr>Other Real Estate Owned - (De65</vt:lpstr>
      <vt:lpstr>Other Real Estate Owned - (De66</vt:lpstr>
      <vt:lpstr>FDIC Loss-Share Indemnificati67</vt:lpstr>
      <vt:lpstr>Mortgage Servicing Rights - (De</vt:lpstr>
      <vt:lpstr>Mortgage Servicing Rights - (69</vt:lpstr>
      <vt:lpstr>Mortgage Servicing Rights - (70</vt:lpstr>
      <vt:lpstr>Employee Benefit and Deferred71</vt:lpstr>
      <vt:lpstr>Employee Benefit and Deferred72</vt:lpstr>
      <vt:lpstr>Employee Benefit and Deferred73</vt:lpstr>
      <vt:lpstr>Employee Benefit and Deferred74</vt:lpstr>
      <vt:lpstr>Segment Reporting (Details)</vt:lpstr>
      <vt:lpstr>Fair Value Measurements - (Deta</vt:lpstr>
      <vt:lpstr>Fair Value Measurements - (De77</vt:lpstr>
      <vt:lpstr>Fair Value Measurements - (De78</vt:lpstr>
      <vt:lpstr>Fair Value Measurements - (De79</vt:lpstr>
      <vt:lpstr>Fair Value Measurements - (De80</vt:lpstr>
      <vt:lpstr>Fair Value Measurements - (De81</vt:lpstr>
      <vt:lpstr>Fair Value Measurements - (De82</vt:lpstr>
      <vt:lpstr>Fair Value Measurements - (De83</vt:lpstr>
      <vt:lpstr>Fair Value Measurements - (De84</vt:lpstr>
      <vt:lpstr>Derivative Instruments - (Detai</vt:lpstr>
      <vt:lpstr>Derivative Instruments - (Det86</vt:lpstr>
      <vt:lpstr>Derivative Instruments - (Det87</vt:lpstr>
      <vt:lpstr>Derivative Instruments - (Det88</vt:lpstr>
      <vt:lpstr>Other Comprehensive Income - (D</vt:lpstr>
      <vt:lpstr>Other Comprehensive Income - 90</vt:lpstr>
      <vt:lpstr>Net Income Per Common Share - (</vt:lpstr>
      <vt:lpstr>Net Income Per Common Share -92</vt:lpstr>
      <vt:lpstr>Mergers and Acquisitions - (Det</vt:lpstr>
      <vt:lpstr>Mergers and Acquisitions - (D94</vt:lpstr>
      <vt:lpstr>Mergers and Acquisitions -  (De</vt:lpstr>
      <vt:lpstr>Mergers and Acquisitions - (D96</vt:lpstr>
      <vt:lpstr>Regulatory Matters - (Details)</vt:lpstr>
      <vt:lpstr>Regulatory Matters - (Details 1</vt:lpstr>
      <vt:lpstr>Investments in Qualified Affo99</vt:lpstr>
      <vt:lpstr>Income Taxes - (Details)</vt:lpstr>
      <vt:lpstr>Income Taxes - (Details Textual</vt:lpstr>
      <vt:lpstr>Goodwill and Other Intangibl102</vt:lpstr>
      <vt:lpstr>Goodwill and Other Intangibl103</vt:lpstr>
      <vt:lpstr>Goodwill and Other Intangibl104</vt:lpstr>
      <vt:lpstr>Goodwill and Other Intangibl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03:06Z</dcterms:created>
  <dcterms:modified xmlns:dcterms="http://purl.org/dc/terms/" xmlns:xsi="http://www.w3.org/2001/XMLSchema-instance" xsi:type="dcterms:W3CDTF">2016-08-08T17:03:06Z</dcterms:modified>
  <dc:title xmlns:dc="http://purl.org/dc/elements/1.1/">Untitled</dc:title>
  <dc:description xmlns:dc="http://purl.org/dc/elements/1.1/"/>
  <dc:subject xmlns:dc="http://purl.org/dc/elements/1.1/"/>
  <cp:keywords/>
  <cp:category/>
</cp:coreProperties>
</file>